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Concentration of Risks" sheetId="10" state="visible" r:id="rId10"/>
    <sheet xmlns:r="http://schemas.openxmlformats.org/officeDocument/2006/relationships" name="Business Combinations" sheetId="11" state="visible" r:id="rId11"/>
    <sheet xmlns:r="http://schemas.openxmlformats.org/officeDocument/2006/relationships" name="Net revenues" sheetId="12" state="visible" r:id="rId12"/>
    <sheet xmlns:r="http://schemas.openxmlformats.org/officeDocument/2006/relationships" name="Short-term Investments"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term Investments" sheetId="17" state="visible" r:id="rId17"/>
    <sheet xmlns:r="http://schemas.openxmlformats.org/officeDocument/2006/relationships" name="Goodwill" sheetId="18" state="visible" r:id="rId18"/>
    <sheet xmlns:r="http://schemas.openxmlformats.org/officeDocument/2006/relationships" name="Accrued Expenses and Other Curr"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Shareholders' Equity" sheetId="22" state="visible" r:id="rId22"/>
    <sheet xmlns:r="http://schemas.openxmlformats.org/officeDocument/2006/relationships" name="Related Party Transactions" sheetId="23" state="visible" r:id="rId23"/>
    <sheet xmlns:r="http://schemas.openxmlformats.org/officeDocument/2006/relationships" name="Other non-current assets" sheetId="24" state="visible" r:id="rId24"/>
    <sheet xmlns:r="http://schemas.openxmlformats.org/officeDocument/2006/relationships" name="Loans" sheetId="25" state="visible" r:id="rId25"/>
    <sheet xmlns:r="http://schemas.openxmlformats.org/officeDocument/2006/relationships" name="Convertible senior notes" sheetId="26" state="visible" r:id="rId26"/>
    <sheet xmlns:r="http://schemas.openxmlformats.org/officeDocument/2006/relationships" name="Earnings_(Loss) Per Share" sheetId="27" state="visible" r:id="rId27"/>
    <sheet xmlns:r="http://schemas.openxmlformats.org/officeDocument/2006/relationships" name="Accumulated Other Comprehensive" sheetId="28" state="visible" r:id="rId28"/>
    <sheet xmlns:r="http://schemas.openxmlformats.org/officeDocument/2006/relationships" name="Redeemable Convertible Preferre" sheetId="29" state="visible" r:id="rId29"/>
    <sheet xmlns:r="http://schemas.openxmlformats.org/officeDocument/2006/relationships" name="Restricted Net Assets" sheetId="30" state="visible" r:id="rId30"/>
    <sheet xmlns:r="http://schemas.openxmlformats.org/officeDocument/2006/relationships" name="Leases" sheetId="31" state="visible" r:id="rId31"/>
    <sheet xmlns:r="http://schemas.openxmlformats.org/officeDocument/2006/relationships" name="Commitments and Contingencies" sheetId="32" state="visible" r:id="rId32"/>
    <sheet xmlns:r="http://schemas.openxmlformats.org/officeDocument/2006/relationships" name="Fair Value Measurement" sheetId="33" state="visible" r:id="rId33"/>
    <sheet xmlns:r="http://schemas.openxmlformats.org/officeDocument/2006/relationships" name="Subsequent Event" sheetId="34" state="visible" r:id="rId34"/>
    <sheet xmlns:r="http://schemas.openxmlformats.org/officeDocument/2006/relationships" name="Condensed Financial Information" sheetId="35" state="visible" r:id="rId35"/>
    <sheet xmlns:r="http://schemas.openxmlformats.org/officeDocument/2006/relationships" name="Summary of Significant Accoun_2" sheetId="36" state="visible" r:id="rId36"/>
    <sheet xmlns:r="http://schemas.openxmlformats.org/officeDocument/2006/relationships" name="Organization and Principal Ac_2" sheetId="37" state="visible" r:id="rId37"/>
    <sheet xmlns:r="http://schemas.openxmlformats.org/officeDocument/2006/relationships" name="Summary of Significant Accoun_3" sheetId="38" state="visible" r:id="rId38"/>
    <sheet xmlns:r="http://schemas.openxmlformats.org/officeDocument/2006/relationships" name="Business Combinations (Tables)" sheetId="39" state="visible" r:id="rId39"/>
    <sheet xmlns:r="http://schemas.openxmlformats.org/officeDocument/2006/relationships" name="Net revenues (Tables)" sheetId="40" state="visible" r:id="rId40"/>
    <sheet xmlns:r="http://schemas.openxmlformats.org/officeDocument/2006/relationships" name="Short-term Investments (Tables)" sheetId="41" state="visible" r:id="rId41"/>
    <sheet xmlns:r="http://schemas.openxmlformats.org/officeDocument/2006/relationships" name="Prepayments and other current_2" sheetId="42" state="visible" r:id="rId42"/>
    <sheet xmlns:r="http://schemas.openxmlformats.org/officeDocument/2006/relationships" name="Property and Equipment, Net (Ta" sheetId="43" state="visible" r:id="rId43"/>
    <sheet xmlns:r="http://schemas.openxmlformats.org/officeDocument/2006/relationships" name="Intangible assets, Net (Tables)" sheetId="44" state="visible" r:id="rId44"/>
    <sheet xmlns:r="http://schemas.openxmlformats.org/officeDocument/2006/relationships" name="Long-term Investments (Tables)" sheetId="45" state="visible" r:id="rId45"/>
    <sheet xmlns:r="http://schemas.openxmlformats.org/officeDocument/2006/relationships" name="Goodwill (Tables)" sheetId="46" state="visible" r:id="rId46"/>
    <sheet xmlns:r="http://schemas.openxmlformats.org/officeDocument/2006/relationships" name="Accrued Expenses and Other Cu_2" sheetId="47" state="visible" r:id="rId47"/>
    <sheet xmlns:r="http://schemas.openxmlformats.org/officeDocument/2006/relationships" name="Share-Based Compensation (Table" sheetId="48" state="visible" r:id="rId48"/>
    <sheet xmlns:r="http://schemas.openxmlformats.org/officeDocument/2006/relationships" name="Income Taxes (Tables)" sheetId="49" state="visible" r:id="rId49"/>
    <sheet xmlns:r="http://schemas.openxmlformats.org/officeDocument/2006/relationships" name="Related Party Transactions (Tab" sheetId="50" state="visible" r:id="rId50"/>
    <sheet xmlns:r="http://schemas.openxmlformats.org/officeDocument/2006/relationships" name="Other non-current assets (Table" sheetId="51" state="visible" r:id="rId51"/>
    <sheet xmlns:r="http://schemas.openxmlformats.org/officeDocument/2006/relationships" name="Loans (Tables)" sheetId="52" state="visible" r:id="rId52"/>
    <sheet xmlns:r="http://schemas.openxmlformats.org/officeDocument/2006/relationships" name="Earnings_(Loss) Per Share (Tabl" sheetId="53" state="visible" r:id="rId53"/>
    <sheet xmlns:r="http://schemas.openxmlformats.org/officeDocument/2006/relationships" name="Accumulated Other Comprehensi_2" sheetId="54" state="visible" r:id="rId54"/>
    <sheet xmlns:r="http://schemas.openxmlformats.org/officeDocument/2006/relationships" name="Leases (Tables)" sheetId="55" state="visible" r:id="rId55"/>
    <sheet xmlns:r="http://schemas.openxmlformats.org/officeDocument/2006/relationships" name="Fair Value Measurement (Tables)" sheetId="56" state="visible" r:id="rId56"/>
    <sheet xmlns:r="http://schemas.openxmlformats.org/officeDocument/2006/relationships" name="Condensed Financial Informati_2" sheetId="57" state="visible" r:id="rId57"/>
    <sheet xmlns:r="http://schemas.openxmlformats.org/officeDocument/2006/relationships" name="Organization and Principal Ac_3" sheetId="58" state="visible" r:id="rId58"/>
    <sheet xmlns:r="http://schemas.openxmlformats.org/officeDocument/2006/relationships" name="Organization and Principal Ac_4" sheetId="59" state="visible" r:id="rId59"/>
    <sheet xmlns:r="http://schemas.openxmlformats.org/officeDocument/2006/relationships" name="Organization and Principal Ac_5" sheetId="60" state="visible" r:id="rId60"/>
    <sheet xmlns:r="http://schemas.openxmlformats.org/officeDocument/2006/relationships" name="Organization and Principal Ac_6"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Summary of Significant Accoun_8" sheetId="66" state="visible" r:id="rId66"/>
    <sheet xmlns:r="http://schemas.openxmlformats.org/officeDocument/2006/relationships" name="Summary of Significant Accoun_9" sheetId="67" state="visible" r:id="rId67"/>
    <sheet xmlns:r="http://schemas.openxmlformats.org/officeDocument/2006/relationships" name="Summary of Significant Accou_10" sheetId="68" state="visible" r:id="rId68"/>
    <sheet xmlns:r="http://schemas.openxmlformats.org/officeDocument/2006/relationships" name="Concentration of Risks (Details" sheetId="69" state="visible" r:id="rId69"/>
    <sheet xmlns:r="http://schemas.openxmlformats.org/officeDocument/2006/relationships" name="Business Combinations (Details)" sheetId="70" state="visible" r:id="rId70"/>
    <sheet xmlns:r="http://schemas.openxmlformats.org/officeDocument/2006/relationships" name="Net revenues (Details)" sheetId="71" state="visible" r:id="rId71"/>
    <sheet xmlns:r="http://schemas.openxmlformats.org/officeDocument/2006/relationships" name="Short-term Investments (Details" sheetId="72" state="visible" r:id="rId72"/>
    <sheet xmlns:r="http://schemas.openxmlformats.org/officeDocument/2006/relationships" name="Prepayments and other current_3" sheetId="73" state="visible" r:id="rId73"/>
    <sheet xmlns:r="http://schemas.openxmlformats.org/officeDocument/2006/relationships" name="Property and Equipment, Net (De" sheetId="74" state="visible" r:id="rId74"/>
    <sheet xmlns:r="http://schemas.openxmlformats.org/officeDocument/2006/relationships" name="Intangible assets, Net (Details" sheetId="75" state="visible" r:id="rId75"/>
    <sheet xmlns:r="http://schemas.openxmlformats.org/officeDocument/2006/relationships" name="Long-term Investments (Details)" sheetId="76" state="visible" r:id="rId76"/>
    <sheet xmlns:r="http://schemas.openxmlformats.org/officeDocument/2006/relationships" name="Goodwill (Details)" sheetId="77" state="visible" r:id="rId77"/>
    <sheet xmlns:r="http://schemas.openxmlformats.org/officeDocument/2006/relationships" name="Accrued Expenses and Other Cu_3" sheetId="78" state="visible" r:id="rId78"/>
    <sheet xmlns:r="http://schemas.openxmlformats.org/officeDocument/2006/relationships" name="Share-Based Compensation - Amen" sheetId="79" state="visible" r:id="rId79"/>
    <sheet xmlns:r="http://schemas.openxmlformats.org/officeDocument/2006/relationships" name="Share-Based Compensation - Fair" sheetId="80" state="visible" r:id="rId80"/>
    <sheet xmlns:r="http://schemas.openxmlformats.org/officeDocument/2006/relationships" name="Share-Based Compensation - Dome" sheetId="81" state="visible" r:id="rId81"/>
    <sheet xmlns:r="http://schemas.openxmlformats.org/officeDocument/2006/relationships" name="Share-Based Compensation - Fa_2" sheetId="82" state="visible" r:id="rId82"/>
    <sheet xmlns:r="http://schemas.openxmlformats.org/officeDocument/2006/relationships" name="Share-Based Compensation - Rest" sheetId="83" state="visible" r:id="rId83"/>
    <sheet xmlns:r="http://schemas.openxmlformats.org/officeDocument/2006/relationships" name="Share-Based Compensation - Summ" sheetId="84" state="visible" r:id="rId84"/>
    <sheet xmlns:r="http://schemas.openxmlformats.org/officeDocument/2006/relationships" name="Share-Based Compensation - Shar" sheetId="85" state="visible" r:id="rId85"/>
    <sheet xmlns:r="http://schemas.openxmlformats.org/officeDocument/2006/relationships" name="Share-Based Compensation - Su_2" sheetId="86" state="visible" r:id="rId86"/>
    <sheet xmlns:r="http://schemas.openxmlformats.org/officeDocument/2006/relationships" name="Income Taxes (Details)" sheetId="87" state="visible" r:id="rId87"/>
    <sheet xmlns:r="http://schemas.openxmlformats.org/officeDocument/2006/relationships" name="Income Taxes - Components of in" sheetId="88" state="visible" r:id="rId88"/>
    <sheet xmlns:r="http://schemas.openxmlformats.org/officeDocument/2006/relationships" name="Income Taxes - Reconciliations " sheetId="89" state="visible" r:id="rId89"/>
    <sheet xmlns:r="http://schemas.openxmlformats.org/officeDocument/2006/relationships" name="Income Taxes - Components of de" sheetId="90" state="visible" r:id="rId90"/>
    <sheet xmlns:r="http://schemas.openxmlformats.org/officeDocument/2006/relationships" name="Income Taxes - Unrecognized tax" sheetId="91" state="visible" r:id="rId91"/>
    <sheet xmlns:r="http://schemas.openxmlformats.org/officeDocument/2006/relationships" name="Shareholders' Equity (Details)" sheetId="92" state="visible" r:id="rId92"/>
    <sheet xmlns:r="http://schemas.openxmlformats.org/officeDocument/2006/relationships" name="Related Party Transactions (Det" sheetId="93" state="visible" r:id="rId93"/>
    <sheet xmlns:r="http://schemas.openxmlformats.org/officeDocument/2006/relationships" name="Other non-current assets (Detai" sheetId="94" state="visible" r:id="rId94"/>
    <sheet xmlns:r="http://schemas.openxmlformats.org/officeDocument/2006/relationships" name="Loans (Details)" sheetId="95" state="visible" r:id="rId95"/>
    <sheet xmlns:r="http://schemas.openxmlformats.org/officeDocument/2006/relationships" name="Loans - Short-term loans (Detai" sheetId="96" state="visible" r:id="rId96"/>
    <sheet xmlns:r="http://schemas.openxmlformats.org/officeDocument/2006/relationships" name="Loans - Long-term loans (Detail" sheetId="97" state="visible" r:id="rId97"/>
    <sheet xmlns:r="http://schemas.openxmlformats.org/officeDocument/2006/relationships" name="Loans - Long-term loan maturiti" sheetId="98" state="visible" r:id="rId98"/>
    <sheet xmlns:r="http://schemas.openxmlformats.org/officeDocument/2006/relationships" name="Convertible senior notes (Detai" sheetId="99" state="visible" r:id="rId99"/>
    <sheet xmlns:r="http://schemas.openxmlformats.org/officeDocument/2006/relationships" name="Earnings_(Loss) Per Share (Deta" sheetId="100" state="visible" r:id="rId100"/>
    <sheet xmlns:r="http://schemas.openxmlformats.org/officeDocument/2006/relationships" name="Accumulated Other Comprehensi_3" sheetId="101" state="visible" r:id="rId101"/>
    <sheet xmlns:r="http://schemas.openxmlformats.org/officeDocument/2006/relationships" name="Redeemable Convertible Prefer_2" sheetId="102" state="visible" r:id="rId102"/>
    <sheet xmlns:r="http://schemas.openxmlformats.org/officeDocument/2006/relationships" name="Restricted Net Assets (Details)" sheetId="103" state="visible" r:id="rId103"/>
    <sheet xmlns:r="http://schemas.openxmlformats.org/officeDocument/2006/relationships" name="Leases (Details)" sheetId="104" state="visible" r:id="rId104"/>
    <sheet xmlns:r="http://schemas.openxmlformats.org/officeDocument/2006/relationships" name="Leases - Operating lease costs " sheetId="105" state="visible" r:id="rId105"/>
    <sheet xmlns:r="http://schemas.openxmlformats.org/officeDocument/2006/relationships" name="Leases - Supplemental cash flow" sheetId="106" state="visible" r:id="rId106"/>
    <sheet xmlns:r="http://schemas.openxmlformats.org/officeDocument/2006/relationships" name="Leases - Aggregate future lease" sheetId="107" state="visible" r:id="rId107"/>
    <sheet xmlns:r="http://schemas.openxmlformats.org/officeDocument/2006/relationships" name="Commitments and Contingencies -" sheetId="108" state="visible" r:id="rId108"/>
    <sheet xmlns:r="http://schemas.openxmlformats.org/officeDocument/2006/relationships" name="Fair Value Measurement - Assets" sheetId="109" state="visible" r:id="rId109"/>
    <sheet xmlns:r="http://schemas.openxmlformats.org/officeDocument/2006/relationships" name="Fair Value Measurement - Schedu" sheetId="110" state="visible" r:id="rId110"/>
    <sheet xmlns:r="http://schemas.openxmlformats.org/officeDocument/2006/relationships" name="Subsequent Event (Details)" sheetId="111" state="visible" r:id="rId111"/>
    <sheet xmlns:r="http://schemas.openxmlformats.org/officeDocument/2006/relationships" name="Condensed Financial Informati_3" sheetId="112" state="visible" r:id="rId112"/>
    <sheet xmlns:r="http://schemas.openxmlformats.org/officeDocument/2006/relationships" name="Condensed Financial Informati_4" sheetId="113" state="visible" r:id="rId113"/>
    <sheet xmlns:r="http://schemas.openxmlformats.org/officeDocument/2006/relationships" name="Condensed Financial Informati_5" sheetId="114" state="visible" r:id="rId114"/>
    <sheet xmlns:r="http://schemas.openxmlformats.org/officeDocument/2006/relationships" name="Condensed Financial Informati_6" sheetId="115" state="visible" r:id="rId11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00_);_(&quot;$ &quot;(#,##0.000000)"/>
    <numFmt numFmtId="167" formatCode="_(&quot;¥ &quot;#,##0.0000_);_(&quot;¥ &quot;(#,##0.0000)"/>
    <numFmt numFmtId="168" formatCode="_(&quot;$ &quot;#,##0.0000_);_(&quot;$ &quot;(#,##0.0000)"/>
    <numFmt numFmtId="169" formatCode="_(&quot;$ &quot;#,##0.00_);_(&quot;$ &quot;(#,##0.00)"/>
    <numFmt numFmtId="170" formatCode="#,##0.0000_);(#,##0.0000)"/>
    <numFmt numFmtId="171" formatCode="_(&quot;¥ &quot;#,##0.00_);_(&quot;¥ &quot;(#,##0.00)"/>
    <numFmt numFmtId="172" formatCode="_(&quot;€ &quot;#,##0_);_(&quot;€ &quot;(#,##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Aug. 31, 2020shares</t>
        </is>
      </c>
    </row>
    <row r="3">
      <c r="A3" s="3" t="inlineStr">
        <is>
          <t>Document and Entity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File Number</t>
        </is>
      </c>
      <c r="B9" s="4" t="inlineStr">
        <is>
          <t>001-38430</t>
        </is>
      </c>
    </row>
    <row r="10">
      <c r="A10" s="4" t="inlineStr">
        <is>
          <t>Entity Registrant Name</t>
        </is>
      </c>
      <c r="B10" s="4" t="inlineStr">
        <is>
          <t>OneSmart International Education Group Limited</t>
        </is>
      </c>
    </row>
    <row r="11">
      <c r="A11" s="4" t="inlineStr">
        <is>
          <t>Entity Incorporation, State or Country Code</t>
        </is>
      </c>
      <c r="B11" s="4" t="inlineStr">
        <is>
          <t>E9</t>
        </is>
      </c>
    </row>
    <row r="12">
      <c r="A12" s="4" t="inlineStr">
        <is>
          <t>Entity Address, Address Line One</t>
        </is>
      </c>
      <c r="B12" s="4" t="inlineStr">
        <is>
          <t>2161 North Zhongshan Road</t>
        </is>
      </c>
    </row>
    <row r="13">
      <c r="A13" s="4" t="inlineStr">
        <is>
          <t>Entity Address, Address Line Two</t>
        </is>
      </c>
      <c r="B13" s="4" t="inlineStr">
        <is>
          <t>Putuo District</t>
        </is>
      </c>
    </row>
    <row r="14">
      <c r="A14" s="4" t="inlineStr">
        <is>
          <t>Entity Address, City or Town</t>
        </is>
      </c>
      <c r="B14" s="4" t="inlineStr">
        <is>
          <t>Shanghai</t>
        </is>
      </c>
    </row>
    <row r="15">
      <c r="A15" s="4" t="inlineStr">
        <is>
          <t>Entity Address, Postal Zip Code</t>
        </is>
      </c>
      <c r="B15" s="4" t="inlineStr">
        <is>
          <t>200333</t>
        </is>
      </c>
    </row>
    <row r="16">
      <c r="A16" s="4" t="inlineStr">
        <is>
          <t>Entity Address, Country</t>
        </is>
      </c>
      <c r="B16" s="4" t="inlineStr">
        <is>
          <t>CN</t>
        </is>
      </c>
    </row>
    <row r="17">
      <c r="A17" s="4" t="inlineStr">
        <is>
          <t>Document Period End Date</t>
        </is>
      </c>
      <c r="B17" s="4" t="inlineStr">
        <is>
          <t>Aug. 31,
		202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Emerging Growth Company</t>
        </is>
      </c>
      <c r="B23" s="4" t="inlineStr">
        <is>
          <t>true</t>
        </is>
      </c>
    </row>
    <row r="24">
      <c r="A24" s="4" t="inlineStr">
        <is>
          <t>Entity Ex Transition Period</t>
        </is>
      </c>
      <c r="B24" s="4" t="inlineStr">
        <is>
          <t>true</t>
        </is>
      </c>
    </row>
    <row r="25">
      <c r="A25" s="4" t="inlineStr">
        <is>
          <t>ICFR Auditor Attestation Flag</t>
        </is>
      </c>
      <c r="B25" s="4" t="inlineStr">
        <is>
          <t>false</t>
        </is>
      </c>
    </row>
    <row r="26">
      <c r="A26" s="4" t="inlineStr">
        <is>
          <t>Document Accounting Standard</t>
        </is>
      </c>
      <c r="B26" s="4" t="inlineStr">
        <is>
          <t>U.S. GAAP</t>
        </is>
      </c>
    </row>
    <row r="27">
      <c r="A27" s="4" t="inlineStr">
        <is>
          <t>Entity Shell Company</t>
        </is>
      </c>
      <c r="B27" s="4" t="inlineStr">
        <is>
          <t>false</t>
        </is>
      </c>
    </row>
    <row r="28">
      <c r="A28" s="4" t="inlineStr">
        <is>
          <t>Entity Central Index Key</t>
        </is>
      </c>
      <c r="B28" s="4" t="inlineStr">
        <is>
          <t>0001722380</t>
        </is>
      </c>
    </row>
    <row r="29">
      <c r="A29" s="4" t="inlineStr">
        <is>
          <t>Current Fiscal Year End Date</t>
        </is>
      </c>
      <c r="B29" s="4" t="inlineStr">
        <is>
          <t>--08-31</t>
        </is>
      </c>
    </row>
    <row r="30">
      <c r="A30" s="4" t="inlineStr">
        <is>
          <t>Document Fiscal Year Focus</t>
        </is>
      </c>
      <c r="B30" s="4" t="inlineStr">
        <is>
          <t>2020</t>
        </is>
      </c>
    </row>
    <row r="31">
      <c r="A31" s="4" t="inlineStr">
        <is>
          <t>Document Fiscal Period Focus</t>
        </is>
      </c>
      <c r="B31" s="4" t="inlineStr">
        <is>
          <t>FY</t>
        </is>
      </c>
    </row>
    <row r="32">
      <c r="A32" s="4" t="inlineStr">
        <is>
          <t>Amendment Flag</t>
        </is>
      </c>
      <c r="B32" s="4" t="inlineStr">
        <is>
          <t>false</t>
        </is>
      </c>
    </row>
    <row r="33">
      <c r="A33" s="4" t="inlineStr">
        <is>
          <t>Business contact member</t>
        </is>
      </c>
    </row>
    <row r="34">
      <c r="A34" s="3" t="inlineStr">
        <is>
          <t>Document and Entity Information</t>
        </is>
      </c>
    </row>
    <row r="35">
      <c r="A35" s="4" t="inlineStr">
        <is>
          <t>Entity Address, Address Line One</t>
        </is>
      </c>
      <c r="B35" s="4" t="inlineStr">
        <is>
          <t>2161 North Zhongshan Road</t>
        </is>
      </c>
    </row>
    <row r="36">
      <c r="A36" s="4" t="inlineStr">
        <is>
          <t>Entity Address, Address Line Two</t>
        </is>
      </c>
      <c r="B36" s="4" t="inlineStr">
        <is>
          <t>Putuo District</t>
        </is>
      </c>
    </row>
    <row r="37">
      <c r="A37" s="4" t="inlineStr">
        <is>
          <t>Entity Address, City or Town</t>
        </is>
      </c>
      <c r="B37" s="4" t="inlineStr">
        <is>
          <t>Shanghai</t>
        </is>
      </c>
    </row>
    <row r="38">
      <c r="A38" s="4" t="inlineStr">
        <is>
          <t>Entity Address, Postal Zip Code</t>
        </is>
      </c>
      <c r="B38" s="4" t="inlineStr">
        <is>
          <t>200333</t>
        </is>
      </c>
    </row>
    <row r="39">
      <c r="A39" s="4" t="inlineStr">
        <is>
          <t>Entity Address, Country</t>
        </is>
      </c>
      <c r="B39" s="4" t="inlineStr">
        <is>
          <t>CN</t>
        </is>
      </c>
    </row>
    <row r="40">
      <c r="A40" s="4" t="inlineStr">
        <is>
          <t>Country Region</t>
        </is>
      </c>
      <c r="B40" s="4" t="inlineStr">
        <is>
          <t>86</t>
        </is>
      </c>
    </row>
    <row r="41">
      <c r="A41" s="4" t="inlineStr">
        <is>
          <t>City Area Code</t>
        </is>
      </c>
      <c r="B41" s="4" t="inlineStr">
        <is>
          <t>21</t>
        </is>
      </c>
    </row>
    <row r="42">
      <c r="A42" s="4" t="inlineStr">
        <is>
          <t>Local Phone Number</t>
        </is>
      </c>
      <c r="B42" s="4" t="inlineStr">
        <is>
          <t>2250-5999</t>
        </is>
      </c>
    </row>
    <row r="43">
      <c r="A43" s="4" t="inlineStr">
        <is>
          <t>Contact Personnel Name</t>
        </is>
      </c>
      <c r="B43" s="4" t="inlineStr">
        <is>
          <t>Honggang (Greg) Zuo</t>
        </is>
      </c>
    </row>
    <row r="44">
      <c r="A44" s="4" t="inlineStr">
        <is>
          <t>Contact Personnel Email Address</t>
        </is>
      </c>
      <c r="B44" s="4" t="inlineStr">
        <is>
          <t>greg.zuo@onesmart.org</t>
        </is>
      </c>
    </row>
    <row r="45">
      <c r="A45" s="4" t="inlineStr">
        <is>
          <t>American depositary shares</t>
        </is>
      </c>
    </row>
    <row r="46">
      <c r="A46" s="3" t="inlineStr">
        <is>
          <t>Document and Entity Information</t>
        </is>
      </c>
    </row>
    <row r="47">
      <c r="A47" s="4" t="inlineStr">
        <is>
          <t>Title of 12(b) Security</t>
        </is>
      </c>
      <c r="B47" s="4" t="inlineStr">
        <is>
          <t>American depositary shares, each American depositary share representing 40 Class A ordinary shares</t>
        </is>
      </c>
    </row>
    <row r="48">
      <c r="A48" s="4" t="inlineStr">
        <is>
          <t>Trading Symbol</t>
        </is>
      </c>
      <c r="B48" s="4" t="inlineStr">
        <is>
          <t>ONE</t>
        </is>
      </c>
    </row>
    <row r="49">
      <c r="A49" s="4" t="inlineStr">
        <is>
          <t>Security Exchange Name</t>
        </is>
      </c>
      <c r="B49" s="4" t="inlineStr">
        <is>
          <t>NYSE</t>
        </is>
      </c>
    </row>
    <row r="50">
      <c r="A50" s="4" t="inlineStr">
        <is>
          <t>Ordinary shares</t>
        </is>
      </c>
    </row>
    <row r="51">
      <c r="A51" s="3" t="inlineStr">
        <is>
          <t>Document and Entity Information</t>
        </is>
      </c>
    </row>
    <row r="52">
      <c r="A52" s="4" t="inlineStr">
        <is>
          <t>Entity Common Stock, Shares Outstanding</t>
        </is>
      </c>
      <c r="B52" s="5" t="n">
        <v>6442945963</v>
      </c>
    </row>
    <row r="53">
      <c r="A53" s="4" t="inlineStr">
        <is>
          <t>Class A ordinary shares</t>
        </is>
      </c>
    </row>
    <row r="54">
      <c r="A54" s="3" t="inlineStr">
        <is>
          <t>Document and Entity Information</t>
        </is>
      </c>
    </row>
    <row r="55">
      <c r="A55" s="4" t="inlineStr">
        <is>
          <t>Title of 12(b) Security</t>
        </is>
      </c>
      <c r="B55" s="4" t="inlineStr">
        <is>
          <t>Class A ordinary shares, par value US$0.000001 per share</t>
        </is>
      </c>
    </row>
    <row r="56">
      <c r="A56" s="4" t="inlineStr">
        <is>
          <t>No Trading Symbol Flag</t>
        </is>
      </c>
      <c r="B56" s="4" t="inlineStr">
        <is>
          <t>true</t>
        </is>
      </c>
    </row>
    <row r="57">
      <c r="A57" s="4" t="inlineStr">
        <is>
          <t>Entity Common Stock, Shares Outstanding</t>
        </is>
      </c>
      <c r="B57" s="5" t="n">
        <v>4146103947</v>
      </c>
    </row>
    <row r="58">
      <c r="A58" s="4" t="inlineStr">
        <is>
          <t>Class B ordinary shares</t>
        </is>
      </c>
    </row>
    <row r="59">
      <c r="A59" s="3" t="inlineStr">
        <is>
          <t>Document and Entity Information</t>
        </is>
      </c>
    </row>
    <row r="60">
      <c r="A60" s="4" t="inlineStr">
        <is>
          <t>Entity Common Stock, Shares Outstanding</t>
        </is>
      </c>
      <c r="B60" s="5" t="n">
        <v>22968420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Aug. 31, 2020</t>
        </is>
      </c>
    </row>
    <row r="3">
      <c r="A3" s="3" t="inlineStr">
        <is>
          <t>Concentration of Risks</t>
        </is>
      </c>
    </row>
    <row r="4">
      <c r="A4" s="4" t="inlineStr">
        <is>
          <t>Concentration of Risks</t>
        </is>
      </c>
      <c r="B4" s="4" t="inlineStr">
        <is>
          <t>3. Concentration of Risks (a) Concentration of credit risk Financial instruments that potentially subject the Group to significant concentration of credit risk consist primarily of cash and cash equivalents, restricted cash, due from third party payment platform, due from third parties, amount due from a related party, and short-term and long-term investments. As of August 31, 2020, all of the Group’s cash and cash equivalents, restricted cash, certain short-term investments were deposited with financial institutions with high-credit ratings and quality. There has been no recent history of default in relation to these financial institutions. The Group manages credit risk of due from third party payment platform, due from third parties, amount due from a related party and certain short-term and long-term available-for-sale investments by performing credit assessments on its borrowers and its ongoing monitoring of the outstanding balances. (b) Business, customer, political, social and economic risks The Group participates in a dynamic industry and believes that changes in any of the following areas could have a material adverse effect on the Group’s future financial position, results of operations or cash flows: changes in the overall demand for services; competitive pressures due to new entrants; advances and new trends in new industry standards; changes in certain strategic relationships or customer relationships; regulatory considerations; and risks associated with the Group’s ability to attract and retain employees necessary to support its growth. The Group’s operations could be also adversely affected by significant political, economic and social uncertainties in the PRC. The concentration of our business in Shanghai exposes us to geographical concentration risks related to this region. No single customer or supplier accounted for more than 10% of revenues or costs of revenues for the years ended August 31, 2018, 2019 and 2020. ​ 3. Concentration of Risks (continued) (c) Foreign currency exchange rate risk From July 21, 2005, the RMB is permitted to fluctuate within a narrow and managed band against a basket of certain foreign currencies. For RMB against US$, there was appreciation of approximately 3.6%, appreciation of approximately 4.7% and depreciation of approximately 4.3% during the years ended August 31, 2018, 2019 and 2020. It is difficult to predict how market forces or PRC or U.S. government policy may impact the exchange rate between the RMB and the US$ in the future. (d) Currency convertibility risk The Group transacts all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Earnings/(Loss) Per Share (Details) ¥ / shares in Units, $ / shares in Units, ¥ in Thousands, $ in Thousands</t>
        </is>
      </c>
      <c r="B1" s="2" t="inlineStr">
        <is>
          <t>12 Months Ended</t>
        </is>
      </c>
    </row>
    <row r="2">
      <c r="B2" s="2" t="inlineStr">
        <is>
          <t>Aug. 31, 2020CNY (¥)¥ / sharesshares</t>
        </is>
      </c>
      <c r="C2" s="2" t="inlineStr">
        <is>
          <t>Aug. 31, 2020USD ($)$ / sharesshares</t>
        </is>
      </c>
      <c r="D2" s="2" t="inlineStr">
        <is>
          <t>Aug. 31, 2019CNY (¥)¥ / sharesshares</t>
        </is>
      </c>
      <c r="E2" s="2" t="inlineStr">
        <is>
          <t>Aug. 31, 2018CNY (¥)¥ / sharesshares</t>
        </is>
      </c>
    </row>
    <row r="3">
      <c r="A3" s="3" t="inlineStr">
        <is>
          <t>Numerator:</t>
        </is>
      </c>
    </row>
    <row r="4">
      <c r="A4" s="4" t="inlineStr">
        <is>
          <t>Net income/(loss) attribute to OneSmart International Education Group Limited's shareholders</t>
        </is>
      </c>
      <c r="B4" s="6" t="n">
        <v>-729829</v>
      </c>
      <c r="C4" s="7" t="n">
        <v>-106585</v>
      </c>
      <c r="D4" s="6" t="n">
        <v>245368</v>
      </c>
      <c r="E4" s="6" t="n">
        <v>245936</v>
      </c>
    </row>
    <row r="5">
      <c r="A5" s="4" t="inlineStr">
        <is>
          <t>Accretion to redemption value of Preferred Shares | ¥</t>
        </is>
      </c>
      <c r="E5" s="5" t="n">
        <v>-962905</v>
      </c>
    </row>
    <row r="6">
      <c r="A6" s="4" t="inlineStr">
        <is>
          <t>Deemed dividend-repurchase of Preferred Shares | ¥</t>
        </is>
      </c>
      <c r="E6" s="5" t="n">
        <v>-4266</v>
      </c>
    </row>
    <row r="7">
      <c r="A7" s="4" t="inlineStr">
        <is>
          <t>Net (loss)/income attributable to ordinary shareholders of OneSmart International Education Group Limited</t>
        </is>
      </c>
      <c r="B7" s="5" t="n">
        <v>-729829</v>
      </c>
      <c r="C7" s="5" t="n">
        <v>-106585</v>
      </c>
      <c r="D7" s="5" t="n">
        <v>245368</v>
      </c>
      <c r="E7" s="5" t="n">
        <v>-721235</v>
      </c>
    </row>
    <row r="8">
      <c r="A8" s="4" t="inlineStr">
        <is>
          <t>Net income/(loss) attributable to ordinary shareholders for computing net income per ordinary share - basic and diluted</t>
        </is>
      </c>
      <c r="B8" s="6" t="n">
        <v>-729829</v>
      </c>
      <c r="C8" s="7" t="n">
        <v>-106585</v>
      </c>
      <c r="D8" s="6" t="n">
        <v>245368</v>
      </c>
      <c r="E8" s="6" t="n">
        <v>-721235</v>
      </c>
    </row>
    <row r="9">
      <c r="A9" s="3" t="inlineStr">
        <is>
          <t>Denominator:</t>
        </is>
      </c>
    </row>
    <row r="10">
      <c r="A10" s="4" t="inlineStr">
        <is>
          <t>Weighted average number of shares used in calculating net income/(loss) per ordinary share - basic (in millions of shares)</t>
        </is>
      </c>
      <c r="B10" s="5" t="n">
        <v>6451000000</v>
      </c>
      <c r="C10" s="5" t="n">
        <v>6451000000</v>
      </c>
      <c r="D10" s="5" t="n">
        <v>6460000000</v>
      </c>
      <c r="E10" s="5" t="n">
        <v>4145000000</v>
      </c>
    </row>
    <row r="11">
      <c r="A11" s="4" t="inlineStr">
        <is>
          <t>Incremental weighted-average ordinary shares from assumed exercise of share options and vesting of restricted shares using the treasury stock method (in millions of shares)</t>
        </is>
      </c>
      <c r="D11" s="5" t="n">
        <v>249000000</v>
      </c>
    </row>
    <row r="12">
      <c r="A12" s="4" t="inlineStr">
        <is>
          <t>Weighted average number of shares used in calculating net income/(loss) per ordinary share - diluted (in millions of shares)</t>
        </is>
      </c>
      <c r="B12" s="5" t="n">
        <v>6451000000</v>
      </c>
      <c r="C12" s="5" t="n">
        <v>6451000000</v>
      </c>
      <c r="D12" s="5" t="n">
        <v>6709000000</v>
      </c>
      <c r="E12" s="5" t="n">
        <v>4145000000</v>
      </c>
    </row>
    <row r="13">
      <c r="A13" s="4" t="inlineStr">
        <is>
          <t>Earnings/(loss) per share - basic | (per share)</t>
        </is>
      </c>
      <c r="B13" s="9" t="n">
        <v>-0.1131</v>
      </c>
      <c r="C13" s="10" t="n">
        <v>-0.0165</v>
      </c>
      <c r="D13" s="9" t="n">
        <v>0.038</v>
      </c>
      <c r="E13" s="9" t="n">
        <v>-0.174</v>
      </c>
    </row>
    <row r="14">
      <c r="A14" s="4" t="inlineStr">
        <is>
          <t>Earnings/(loss) per share - diluted | (per share)</t>
        </is>
      </c>
      <c r="B14" s="9" t="n">
        <v>-0.1131</v>
      </c>
      <c r="C14" s="10" t="n">
        <v>-0.0165</v>
      </c>
      <c r="D14" s="9" t="n">
        <v>0.0366</v>
      </c>
      <c r="E14" s="9" t="n">
        <v>-0.174</v>
      </c>
    </row>
    <row r="15">
      <c r="A15" s="4" t="inlineStr">
        <is>
          <t>Redeemable convertible preferred shares, per-share basis ratio to participate in dividends with holders of Ordinary Shares</t>
        </is>
      </c>
      <c r="B15" s="5" t="n">
        <v>1</v>
      </c>
      <c r="C15" s="5" t="n">
        <v>1</v>
      </c>
    </row>
    <row r="16">
      <c r="A16" s="4" t="inlineStr">
        <is>
          <t>Antidilutive securities</t>
        </is>
      </c>
      <c r="B16" s="5" t="n">
        <v>0</v>
      </c>
      <c r="C16" s="5" t="n">
        <v>0</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umulated Other Comprehensive Income (Details) ¥ in Thousands, $ in Thousands</t>
        </is>
      </c>
      <c r="B1" s="2" t="inlineStr">
        <is>
          <t>12 Months Ended</t>
        </is>
      </c>
    </row>
    <row r="2">
      <c r="B2" s="2" t="inlineStr">
        <is>
          <t>Aug. 31, 2020CNY (¥)</t>
        </is>
      </c>
      <c r="C2" s="2" t="inlineStr">
        <is>
          <t>Aug. 31, 2020USD ($)</t>
        </is>
      </c>
      <c r="D2" s="2" t="inlineStr">
        <is>
          <t>Aug. 31, 2019CNY (¥)</t>
        </is>
      </c>
      <c r="E2" s="2" t="inlineStr">
        <is>
          <t>Aug. 31, 2018CNY (¥)</t>
        </is>
      </c>
    </row>
    <row r="3">
      <c r="A3" s="3" t="inlineStr">
        <is>
          <t>Accumulated Other Comprehensive Income</t>
        </is>
      </c>
    </row>
    <row r="4">
      <c r="A4" s="4" t="inlineStr">
        <is>
          <t>Balance at the beginning of the year</t>
        </is>
      </c>
      <c r="B4" s="6" t="n">
        <v>1157473</v>
      </c>
      <c r="D4" s="6" t="n">
        <v>1095243</v>
      </c>
      <c r="E4" s="6" t="n">
        <v>-1433660</v>
      </c>
    </row>
    <row r="5">
      <c r="A5" s="4" t="inlineStr">
        <is>
          <t>Balance at the end of the year</t>
        </is>
      </c>
      <c r="B5" s="5" t="n">
        <v>441973</v>
      </c>
      <c r="C5" s="7" t="n">
        <v>64545</v>
      </c>
      <c r="D5" s="5" t="n">
        <v>1157473</v>
      </c>
      <c r="E5" s="5" t="n">
        <v>1095243</v>
      </c>
    </row>
    <row r="6">
      <c r="A6" s="4" t="inlineStr">
        <is>
          <t>Unrealized gains/(loss) on investments</t>
        </is>
      </c>
    </row>
    <row r="7">
      <c r="A7" s="3" t="inlineStr">
        <is>
          <t>Accumulated Other Comprehensive Income</t>
        </is>
      </c>
    </row>
    <row r="8">
      <c r="A8" s="4" t="inlineStr">
        <is>
          <t>Balance at the beginning of the year</t>
        </is>
      </c>
      <c r="B8" s="5" t="n">
        <v>7281</v>
      </c>
      <c r="D8" s="5" t="n">
        <v>42442</v>
      </c>
      <c r="E8" s="5" t="n">
        <v>19123</v>
      </c>
    </row>
    <row r="9">
      <c r="A9" s="4" t="inlineStr">
        <is>
          <t>Other comprehensive income before reclassification, net of tax</t>
        </is>
      </c>
      <c r="B9" s="5" t="n">
        <v>-8885</v>
      </c>
      <c r="D9" s="5" t="n">
        <v>-35150</v>
      </c>
      <c r="E9" s="5" t="n">
        <v>37157</v>
      </c>
    </row>
    <row r="10">
      <c r="A10" s="4" t="inlineStr">
        <is>
          <t>Amounts reclassified from accumulated other comprehensive income, net of tax</t>
        </is>
      </c>
      <c r="B10" s="5" t="n">
        <v>10561</v>
      </c>
      <c r="D10" s="5" t="n">
        <v>-11</v>
      </c>
      <c r="E10" s="5" t="n">
        <v>-13838</v>
      </c>
    </row>
    <row r="11">
      <c r="A11" s="4" t="inlineStr">
        <is>
          <t>Balance at the end of the year</t>
        </is>
      </c>
      <c r="B11" s="5" t="n">
        <v>8957</v>
      </c>
      <c r="C11" s="5" t="n">
        <v>1308</v>
      </c>
      <c r="D11" s="5" t="n">
        <v>7281</v>
      </c>
      <c r="E11" s="5" t="n">
        <v>42442</v>
      </c>
    </row>
    <row r="12">
      <c r="A12" s="4" t="inlineStr">
        <is>
          <t>Foreign currency translation adjustment</t>
        </is>
      </c>
    </row>
    <row r="13">
      <c r="A13" s="3" t="inlineStr">
        <is>
          <t>Accumulated Other Comprehensive Income</t>
        </is>
      </c>
    </row>
    <row r="14">
      <c r="A14" s="4" t="inlineStr">
        <is>
          <t>Balance at the beginning of the year</t>
        </is>
      </c>
      <c r="B14" s="5" t="n">
        <v>79867</v>
      </c>
      <c r="D14" s="5" t="n">
        <v>86458</v>
      </c>
      <c r="E14" s="5" t="n">
        <v>0</v>
      </c>
    </row>
    <row r="15">
      <c r="A15" s="4" t="inlineStr">
        <is>
          <t>Foreign currency translation adjustment</t>
        </is>
      </c>
      <c r="B15" s="5" t="n">
        <v>10343</v>
      </c>
      <c r="D15" s="5" t="n">
        <v>-6591</v>
      </c>
      <c r="E15" s="5" t="n">
        <v>86458</v>
      </c>
    </row>
    <row r="16">
      <c r="A16" s="4" t="inlineStr">
        <is>
          <t>Balance at the end of the year</t>
        </is>
      </c>
      <c r="B16" s="5" t="n">
        <v>90210</v>
      </c>
      <c r="C16" s="5" t="n">
        <v>13174</v>
      </c>
      <c r="D16" s="5" t="n">
        <v>79867</v>
      </c>
      <c r="E16" s="5" t="n">
        <v>86458</v>
      </c>
    </row>
    <row r="17">
      <c r="A17" s="4" t="inlineStr">
        <is>
          <t>Accumulated other comprehensive income</t>
        </is>
      </c>
    </row>
    <row r="18">
      <c r="A18" s="3" t="inlineStr">
        <is>
          <t>Accumulated Other Comprehensive Income</t>
        </is>
      </c>
    </row>
    <row r="19">
      <c r="A19" s="4" t="inlineStr">
        <is>
          <t>Balance at the beginning of the year</t>
        </is>
      </c>
      <c r="B19" s="5" t="n">
        <v>87148</v>
      </c>
      <c r="D19" s="5" t="n">
        <v>128900</v>
      </c>
      <c r="E19" s="5" t="n">
        <v>19123</v>
      </c>
    </row>
    <row r="20">
      <c r="A20" s="4" t="inlineStr">
        <is>
          <t>Other comprehensive income before reclassification, net of tax</t>
        </is>
      </c>
      <c r="B20" s="5" t="n">
        <v>-8885</v>
      </c>
      <c r="D20" s="5" t="n">
        <v>-35150</v>
      </c>
      <c r="E20" s="5" t="n">
        <v>37157</v>
      </c>
    </row>
    <row r="21">
      <c r="A21" s="4" t="inlineStr">
        <is>
          <t>Amounts reclassified from accumulated other comprehensive income, net of tax</t>
        </is>
      </c>
      <c r="B21" s="5" t="n">
        <v>10561</v>
      </c>
      <c r="D21" s="5" t="n">
        <v>-11</v>
      </c>
      <c r="E21" s="5" t="n">
        <v>-13838</v>
      </c>
    </row>
    <row r="22">
      <c r="A22" s="4" t="inlineStr">
        <is>
          <t>Foreign currency translation adjustment</t>
        </is>
      </c>
      <c r="B22" s="5" t="n">
        <v>10343</v>
      </c>
      <c r="D22" s="5" t="n">
        <v>-6591</v>
      </c>
      <c r="E22" s="5" t="n">
        <v>86458</v>
      </c>
    </row>
    <row r="23">
      <c r="A23" s="4" t="inlineStr">
        <is>
          <t>Balance at the end of the year</t>
        </is>
      </c>
      <c r="B23" s="6" t="n">
        <v>99167</v>
      </c>
      <c r="C23" s="7" t="n">
        <v>14482</v>
      </c>
      <c r="D23" s="6" t="n">
        <v>87148</v>
      </c>
      <c r="E23" s="6" t="n">
        <v>128900</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7" customWidth="1" min="2" max="2"/>
    <col width="27" customWidth="1" min="3" max="3"/>
    <col width="38" customWidth="1" min="4" max="4"/>
    <col width="38" customWidth="1" min="5" max="5"/>
    <col width="27" customWidth="1" min="6" max="6"/>
    <col width="27" customWidth="1" min="7" max="7"/>
    <col width="27" customWidth="1" min="8" max="8"/>
    <col width="21" customWidth="1" min="9" max="9"/>
    <col width="20" customWidth="1" min="10" max="10"/>
  </cols>
  <sheetData>
    <row r="1">
      <c r="A1" s="1" t="inlineStr">
        <is>
          <t>Redeemable Convertible Preferred Shares (Details) ¥ in Thousands, $ in Thousands</t>
        </is>
      </c>
      <c r="B1" s="2" t="inlineStr">
        <is>
          <t>1 Months Ended</t>
        </is>
      </c>
      <c r="F1" s="2" t="inlineStr">
        <is>
          <t>12 Months Ended</t>
        </is>
      </c>
    </row>
    <row r="2">
      <c r="B2" s="2" t="inlineStr">
        <is>
          <t>Dec. 31, 2017CNY (¥)shares</t>
        </is>
      </c>
      <c r="C2" s="2" t="inlineStr">
        <is>
          <t>Dec. 31, 2017USD ($)shares</t>
        </is>
      </c>
      <c r="D2" s="2" t="inlineStr">
        <is>
          <t>Sep. 30, 2017CNY (¥)shareholdershares</t>
        </is>
      </c>
      <c r="E2" s="2" t="inlineStr">
        <is>
          <t>Sep. 30, 2017USD ($)shareholdershares</t>
        </is>
      </c>
      <c r="F2" s="2" t="inlineStr">
        <is>
          <t>Aug. 31, 2020CNY (¥)shares</t>
        </is>
      </c>
      <c r="G2" s="2" t="inlineStr">
        <is>
          <t>Aug. 31, 2020USD ($)shares</t>
        </is>
      </c>
      <c r="H2" s="2" t="inlineStr">
        <is>
          <t>Aug. 31, 2019CNY (¥)shares</t>
        </is>
      </c>
      <c r="I2" s="2" t="inlineStr">
        <is>
          <t>Aug. 31, 2018CNY (¥)</t>
        </is>
      </c>
      <c r="J2" s="2" t="inlineStr">
        <is>
          <t>Dec. 31, 2017shares</t>
        </is>
      </c>
    </row>
    <row r="3">
      <c r="A3" s="3" t="inlineStr">
        <is>
          <t>Redeemable Convertible Preferred Shares</t>
        </is>
      </c>
    </row>
    <row r="4">
      <c r="A4" s="4" t="inlineStr">
        <is>
          <t>Cash consideration from issuance of redeemable convertible preferred shares | ¥</t>
        </is>
      </c>
      <c r="I4" s="6" t="n">
        <v>1840295</v>
      </c>
    </row>
    <row r="5">
      <c r="A5" s="4" t="inlineStr">
        <is>
          <t>Shares repurchased (in shares)</t>
        </is>
      </c>
      <c r="F5" s="5" t="n">
        <v>76586600</v>
      </c>
      <c r="G5" s="5" t="n">
        <v>76586600</v>
      </c>
      <c r="H5" s="5" t="n">
        <v>145762478</v>
      </c>
    </row>
    <row r="6">
      <c r="A6" s="4" t="inlineStr">
        <is>
          <t>Cash consideration for shares repurchased</t>
        </is>
      </c>
      <c r="F6" s="6" t="n">
        <v>70889</v>
      </c>
      <c r="G6" s="7" t="n">
        <v>10353</v>
      </c>
      <c r="H6" s="6" t="n">
        <v>203760</v>
      </c>
    </row>
    <row r="7">
      <c r="A7" s="4" t="inlineStr">
        <is>
          <t>Accretion to redemption value of redeemable convertible preferred shares | ¥</t>
        </is>
      </c>
      <c r="I7" s="6" t="n">
        <v>962905</v>
      </c>
    </row>
    <row r="8">
      <c r="A8" s="4" t="inlineStr">
        <is>
          <t>Number of Shareholders | shareholder</t>
        </is>
      </c>
      <c r="D8" s="5" t="n">
        <v>3</v>
      </c>
      <c r="E8" s="5" t="n">
        <v>3</v>
      </c>
    </row>
    <row r="9">
      <c r="A9" s="4" t="inlineStr">
        <is>
          <t>Dividends declared | ¥</t>
        </is>
      </c>
      <c r="F9" s="6" t="n">
        <v>0</v>
      </c>
    </row>
    <row r="10">
      <c r="A10" s="4" t="inlineStr">
        <is>
          <t>Redemption threshold period within which company to complete a qualified IPO</t>
        </is>
      </c>
      <c r="F10" s="4" t="inlineStr">
        <is>
          <t>36 months</t>
        </is>
      </c>
      <c r="G10" s="4" t="inlineStr">
        <is>
          <t>36 months</t>
        </is>
      </c>
    </row>
    <row r="11">
      <c r="A11" s="4" t="inlineStr">
        <is>
          <t>Redemption threshold period in which the relevant transactions not completed in reorganization</t>
        </is>
      </c>
      <c r="F11" s="4" t="inlineStr">
        <is>
          <t>12 months</t>
        </is>
      </c>
      <c r="G11" s="4" t="inlineStr">
        <is>
          <t>12 months</t>
        </is>
      </c>
    </row>
    <row r="12">
      <c r="A12" s="4" t="inlineStr">
        <is>
          <t>Redemption, notice period in which the reorganization breach remains un-remedied</t>
        </is>
      </c>
      <c r="F12" s="4" t="inlineStr">
        <is>
          <t>30 days</t>
        </is>
      </c>
      <c r="G12" s="4" t="inlineStr">
        <is>
          <t>30 days</t>
        </is>
      </c>
    </row>
    <row r="13">
      <c r="A13" s="4" t="inlineStr">
        <is>
          <t>Percentage of interest on adjusted issue price</t>
        </is>
      </c>
      <c r="F13" s="4" t="inlineStr">
        <is>
          <t>10.00%</t>
        </is>
      </c>
      <c r="G13" s="4" t="inlineStr">
        <is>
          <t>10.00%</t>
        </is>
      </c>
    </row>
    <row r="14">
      <c r="A14" s="4" t="inlineStr">
        <is>
          <t>Conversion if IPO occurs within 18 months</t>
        </is>
      </c>
    </row>
    <row r="15">
      <c r="A15" s="3" t="inlineStr">
        <is>
          <t>Redeemable Convertible Preferred Shares</t>
        </is>
      </c>
    </row>
    <row r="16">
      <c r="A16" s="4" t="inlineStr">
        <is>
          <t>Shares issued under automatic conversion | ¥</t>
        </is>
      </c>
      <c r="F16" s="6" t="n">
        <v>6500000</v>
      </c>
    </row>
    <row r="17">
      <c r="A17" s="4" t="inlineStr">
        <is>
          <t>Period of occurrence of IPO following the closing date</t>
        </is>
      </c>
      <c r="F17" s="4" t="inlineStr">
        <is>
          <t>18 months</t>
        </is>
      </c>
      <c r="G17" s="4" t="inlineStr">
        <is>
          <t>18 months</t>
        </is>
      </c>
    </row>
    <row r="18">
      <c r="A18" s="4" t="inlineStr">
        <is>
          <t>Conversion if IPO occurs between 18 to 27 months</t>
        </is>
      </c>
    </row>
    <row r="19">
      <c r="A19" s="3" t="inlineStr">
        <is>
          <t>Redeemable Convertible Preferred Shares</t>
        </is>
      </c>
    </row>
    <row r="20">
      <c r="A20" s="4" t="inlineStr">
        <is>
          <t>Shares issued under automatic conversion | ¥</t>
        </is>
      </c>
      <c r="F20" s="6" t="n">
        <v>7000000</v>
      </c>
    </row>
    <row r="21">
      <c r="A21" s="4" t="inlineStr">
        <is>
          <t>Conversion if IPO occurs between 18 to 27 months | Minimum</t>
        </is>
      </c>
    </row>
    <row r="22">
      <c r="A22" s="3" t="inlineStr">
        <is>
          <t>Redeemable Convertible Preferred Shares</t>
        </is>
      </c>
    </row>
    <row r="23">
      <c r="A23" s="4" t="inlineStr">
        <is>
          <t>Period of occurrence of IPO following the closing date</t>
        </is>
      </c>
      <c r="F23" s="4" t="inlineStr">
        <is>
          <t>18 months</t>
        </is>
      </c>
      <c r="G23" s="4" t="inlineStr">
        <is>
          <t>18 months</t>
        </is>
      </c>
    </row>
    <row r="24">
      <c r="A24" s="4" t="inlineStr">
        <is>
          <t>Conversion if IPO occurs between 18 to 27 months | Maximum</t>
        </is>
      </c>
    </row>
    <row r="25">
      <c r="A25" s="3" t="inlineStr">
        <is>
          <t>Redeemable Convertible Preferred Shares</t>
        </is>
      </c>
    </row>
    <row r="26">
      <c r="A26" s="4" t="inlineStr">
        <is>
          <t>Period of occurrence of IPO following the closing date</t>
        </is>
      </c>
      <c r="F26" s="4" t="inlineStr">
        <is>
          <t>27 months</t>
        </is>
      </c>
      <c r="G26" s="4" t="inlineStr">
        <is>
          <t>27 months</t>
        </is>
      </c>
    </row>
    <row r="27">
      <c r="A27" s="4" t="inlineStr">
        <is>
          <t>Conversion if IPO occurs after 27 months</t>
        </is>
      </c>
    </row>
    <row r="28">
      <c r="A28" s="3" t="inlineStr">
        <is>
          <t>Redeemable Convertible Preferred Shares</t>
        </is>
      </c>
    </row>
    <row r="29">
      <c r="A29" s="4" t="inlineStr">
        <is>
          <t>Shares issued under automatic conversion | ¥</t>
        </is>
      </c>
      <c r="F29" s="6" t="n">
        <v>7500000</v>
      </c>
    </row>
    <row r="30">
      <c r="A30" s="4" t="inlineStr">
        <is>
          <t>Period of occurrence of IPO following the closing date</t>
        </is>
      </c>
      <c r="F30" s="4" t="inlineStr">
        <is>
          <t>27 months</t>
        </is>
      </c>
      <c r="G30" s="4" t="inlineStr">
        <is>
          <t>27 months</t>
        </is>
      </c>
    </row>
    <row r="31">
      <c r="A31" s="4" t="inlineStr">
        <is>
          <t>Series A redeemable convertible preferred shares</t>
        </is>
      </c>
    </row>
    <row r="32">
      <c r="A32" s="3" t="inlineStr">
        <is>
          <t>Redeemable Convertible Preferred Shares</t>
        </is>
      </c>
    </row>
    <row r="33">
      <c r="A33" s="4" t="inlineStr">
        <is>
          <t>Shares issued (in shares)</t>
        </is>
      </c>
      <c r="J33" s="5" t="n">
        <v>1890686563</v>
      </c>
    </row>
    <row r="34">
      <c r="A34" s="4" t="inlineStr">
        <is>
          <t>Shares repurchased (in shares)</t>
        </is>
      </c>
      <c r="D34" s="5" t="n">
        <v>341256445</v>
      </c>
      <c r="E34" s="5" t="n">
        <v>341256445</v>
      </c>
    </row>
    <row r="35">
      <c r="A35" s="4" t="inlineStr">
        <is>
          <t>Cash consideration for shares repurchased | $</t>
        </is>
      </c>
      <c r="E35" s="7" t="n">
        <v>46850</v>
      </c>
    </row>
    <row r="36">
      <c r="A36" s="4" t="inlineStr">
        <is>
          <t>Series A-1 redeemable convertible preferred shares</t>
        </is>
      </c>
    </row>
    <row r="37">
      <c r="A37" s="3" t="inlineStr">
        <is>
          <t>Redeemable Convertible Preferred Shares</t>
        </is>
      </c>
    </row>
    <row r="38">
      <c r="A38" s="4" t="inlineStr">
        <is>
          <t>Shares issued (in shares)</t>
        </is>
      </c>
      <c r="D38" s="5" t="n">
        <v>1840535677</v>
      </c>
      <c r="E38" s="5" t="n">
        <v>1840535677</v>
      </c>
      <c r="J38" s="5" t="n">
        <v>35757200</v>
      </c>
    </row>
    <row r="39">
      <c r="A39" s="4" t="inlineStr">
        <is>
          <t>Cash consideration from issuance of redeemable convertible preferred shares</t>
        </is>
      </c>
      <c r="D39" s="6" t="n">
        <v>1840536</v>
      </c>
      <c r="E39" s="7" t="n">
        <v>268793</v>
      </c>
    </row>
    <row r="40">
      <c r="A40" s="4" t="inlineStr">
        <is>
          <t>Accretion to redemption value of redeemable convertible preferred shares</t>
        </is>
      </c>
      <c r="B40" s="6" t="n">
        <v>204007</v>
      </c>
      <c r="C40" s="7" t="n">
        <v>29793</v>
      </c>
      <c r="D40" s="6" t="n">
        <v>758898</v>
      </c>
      <c r="E40" s="7" t="n">
        <v>110830</v>
      </c>
    </row>
    <row r="41">
      <c r="A41" s="4" t="inlineStr">
        <is>
          <t>Series A1 redeemable convertible preferred shares</t>
        </is>
      </c>
    </row>
    <row r="42">
      <c r="A42" s="3" t="inlineStr">
        <is>
          <t>Redeemable Convertible Preferred Shares</t>
        </is>
      </c>
    </row>
    <row r="43">
      <c r="A43" s="4" t="inlineStr">
        <is>
          <t>Shares issued (in shares)</t>
        </is>
      </c>
      <c r="D43" s="5" t="n">
        <v>1840535677</v>
      </c>
      <c r="E43" s="5" t="n">
        <v>1840535677</v>
      </c>
    </row>
    <row r="44">
      <c r="A44" s="4" t="inlineStr">
        <is>
          <t>Cash consideration from issuance of redeemable convertible preferred shares</t>
        </is>
      </c>
      <c r="D44" s="6" t="n">
        <v>1840536</v>
      </c>
      <c r="E44" s="7" t="n">
        <v>268793</v>
      </c>
    </row>
    <row r="45">
      <c r="A45" s="4" t="inlineStr">
        <is>
          <t>Class B ordinary shares | Mr. Zhang, Founder</t>
        </is>
      </c>
    </row>
    <row r="46">
      <c r="A46" s="3" t="inlineStr">
        <is>
          <t>Redeemable Convertible Preferred Shares</t>
        </is>
      </c>
    </row>
    <row r="47">
      <c r="A47" s="4" t="inlineStr">
        <is>
          <t>Number of shares transferred</t>
        </is>
      </c>
      <c r="B47" s="5" t="n">
        <v>142642550</v>
      </c>
      <c r="C47" s="5" t="n">
        <v>142642550</v>
      </c>
    </row>
    <row r="48">
      <c r="A48" s="4" t="inlineStr">
        <is>
          <t>Cash consideration from shares transferred</t>
        </is>
      </c>
      <c r="B48" s="6" t="n">
        <v>163023</v>
      </c>
      <c r="C48" s="7" t="n">
        <v>23808</v>
      </c>
    </row>
    <row r="49">
      <c r="A49" s="4" t="inlineStr">
        <is>
          <t>Class A ordinary shares</t>
        </is>
      </c>
    </row>
    <row r="50">
      <c r="A50" s="3" t="inlineStr">
        <is>
          <t>Redeemable Convertible Preferred Shares</t>
        </is>
      </c>
    </row>
    <row r="51">
      <c r="A51" s="4" t="inlineStr">
        <is>
          <t>Shares repurchased (in shares)</t>
        </is>
      </c>
      <c r="D51" s="5" t="n">
        <v>94897359</v>
      </c>
      <c r="E51" s="5" t="n">
        <v>94897359</v>
      </c>
    </row>
    <row r="52">
      <c r="A52" s="4" t="inlineStr">
        <is>
          <t>Cash consideration for shares repurchased | $</t>
        </is>
      </c>
      <c r="E52" s="7" t="n">
        <v>13028</v>
      </c>
    </row>
    <row r="53">
      <c r="A53" s="4" t="inlineStr">
        <is>
          <t>Shares issued for each shares converted</t>
        </is>
      </c>
      <c r="F53" s="5" t="n">
        <v>1</v>
      </c>
    </row>
  </sheetData>
  <mergeCells count="3">
    <mergeCell ref="A1:A2"/>
    <mergeCell ref="B1:E1"/>
    <mergeCell ref="F1:J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s>
  <sheetData>
    <row r="1">
      <c r="A1" s="1" t="inlineStr">
        <is>
          <t>Restricted Net Assets (Details) ¥ in Thousands, $ in Thousands</t>
        </is>
      </c>
      <c r="B1" s="2" t="inlineStr">
        <is>
          <t>12 Months Ended</t>
        </is>
      </c>
    </row>
    <row r="2">
      <c r="B2" s="2" t="inlineStr">
        <is>
          <t>Aug. 31, 2020CNY (¥)</t>
        </is>
      </c>
      <c r="C2" s="2" t="inlineStr">
        <is>
          <t>Aug. 31, 2020USD ($)</t>
        </is>
      </c>
      <c r="D2" s="2" t="inlineStr">
        <is>
          <t>Aug. 31, 2019CNY (¥)</t>
        </is>
      </c>
      <c r="E2" s="2" t="inlineStr">
        <is>
          <t>Aug. 31, 2018CNY (¥)</t>
        </is>
      </c>
      <c r="F2" s="2" t="inlineStr">
        <is>
          <t>Aug. 31, 2020USD ($)</t>
        </is>
      </c>
    </row>
    <row r="3">
      <c r="A3" s="3" t="inlineStr">
        <is>
          <t>Restricted Net Assets</t>
        </is>
      </c>
    </row>
    <row r="4">
      <c r="A4" s="4" t="inlineStr">
        <is>
          <t>Annual appropriations percentage of after-tax income</t>
        </is>
      </c>
      <c r="B4" s="4" t="inlineStr">
        <is>
          <t>10.00%</t>
        </is>
      </c>
      <c r="C4" s="4" t="inlineStr">
        <is>
          <t>10.00%</t>
        </is>
      </c>
    </row>
    <row r="5">
      <c r="A5" s="4" t="inlineStr">
        <is>
          <t>Annual appropriation percentage of registered capital</t>
        </is>
      </c>
      <c r="B5" s="4" t="inlineStr">
        <is>
          <t>50.00%</t>
        </is>
      </c>
      <c r="C5" s="4" t="inlineStr">
        <is>
          <t>50.00%</t>
        </is>
      </c>
    </row>
    <row r="6">
      <c r="A6" s="4" t="inlineStr">
        <is>
          <t>Appropriations to general reserve</t>
        </is>
      </c>
      <c r="B6" s="6" t="n">
        <v>1226</v>
      </c>
      <c r="C6" s="7" t="n">
        <v>179</v>
      </c>
      <c r="D6" s="6" t="n">
        <v>886</v>
      </c>
      <c r="E6" s="6" t="n">
        <v>450</v>
      </c>
    </row>
    <row r="7">
      <c r="A7" s="4" t="inlineStr">
        <is>
          <t>Dividends declared</t>
        </is>
      </c>
      <c r="B7" s="6" t="n">
        <v>0</v>
      </c>
    </row>
    <row r="8">
      <c r="A8" s="4" t="inlineStr">
        <is>
          <t>Annual appropriations</t>
        </is>
      </c>
      <c r="B8" s="4" t="inlineStr">
        <is>
          <t>25.00%</t>
        </is>
      </c>
      <c r="C8" s="4" t="inlineStr">
        <is>
          <t>25.00%</t>
        </is>
      </c>
    </row>
    <row r="9">
      <c r="A9" s="4" t="inlineStr">
        <is>
          <t>Appropriations by private schools</t>
        </is>
      </c>
      <c r="B9" s="6" t="n">
        <v>11044</v>
      </c>
      <c r="D9" s="6" t="n">
        <v>6194</v>
      </c>
      <c r="E9" s="6" t="n">
        <v>3822</v>
      </c>
      <c r="F9" s="7" t="n">
        <v>1613</v>
      </c>
    </row>
    <row r="10">
      <c r="A10" s="4" t="inlineStr">
        <is>
          <t>Paid in capital and additional paid in capital included in amounts restricted</t>
        </is>
      </c>
      <c r="B10" s="6" t="n">
        <v>2798740</v>
      </c>
      <c r="F10" s="7" t="n">
        <v>408730</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4" customWidth="1" min="2" max="2"/>
  </cols>
  <sheetData>
    <row r="1">
      <c r="A1" s="1" t="inlineStr">
        <is>
          <t>Leases (Details)</t>
        </is>
      </c>
      <c r="B1" s="2" t="inlineStr">
        <is>
          <t>Aug. 31, 2020</t>
        </is>
      </c>
    </row>
    <row r="2">
      <c r="A2" s="3" t="inlineStr">
        <is>
          <t>Leases</t>
        </is>
      </c>
    </row>
    <row r="3">
      <c r="A3" s="4" t="inlineStr">
        <is>
          <t>Weighted average remaining lease term</t>
        </is>
      </c>
      <c r="B3" s="4" t="inlineStr">
        <is>
          <t>2 years 7 months 6 days</t>
        </is>
      </c>
    </row>
    <row r="4">
      <c r="A4" s="4" t="inlineStr">
        <is>
          <t>Weighted average discount rate</t>
        </is>
      </c>
      <c r="B4" s="4" t="inlineStr">
        <is>
          <t>5.6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Operating lease costs (Details) - 12 months ended Aug. 31, 2020 ¥ in Thousands, $ in Thousands</t>
        </is>
      </c>
      <c r="B1" s="2" t="inlineStr">
        <is>
          <t>CNY (¥)</t>
        </is>
      </c>
      <c r="C1" s="2" t="inlineStr">
        <is>
          <t>USD ($)</t>
        </is>
      </c>
    </row>
    <row r="2">
      <c r="A2" s="3" t="inlineStr">
        <is>
          <t>Operating Lease Costs:</t>
        </is>
      </c>
    </row>
    <row r="3">
      <c r="A3" s="4" t="inlineStr">
        <is>
          <t>Fixed</t>
        </is>
      </c>
      <c r="B3" s="6" t="n">
        <v>523639</v>
      </c>
      <c r="C3" s="7" t="n">
        <v>76473</v>
      </c>
    </row>
    <row r="4">
      <c r="A4" s="4" t="inlineStr">
        <is>
          <t>Short-term</t>
        </is>
      </c>
      <c r="B4" s="5" t="n">
        <v>6792</v>
      </c>
      <c r="C4" s="5" t="n">
        <v>992</v>
      </c>
    </row>
    <row r="5">
      <c r="A5" s="4" t="inlineStr">
        <is>
          <t>Total</t>
        </is>
      </c>
      <c r="B5" s="6" t="n">
        <v>530431</v>
      </c>
      <c r="C5" s="7" t="n">
        <v>7746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Supplemental cash flow information related to operating leases (Details) - 12 months ended Aug. 31, 2020 ¥ in Thousands, $ in Thousands</t>
        </is>
      </c>
      <c r="B1" s="2" t="inlineStr">
        <is>
          <t>CNY (¥)</t>
        </is>
      </c>
      <c r="C1" s="2" t="inlineStr">
        <is>
          <t>USD ($)</t>
        </is>
      </c>
    </row>
    <row r="2">
      <c r="A2" s="3" t="inlineStr">
        <is>
          <t>Leases</t>
        </is>
      </c>
    </row>
    <row r="3">
      <c r="A3" s="4" t="inlineStr">
        <is>
          <t>Cash payments for operating leases</t>
        </is>
      </c>
      <c r="B3" s="6" t="n">
        <v>526985</v>
      </c>
      <c r="C3" s="7" t="n">
        <v>76961</v>
      </c>
    </row>
    <row r="4">
      <c r="A4" s="4" t="inlineStr">
        <is>
          <t>Right-of-use assets obtained in exchange for lease obligations:</t>
        </is>
      </c>
      <c r="B4" s="6" t="n">
        <v>314883</v>
      </c>
      <c r="C4" s="7" t="n">
        <v>4598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Aggregate future lease payments for operating leases (Details) - Aug. 31, 2020 ¥ in Thousands, $ in Thousands</t>
        </is>
      </c>
      <c r="B1" s="2" t="inlineStr">
        <is>
          <t>CNY (¥)</t>
        </is>
      </c>
      <c r="C1" s="2" t="inlineStr">
        <is>
          <t>USD ($)</t>
        </is>
      </c>
    </row>
    <row r="2">
      <c r="A2" s="3" t="inlineStr">
        <is>
          <t>Leases</t>
        </is>
      </c>
    </row>
    <row r="3">
      <c r="A3" s="4" t="inlineStr">
        <is>
          <t>2021</t>
        </is>
      </c>
      <c r="B3" s="6" t="n">
        <v>504469</v>
      </c>
      <c r="C3" s="7" t="n">
        <v>73673</v>
      </c>
    </row>
    <row r="4">
      <c r="A4" s="4" t="inlineStr">
        <is>
          <t>2022</t>
        </is>
      </c>
      <c r="B4" s="5" t="n">
        <v>427469</v>
      </c>
      <c r="C4" s="5" t="n">
        <v>62428</v>
      </c>
    </row>
    <row r="5">
      <c r="A5" s="4" t="inlineStr">
        <is>
          <t>2023</t>
        </is>
      </c>
      <c r="B5" s="5" t="n">
        <v>327078</v>
      </c>
      <c r="C5" s="5" t="n">
        <v>47767</v>
      </c>
    </row>
    <row r="6">
      <c r="A6" s="4" t="inlineStr">
        <is>
          <t>2024</t>
        </is>
      </c>
      <c r="B6" s="5" t="n">
        <v>169267</v>
      </c>
      <c r="C6" s="5" t="n">
        <v>24720</v>
      </c>
    </row>
    <row r="7">
      <c r="A7" s="4" t="inlineStr">
        <is>
          <t>2025 and thereafter</t>
        </is>
      </c>
      <c r="B7" s="5" t="n">
        <v>155660</v>
      </c>
      <c r="C7" s="5" t="n">
        <v>22732</v>
      </c>
    </row>
    <row r="8">
      <c r="A8" s="4" t="inlineStr">
        <is>
          <t>Total</t>
        </is>
      </c>
      <c r="B8" s="6" t="n">
        <v>1583943</v>
      </c>
      <c r="C8" s="7" t="n">
        <v>23132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cies - Capital expenditure commitments (Details) - Capital expenditure commitments ¥ in Thousands, $ in Thousands</t>
        </is>
      </c>
      <c r="B1" s="2" t="inlineStr">
        <is>
          <t>12 Months Ended</t>
        </is>
      </c>
    </row>
    <row r="2">
      <c r="B2" s="2" t="inlineStr">
        <is>
          <t>Aug. 31, 2020CNY (¥)</t>
        </is>
      </c>
      <c r="C2" s="2" t="inlineStr">
        <is>
          <t>Aug. 31, 2020USD ($)</t>
        </is>
      </c>
    </row>
    <row r="3">
      <c r="A3" s="3" t="inlineStr">
        <is>
          <t>Capital expenditure commitments</t>
        </is>
      </c>
    </row>
    <row r="4">
      <c r="A4" s="4" t="inlineStr">
        <is>
          <t>Capital expenditure commitments</t>
        </is>
      </c>
      <c r="B4" s="6" t="n">
        <v>1067</v>
      </c>
      <c r="C4" s="7" t="n">
        <v>156</v>
      </c>
    </row>
    <row r="5">
      <c r="A5" s="4" t="inlineStr">
        <is>
          <t>Capital expenditure commitments, period</t>
        </is>
      </c>
      <c r="B5" s="4" t="inlineStr">
        <is>
          <t>1 year</t>
        </is>
      </c>
      <c r="C5" s="4" t="inlineStr">
        <is>
          <t>1 year</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 - Assets and liabilities measured or disclosed at fair value (Details) ¥ in Thousands, $ in Thousands</t>
        </is>
      </c>
      <c r="B1" s="2" t="inlineStr">
        <is>
          <t>12 Months Ended</t>
        </is>
      </c>
    </row>
    <row r="2">
      <c r="B2" s="2" t="inlineStr">
        <is>
          <t>Aug. 31, 2020CNY (¥)</t>
        </is>
      </c>
      <c r="C2" s="2" t="inlineStr">
        <is>
          <t>Aug. 31, 2020USD ($)</t>
        </is>
      </c>
      <c r="D2" s="2" t="inlineStr">
        <is>
          <t>Aug. 31, 2019CNY (¥)</t>
        </is>
      </c>
    </row>
    <row r="3">
      <c r="A3" s="3" t="inlineStr">
        <is>
          <t>Assets Measured or Disclosed at Fair Value</t>
        </is>
      </c>
    </row>
    <row r="4">
      <c r="A4" s="4" t="inlineStr">
        <is>
          <t>Number of debt security measured using the market approach</t>
        </is>
      </c>
      <c r="B4" s="5" t="n">
        <v>1</v>
      </c>
    </row>
    <row r="5">
      <c r="A5" s="4" t="inlineStr">
        <is>
          <t>Contingent consideration</t>
        </is>
      </c>
      <c r="B5" s="6" t="n">
        <v>47084</v>
      </c>
      <c r="C5" s="7" t="n">
        <v>6876</v>
      </c>
      <c r="D5" s="6" t="n">
        <v>91440</v>
      </c>
    </row>
    <row r="6">
      <c r="A6" s="4" t="inlineStr">
        <is>
          <t>Recurring</t>
        </is>
      </c>
    </row>
    <row r="7">
      <c r="A7" s="3" t="inlineStr">
        <is>
          <t>Assets Measured or Disclosed at Fair Value</t>
        </is>
      </c>
    </row>
    <row r="8">
      <c r="A8" s="4" t="inlineStr">
        <is>
          <t>Total assets measured at fair value</t>
        </is>
      </c>
      <c r="B8" s="5" t="n">
        <v>857884</v>
      </c>
      <c r="C8" s="5" t="n">
        <v>125286</v>
      </c>
      <c r="D8" s="5" t="n">
        <v>1272178</v>
      </c>
    </row>
    <row r="9">
      <c r="A9" s="4" t="inlineStr">
        <is>
          <t>Contingent consideration</t>
        </is>
      </c>
      <c r="B9" s="5" t="n">
        <v>47084</v>
      </c>
      <c r="D9" s="5" t="n">
        <v>91440</v>
      </c>
    </row>
    <row r="10">
      <c r="A10" s="4" t="inlineStr">
        <is>
          <t>Total liability measured at fair value</t>
        </is>
      </c>
      <c r="B10" s="5" t="n">
        <v>47084</v>
      </c>
      <c r="C10" s="5" t="n">
        <v>6876</v>
      </c>
      <c r="D10" s="5" t="n">
        <v>91440</v>
      </c>
    </row>
    <row r="11">
      <c r="A11" s="4" t="inlineStr">
        <is>
          <t>Recurring | Short-term investments</t>
        </is>
      </c>
    </row>
    <row r="12">
      <c r="A12" s="3" t="inlineStr">
        <is>
          <t>Assets Measured or Disclosed at Fair Value</t>
        </is>
      </c>
    </row>
    <row r="13">
      <c r="A13" s="4" t="inlineStr">
        <is>
          <t>Available-for-sale</t>
        </is>
      </c>
      <c r="B13" s="5" t="n">
        <v>243743</v>
      </c>
      <c r="D13" s="5" t="n">
        <v>392156</v>
      </c>
    </row>
    <row r="14">
      <c r="A14" s="4" t="inlineStr">
        <is>
          <t>Recurring | Long-term investments Available-For-Sales Investments [Member]</t>
        </is>
      </c>
    </row>
    <row r="15">
      <c r="A15" s="3" t="inlineStr">
        <is>
          <t>Assets Measured or Disclosed at Fair Value</t>
        </is>
      </c>
    </row>
    <row r="16">
      <c r="A16" s="4" t="inlineStr">
        <is>
          <t>Available-for-sale</t>
        </is>
      </c>
      <c r="B16" s="5" t="n">
        <v>614141</v>
      </c>
      <c r="D16" s="5" t="n">
        <v>880022</v>
      </c>
    </row>
    <row r="17">
      <c r="A17" s="4" t="inlineStr">
        <is>
          <t>Recurring | Significant unobservable inputs (Level 3)</t>
        </is>
      </c>
    </row>
    <row r="18">
      <c r="A18" s="3" t="inlineStr">
        <is>
          <t>Assets Measured or Disclosed at Fair Value</t>
        </is>
      </c>
    </row>
    <row r="19">
      <c r="A19" s="4" t="inlineStr">
        <is>
          <t>Total assets measured at fair value</t>
        </is>
      </c>
      <c r="B19" s="5" t="n">
        <v>857884</v>
      </c>
      <c r="C19" s="5" t="n">
        <v>125286</v>
      </c>
      <c r="D19" s="5" t="n">
        <v>1272178</v>
      </c>
    </row>
    <row r="20">
      <c r="A20" s="4" t="inlineStr">
        <is>
          <t>Contingent consideration</t>
        </is>
      </c>
      <c r="B20" s="5" t="n">
        <v>47084</v>
      </c>
      <c r="D20" s="5" t="n">
        <v>91440</v>
      </c>
    </row>
    <row r="21">
      <c r="A21" s="4" t="inlineStr">
        <is>
          <t>Total liability measured at fair value</t>
        </is>
      </c>
      <c r="B21" s="5" t="n">
        <v>47084</v>
      </c>
      <c r="C21" s="7" t="n">
        <v>6876</v>
      </c>
      <c r="D21" s="5" t="n">
        <v>91440</v>
      </c>
    </row>
    <row r="22">
      <c r="A22" s="4" t="inlineStr">
        <is>
          <t>Recurring | Significant unobservable inputs (Level 3) | Short-term investments</t>
        </is>
      </c>
    </row>
    <row r="23">
      <c r="A23" s="3" t="inlineStr">
        <is>
          <t>Assets Measured or Disclosed at Fair Value</t>
        </is>
      </c>
    </row>
    <row r="24">
      <c r="A24" s="4" t="inlineStr">
        <is>
          <t>Available-for-sale</t>
        </is>
      </c>
      <c r="B24" s="5" t="n">
        <v>243743</v>
      </c>
      <c r="D24" s="5" t="n">
        <v>392156</v>
      </c>
    </row>
    <row r="25">
      <c r="A25" s="4" t="inlineStr">
        <is>
          <t>Recurring | Significant unobservable inputs (Level 3) | Long-term investments Available-For-Sales Investments [Member]</t>
        </is>
      </c>
    </row>
    <row r="26">
      <c r="A26" s="3" t="inlineStr">
        <is>
          <t>Assets Measured or Disclosed at Fair Value</t>
        </is>
      </c>
    </row>
    <row r="27">
      <c r="A27" s="4" t="inlineStr">
        <is>
          <t>Available-for-sale</t>
        </is>
      </c>
      <c r="B27" s="6" t="n">
        <v>614141</v>
      </c>
      <c r="D27" s="6" t="n">
        <v>88002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Aug. 31, 2020</t>
        </is>
      </c>
    </row>
    <row r="3">
      <c r="A3" s="3" t="inlineStr">
        <is>
          <t>Business Combinations</t>
        </is>
      </c>
    </row>
    <row r="4">
      <c r="A4" s="4" t="inlineStr">
        <is>
          <t>Business Combinations</t>
        </is>
      </c>
      <c r="B4" s="4" t="inlineStr">
        <is>
          <t>4. Business Combinations During the years ended August 31, 2018, 2019 and 2020, the Group completed ten, twenty-six and six acquisitions, respectively. These acquisitions are expected to strengthen the Group’s current market and to generate synergy with the Group’s organic business. The results of the acquired entities’ operations have been included in the Company's consolidated financial statements since their respective dates of acquisition. The Group completed the valuation necessary to assess the fair value of the acquired assets and liabilities and the non-controlling interests, resulting from which the amounts of goodwill were determined and recognized as of the respective acquisition dates. Goodwill arising from the business combinations, which are not tax deductible, are mainly attributable to synergies expected to be achieved from the acquisitions. Pro forma financial information of the acquirees are not presented as the effects of the acquisitions on the Group’s consolidated financial statements were not material. (a) Acquisition of Yuhan (Shanghai) Information Technology Co., Ltd. (“Yuhan”) Yuhan provides offline English tutoring services under the brand, “FasTrack English”. FasTrack English offers English tutoring to students from three to twelve years old in one-to-two to one-to-fourteen teacher-to-student based classroom settings which aim to improve the comprehensive English capacities of young children. ​ 4. Business Combinations (continued) In July 2017, the Group acquired 20% equity interest in Yuhan and the investment was accounted for under the equity method given the Group’s ability to exercise significant influence over the operations of Yuhan. In January 2018, the Group entered into a share purchase agreement to purchase an additional 55.6% equity interest in Yuhan for cash consideration of RMB140,000 (US$20,446). The acquisition closed on January 2, 2018 when the Company obtained control of Yuhan holding in aggregate 75.6% of its equity interest. The allocation of the purchase price as of the date of acquisition is summarized as follows: ​ ​ ​ ​ ​ ​ ​ ​ For the year ended August 31, ​ 2018 2018 ​ ​ RMB ​ US$ Intangible assets (i) (Note 9) 97,870 14,293 Net tangible assets (ii) (24,331) (3,553) Goodwill (Note 11) 161,001 23,513 Total fair value of purchase price allocation 234,540 34,253 ​ Cash consideration 140,000 20,446 Fair value of ownership interests previously held in the acquiree 42,595 6,221 Fair value of non-controlling interest 51,945 7,586 (i) The acquired intangible assets consisted of trademark, license use right, customer relationship, student base as well as franchise agreements. These intangible assets have estimated amortization periods of five to thirty years . (ii) Net tangible assets acquired primarily included cash and cash equivalent of RMB 6,381 (US$ 932 ), short-term investment of RMB 46,000 (US$ 6,718 ), prepayment and other current assets of RMB 20,175 (US$ 2,946 ), property and equipment of RMB 7,662 (US$ 1,119 ), accrued expenses and other current liabilities of RMB 18,979 (US$ 2,772 ), deferred tax liabilities of RMB 24,268 (US$ 3,544 ) and prepayments from customers of RMB 62,668 (US$ 9,152 ) as of the date of acquisition. ​ A gain of RMB1,481 in relation to the revaluation of the previously held equity interest was recorded in other income, net in the consolidated statement of income for the year ended August 31, 2018. The fair value of the previously held equity interest was determined using an income approach. As Yuhan was a private company, the fair value measurements for the non-controlling interest and previously held equity interest were estimated based on certain factors including discount rate, terminal growth rate, revenue growth rate, EBIT margin and adjustments for the lack of control or lack of marketability, as relevant, that market participants would consider when estimating the fair value of the noncontrolling interest and the previously held equity interest in Yuhan. ​ ​ 4. Business Combinations (continued) (b) Acquisition of Tianjin Huaying ​ In September 2018, the Group entered into share purchase agreements to purchase an 100% equity interest in Tianjin Huaying Education Consulting Co., Ltd. and its subsidiaries and related party Tianjin Hedong Hua Ying Training School (“collectively referred to as “Tianjin Huaying”), under the common control of the same selling shareholder, having operated K-12 after-school education services in Tianjin, China for cash consideration of RMB144,000 (US$21,030) and contingent consideration of RMB86,316 (US$12,606), in total of RMB230,316 (US$33,636). The acquisition closed on September 5, 2018 when the Company obtained control of 100% of Tianjin Huaying equity interest. The allocation of the purchase price as of the date of acquisition is summarized as follows: ​ ​ ​ ​ ​ ​ ​ ​ For the year ended August 31, ​ 2019 2019 ​ RMB US$ Intangible assets (i) (Note 9) 59,800 ​ 8,733 Net tangible assets (ii) 6,582 ​ 961 Deferred tax liabilities, net ​ (14,179) ​ (2,070) Goodwill (Note 11) 178,113 ​ 26,012 Total fair value of purchase price allocation 230,316 ​ 33,636 ​ ​ ​ ​ ​ Consideration 230,316 ​ 33,636 (i) The acquired intangible assets consisted of trademark, customer relationship and franchise agreements. These intangible assets have estimated amortization periods of five to ten years . (ii) Net tangible assets acquired primarily included cash and cash equivalent of RMB 16,917 (US$ 2,471 ), short-term investments of RMB 16,350 (US$ 2,388 ), prepayment and other current assets of RMB 10,366 (US$ 1,514 ), property and equipment of RMB 1,621 (US$ 237 ), accrued expenses and other current liabilities of RMB 9,940 (US$ 1,452 ) and prepayments from customers of RMB 28,732 (US$ 4,196 ) as of the date of acquisition. The consideration comprised of RMB144,000 in cash and RMB86,316 of contingent consideration payable in cash. The contingent consideration is driven by the Tianjin Huaying’s net profit targets for the fiscal year ended August 31, 2019 and the fiscal year ended August 31, 2020. The Group determined the fair value of the contingent cash consideration as of the acquisition date and as of August 31, 2020, Tianjin Huaying has met the aforementioned targets. The outstanding contingent consideration was recorded in the “Other non-current liabilities”, and has been paid in subsequent period. The purchase price allocation for the acquisitions was based on a valuation determined by the Group with the assistance of an independent third-party valuation firm. The significant inputs used in the purchase price allocations were revenue growth rates, gross margin rates, weighted-average cost of capital, discount rate, and terminal values. (c) Acquisition of Yimi Online Tutoring From 2018 to 2020, the Group provided loans with total principal and related interests amounting to RMB51,374 (US$7,503) to Shanghai Yimi. The loans were accounted for prepayments and other current assets (Note 7). 4. Business Combinations (continued) In 2019, the Group completed investments in preferred shares issued by Yimi Cayman for total amount of RMB196,693 (US$ 28,725). The investment was accounted for available-for-sale investments (Note 10). In 2020, the Group invested in convertible loans issued by Yimi Cayman for total amount of RMB51,995 (US$7,593). The investment was accounted for available-for-sale investments (Note 10). On February 1, 2020, OneSmart Online Edu Inc. (“OneSmart Online”) entered into a share swap agreement and an asset and business transfer agreement with Yimi Education Technology Inc. (“ Yimi Cayman”), its affiliated companies and VIE, Shanghai Yimi Education Technology Co., Ltd. (“Shanghai Yimi”) to acquire certain technologies and business (the “Yimi’s Target Business”) for a total consideration of RMB311,149 (US$45,440) that is comprised of the acquisition-date fair value of previous held investments in preferred shares and convertible loans amounting to RMB248,688 (US$36,318) and loans and related interests provided to Shanghai Yimi amounting to RMB51,374 (US$7,503), as well as RMB11,088 (US1,619) in cash, as part of the Company’s continuing efforts to enhance the quality and customer experience on OneSmart Online, the online platform of the Company. The foregoing transactions are collectively referred to as the “Yimi transactions”. The acquisition was completed on February 1, 2020 when the Company obtained control of the business. In connection with the acquisition, OneSmart Online granted restricted shares to the founding shareholders of Shanghai Yimi. The restricted shares are vested over agreed requisite service periods subsequent to the acquisition and dependent on the achievement of certain performance target of Yimi’s Target Business, which is accounted for as share-based compensation in accordance with ASC 718 (Note 13). The allocation of the purchase price as of the date of acquisition is summarized as follows: ​ ​ ​ ​ ​ ​ ​ ​ For the year ended August 31, ​ 2020 2020 ​ RMB US$ Intangible assets (i) (Note 9) 50,800 ​ 7,419 Net tangible assets (ii) (56,523) ​ (8,255) Deferred tax liabilities, net ​ (3,211) ​ (469) Goodwill (Note 11) 348,579 ​ 50,907 Total fair value of purchase price allocation 339,645 ​ 49,602 ​ ​ ​ ​ ​ Consideration 311,149 ​ 45,440 Fair value of non-controlling interests 28,496 ​ 4,162 (i) The acquired intangible assets consisted of technology and system. These intangible assets have estimated amortization periods of five years . ​ 4. Business Combinations (continued) (ii) Net tangible assets acquired primarily included cash and cash equivalent of RMB 832 (US$ 122 ), prepayment and other current assets of RMB 6,429 (US$ 939 ), property and equipment of RMB 4,805 (US$ 702 ), accrued expenses and other current liabilities of RMB 2,669 (US$ 391 ) and prepayments from customers of RMB 65,920 (US$ 9,627 ) as of the date of acquisition. The purchase price allocation for the acquisitions was based on a valuation determined by the Group with the assistance of an independent third-party valuation firm. The significant inputs used in the purchase price allocations were revenue growth rates, gross margin rates, weighted-average cost of capital, discount rate, and terminal values. The acquisition-date fair value of previous held investments in preferred shares and convertible loans was determined using an income approach, and a gain of RMB46,343 in relation to the revaluation was recorded in other income, net in the consolidated statement of loss for the year ended August 31, 2020. As the acquiree is a private company, the fair value measurements for the non-controlling interests were estimated based on certain factors including discount rate, terminal growth rate, revenue growth rate, EBIT margin and adjustments for the lack of control and lack of marketability, as relevant, that market participants would consider when estimating the fair value of the noncontrolling interest. The net revenue and net income of the acquiree included in the consolidated statements of operations for the year ended August 31, 2020 were RMB51,421 (US$7,510) and RMB153 (US$22), respectively. Pro forma financial information of the acquires are not presented as the effects of the acquisitions on the Group’s consolidated financial statements were immaterial. (d) Acquisition of Yousheng Shanghai Yousheng Education and Technology Co., Ltd. (“Yousheng”) provides online English tutoring services to young children from four to twelve years old in one-on-one or one-on-four teacher-to-student based classroom settings which aim to improve the comprehensive English capacities of young children. In September 2019, the Group acquired 15% equity interest in Yousheng and the investment was accounted for as equity investment withoutreadily determinable fair value, using measurement alternative (Note 10). In June 2020, the Group step-acquired 85% equity interest in Yousheng for a total consideration of RMB145,352 (US$21,227). The consideration comprised of the acquisition-date fair value of previously held convertible loans and loans that were previously provided to Yousheng amounting to RMB109,225 (US$15,951) and RMB14,527 (US$2,122), respectively, as well as prepayments for long-term investments amounting to RMB21,600 (US$3,154). The acquisition was completed on June 4, 2020 when the Company obtained control of Yousheng holding in aggregate 100% of its equity interest. 4. Business Combinations (continued) The allocation of the purchase price as of the date of acquisition is summarized as follows: ​ ​ ​ ​ ​ ​ ​ ​ For the year ended August 31, ​ ​ 2020 ​ 2020 ​ RMB US$ Intangible assets (i) (Note 9) 72,000 10,515 Net tangible assets (ii) (22,862) (3,338) Deferred tax liabilities, net ​ (264) ​ (39) Goodwill (Note 11) 116,919 17,075 Total fair value of purchase price allocation 165,793 24,213 ​ Consideration 145,352 21,227 Fair value of ownership interests previously held in the acquiree 20,441 2,986 (i) The acquired intangible assets consisted of technology and system. These intangible assets have estimated amortization periods of five years . (ii) Net tangible assets acquired primarily included cash and cash equivalent of RMB 2,604 (US$ 380 ), prepayment and other current assets of RMB 2,767 (US$ 404 ), property and equipment of RMB 2,893 (US$ 423 ), accrued expenses and other current liabilities of RMB 15,655 (US$ 2,286 ), and prepayments from customers of RMB 15,471 (US$ 2,259 ) as of the date of acquisition. The purchase price allocation for the acquisitions was based on a valuation determined by the Group with the assistance of an independent third-party valuation firm. The significant inputs used in the purchase price allocations were revenue growth rates, gross margin rates, weighted-average cost of capital, discount rate, and terminal values. A loss of RMB2,782 in relation to the revaluation of the previously held equity interest and convertible loans were recorded in other income, net in the consolidated statement of loss for the year ended August 31, 2020. The acquisition-date fair value of previously held convertible loans was determined using an income approach, and the fair value of the previously held equity interest were also determined using an income approach. As Yousheng is a private company, the fair value measurements for previously held equity interest was estimated based on certain factors including discount rate, terminal growth rate, revenue growth rate, EBIT margin and adjustments for the lack of control and lack of marketability, as relevant, that market participants would consider when estimating the fair value of previously held equity interest. The business combination did not have a material impact on the Company’s consolidated statements of operations and therefore pro forma disclosures have not been presented. (e) Beijing Ruiyipeiyou Education and Technology Co., Ltd. (“Ruiyipeiyou”) provides online math tutoring services to young children in small class, which aim to improve the comprehensive math capacities of young children. 4. Business Combinations (continued) In August 2020, the Group acquired the business from Ruiyipeiyou to enhance the quality and customer experience on OneSmart Online, the online platform of the Group for a total consideration of RMB131,290 (US$19,174). The consideration comprised of the acquisition-date fair value of convertible loans that previously invested in Ruiyipeiyou amounting to RMB97,077 (US$ 14,177), prepayments for long-term investments amounting to RMB14,400 (US$ 2,103), as well as cash consideration amounting to RMB19,813 (US$2,894). The acquisition was completed on August 31, 2020 when the Company obtained control of the business. The allocation of the purchase price as of the date of acquisition is summarized as follows: ​ ​ ​ ​ ​ ​ ​ ​ For the year ended August 31, ​ 2020 2020 ​ ​ RMB ​ US$ Intangible assets (i) (Note 9) 17,000 2,483 Net tangible assets (ii) (5,526) (807) Deferred tax liabilities, net (4,250) (621) Goodwill (Note 11) 124,066 18,119 Total fair value of purchase price allocation 131,290 19,174 ​ Consideration 131,290 19,174 (i) The acquired intangible assets consisted of technology and system. These intangible assets have estimated amortization periods of five years. (ii) Net tangible assets acquired primarily included prepayments from customers of RMB5,526 (US$807) as of the date of acquisition. The purchase price allocation for the acquisitions was based on a valuation determined by the Group with the assistance of an independent third-party valuation firm. The significant inputs used in the purchase price allocations were revenue growth rates, gross margin rates, weighted-average cost of capital, discount rate, and terminal values. The business combination did not have a material impact on the Company’s consolidated statements of operations and therefore pro forma disclosures have not been presented. (f) Other acquisitions Other acquisitions that constitute business combinations are summarized as follows: ​ ​ ​ ​ ​ ​ ​ ​ ​ ​ ​ ​ For the years ended August 31, ​ 2018 2019 2020 2020 ​ ​ RMB ​ RMB ​ RMB ​ US$ Intangible assets (i) (Note 9) 11,540 20,700 11,000 1,606 Net tangible liabilities (ii) (29,268) (174,405) (77,919) (11,379) Goodwill (Note 11) 152,716 311,817 113,032 16,507 Total fair value of purchase price allocation 134,988 158,112 46,113 6,734 Cash consideration 110,885 143,740 28,000 4,089 Fair value of equity interests previously held in the acquirees 3,474 3,305 7,410 1,082 Fair value of non-controlling interests 20,629 11,067 10,703 1,563 4. Business Combinations (continued) (i) The acquired intangible assets consisted of customer relationship, with estimated amortization periods of two years . (ii) In the 2019 business acquisitions, net tangible assets acquired primarily included cash and cash equivalent of RMB 17,898 , prepayment and other current assets of RMB 14,561 , property and equipment of RMB 7,225 , accrued expenses and other current liabilities of RMB 23,038 and prepayments from customers of RMB 187,103 and deferred tax liabilities, net of RMB 3,948 (US$ 577 ) as of the date of acquisition. In the 2020 business acquisitions, net tangible assets acquired primarily included cash and cash equivalent of RMB 24,450 (US$ 3,571) , short-term investment of RMB 20,013 (US$ 2,923) , prepayment and other current assets of RMB 116,645 (US$ 17,037) , property and equipment of RMB 24,777 (US$ 3,618) , accrued expenses and other current liabilities of RMB 208,012 (US$ 30,378) , prepayments from customers of RMB 55,340 (US$ 8,084) and deferred tax liabilities, net of RMB 452 (US$ 66) as of the date of acquisition. In relation to the revaluation of previously held equity interests, the Group recognized gain of RMB3,730, RMB1,897 and RMB594 (US$87) in the consolidated statement of income/(loss) for the years ended August 31, 2018, 2019 and 2020, respectively. The fair value of the previously held equity interest and non-controlling interests was determined using an income approach. As the acquirees are private companies, the fair value measurements for the non-controlling interests and previously held equity interests were estimated based on certain factors including discount rate, terminal growth rate, revenue growth rate, EBIT margin and adjustments for the lack of control and lack of marketability, as relevant, that market participants would consider when estimating the fair value of the noncontrolling interest and the previously held equity interest in acquire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 - Schedule of reconciliations of assets fair value hierarchy for Available-for-sale investments (Details) - Available-for-sale securities - Significant unobservable inputs (Level 3) ¥ in Thousands, $ in Thousands</t>
        </is>
      </c>
      <c r="B1" s="2" t="inlineStr">
        <is>
          <t>12 Months Ended</t>
        </is>
      </c>
    </row>
    <row r="2">
      <c r="B2" s="2" t="inlineStr">
        <is>
          <t>Aug. 31, 2020CNY (¥)</t>
        </is>
      </c>
      <c r="C2" s="2" t="inlineStr">
        <is>
          <t>Aug. 31, 2020USD ($)</t>
        </is>
      </c>
      <c r="D2" s="2" t="inlineStr">
        <is>
          <t>Aug. 31, 2019CNY (¥)</t>
        </is>
      </c>
    </row>
    <row r="3">
      <c r="A3" s="3" t="inlineStr">
        <is>
          <t>Reconciliations of Assets Fair Value Hierarchy</t>
        </is>
      </c>
    </row>
    <row r="4">
      <c r="A4" s="4" t="inlineStr">
        <is>
          <t>Beginning Balance</t>
        </is>
      </c>
      <c r="B4" s="6" t="n">
        <v>1272178</v>
      </c>
      <c r="D4" s="6" t="n">
        <v>485307</v>
      </c>
    </row>
    <row r="5">
      <c r="A5" s="4" t="inlineStr">
        <is>
          <t>Additions</t>
        </is>
      </c>
      <c r="B5" s="5" t="n">
        <v>358256</v>
      </c>
      <c r="D5" s="5" t="n">
        <v>1040581</v>
      </c>
    </row>
    <row r="6">
      <c r="A6" s="4" t="inlineStr">
        <is>
          <t>Disposals</t>
        </is>
      </c>
      <c r="B6" s="5" t="n">
        <v>-547131</v>
      </c>
      <c r="D6" s="5" t="n">
        <v>-262651</v>
      </c>
    </row>
    <row r="7">
      <c r="A7" s="4" t="inlineStr">
        <is>
          <t>Changes in fair value</t>
        </is>
      </c>
      <c r="B7" s="5" t="n">
        <v>-12422</v>
      </c>
      <c r="D7" s="5" t="n">
        <v>-43454</v>
      </c>
    </row>
    <row r="8">
      <c r="A8" s="4" t="inlineStr">
        <is>
          <t>Accrued interest</t>
        </is>
      </c>
      <c r="B8" s="5" t="n">
        <v>23628</v>
      </c>
      <c r="D8" s="5" t="n">
        <v>52395</v>
      </c>
    </row>
    <row r="9">
      <c r="A9" s="4" t="inlineStr">
        <is>
          <t>Impairment loss</t>
        </is>
      </c>
      <c r="B9" s="5" t="n">
        <v>-236625</v>
      </c>
    </row>
    <row r="10">
      <c r="A10" s="4" t="inlineStr">
        <is>
          <t>Ending Balance</t>
        </is>
      </c>
      <c r="B10" s="6" t="n">
        <v>857884</v>
      </c>
      <c r="C10" s="7" t="n">
        <v>125286</v>
      </c>
      <c r="D10" s="6" t="n">
        <v>127217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bsequent Event (Details) - Subsequent Events - Yutang Inc., - Yutang transactions - Ordinary shares</t>
        </is>
      </c>
      <c r="B1" s="2" t="inlineStr">
        <is>
          <t>1 Months Ended</t>
        </is>
      </c>
    </row>
    <row r="2">
      <c r="B2" s="2" t="inlineStr">
        <is>
          <t>Dec. 31, 2020$ / sharesshares</t>
        </is>
      </c>
    </row>
    <row r="3">
      <c r="A3" s="4" t="inlineStr">
        <is>
          <t>Juren Education &amp; Technology Group Inc.</t>
        </is>
      </c>
    </row>
    <row r="4">
      <c r="A4" s="3" t="inlineStr">
        <is>
          <t>Subsequent Events</t>
        </is>
      </c>
    </row>
    <row r="5">
      <c r="A5" s="4" t="inlineStr">
        <is>
          <t>Shares issuable</t>
        </is>
      </c>
      <c r="B5" s="5" t="n">
        <v>100340631</v>
      </c>
    </row>
    <row r="6">
      <c r="A6" s="4" t="inlineStr">
        <is>
          <t>Tianjin Huaying Education Consulting Co., Ltd.</t>
        </is>
      </c>
    </row>
    <row r="7">
      <c r="A7" s="3" t="inlineStr">
        <is>
          <t>Subsequent Events</t>
        </is>
      </c>
    </row>
    <row r="8">
      <c r="A8" s="4" t="inlineStr">
        <is>
          <t>Shares issuable</t>
        </is>
      </c>
      <c r="B8" s="5" t="n">
        <v>36762505</v>
      </c>
    </row>
    <row r="9">
      <c r="A9" s="4" t="inlineStr">
        <is>
          <t>Share price (in dollars per share) | $ / shares</t>
        </is>
      </c>
      <c r="B9" s="10" t="n">
        <v>0.0001</v>
      </c>
    </row>
    <row r="10">
      <c r="A10" s="4" t="inlineStr">
        <is>
          <t>Beijing Tus-Juren Education Technology Co Ltd</t>
        </is>
      </c>
    </row>
    <row r="11">
      <c r="A11" s="3" t="inlineStr">
        <is>
          <t>Subsequent Events</t>
        </is>
      </c>
    </row>
    <row r="12">
      <c r="A12" s="4" t="inlineStr">
        <is>
          <t>Shares issuable</t>
        </is>
      </c>
      <c r="B12" s="5" t="n">
        <v>2188244</v>
      </c>
    </row>
    <row r="13">
      <c r="A13" s="4" t="inlineStr">
        <is>
          <t>Share price (in dollars per share) | $ / shares</t>
        </is>
      </c>
      <c r="B13" s="10" t="n">
        <v>0.000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4" customWidth="1" min="5" max="5"/>
  </cols>
  <sheetData>
    <row r="1">
      <c r="A1" s="1" t="inlineStr">
        <is>
          <t>Condensed Financial Information of the Company - Condensed balance sheets (Details) $ / shares in Units, ¥ in Thousands, $ in Thousands</t>
        </is>
      </c>
      <c r="B1" s="2" t="inlineStr">
        <is>
          <t>Aug. 31, 2020CNY (¥)shares</t>
        </is>
      </c>
      <c r="C1" s="2" t="inlineStr">
        <is>
          <t>Aug. 31, 2020USD ($)$ / sharesshares</t>
        </is>
      </c>
      <c r="D1" s="2" t="inlineStr">
        <is>
          <t>Aug. 31, 2019CNY (¥)shares</t>
        </is>
      </c>
      <c r="E1" s="2" t="inlineStr">
        <is>
          <t>Aug. 31, 2019$ / shares</t>
        </is>
      </c>
    </row>
    <row r="2">
      <c r="A2" s="3" t="inlineStr">
        <is>
          <t>Current assets:</t>
        </is>
      </c>
    </row>
    <row r="3">
      <c r="A3" s="4" t="inlineStr">
        <is>
          <t>Cash and cash equivalents</t>
        </is>
      </c>
      <c r="B3" s="6" t="n">
        <v>1158044</v>
      </c>
      <c r="C3" s="7" t="n">
        <v>169122</v>
      </c>
      <c r="D3" s="6" t="n">
        <v>1386412</v>
      </c>
    </row>
    <row r="4">
      <c r="A4" s="4" t="inlineStr">
        <is>
          <t>Restricted cash</t>
        </is>
      </c>
      <c r="B4" s="5" t="n">
        <v>187241</v>
      </c>
      <c r="C4" s="5" t="n">
        <v>27345</v>
      </c>
    </row>
    <row r="5">
      <c r="A5" s="4" t="inlineStr">
        <is>
          <t>Short-term investments</t>
        </is>
      </c>
      <c r="B5" s="5" t="n">
        <v>486756</v>
      </c>
      <c r="C5" s="5" t="n">
        <v>71086</v>
      </c>
      <c r="D5" s="5" t="n">
        <v>454426</v>
      </c>
    </row>
    <row r="6">
      <c r="A6" s="4" t="inlineStr">
        <is>
          <t>Total current assets</t>
        </is>
      </c>
      <c r="B6" s="5" t="n">
        <v>2177402</v>
      </c>
      <c r="C6" s="5" t="n">
        <v>317988</v>
      </c>
      <c r="D6" s="5" t="n">
        <v>2419625</v>
      </c>
    </row>
    <row r="7">
      <c r="A7" s="3" t="inlineStr">
        <is>
          <t>Non-current assets:</t>
        </is>
      </c>
    </row>
    <row r="8">
      <c r="A8" s="4" t="inlineStr">
        <is>
          <t>Long-term investments</t>
        </is>
      </c>
      <c r="B8" s="5" t="n">
        <v>1048178</v>
      </c>
      <c r="C8" s="5" t="n">
        <v>153077</v>
      </c>
      <c r="D8" s="5" t="n">
        <v>1487638</v>
      </c>
    </row>
    <row r="9">
      <c r="A9" s="4" t="inlineStr">
        <is>
          <t>Total non-current assets</t>
        </is>
      </c>
      <c r="B9" s="5" t="n">
        <v>5720989</v>
      </c>
      <c r="C9" s="5" t="n">
        <v>835498</v>
      </c>
      <c r="D9" s="5" t="n">
        <v>3651850</v>
      </c>
    </row>
    <row r="10">
      <c r="A10" s="4" t="inlineStr">
        <is>
          <t>Total assets</t>
        </is>
      </c>
      <c r="B10" s="5" t="n">
        <v>7898391</v>
      </c>
      <c r="C10" s="5" t="n">
        <v>1153486</v>
      </c>
      <c r="D10" s="5" t="n">
        <v>6071475</v>
      </c>
    </row>
    <row r="11">
      <c r="A11" s="3" t="inlineStr">
        <is>
          <t>Non-current liabilities:</t>
        </is>
      </c>
    </row>
    <row r="12">
      <c r="A12" s="4" t="inlineStr">
        <is>
          <t>Total liabilities</t>
        </is>
      </c>
      <c r="B12" s="5" t="n">
        <v>7456418</v>
      </c>
      <c r="C12" s="5" t="n">
        <v>1088941</v>
      </c>
      <c r="D12" s="5" t="n">
        <v>4914002</v>
      </c>
    </row>
    <row r="13">
      <c r="A13" s="3" t="inlineStr">
        <is>
          <t>Shareholder' equity:</t>
        </is>
      </c>
    </row>
    <row r="14">
      <c r="A14" s="4" t="inlineStr">
        <is>
          <t>Additional paid-in capital</t>
        </is>
      </c>
      <c r="B14" s="5" t="n">
        <v>5598978</v>
      </c>
      <c r="C14" s="5" t="n">
        <v>817679</v>
      </c>
      <c r="D14" s="5" t="n">
        <v>5501992</v>
      </c>
    </row>
    <row r="15">
      <c r="A15" s="4" t="inlineStr">
        <is>
          <t>Treasury stock</t>
        </is>
      </c>
      <c r="B15" s="5" t="n">
        <v>-274648</v>
      </c>
      <c r="C15" s="5" t="n">
        <v>-40110</v>
      </c>
      <c r="D15" s="5" t="n">
        <v>-203759</v>
      </c>
    </row>
    <row r="16">
      <c r="A16" s="4" t="inlineStr">
        <is>
          <t>Statutory reserves</t>
        </is>
      </c>
      <c r="B16" s="5" t="n">
        <v>12270</v>
      </c>
      <c r="C16" s="5" t="n">
        <v>1792</v>
      </c>
      <c r="D16" s="5" t="n">
        <v>7080</v>
      </c>
    </row>
    <row r="17">
      <c r="A17" s="4" t="inlineStr">
        <is>
          <t>Accumulated deficit</t>
        </is>
      </c>
      <c r="B17" s="5" t="n">
        <v>-5035172</v>
      </c>
      <c r="C17" s="5" t="n">
        <v>-735341</v>
      </c>
      <c r="D17" s="5" t="n">
        <v>-4300153</v>
      </c>
    </row>
    <row r="18">
      <c r="A18" s="4" t="inlineStr">
        <is>
          <t>Accumulated other comprehensive income</t>
        </is>
      </c>
      <c r="B18" s="5" t="n">
        <v>99167</v>
      </c>
      <c r="C18" s="5" t="n">
        <v>14482</v>
      </c>
      <c r="D18" s="5" t="n">
        <v>87148</v>
      </c>
    </row>
    <row r="19">
      <c r="A19" s="4" t="inlineStr">
        <is>
          <t>Total OneSmart International Education Group Limited shareholders' equity</t>
        </is>
      </c>
      <c r="B19" s="5" t="n">
        <v>400637</v>
      </c>
      <c r="C19" s="5" t="n">
        <v>58508</v>
      </c>
      <c r="D19" s="5" t="n">
        <v>1092350</v>
      </c>
    </row>
    <row r="20">
      <c r="A20" s="4" t="inlineStr">
        <is>
          <t>Total liabilities, non-controlling interests and shareholders' equity</t>
        </is>
      </c>
      <c r="B20" s="5" t="n">
        <v>7898391</v>
      </c>
      <c r="C20" s="5" t="n">
        <v>1153486</v>
      </c>
      <c r="D20" s="5" t="n">
        <v>6071475</v>
      </c>
    </row>
    <row r="21">
      <c r="A21" s="4" t="inlineStr">
        <is>
          <t>Class A ordinary shares</t>
        </is>
      </c>
    </row>
    <row r="22">
      <c r="A22" s="3" t="inlineStr">
        <is>
          <t>Shareholder' equity:</t>
        </is>
      </c>
    </row>
    <row r="23">
      <c r="A23" s="4" t="inlineStr">
        <is>
          <t>Common stock, value</t>
        </is>
      </c>
      <c r="B23" s="6" t="n">
        <v>26</v>
      </c>
      <c r="C23" s="7" t="n">
        <v>4</v>
      </c>
      <c r="D23" s="6" t="n">
        <v>26</v>
      </c>
    </row>
    <row r="24">
      <c r="A24" s="4" t="inlineStr">
        <is>
          <t>Par value (in dollars per share) | $ / shares</t>
        </is>
      </c>
      <c r="C24" s="8" t="n">
        <v>1e-06</v>
      </c>
      <c r="E24" s="8" t="n">
        <v>1e-06</v>
      </c>
    </row>
    <row r="25">
      <c r="A25" s="4" t="inlineStr">
        <is>
          <t>Ordinary shares, shares authorized (in shares)</t>
        </is>
      </c>
      <c r="B25" s="5" t="n">
        <v>37703157984</v>
      </c>
      <c r="C25" s="5" t="n">
        <v>37703157984</v>
      </c>
      <c r="D25" s="5" t="n">
        <v>37703157984</v>
      </c>
    </row>
    <row r="26">
      <c r="A26" s="4" t="inlineStr">
        <is>
          <t>Ordinary shares, shares issued (in shares)</t>
        </is>
      </c>
      <c r="B26" s="5" t="n">
        <v>4146103947</v>
      </c>
      <c r="C26" s="5" t="n">
        <v>4146103947</v>
      </c>
      <c r="D26" s="5" t="n">
        <v>4130261827</v>
      </c>
    </row>
    <row r="27">
      <c r="A27" s="4" t="inlineStr">
        <is>
          <t>Ordinary shares, shares outstanding (in shares)</t>
        </is>
      </c>
      <c r="B27" s="5" t="n">
        <v>4146103947</v>
      </c>
      <c r="C27" s="5" t="n">
        <v>4146103947</v>
      </c>
      <c r="D27" s="5" t="n">
        <v>4130261827</v>
      </c>
    </row>
    <row r="28">
      <c r="A28" s="4" t="inlineStr">
        <is>
          <t>Class B ordinary shares</t>
        </is>
      </c>
    </row>
    <row r="29">
      <c r="A29" s="3" t="inlineStr">
        <is>
          <t>Shareholder' equity:</t>
        </is>
      </c>
    </row>
    <row r="30">
      <c r="A30" s="4" t="inlineStr">
        <is>
          <t>Common stock, value</t>
        </is>
      </c>
      <c r="B30" s="6" t="n">
        <v>16</v>
      </c>
      <c r="C30" s="7" t="n">
        <v>2</v>
      </c>
      <c r="D30" s="6" t="n">
        <v>16</v>
      </c>
    </row>
    <row r="31">
      <c r="A31" s="4" t="inlineStr">
        <is>
          <t>Par value (in dollars per share) | $ / shares</t>
        </is>
      </c>
      <c r="C31" s="8" t="n">
        <v>1e-06</v>
      </c>
      <c r="E31" s="16" t="n">
        <v>1e-06</v>
      </c>
    </row>
    <row r="32">
      <c r="A32" s="4" t="inlineStr">
        <is>
          <t>Ordinary shares, shares issued (in shares)</t>
        </is>
      </c>
      <c r="B32" s="5" t="n">
        <v>2296842016</v>
      </c>
      <c r="C32" s="5" t="n">
        <v>2296842016</v>
      </c>
      <c r="D32" s="5" t="n">
        <v>2296842016</v>
      </c>
    </row>
    <row r="33">
      <c r="A33" s="4" t="inlineStr">
        <is>
          <t>Ordinary shares, shares outstanding (in shares)</t>
        </is>
      </c>
      <c r="B33" s="5" t="n">
        <v>2296842016</v>
      </c>
      <c r="C33" s="5" t="n">
        <v>2296842016</v>
      </c>
      <c r="D33" s="5" t="n">
        <v>2296842016</v>
      </c>
    </row>
    <row r="34">
      <c r="A34" s="4" t="inlineStr">
        <is>
          <t>The Company | Reportable legal entities</t>
        </is>
      </c>
    </row>
    <row r="35">
      <c r="A35" s="3" t="inlineStr">
        <is>
          <t>Current assets:</t>
        </is>
      </c>
    </row>
    <row r="36">
      <c r="A36" s="4" t="inlineStr">
        <is>
          <t>Cash and cash equivalents</t>
        </is>
      </c>
      <c r="B36" s="6" t="n">
        <v>162391</v>
      </c>
      <c r="C36" s="7" t="n">
        <v>23716</v>
      </c>
      <c r="D36" s="6" t="n">
        <v>568138</v>
      </c>
    </row>
    <row r="37">
      <c r="A37" s="4" t="inlineStr">
        <is>
          <t>Restricted cash</t>
        </is>
      </c>
      <c r="B37" s="5" t="n">
        <v>122969</v>
      </c>
      <c r="C37" s="5" t="n">
        <v>17958</v>
      </c>
    </row>
    <row r="38">
      <c r="A38" s="4" t="inlineStr">
        <is>
          <t>Short-term investments</t>
        </is>
      </c>
      <c r="B38" s="5" t="n">
        <v>287585</v>
      </c>
      <c r="C38" s="5" t="n">
        <v>41999</v>
      </c>
      <c r="D38" s="5" t="n">
        <v>113680</v>
      </c>
    </row>
    <row r="39">
      <c r="A39" s="4" t="inlineStr">
        <is>
          <t>Total current assets</t>
        </is>
      </c>
      <c r="B39" s="5" t="n">
        <v>572945</v>
      </c>
      <c r="C39" s="5" t="n">
        <v>83673</v>
      </c>
      <c r="D39" s="5" t="n">
        <v>681818</v>
      </c>
    </row>
    <row r="40">
      <c r="A40" s="3" t="inlineStr">
        <is>
          <t>Non-current assets:</t>
        </is>
      </c>
    </row>
    <row r="41">
      <c r="A41" s="4" t="inlineStr">
        <is>
          <t>Long-term investments</t>
        </is>
      </c>
      <c r="B41" s="5" t="n">
        <v>872756</v>
      </c>
      <c r="C41" s="5" t="n">
        <v>127458</v>
      </c>
      <c r="D41" s="5" t="n">
        <v>909518</v>
      </c>
    </row>
    <row r="42">
      <c r="A42" s="4" t="inlineStr">
        <is>
          <t>Investments in subsidiaries, VIEs and VIEs' subsidiaries</t>
        </is>
      </c>
      <c r="B42" s="5" t="n">
        <v>1176422</v>
      </c>
      <c r="C42" s="5" t="n">
        <v>171806</v>
      </c>
      <c r="D42" s="5" t="n">
        <v>1712621</v>
      </c>
    </row>
    <row r="43">
      <c r="A43" s="4" t="inlineStr">
        <is>
          <t>Total non-current assets</t>
        </is>
      </c>
      <c r="B43" s="5" t="n">
        <v>2049178</v>
      </c>
      <c r="C43" s="5" t="n">
        <v>299264</v>
      </c>
      <c r="D43" s="5" t="n">
        <v>2622139</v>
      </c>
    </row>
    <row r="44">
      <c r="A44" s="4" t="inlineStr">
        <is>
          <t>Total assets</t>
        </is>
      </c>
      <c r="B44" s="5" t="n">
        <v>2622123</v>
      </c>
      <c r="C44" s="5" t="n">
        <v>382937</v>
      </c>
      <c r="D44" s="5" t="n">
        <v>3303957</v>
      </c>
    </row>
    <row r="45">
      <c r="A45" s="3" t="inlineStr">
        <is>
          <t>Non-current liabilities:</t>
        </is>
      </c>
    </row>
    <row r="46">
      <c r="A46" s="4" t="inlineStr">
        <is>
          <t>Amounts due to subsidiaries</t>
        </is>
      </c>
      <c r="B46" s="5" t="n">
        <v>2221486</v>
      </c>
      <c r="C46" s="5" t="n">
        <v>324428</v>
      </c>
      <c r="D46" s="5" t="n">
        <v>2211606</v>
      </c>
    </row>
    <row r="47">
      <c r="A47" s="4" t="inlineStr">
        <is>
          <t>Total liabilities</t>
        </is>
      </c>
      <c r="B47" s="5" t="n">
        <v>2221486</v>
      </c>
      <c r="C47" s="5" t="n">
        <v>324428</v>
      </c>
      <c r="D47" s="5" t="n">
        <v>2211606</v>
      </c>
    </row>
    <row r="48">
      <c r="A48" s="3" t="inlineStr">
        <is>
          <t>Shareholder' equity:</t>
        </is>
      </c>
    </row>
    <row r="49">
      <c r="A49" s="4" t="inlineStr">
        <is>
          <t>Additional paid-in capital</t>
        </is>
      </c>
      <c r="B49" s="5" t="n">
        <v>5598978</v>
      </c>
      <c r="C49" s="5" t="n">
        <v>817679</v>
      </c>
      <c r="D49" s="5" t="n">
        <v>5501992</v>
      </c>
    </row>
    <row r="50">
      <c r="A50" s="4" t="inlineStr">
        <is>
          <t>Treasury stock</t>
        </is>
      </c>
      <c r="B50" s="5" t="n">
        <v>-274648</v>
      </c>
      <c r="C50" s="5" t="n">
        <v>-40110</v>
      </c>
      <c r="D50" s="5" t="n">
        <v>-203759</v>
      </c>
    </row>
    <row r="51">
      <c r="A51" s="4" t="inlineStr">
        <is>
          <t>Statutory reserves</t>
        </is>
      </c>
      <c r="B51" s="5" t="n">
        <v>12270</v>
      </c>
      <c r="C51" s="5" t="n">
        <v>1792</v>
      </c>
      <c r="D51" s="5" t="n">
        <v>7080</v>
      </c>
    </row>
    <row r="52">
      <c r="A52" s="4" t="inlineStr">
        <is>
          <t>Accumulated deficit</t>
        </is>
      </c>
      <c r="B52" s="5" t="n">
        <v>-5035172</v>
      </c>
      <c r="C52" s="5" t="n">
        <v>-735340</v>
      </c>
      <c r="D52" s="5" t="n">
        <v>-4300153</v>
      </c>
    </row>
    <row r="53">
      <c r="A53" s="4" t="inlineStr">
        <is>
          <t>Accumulated other comprehensive income</t>
        </is>
      </c>
      <c r="B53" s="5" t="n">
        <v>99167</v>
      </c>
      <c r="C53" s="5" t="n">
        <v>14482</v>
      </c>
      <c r="D53" s="5" t="n">
        <v>87148</v>
      </c>
    </row>
    <row r="54">
      <c r="A54" s="4" t="inlineStr">
        <is>
          <t>Total OneSmart International Education Group Limited shareholders' equity</t>
        </is>
      </c>
      <c r="B54" s="5" t="n">
        <v>400637</v>
      </c>
      <c r="C54" s="5" t="n">
        <v>58509</v>
      </c>
      <c r="D54" s="5" t="n">
        <v>1092350</v>
      </c>
    </row>
    <row r="55">
      <c r="A55" s="4" t="inlineStr">
        <is>
          <t>Total liabilities, non-controlling interests and shareholders' equity</t>
        </is>
      </c>
      <c r="B55" s="5" t="n">
        <v>2622123</v>
      </c>
      <c r="C55" s="5" t="n">
        <v>382937</v>
      </c>
      <c r="D55" s="5" t="n">
        <v>3303956</v>
      </c>
    </row>
    <row r="56">
      <c r="A56" s="4" t="inlineStr">
        <is>
          <t>The Company | Reportable legal entities | Class A ordinary shares</t>
        </is>
      </c>
    </row>
    <row r="57">
      <c r="A57" s="3" t="inlineStr">
        <is>
          <t>Shareholder' equity:</t>
        </is>
      </c>
    </row>
    <row r="58">
      <c r="A58" s="4" t="inlineStr">
        <is>
          <t>Common stock, value</t>
        </is>
      </c>
      <c r="B58" s="6" t="n">
        <v>26</v>
      </c>
      <c r="C58" s="7" t="n">
        <v>4</v>
      </c>
      <c r="D58" s="6" t="n">
        <v>26</v>
      </c>
    </row>
    <row r="59">
      <c r="A59" s="4" t="inlineStr">
        <is>
          <t>Par value (in dollars per share) | $ / shares</t>
        </is>
      </c>
      <c r="C59" s="8" t="n">
        <v>1e-06</v>
      </c>
      <c r="E59" s="16" t="n">
        <v>1e-06</v>
      </c>
    </row>
    <row r="60">
      <c r="A60" s="4" t="inlineStr">
        <is>
          <t>Ordinary shares, shares authorized (in shares)</t>
        </is>
      </c>
      <c r="B60" s="5" t="n">
        <v>37703157984</v>
      </c>
      <c r="C60" s="5" t="n">
        <v>37703157984</v>
      </c>
      <c r="D60" s="5" t="n">
        <v>37703157984</v>
      </c>
    </row>
    <row r="61">
      <c r="A61" s="4" t="inlineStr">
        <is>
          <t>Ordinary shares, shares issued (in shares)</t>
        </is>
      </c>
      <c r="B61" s="5" t="n">
        <v>4146103947</v>
      </c>
      <c r="C61" s="5" t="n">
        <v>4146103947</v>
      </c>
      <c r="D61" s="5" t="n">
        <v>4130261827</v>
      </c>
    </row>
    <row r="62">
      <c r="A62" s="4" t="inlineStr">
        <is>
          <t>Ordinary shares, shares outstanding (in shares)</t>
        </is>
      </c>
      <c r="B62" s="5" t="n">
        <v>4146103947</v>
      </c>
      <c r="C62" s="5" t="n">
        <v>4146103947</v>
      </c>
      <c r="D62" s="5" t="n">
        <v>4130261827</v>
      </c>
    </row>
    <row r="63">
      <c r="A63" s="4" t="inlineStr">
        <is>
          <t>The Company | Reportable legal entities | Class B ordinary shares</t>
        </is>
      </c>
    </row>
    <row r="64">
      <c r="A64" s="3" t="inlineStr">
        <is>
          <t>Shareholder' equity:</t>
        </is>
      </c>
    </row>
    <row r="65">
      <c r="A65" s="4" t="inlineStr">
        <is>
          <t>Common stock, value</t>
        </is>
      </c>
      <c r="B65" s="6" t="n">
        <v>16</v>
      </c>
      <c r="C65" s="7" t="n">
        <v>2</v>
      </c>
      <c r="D65" s="6" t="n">
        <v>16</v>
      </c>
    </row>
    <row r="66">
      <c r="A66" s="4" t="inlineStr">
        <is>
          <t>Par value (in dollars per share) | $ / shares</t>
        </is>
      </c>
      <c r="C66" s="8" t="n">
        <v>1e-06</v>
      </c>
      <c r="E66" s="8" t="n">
        <v>1e-06</v>
      </c>
    </row>
    <row r="67">
      <c r="A67" s="4" t="inlineStr">
        <is>
          <t>Ordinary shares, shares issued (in shares)</t>
        </is>
      </c>
      <c r="B67" s="5" t="n">
        <v>2296842016</v>
      </c>
      <c r="C67" s="5" t="n">
        <v>2296842016</v>
      </c>
      <c r="D67" s="5" t="n">
        <v>2296842016</v>
      </c>
    </row>
    <row r="68">
      <c r="A68" s="4" t="inlineStr">
        <is>
          <t>Ordinary shares, shares outstanding (in shares)</t>
        </is>
      </c>
      <c r="B68" s="5" t="n">
        <v>2296842016</v>
      </c>
      <c r="C68" s="5" t="n">
        <v>2296842016</v>
      </c>
      <c r="D68" s="5" t="n">
        <v>229684201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Company - Condensed statements of income/(loss) (Details) ¥ in Thousands, $ in Thousands</t>
        </is>
      </c>
      <c r="B1" s="2" t="inlineStr">
        <is>
          <t>12 Months Ended</t>
        </is>
      </c>
    </row>
    <row r="2">
      <c r="B2" s="2" t="inlineStr">
        <is>
          <t>Aug. 31, 2020CNY (¥)</t>
        </is>
      </c>
      <c r="C2" s="2" t="inlineStr">
        <is>
          <t>Aug. 31, 2020USD ($)</t>
        </is>
      </c>
      <c r="D2" s="2" t="inlineStr">
        <is>
          <t>Aug. 31, 2019CNY (¥)</t>
        </is>
      </c>
      <c r="E2" s="2" t="inlineStr">
        <is>
          <t>Aug. 31, 2018CNY (¥)</t>
        </is>
      </c>
    </row>
    <row r="3">
      <c r="A3" s="3" t="inlineStr">
        <is>
          <t>Operating expenses:</t>
        </is>
      </c>
    </row>
    <row r="4">
      <c r="A4" s="4" t="inlineStr">
        <is>
          <t>Selling and marketing</t>
        </is>
      </c>
      <c r="B4" s="6" t="n">
        <v>-820883</v>
      </c>
      <c r="C4" s="7" t="n">
        <v>-119882</v>
      </c>
      <c r="D4" s="6" t="n">
        <v>-816658</v>
      </c>
      <c r="E4" s="6" t="n">
        <v>-590589</v>
      </c>
    </row>
    <row r="5">
      <c r="A5" s="4" t="inlineStr">
        <is>
          <t>General and administrative</t>
        </is>
      </c>
      <c r="B5" s="5" t="n">
        <v>-810936</v>
      </c>
      <c r="C5" s="5" t="n">
        <v>-118430</v>
      </c>
      <c r="D5" s="5" t="n">
        <v>-876609</v>
      </c>
      <c r="E5" s="5" t="n">
        <v>-629596</v>
      </c>
    </row>
    <row r="6">
      <c r="A6" s="4" t="inlineStr">
        <is>
          <t>Interest income</t>
        </is>
      </c>
      <c r="B6" s="5" t="n">
        <v>37393</v>
      </c>
      <c r="C6" s="5" t="n">
        <v>5461</v>
      </c>
      <c r="D6" s="5" t="n">
        <v>81207</v>
      </c>
      <c r="E6" s="5" t="n">
        <v>23824</v>
      </c>
    </row>
    <row r="7">
      <c r="A7" s="4" t="inlineStr">
        <is>
          <t>Interest expense</t>
        </is>
      </c>
      <c r="B7" s="5" t="n">
        <v>-103600</v>
      </c>
      <c r="C7" s="5" t="n">
        <v>-15130</v>
      </c>
      <c r="D7" s="5" t="n">
        <v>-60637</v>
      </c>
      <c r="E7" s="5" t="n">
        <v>-18660</v>
      </c>
    </row>
    <row r="8">
      <c r="A8" s="4" t="inlineStr">
        <is>
          <t>Foreign exchange gain/(loss)</t>
        </is>
      </c>
      <c r="B8" s="5" t="n">
        <v>-69</v>
      </c>
      <c r="C8" s="5" t="n">
        <v>-10</v>
      </c>
      <c r="D8" s="5" t="n">
        <v>-138</v>
      </c>
      <c r="E8" s="5" t="n">
        <v>-1168</v>
      </c>
    </row>
    <row r="9">
      <c r="A9" s="4" t="inlineStr">
        <is>
          <t>Provision for income tax</t>
        </is>
      </c>
      <c r="B9" s="5" t="n">
        <v>-37785</v>
      </c>
      <c r="C9" s="5" t="n">
        <v>-5518</v>
      </c>
      <c r="D9" s="5" t="n">
        <v>121541</v>
      </c>
      <c r="E9" s="5" t="n">
        <v>108479</v>
      </c>
    </row>
    <row r="10">
      <c r="A10" s="4" t="inlineStr">
        <is>
          <t>Net income/(loss) attributable to OneSmart International Education Group Limited's shareholders</t>
        </is>
      </c>
      <c r="B10" s="5" t="n">
        <v>-729829</v>
      </c>
      <c r="C10" s="5" t="n">
        <v>-106585</v>
      </c>
      <c r="D10" s="5" t="n">
        <v>245368</v>
      </c>
      <c r="E10" s="5" t="n">
        <v>245936</v>
      </c>
    </row>
    <row r="11">
      <c r="A11" s="4" t="inlineStr">
        <is>
          <t>Accretion to redemption value of redeemable convertible preferred shares</t>
        </is>
      </c>
      <c r="E11" s="5" t="n">
        <v>-962905</v>
      </c>
    </row>
    <row r="12">
      <c r="A12" s="4" t="inlineStr">
        <is>
          <t>Deemed dividend-repurchase of redeemable convertible preferred shares</t>
        </is>
      </c>
      <c r="E12" s="5" t="n">
        <v>-4266</v>
      </c>
    </row>
    <row r="13">
      <c r="A13" s="4" t="inlineStr">
        <is>
          <t>Net (loss)/income attributable to ordinary shareholders of OneSmart International Education Group Limited</t>
        </is>
      </c>
      <c r="B13" s="5" t="n">
        <v>-729829</v>
      </c>
      <c r="C13" s="5" t="n">
        <v>-106585</v>
      </c>
      <c r="D13" s="5" t="n">
        <v>245368</v>
      </c>
      <c r="E13" s="5" t="n">
        <v>-721235</v>
      </c>
    </row>
    <row r="14">
      <c r="A14" s="4" t="inlineStr">
        <is>
          <t>The Company | Reportable legal entities</t>
        </is>
      </c>
    </row>
    <row r="15">
      <c r="A15" s="3" t="inlineStr">
        <is>
          <t>Operating expenses:</t>
        </is>
      </c>
    </row>
    <row r="16">
      <c r="A16" s="4" t="inlineStr">
        <is>
          <t>Selling and marketing</t>
        </is>
      </c>
      <c r="B16" s="5" t="n">
        <v>-674</v>
      </c>
      <c r="C16" s="5" t="n">
        <v>-98</v>
      </c>
      <c r="D16" s="5" t="n">
        <v>-906</v>
      </c>
    </row>
    <row r="17">
      <c r="A17" s="4" t="inlineStr">
        <is>
          <t>General and administrative</t>
        </is>
      </c>
      <c r="B17" s="5" t="n">
        <v>-140821</v>
      </c>
      <c r="C17" s="5" t="n">
        <v>-20565</v>
      </c>
      <c r="D17" s="5" t="n">
        <v>-70258</v>
      </c>
      <c r="E17" s="5" t="n">
        <v>-528</v>
      </c>
    </row>
    <row r="18">
      <c r="A18" s="4" t="inlineStr">
        <is>
          <t>Interest income</t>
        </is>
      </c>
      <c r="B18" s="5" t="n">
        <v>2083</v>
      </c>
      <c r="C18" s="5" t="n">
        <v>304</v>
      </c>
      <c r="D18" s="5" t="n">
        <v>3905</v>
      </c>
    </row>
    <row r="19">
      <c r="A19" s="4" t="inlineStr">
        <is>
          <t>Interest expense</t>
        </is>
      </c>
      <c r="B19" s="5" t="n">
        <v>-58857</v>
      </c>
      <c r="C19" s="5" t="n">
        <v>-8596</v>
      </c>
      <c r="D19" s="5" t="n">
        <v>-27960</v>
      </c>
    </row>
    <row r="20">
      <c r="A20" s="4" t="inlineStr">
        <is>
          <t>Foreign exchange gain/(loss)</t>
        </is>
      </c>
      <c r="B20" s="5" t="n">
        <v>4336</v>
      </c>
      <c r="C20" s="5" t="n">
        <v>633</v>
      </c>
      <c r="D20" s="5" t="n">
        <v>-1526</v>
      </c>
      <c r="E20" s="5" t="n">
        <v>2574</v>
      </c>
    </row>
    <row r="21">
      <c r="A21" s="4" t="inlineStr">
        <is>
          <t>Share of income/(loss) in subsidiaries, VIEs and VIEs' subsidiaries</t>
        </is>
      </c>
      <c r="B21" s="5" t="n">
        <v>-535896</v>
      </c>
      <c r="C21" s="5" t="n">
        <v>-78263</v>
      </c>
      <c r="D21" s="5" t="n">
        <v>342113</v>
      </c>
      <c r="E21" s="5" t="n">
        <v>243890</v>
      </c>
    </row>
    <row r="22">
      <c r="A22" s="4" t="inlineStr">
        <is>
          <t>Income/(loss) before income tax provision</t>
        </is>
      </c>
      <c r="B22" s="5" t="n">
        <v>-729829</v>
      </c>
      <c r="C22" s="5" t="n">
        <v>-106585</v>
      </c>
      <c r="D22" s="5" t="n">
        <v>245368</v>
      </c>
      <c r="E22" s="5" t="n">
        <v>245936</v>
      </c>
    </row>
    <row r="23">
      <c r="A23" s="4" t="inlineStr">
        <is>
          <t>Net income/(loss) attributable to OneSmart International Education Group Limited's shareholders</t>
        </is>
      </c>
      <c r="B23" s="5" t="n">
        <v>-729829</v>
      </c>
      <c r="C23" s="5" t="n">
        <v>-106585</v>
      </c>
      <c r="D23" s="5" t="n">
        <v>245368</v>
      </c>
      <c r="E23" s="5" t="n">
        <v>245936</v>
      </c>
    </row>
    <row r="24">
      <c r="A24" s="4" t="inlineStr">
        <is>
          <t>Accretion to redemption value of redeemable convertible preferred shares</t>
        </is>
      </c>
      <c r="E24" s="5" t="n">
        <v>-962905</v>
      </c>
    </row>
    <row r="25">
      <c r="A25" s="4" t="inlineStr">
        <is>
          <t>Deemed dividend-repurchase of redeemable convertible preferred shares</t>
        </is>
      </c>
      <c r="E25" s="5" t="n">
        <v>-4266</v>
      </c>
    </row>
    <row r="26">
      <c r="A26" s="4" t="inlineStr">
        <is>
          <t>Net (loss)/income attributable to ordinary shareholders of OneSmart International Education Group Limited</t>
        </is>
      </c>
      <c r="B26" s="6" t="n">
        <v>-729829</v>
      </c>
      <c r="C26" s="7" t="n">
        <v>-106585</v>
      </c>
      <c r="D26" s="6" t="n">
        <v>245368</v>
      </c>
      <c r="E26" s="6" t="n">
        <v>-721235</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Company - Condensed statements of comprehensive income/(loss) (Details) ¥ in Thousands, $ in Thousands</t>
        </is>
      </c>
      <c r="B1" s="2" t="inlineStr">
        <is>
          <t>12 Months Ended</t>
        </is>
      </c>
    </row>
    <row r="2">
      <c r="B2" s="2" t="inlineStr">
        <is>
          <t>Aug. 31, 2020CNY (¥)</t>
        </is>
      </c>
      <c r="C2" s="2" t="inlineStr">
        <is>
          <t>Aug. 31, 2020USD ($)</t>
        </is>
      </c>
      <c r="D2" s="2" t="inlineStr">
        <is>
          <t>Aug. 31, 2019CNY (¥)</t>
        </is>
      </c>
      <c r="E2" s="2" t="inlineStr">
        <is>
          <t>Aug. 31, 2018CNY (¥)</t>
        </is>
      </c>
    </row>
    <row r="3">
      <c r="A3" s="3" t="inlineStr">
        <is>
          <t>Condensed statements of comprehensive income</t>
        </is>
      </c>
    </row>
    <row r="4">
      <c r="A4" s="4" t="inlineStr">
        <is>
          <t>Net income/(loss)</t>
        </is>
      </c>
      <c r="B4" s="6" t="n">
        <v>-729829</v>
      </c>
      <c r="C4" s="7" t="n">
        <v>-106585</v>
      </c>
      <c r="D4" s="6" t="n">
        <v>245368</v>
      </c>
      <c r="E4" s="6" t="n">
        <v>245936</v>
      </c>
    </row>
    <row r="5">
      <c r="A5" s="4" t="inlineStr">
        <is>
          <t>Unrealized gain on available-for-sale investments, net of tax</t>
        </is>
      </c>
      <c r="B5" s="5" t="n">
        <v>1676</v>
      </c>
      <c r="C5" s="5" t="n">
        <v>245</v>
      </c>
      <c r="D5" s="5" t="n">
        <v>-35161</v>
      </c>
      <c r="E5" s="5" t="n">
        <v>23319</v>
      </c>
    </row>
    <row r="6">
      <c r="A6" s="4" t="inlineStr">
        <is>
          <t>Foreign currency translation adjustment</t>
        </is>
      </c>
      <c r="B6" s="5" t="n">
        <v>10343</v>
      </c>
      <c r="C6" s="5" t="n">
        <v>1511</v>
      </c>
      <c r="D6" s="5" t="n">
        <v>-6591</v>
      </c>
      <c r="E6" s="5" t="n">
        <v>86458</v>
      </c>
    </row>
    <row r="7">
      <c r="A7" s="4" t="inlineStr">
        <is>
          <t>Comprehensive income/(loss) attributable to OneSmart International Education Group Limited's shareholders</t>
        </is>
      </c>
      <c r="B7" s="5" t="n">
        <v>-717810</v>
      </c>
      <c r="C7" s="5" t="n">
        <v>-104829</v>
      </c>
      <c r="D7" s="5" t="n">
        <v>203616</v>
      </c>
      <c r="E7" s="5" t="n">
        <v>355713</v>
      </c>
    </row>
    <row r="8">
      <c r="A8" s="4" t="inlineStr">
        <is>
          <t>The Company | Reportable legal entities</t>
        </is>
      </c>
    </row>
    <row r="9">
      <c r="A9" s="3" t="inlineStr">
        <is>
          <t>Condensed statements of comprehensive income</t>
        </is>
      </c>
    </row>
    <row r="10">
      <c r="A10" s="4" t="inlineStr">
        <is>
          <t>Net income/(loss)</t>
        </is>
      </c>
      <c r="B10" s="5" t="n">
        <v>-729829</v>
      </c>
      <c r="C10" s="5" t="n">
        <v>-106585</v>
      </c>
      <c r="D10" s="5" t="n">
        <v>245368</v>
      </c>
      <c r="E10" s="5" t="n">
        <v>245936</v>
      </c>
    </row>
    <row r="11">
      <c r="A11" s="4" t="inlineStr">
        <is>
          <t>Unrealized gain on available-for-sale investments, net of tax</t>
        </is>
      </c>
      <c r="B11" s="5" t="n">
        <v>1676</v>
      </c>
      <c r="C11" s="5" t="n">
        <v>245</v>
      </c>
      <c r="D11" s="5" t="n">
        <v>-35161</v>
      </c>
      <c r="E11" s="5" t="n">
        <v>23319</v>
      </c>
    </row>
    <row r="12">
      <c r="A12" s="4" t="inlineStr">
        <is>
          <t>Foreign currency translation adjustment</t>
        </is>
      </c>
      <c r="B12" s="5" t="n">
        <v>10343</v>
      </c>
      <c r="C12" s="5" t="n">
        <v>1511</v>
      </c>
      <c r="D12" s="5" t="n">
        <v>-6591</v>
      </c>
      <c r="E12" s="5" t="n">
        <v>86458</v>
      </c>
    </row>
    <row r="13">
      <c r="A13" s="4" t="inlineStr">
        <is>
          <t>Comprehensive income/(loss) attributable to OneSmart International Education Group Limited's shareholders</t>
        </is>
      </c>
      <c r="B13" s="6" t="n">
        <v>-717810</v>
      </c>
      <c r="C13" s="7" t="n">
        <v>-104829</v>
      </c>
      <c r="D13" s="6" t="n">
        <v>203616</v>
      </c>
      <c r="E13" s="6" t="n">
        <v>355713</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Company - Condensed statements of cash flows (Details) ¥ in Thousands, $ in Thousands</t>
        </is>
      </c>
      <c r="B1" s="2" t="inlineStr">
        <is>
          <t>12 Months Ended</t>
        </is>
      </c>
    </row>
    <row r="2">
      <c r="B2" s="2" t="inlineStr">
        <is>
          <t>Aug. 31, 2020CNY (¥)</t>
        </is>
      </c>
      <c r="C2" s="2" t="inlineStr">
        <is>
          <t>Aug. 31, 2020USD ($)</t>
        </is>
      </c>
      <c r="D2" s="2" t="inlineStr">
        <is>
          <t>Aug. 31, 2019CNY (¥)</t>
        </is>
      </c>
      <c r="E2" s="2" t="inlineStr">
        <is>
          <t>Aug. 31, 2018CNY (¥)</t>
        </is>
      </c>
    </row>
    <row r="3">
      <c r="A3" s="3" t="inlineStr">
        <is>
          <t>Condensed Cash Flow Statements, Captions [Line Items]</t>
        </is>
      </c>
    </row>
    <row r="4">
      <c r="A4" s="4" t="inlineStr">
        <is>
          <t>Net cash used in by operating activities</t>
        </is>
      </c>
      <c r="B4" s="6" t="n">
        <v>240692</v>
      </c>
      <c r="C4" s="7" t="n">
        <v>35151</v>
      </c>
      <c r="D4" s="6" t="n">
        <v>345374</v>
      </c>
      <c r="E4" s="6" t="n">
        <v>867370</v>
      </c>
    </row>
    <row r="5">
      <c r="A5" s="4" t="inlineStr">
        <is>
          <t>Net cash used in investing activities</t>
        </is>
      </c>
      <c r="B5" s="5" t="n">
        <v>-906931</v>
      </c>
      <c r="C5" s="5" t="n">
        <v>-132449</v>
      </c>
      <c r="D5" s="5" t="n">
        <v>-1392335</v>
      </c>
      <c r="E5" s="5" t="n">
        <v>-1169244</v>
      </c>
    </row>
    <row r="6">
      <c r="A6" s="4" t="inlineStr">
        <is>
          <t>Net cash provided by financing activities</t>
        </is>
      </c>
      <c r="B6" s="5" t="n">
        <v>648759</v>
      </c>
      <c r="C6" s="5" t="n">
        <v>94747</v>
      </c>
      <c r="D6" s="5" t="n">
        <v>988358</v>
      </c>
      <c r="E6" s="5" t="n">
        <v>652605</v>
      </c>
    </row>
    <row r="7">
      <c r="A7" s="4" t="inlineStr">
        <is>
          <t>Effect of exchange rate changes</t>
        </is>
      </c>
      <c r="B7" s="5" t="n">
        <v>-23647</v>
      </c>
      <c r="C7" s="5" t="n">
        <v>-3455</v>
      </c>
      <c r="D7" s="5" t="n">
        <v>34268</v>
      </c>
      <c r="E7" s="5" t="n">
        <v>78244</v>
      </c>
    </row>
    <row r="8">
      <c r="A8" s="4" t="inlineStr">
        <is>
          <t>Net increase/(decrease) in cash and cash equivalents and restricted cash</t>
        </is>
      </c>
      <c r="B8" s="5" t="n">
        <v>-41127</v>
      </c>
      <c r="C8" s="5" t="n">
        <v>-6006</v>
      </c>
      <c r="D8" s="5" t="n">
        <v>-24335</v>
      </c>
      <c r="E8" s="5" t="n">
        <v>428975</v>
      </c>
    </row>
    <row r="9">
      <c r="A9" s="4" t="inlineStr">
        <is>
          <t>Cash and cash equivalents and restricted cash, at the beginning of year</t>
        </is>
      </c>
      <c r="B9" s="5" t="n">
        <v>1386412</v>
      </c>
      <c r="C9" s="5" t="n">
        <v>202473</v>
      </c>
      <c r="D9" s="5" t="n">
        <v>1410747</v>
      </c>
      <c r="E9" s="5" t="n">
        <v>981772</v>
      </c>
    </row>
    <row r="10">
      <c r="A10" s="4" t="inlineStr">
        <is>
          <t>Cash and cash equivalents and restricted cash, at the end of year</t>
        </is>
      </c>
      <c r="B10" s="5" t="n">
        <v>1345285</v>
      </c>
      <c r="C10" s="5" t="n">
        <v>196467</v>
      </c>
      <c r="D10" s="5" t="n">
        <v>1386412</v>
      </c>
      <c r="E10" s="5" t="n">
        <v>1410747</v>
      </c>
    </row>
    <row r="11">
      <c r="A11" s="4" t="inlineStr">
        <is>
          <t>The Company | Reportable legal entities</t>
        </is>
      </c>
    </row>
    <row r="12">
      <c r="A12" s="3" t="inlineStr">
        <is>
          <t>Condensed Cash Flow Statements, Captions [Line Items]</t>
        </is>
      </c>
    </row>
    <row r="13">
      <c r="A13" s="4" t="inlineStr">
        <is>
          <t>Net cash used in by operating activities</t>
        </is>
      </c>
      <c r="B13" s="5" t="n">
        <v>-319227</v>
      </c>
      <c r="C13" s="5" t="n">
        <v>-46620</v>
      </c>
      <c r="D13" s="5" t="n">
        <v>-8668</v>
      </c>
      <c r="E13" s="5" t="n">
        <v>-527</v>
      </c>
    </row>
    <row r="14">
      <c r="A14" s="4" t="inlineStr">
        <is>
          <t>Net cash used in investing activities</t>
        </is>
      </c>
      <c r="B14" s="5" t="n">
        <v>-117034</v>
      </c>
      <c r="C14" s="5" t="n">
        <v>-17092</v>
      </c>
      <c r="D14" s="5" t="n">
        <v>-1042665</v>
      </c>
      <c r="E14" s="5" t="n">
        <v>-1682281</v>
      </c>
    </row>
    <row r="15">
      <c r="A15" s="4" t="inlineStr">
        <is>
          <t>Net cash provided by financing activities</t>
        </is>
      </c>
      <c r="B15" s="5" t="n">
        <v>176546</v>
      </c>
      <c r="C15" s="5" t="n">
        <v>25783</v>
      </c>
      <c r="D15" s="5" t="n">
        <v>732306</v>
      </c>
      <c r="E15" s="5" t="n">
        <v>2484973</v>
      </c>
    </row>
    <row r="16">
      <c r="A16" s="4" t="inlineStr">
        <is>
          <t>Effect of exchange rate changes</t>
        </is>
      </c>
      <c r="B16" s="5" t="n">
        <v>-23063</v>
      </c>
      <c r="C16" s="5" t="n">
        <v>-3368</v>
      </c>
      <c r="D16" s="5" t="n">
        <v>33033</v>
      </c>
      <c r="E16" s="5" t="n">
        <v>51967</v>
      </c>
    </row>
    <row r="17">
      <c r="A17" s="4" t="inlineStr">
        <is>
          <t>Net increase/(decrease) in cash and cash equivalents and restricted cash</t>
        </is>
      </c>
      <c r="B17" s="5" t="n">
        <v>-282778</v>
      </c>
      <c r="C17" s="5" t="n">
        <v>-41297</v>
      </c>
      <c r="D17" s="5" t="n">
        <v>-285994</v>
      </c>
      <c r="E17" s="5" t="n">
        <v>854132</v>
      </c>
    </row>
    <row r="18">
      <c r="A18" s="4" t="inlineStr">
        <is>
          <t>Cash and cash equivalents and restricted cash, at the beginning of year</t>
        </is>
      </c>
      <c r="B18" s="5" t="n">
        <v>568138</v>
      </c>
      <c r="C18" s="5" t="n">
        <v>82971</v>
      </c>
      <c r="D18" s="5" t="n">
        <v>854132</v>
      </c>
    </row>
    <row r="19">
      <c r="A19" s="4" t="inlineStr">
        <is>
          <t>Cash and cash equivalents and restricted cash, at the end of year</t>
        </is>
      </c>
      <c r="B19" s="6" t="n">
        <v>285360</v>
      </c>
      <c r="C19" s="7" t="n">
        <v>41674</v>
      </c>
      <c r="D19" s="6" t="n">
        <v>568138</v>
      </c>
      <c r="E19" s="6" t="n">
        <v>854132</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s</t>
        </is>
      </c>
      <c r="B1" s="2" t="inlineStr">
        <is>
          <t>12 Months Ended</t>
        </is>
      </c>
    </row>
    <row r="2">
      <c r="B2" s="2" t="inlineStr">
        <is>
          <t>Aug. 31, 2020</t>
        </is>
      </c>
    </row>
    <row r="3">
      <c r="A3" s="3" t="inlineStr">
        <is>
          <t>Net revenues</t>
        </is>
      </c>
    </row>
    <row r="4">
      <c r="A4" s="4" t="inlineStr">
        <is>
          <t>Net revenues</t>
        </is>
      </c>
      <c r="B4" s="4" t="inlineStr">
        <is>
          <t>5. Net revenues ​ ​ ​ ​ ​ ​ ​ ​ ​ ​ ​ ​ For the years ended August 31, ​ 2018 2019 2020 2020 ​ ​ RMB ​ RMB ​ RMB ​ US$ Personalized and small class premium tutoring revenues ​ 2,825,618 ​ 3,879,364 ​ 3,423,996 ​ 500,043 Other revenues 37,074 114,509 14,885 2,174 ​ 2,862,692 3,993,873 3,438,881 502,2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Aug. 31, 2020</t>
        </is>
      </c>
    </row>
    <row r="3">
      <c r="A3" s="3" t="inlineStr">
        <is>
          <t>Short-term Investments</t>
        </is>
      </c>
    </row>
    <row r="4">
      <c r="A4" s="4" t="inlineStr">
        <is>
          <t>Short-term Investments</t>
        </is>
      </c>
      <c r="B4" s="4" t="inlineStr">
        <is>
          <t>6. Short-term Investments The Company’s short-term investments included cash deposits at floating rates in commercial banks and available-for-sale securities with maturities of one year or less. The following is a summary of the Company’s short-term investments: ​ ​ ​ ​ ​ ​ ​ ​ ​ ​ As of August 31, ​ ​ 2019 ​ 2020 ​ 2020 ​ RMB RMB US$ Commercial banks deposits 62,270 243,013 35,489 Available-for-sale securities 392,156 243,743 35,597 ​ 454,426 486,756 71,086 ​ For the years ended August 31, 2018, 2019 and 2020, the Group recognized interest income related to its commercial bank deposits of RMB21,291, RMB11,679 and RMB1,994 (US$174), respectively, in the consolidated statements of income/(loss). 6. Short-term Investments (continued) For the years ended August 31, 2018, 2019 and 2020, the Group recognized realized gain on disposal of available-for-sale securities of RMB18,451, RMB11,451 and RMB7,110 (US$1,038), respectively, as other income in the consolidated statements of income/(loss). As of August 31, 2018, 2019 and 2020, there were unrealized gains/(loss) of RMB(1,776), RMB(1,802) and RMB4,451 (US$650), respectively, and accrued interest of nil, RMB4,088 and nil,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Aug. 31, 2020</t>
        </is>
      </c>
    </row>
    <row r="3">
      <c r="A3" s="3" t="inlineStr">
        <is>
          <t>Prepayments and other current assets</t>
        </is>
      </c>
    </row>
    <row r="4">
      <c r="A4" s="4" t="inlineStr">
        <is>
          <t>Prepayments and other current assets</t>
        </is>
      </c>
      <c r="B4" s="4" t="inlineStr">
        <is>
          <t>7. Prepayments and other current assets Prepayments and other current assets, net consisted of the following: ​ ​ ​ ​ ​ ​ ​ ​ ​ ​ As of August 31, ​ ​ 2019 ​ 2020 ​ 2020 ​ RMB RMB US$ ​ ​ ​ ​ ​ ​ ​ Prepaid rental expense 131,637 54,505 7,960 Loans to third parties 292,832 112,435 16,420 Receivable from a third-party payment platform 44,841 78,197 11,420 Prepayments to suppliers 47,660 42,482 6,204 Prepaid income tax, business tax, VAT and other surcharges 15,238 10,571 1,544 Deposits 16,265 18,408 2,688 Other receivables 8,243 — — Staff advances 10,196 7,610 1,111 Loans to employees 126 12,030 1,757 Others 11,749 8,632 1,259 Prepayments and other current assets, net 578,787 344,870 50,3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Aug. 31, 2020</t>
        </is>
      </c>
    </row>
    <row r="3">
      <c r="A3" s="3" t="inlineStr">
        <is>
          <t>Property and Equipment, Net</t>
        </is>
      </c>
    </row>
    <row r="4">
      <c r="A4" s="4" t="inlineStr">
        <is>
          <t>Property and Equipment, Net</t>
        </is>
      </c>
      <c r="B4" s="4" t="inlineStr">
        <is>
          <t>8. Property and Equipment, Net Property and equipment, net consisted of the following: ​ ​ ​ ​ ​ ​ ​ ​ ​ ​ As of August 31, ​ ​ 2019 ​ 2020 ​ 2020 ​ RMB RMB US$ Furniture 60,071 57,051 8,332 Electronic equipment 184,265 225,749 32,969 Vehicles 3,828 3,889 568 Leasehold improvements 800,545 976,106 142,551 Buildings 44,776 44,776 6,539 ​ 1,093,485 1,307,571 190,959 Less: accumulated depreciation (539,076) (741,074) (108,227) ​ ​ ​ ​ ​ ​ ​ Construction in progress 13,578 14,751 2,155 Property and equipment, net 567,987 581,248 84,887 ​ For the years ended August 31, 2018, 2019 and 2020, the Group recorded depreciation expenses of RMB112,294, RMB152,801 and RMB209,663 (US$30,619), respectively. 8. Property and Equipment, Net (continued) No impairment charges were recognized on the property and equipment for the years ended August 31, 2018, 2019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Aug. 31, 2020</t>
        </is>
      </c>
    </row>
    <row r="3">
      <c r="A3" s="3" t="inlineStr">
        <is>
          <t>Intangible assets, Net</t>
        </is>
      </c>
    </row>
    <row r="4">
      <c r="A4" s="4" t="inlineStr">
        <is>
          <t>Intangible assets, Net</t>
        </is>
      </c>
      <c r="B4" s="4" t="inlineStr">
        <is>
          <t>9. Intangible assets, Net Intangible assets, net consisted of the following: ​ ​ ​ ​ ​ ​ ​ ​ ​ ​ As of August 31, ​ ​ 2019 ​ 2020 ​ 2020 ​ RMB RMB US$ Customer relationship 51,780 71,180 10,395 Trademark 111,450 111,450 16,276 Student base 2,390 2,390 349 License ​ 23,600 ​ 23,600 ​ 3,447 Franchise agreements ​ 9,420 ​ 9,420 ​ 1,375 Technology and system ​ — ​ 127,600 ​ 18,635 ​ 198,640 345,640 50,477 Less: accumulated amortization (30,018) (67,687) (9,885) Intangible assets, net 168,622 277,953 40,592 ​ For the years ended August 31, 2018, 2019 and 2020, the Group recorded amortization expenses of RMB7,020, RMB23,081 and RMB38,302 (US$5,594), respectively. No impairment charges were recognized on the intangible asset for the years ended August 31, 2018, 2019 and 2020. The estimated annual amortization expense for each of the five succeeding fiscal years is as follows: ​ ​ ​ ​ ​ ​ ​ ​ Amortization ​ RMB US$ For the years ended August 31 ​ ​ ​ ​ 2021 56,965 8,319 2022 48,480 7,080 2023 41,532 6,065 2024 35,379 5,167 2025 ​ 27,204 ​ 3,9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Aug. 31, 2020</t>
        </is>
      </c>
    </row>
    <row r="3">
      <c r="A3" s="3" t="inlineStr">
        <is>
          <t>Long-term Investments</t>
        </is>
      </c>
    </row>
    <row r="4">
      <c r="A4" s="4" t="inlineStr">
        <is>
          <t>Long-term Investments</t>
        </is>
      </c>
      <c r="B4" s="4" t="inlineStr">
        <is>
          <t>10. Long-term Investments The Company ’ ​ ​ ​ ​ ​ ​ ​ ​ ​ ​ As of August 31, ​ ​ 2019 ​ 2020 ​ 2020 ​ RMB RMB US$ Equity securities without readily determinable fair value 515,679 349,765 51,080 Equity method investments 91,937 84,272 12,307 Available-for-sale investments 880,022 614,141 89,690 ​ 1,487,638 1,048,178 153,077 ​ Equity securities without readily determinable fair value There were no impairment indicators for the investments and there were no impairment losses recognized for the years ended August 31, 2018. For the year ended August 31, 2019 and 2020, the Group recognized impairment loss of RMB10,000 and RMB78,041 (US$11,397), respectively. During the year ended August 31, 2019, the Group also disposed an investment for cash consideration of RMB14,400 and recognized a gain of RMB10,032, which was recorded in other income. Equity method investments As of August 31, 2019 and 2020, the Company held several equity method investments through the VIEs’ subsidiaries, all of which were accounted for under the equity method given the Company’s ability to exercise significant influence over the operations of the investees. The carrying amounts of all the equity method investments were RMB91,937 and RMB84,272 (US$12,307) as of August 31, 2019 and 2020, respectively. The Group disposed an investment for cash consideration of RMB94,800 and recognized gain of RMB5,371 during the year ended August 31, 2019. Selected financial information of the equity method investees are not presented as the effects of the investees on the Group’s consolidated financial statements were not material. Available-for-sale investments As of August 31, 2019 and 2020, the Group held debt securities including investments in private company equities of mandatory redemption and convertible debts with original maturities more than one year. For the years ended August 31, 2018 and 2019, the Group recognized no gain or loss on disposals of available-for-sale investments. As of August 31, 2018, 2019 and 2020, there were unrealized gains/(loss) of RMB59,637, RMB9,566 and RMB(125,157) (US$18,278), respectively and accrued interest of nil, RMB48,307 and RMB17,088 (US$2,496), respectively. In 2020, the Group recognized an impairment loss on the available-for-sale investments of RMB83,564 (US$12,204) and an extinguishment loss of RMB153,061 (US$22,3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Aug. 31, 2020</t>
        </is>
      </c>
    </row>
    <row r="3">
      <c r="A3" s="3" t="inlineStr">
        <is>
          <t>Goodwill</t>
        </is>
      </c>
    </row>
    <row r="4">
      <c r="A4" s="4" t="inlineStr">
        <is>
          <t>Goodwill</t>
        </is>
      </c>
      <c r="B4" s="4" t="inlineStr">
        <is>
          <t>11. Goodwill Goodwill balances as of August ​ ​ ​ ​ ​ RMB Balance as of August 31, 2017 58,676 Goodwill acquired (Note 4) 313,717 Disposal of subsidiaries (316) ​ ​ ​ Balance as of August 31, 2018 372,077 Goodwill acquired (Note 4) 489,930 Disposal of subsidiaries ​ (46,955) ​ ​ ​ Balance as of August 31, 2019 815,052 Goodwill acquired (Note 4) 702,596 Disposal of subsidiaries ​ (36,247) ​ ​ ​ Balance as of August 31, 2020 1,481,401 Balance as of August 31, 2020, in US$ 216,345 ​ No impairment charges were recorded during the years ended August 31, 2018, 2019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Aug. 31, 2020</t>
        </is>
      </c>
    </row>
    <row r="3">
      <c r="A3" s="3" t="inlineStr">
        <is>
          <t>Accrued Expenses and Other Current Liabilities</t>
        </is>
      </c>
    </row>
    <row r="4">
      <c r="A4" s="4" t="inlineStr">
        <is>
          <t>Accrued Expenses and Other Current Liabilities</t>
        </is>
      </c>
      <c r="B4" s="4" t="inlineStr">
        <is>
          <t>12. Accrued Expenses and Other Current Liabilities Accrued expenses and other current liabilities consisted of the following: ​ ​ ​ ​ ​ ​ ​ ​ ​ ​ As of August 31, ​ ​ 2019 ​ 2020 ​ 2020 ​ RMB RMB US$ Salary and welfare payable 585,410 612,570 89,460 Other taxes payable 35,171 12,230 1,786 Accrued expenses 61,116 150,671 22,004 Deposits from franchisees 20,600 16,249 2,373 Payables for leasehold improvement 29,467 36,363 5,310 Payables for long-term investments 47,580 4,412 644 Interest payable ​ 24,215 ​ 20,631 ​ 3,013 Others 12,833 35,929 5,248 ​ 816,392 889,055 129,8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Aug. 31, 2020CNY (¥)</t>
        </is>
      </c>
      <c r="C1" s="2" t="inlineStr">
        <is>
          <t>Aug. 31, 2020USD ($)</t>
        </is>
      </c>
      <c r="D1" s="2" t="inlineStr">
        <is>
          <t>Aug. 31, 2019CNY (¥)</t>
        </is>
      </c>
    </row>
    <row r="2">
      <c r="A2" s="3" t="inlineStr">
        <is>
          <t>Current assets:</t>
        </is>
      </c>
    </row>
    <row r="3">
      <c r="A3" s="4" t="inlineStr">
        <is>
          <t>Cash and cash equivalents</t>
        </is>
      </c>
      <c r="B3" s="6" t="n">
        <v>1158044</v>
      </c>
      <c r="C3" s="7" t="n">
        <v>169122</v>
      </c>
      <c r="D3" s="6" t="n">
        <v>1386412</v>
      </c>
    </row>
    <row r="4">
      <c r="A4" s="4" t="inlineStr">
        <is>
          <t>Restricted cash</t>
        </is>
      </c>
      <c r="B4" s="5" t="n">
        <v>187241</v>
      </c>
      <c r="C4" s="5" t="n">
        <v>27345</v>
      </c>
    </row>
    <row r="5">
      <c r="A5" s="4" t="inlineStr">
        <is>
          <t>Amount due from related parties</t>
        </is>
      </c>
      <c r="B5" s="5" t="n">
        <v>491</v>
      </c>
      <c r="C5" s="5" t="n">
        <v>72</v>
      </c>
    </row>
    <row r="6">
      <c r="A6" s="4" t="inlineStr">
        <is>
          <t>Short-term investments</t>
        </is>
      </c>
      <c r="B6" s="5" t="n">
        <v>486756</v>
      </c>
      <c r="C6" s="5" t="n">
        <v>71086</v>
      </c>
      <c r="D6" s="5" t="n">
        <v>454426</v>
      </c>
    </row>
    <row r="7">
      <c r="A7" s="4" t="inlineStr">
        <is>
          <t>Prepayments and other current assets</t>
        </is>
      </c>
      <c r="B7" s="5" t="n">
        <v>344870</v>
      </c>
      <c r="C7" s="5" t="n">
        <v>50363</v>
      </c>
      <c r="D7" s="5" t="n">
        <v>578787</v>
      </c>
    </row>
    <row r="8">
      <c r="A8" s="4" t="inlineStr">
        <is>
          <t>Total current assets</t>
        </is>
      </c>
      <c r="B8" s="5" t="n">
        <v>2177402</v>
      </c>
      <c r="C8" s="5" t="n">
        <v>317988</v>
      </c>
      <c r="D8" s="5" t="n">
        <v>2419625</v>
      </c>
    </row>
    <row r="9">
      <c r="A9" s="3" t="inlineStr">
        <is>
          <t>Non-current assets:</t>
        </is>
      </c>
    </row>
    <row r="10">
      <c r="A10" s="4" t="inlineStr">
        <is>
          <t>Property and equipment, net</t>
        </is>
      </c>
      <c r="B10" s="5" t="n">
        <v>581248</v>
      </c>
      <c r="C10" s="5" t="n">
        <v>84887</v>
      </c>
      <c r="D10" s="5" t="n">
        <v>567987</v>
      </c>
    </row>
    <row r="11">
      <c r="A11" s="4" t="inlineStr">
        <is>
          <t>Intangible assets, net</t>
        </is>
      </c>
      <c r="B11" s="5" t="n">
        <v>277953</v>
      </c>
      <c r="C11" s="5" t="n">
        <v>40592</v>
      </c>
      <c r="D11" s="5" t="n">
        <v>168622</v>
      </c>
    </row>
    <row r="12">
      <c r="A12" s="4" t="inlineStr">
        <is>
          <t>Long-term investments</t>
        </is>
      </c>
      <c r="B12" s="5" t="n">
        <v>1048178</v>
      </c>
      <c r="C12" s="5" t="n">
        <v>153077</v>
      </c>
      <c r="D12" s="5" t="n">
        <v>1487638</v>
      </c>
    </row>
    <row r="13">
      <c r="A13" s="4" t="inlineStr">
        <is>
          <t>Goodwill</t>
        </is>
      </c>
      <c r="B13" s="5" t="n">
        <v>1481401</v>
      </c>
      <c r="C13" s="5" t="n">
        <v>216345</v>
      </c>
      <c r="D13" s="5" t="n">
        <v>815052</v>
      </c>
    </row>
    <row r="14">
      <c r="A14" s="4" t="inlineStr">
        <is>
          <t>Deferred tax assets</t>
        </is>
      </c>
      <c r="B14" s="5" t="n">
        <v>191721</v>
      </c>
      <c r="C14" s="5" t="n">
        <v>27999</v>
      </c>
      <c r="D14" s="5" t="n">
        <v>83104</v>
      </c>
    </row>
    <row r="15">
      <c r="A15" s="4" t="inlineStr">
        <is>
          <t>Amount due from a related party</t>
        </is>
      </c>
      <c r="B15" s="5" t="n">
        <v>20400</v>
      </c>
      <c r="C15" s="5" t="n">
        <v>2979</v>
      </c>
      <c r="D15" s="5" t="n">
        <v>18750</v>
      </c>
    </row>
    <row r="16">
      <c r="A16" s="4" t="inlineStr">
        <is>
          <t>Operating lease right-of-use assets</t>
        </is>
      </c>
      <c r="B16" s="5" t="n">
        <v>1481196</v>
      </c>
      <c r="C16" s="5" t="n">
        <v>216315</v>
      </c>
    </row>
    <row r="17">
      <c r="A17" s="4" t="inlineStr">
        <is>
          <t>Other non-current assets</t>
        </is>
      </c>
      <c r="B17" s="5" t="n">
        <v>638892</v>
      </c>
      <c r="C17" s="5" t="n">
        <v>93304</v>
      </c>
      <c r="D17" s="5" t="n">
        <v>510697</v>
      </c>
    </row>
    <row r="18">
      <c r="A18" s="4" t="inlineStr">
        <is>
          <t>Total non-current assets</t>
        </is>
      </c>
      <c r="B18" s="5" t="n">
        <v>5720989</v>
      </c>
      <c r="C18" s="5" t="n">
        <v>835498</v>
      </c>
      <c r="D18" s="5" t="n">
        <v>3651850</v>
      </c>
    </row>
    <row r="19">
      <c r="A19" s="4" t="inlineStr">
        <is>
          <t>Total assets</t>
        </is>
      </c>
      <c r="B19" s="5" t="n">
        <v>7898391</v>
      </c>
      <c r="C19" s="5" t="n">
        <v>1153486</v>
      </c>
      <c r="D19" s="5" t="n">
        <v>6071475</v>
      </c>
    </row>
    <row r="20">
      <c r="A20" s="3" t="inlineStr">
        <is>
          <t>Current liabilities:</t>
        </is>
      </c>
    </row>
    <row r="21">
      <c r="A21" s="4" t="inlineStr">
        <is>
          <t>Accrued expenses and other current liabilities (including accrued expenses and other current liabilities of the consolidated VIEs without recourse to the Group of RMB750,164 and RMB642,674 (US$93,855) as of August 31, 2019 and 2020, respectively)</t>
        </is>
      </c>
      <c r="B21" s="5" t="n">
        <v>889055</v>
      </c>
      <c r="C21" s="5" t="n">
        <v>129838</v>
      </c>
      <c r="D21" s="5" t="n">
        <v>816392</v>
      </c>
    </row>
    <row r="22">
      <c r="A22" s="4" t="inlineStr">
        <is>
          <t>Income taxes payable (including income taxes payable of the consolidated VIEs without recourse to the Group of RMB66,300 and RMB93,156 (US$13,605) as of August 31, 2019 and 2020, respectively)</t>
        </is>
      </c>
      <c r="B22" s="5" t="n">
        <v>97720</v>
      </c>
      <c r="C22" s="5" t="n">
        <v>14271</v>
      </c>
      <c r="D22" s="5" t="n">
        <v>81397</v>
      </c>
    </row>
    <row r="23">
      <c r="A23" s="4" t="inlineStr">
        <is>
          <t>Prepayments from customers (including prepayments from customers of the consolidated VIEs without recourse to the Group of RMB2,170,766 and RMB2,547,444 (US$372,031) as of August 31, 2019 and 2020, respectively)</t>
        </is>
      </c>
      <c r="B23" s="5" t="n">
        <v>2547493</v>
      </c>
      <c r="C23" s="5" t="n">
        <v>372038</v>
      </c>
      <c r="D23" s="5" t="n">
        <v>2170815</v>
      </c>
    </row>
    <row r="24">
      <c r="A24" s="4" t="inlineStr">
        <is>
          <t>Amounts due to related parties (including amount due to a related party of the consolidated VIEs without recourse to the Group of nil and RMB14,447 (US$2,110) as of August 31, 2019 and 2020, respectively)</t>
        </is>
      </c>
      <c r="B24" s="5" t="n">
        <v>14447</v>
      </c>
      <c r="C24" s="5" t="n">
        <v>2110</v>
      </c>
    </row>
    <row r="25">
      <c r="A25" s="4" t="inlineStr">
        <is>
          <t>Short-term loans (including short-term loans of the consolidated VIEs without recourse to the Group of RMB249,876 and RMB789,550 (US$115,307) as of August 31, 2019 and 2020, respectively)</t>
        </is>
      </c>
      <c r="B25" s="5" t="n">
        <v>789550</v>
      </c>
      <c r="C25" s="5" t="n">
        <v>115307</v>
      </c>
      <c r="D25" s="5" t="n">
        <v>249876</v>
      </c>
    </row>
    <row r="26">
      <c r="A26" s="4" t="inlineStr">
        <is>
          <t>Operating lease liabilities, current portion (including operating lease liabilities, current portion of the consolidated VIEs without recourse to the Group of nil and RMB483,056 (US$70,545) as of August 31, 2019 and 2020, respectively)</t>
        </is>
      </c>
      <c r="B26" s="5" t="n">
        <v>483056</v>
      </c>
      <c r="C26" s="5" t="n">
        <v>70545</v>
      </c>
    </row>
    <row r="27">
      <c r="A27" s="4" t="inlineStr">
        <is>
          <t>Long-term loans, current portion (including long-term loans, current portion of the consolidated VIEs without recourse to the Group of RMB71,820 and RMB98,280 (US$14,353) as of August 31, 2019 and 2020, respectively)</t>
        </is>
      </c>
      <c r="B27" s="5" t="n">
        <v>295433</v>
      </c>
      <c r="C27" s="5" t="n">
        <v>43145</v>
      </c>
      <c r="D27" s="5" t="n">
        <v>71820</v>
      </c>
    </row>
    <row r="28">
      <c r="A28" s="4" t="inlineStr">
        <is>
          <t>Total current liabilities</t>
        </is>
      </c>
      <c r="B28" s="5" t="n">
        <v>5116754</v>
      </c>
      <c r="C28" s="5" t="n">
        <v>747254</v>
      </c>
      <c r="D28" s="5" t="n">
        <v>3390300</v>
      </c>
    </row>
    <row r="29">
      <c r="A29" s="3" t="inlineStr">
        <is>
          <t>Non-current liabilities:</t>
        </is>
      </c>
    </row>
    <row r="30">
      <c r="A30" s="4" t="inlineStr">
        <is>
          <t>Deferred tax liabilities (including deferred tax liabilities of the consolidated VIEs without recourse to the Group of RMB55,719 and RMB71,021 (US$10,372) as of August 31, 2019 and 2020, respectively)</t>
        </is>
      </c>
      <c r="B30" s="5" t="n">
        <v>71025</v>
      </c>
      <c r="C30" s="5" t="n">
        <v>10373</v>
      </c>
      <c r="D30" s="5" t="n">
        <v>57066</v>
      </c>
    </row>
    <row r="31">
      <c r="A31" s="4" t="inlineStr">
        <is>
          <t>Long-term loans (including long-term loans of the consolidated VIEs without recourse to the Group of RMB376,380 and RMB291,780 (US$42,612) as of August 31, 2019 and 2020, respectively)</t>
        </is>
      </c>
      <c r="B31" s="5" t="n">
        <v>1023151</v>
      </c>
      <c r="C31" s="5" t="n">
        <v>149422</v>
      </c>
      <c r="D31" s="5" t="n">
        <v>1345754</v>
      </c>
    </row>
    <row r="32">
      <c r="A32" s="4" t="inlineStr">
        <is>
          <t>Convertible senior notes (including convertible senior notes of the consolidated VIEs without recourse to the Group of nil as of August 31, 2019 and 2020, respectively)</t>
        </is>
      </c>
      <c r="B32" s="5" t="n">
        <v>239659</v>
      </c>
      <c r="C32" s="5" t="n">
        <v>35000</v>
      </c>
    </row>
    <row r="33">
      <c r="A33" s="4" t="inlineStr">
        <is>
          <t>Unrecognized tax benefit (including unrecognized tax benefit of the consolidated VIEs without recourse to the Group of RMB25,640 and RMB29,610 (US$4,324) as of August 31, 2019 and 2020, respectively)</t>
        </is>
      </c>
      <c r="B33" s="5" t="n">
        <v>29610</v>
      </c>
      <c r="C33" s="5" t="n">
        <v>4324</v>
      </c>
      <c r="D33" s="5" t="n">
        <v>29442</v>
      </c>
    </row>
    <row r="34">
      <c r="A34" s="4" t="inlineStr">
        <is>
          <t>Operating lease liabilities, non-current portion (including operating lease liabilities, non-current portion of the consolidated VIEs without recourse to the Group of nil and RMB929,135 (US$135,692) as of August 31, 2019 and 2020, respectively)</t>
        </is>
      </c>
      <c r="B34" s="5" t="n">
        <v>929135</v>
      </c>
      <c r="C34" s="5" t="n">
        <v>135692</v>
      </c>
    </row>
    <row r="35">
      <c r="A35" s="4" t="inlineStr">
        <is>
          <t>Other non-current liabilities (including other non-current liabilities of the consolidated VIEs without recourse to the Group of RMB43,440 and RMB23,084 (US$3,371) as of August 31, 2019 and 2020, respectively)</t>
        </is>
      </c>
      <c r="B35" s="5" t="n">
        <v>47084</v>
      </c>
      <c r="C35" s="5" t="n">
        <v>6876</v>
      </c>
      <c r="D35" s="5" t="n">
        <v>91440</v>
      </c>
    </row>
    <row r="36">
      <c r="A36" s="4" t="inlineStr">
        <is>
          <t>Total non-current liabilities</t>
        </is>
      </c>
      <c r="B36" s="5" t="n">
        <v>2339664</v>
      </c>
      <c r="C36" s="5" t="n">
        <v>341687</v>
      </c>
      <c r="D36" s="5" t="n">
        <v>1523702</v>
      </c>
    </row>
    <row r="37">
      <c r="A37" s="4" t="inlineStr">
        <is>
          <t>Total liabilities</t>
        </is>
      </c>
      <c r="B37" s="5" t="n">
        <v>7456418</v>
      </c>
      <c r="C37" s="5" t="n">
        <v>1088941</v>
      </c>
      <c r="D37" s="5" t="n">
        <v>4914002</v>
      </c>
    </row>
    <row r="38">
      <c r="A38" s="4" t="inlineStr">
        <is>
          <t>Commitments and contingencies</t>
        </is>
      </c>
      <c r="B38" s="4" t="inlineStr">
        <is>
          <t xml:space="preserve"> </t>
        </is>
      </c>
      <c r="C38" s="4" t="inlineStr">
        <is>
          <t xml:space="preserve"> </t>
        </is>
      </c>
      <c r="D38" s="4" t="inlineStr">
        <is>
          <t xml:space="preserve"> </t>
        </is>
      </c>
    </row>
    <row r="39">
      <c r="A39" s="3" t="inlineStr">
        <is>
          <t>Shareholders' equity:</t>
        </is>
      </c>
    </row>
    <row r="40">
      <c r="A40" s="4" t="inlineStr">
        <is>
          <t>Treasury stock</t>
        </is>
      </c>
      <c r="B40" s="5" t="n">
        <v>-274648</v>
      </c>
      <c r="C40" s="5" t="n">
        <v>-40110</v>
      </c>
      <c r="D40" s="5" t="n">
        <v>-203759</v>
      </c>
    </row>
    <row r="41">
      <c r="A41" s="4" t="inlineStr">
        <is>
          <t>Additional paid-in capital</t>
        </is>
      </c>
      <c r="B41" s="5" t="n">
        <v>5598978</v>
      </c>
      <c r="C41" s="5" t="n">
        <v>817679</v>
      </c>
      <c r="D41" s="5" t="n">
        <v>5501992</v>
      </c>
    </row>
    <row r="42">
      <c r="A42" s="4" t="inlineStr">
        <is>
          <t>Statutory reserves</t>
        </is>
      </c>
      <c r="B42" s="5" t="n">
        <v>12270</v>
      </c>
      <c r="C42" s="5" t="n">
        <v>1792</v>
      </c>
      <c r="D42" s="5" t="n">
        <v>7080</v>
      </c>
    </row>
    <row r="43">
      <c r="A43" s="4" t="inlineStr">
        <is>
          <t>Accumulated deficit</t>
        </is>
      </c>
      <c r="B43" s="5" t="n">
        <v>-5035172</v>
      </c>
      <c r="C43" s="5" t="n">
        <v>-735341</v>
      </c>
      <c r="D43" s="5" t="n">
        <v>-4300153</v>
      </c>
    </row>
    <row r="44">
      <c r="A44" s="4" t="inlineStr">
        <is>
          <t>Accumulated other comprehensive income</t>
        </is>
      </c>
      <c r="B44" s="5" t="n">
        <v>99167</v>
      </c>
      <c r="C44" s="5" t="n">
        <v>14482</v>
      </c>
      <c r="D44" s="5" t="n">
        <v>87148</v>
      </c>
    </row>
    <row r="45">
      <c r="A45" s="4" t="inlineStr">
        <is>
          <t>Total OneSmart International Education Group Limited shareholders' equity</t>
        </is>
      </c>
      <c r="B45" s="5" t="n">
        <v>400637</v>
      </c>
      <c r="C45" s="5" t="n">
        <v>58508</v>
      </c>
      <c r="D45" s="5" t="n">
        <v>1092350</v>
      </c>
    </row>
    <row r="46">
      <c r="A46" s="4" t="inlineStr">
        <is>
          <t>Non-controlling interests</t>
        </is>
      </c>
      <c r="B46" s="5" t="n">
        <v>41336</v>
      </c>
      <c r="C46" s="5" t="n">
        <v>6037</v>
      </c>
      <c r="D46" s="5" t="n">
        <v>65123</v>
      </c>
    </row>
    <row r="47">
      <c r="A47" s="4" t="inlineStr">
        <is>
          <t>Total shareholders' equity</t>
        </is>
      </c>
      <c r="B47" s="5" t="n">
        <v>441973</v>
      </c>
      <c r="C47" s="5" t="n">
        <v>64545</v>
      </c>
      <c r="D47" s="5" t="n">
        <v>1157473</v>
      </c>
    </row>
    <row r="48">
      <c r="A48" s="4" t="inlineStr">
        <is>
          <t>Total liabilities, non-controlling interests and shareholders' equity</t>
        </is>
      </c>
      <c r="B48" s="5" t="n">
        <v>7898391</v>
      </c>
      <c r="C48" s="5" t="n">
        <v>1153486</v>
      </c>
      <c r="D48" s="5" t="n">
        <v>6071475</v>
      </c>
    </row>
    <row r="49">
      <c r="A49" s="4" t="inlineStr">
        <is>
          <t>Class A ordinary shares</t>
        </is>
      </c>
    </row>
    <row r="50">
      <c r="A50" s="3" t="inlineStr">
        <is>
          <t>Shareholders' equity:</t>
        </is>
      </c>
    </row>
    <row r="51">
      <c r="A51" s="4" t="inlineStr">
        <is>
          <t>Ordinary shares</t>
        </is>
      </c>
      <c r="B51" s="5" t="n">
        <v>26</v>
      </c>
      <c r="C51" s="5" t="n">
        <v>4</v>
      </c>
      <c r="D51" s="5" t="n">
        <v>26</v>
      </c>
    </row>
    <row r="52">
      <c r="A52" s="4" t="inlineStr">
        <is>
          <t>Class B ordinary shares</t>
        </is>
      </c>
    </row>
    <row r="53">
      <c r="A53" s="3" t="inlineStr">
        <is>
          <t>Shareholders' equity:</t>
        </is>
      </c>
    </row>
    <row r="54">
      <c r="A54" s="4" t="inlineStr">
        <is>
          <t>Ordinary shares</t>
        </is>
      </c>
      <c r="B54" s="6" t="n">
        <v>16</v>
      </c>
      <c r="C54" s="7" t="n">
        <v>2</v>
      </c>
      <c r="D54" s="6"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Aug. 31, 2020</t>
        </is>
      </c>
    </row>
    <row r="3">
      <c r="A3" s="3" t="inlineStr">
        <is>
          <t>Share-Based Compensation</t>
        </is>
      </c>
    </row>
    <row r="4">
      <c r="A4" s="4" t="inlineStr">
        <is>
          <t>Share-Based Compensation</t>
        </is>
      </c>
      <c r="B4" s="4" t="inlineStr">
        <is>
          <t>13. Share-Based Compensation Amended and Restated 2015 Plan (the “Amended 2015 Plan”) In connection with the Reorganization on September 17, 2017, the Company adopted the Amended and Restated 2015 Plan (the “Amended 2015 Plan”) to replace the 2015 Plan which was cancelled concurrently. Under the Amended 2015 Plan, the Board of Directors of the Company authorized to grant share options or other equity incentives to employees, directors or consultants to purchase up to an aggregate of 336,642,439 Class A ordinary shares. The employees generally received 102.10 options for each fully vested share that was outstanding as of September 17, 2017, totaling 63,880,024 fully vested options. The employees also received 16,442,655 and 49,634,837 share options at the same exchange ratio to replace the restricted shares that were vested or vesting on December 1, 2017 and 2018, respectively, as issued under the 2015 Plan. All of the share options contain a performance condition whereby no share options are exercisable until the consummation of a Qualified IPO. The share options expire 10 years from the date of grant. The Group accounted for the termination of the shares under the 2015 Plan and the concurrent issuance of options as replacement awards as a Type II modification in accordance with ASC 718, under which, the Group deferred the recognition of the incremental share-based compensation expense until the Qualified IPO occurred. Upon the IPO completion date, the Group recognized incremental share-based compensation amounting to RMB39,881 (US$5,824). From November 2017 to immediately before IPO, the Group granted 164,865,010 share options under the Amended 2015 Plan. Whereas some of the share options carry requisite service periods of four years with: i) 50%, 25% and 25% of the share options vesting on the second, third and fourth anniversary of the vesting commencement date, respectively, or ii) 50% and 50% of the share options vesting on the second and fourth anniversary of the vesting commencement date, respectively, all of the share options contain the same IPO performance condition described in the paragraph above. In February 2018, the Board of Directors approved an evergreen term of the Amended 2015 Plan which permits an annual 2.0% increase of the total number of ordinary shares outstanding on August 31 of the preceding calendar year of the Company on the first day of each the following nine ​ 13. Share-Based Compensation (continued) Amended and Restated 2015 Plan (the “Amended 2015 Plan”) (continued) During the year ended August 31, 2018, subsequent to the completion of the IPO, the Group granted 9,172,674 share options under the Amended 2015 Plan. Vesting terms included i) immediate vesting of 100% of the share options on date of grant, ii) vesting periods of 2 years, with immediate vesting of 1/3 During the year ended August 31, 2019, the Group granted 141,997,178 share options under the Amended 2015 Plan. Vesting terms included i) immediate vesting of 100% of the share options on date of grant, ii) vesting periods of 3 years, with immediate vesting of 25% of the share options on date of grant, 1/48 1/3 During the year ended August 31, 2019, the Group granted 14,556,320 restricted Class A ordinary shares (“Restricted Shares”) under the Amended 2015 Plan. Vesting terms included i) immediate vesting of 100% of the Restricted Shares after one year of the vesting commencement date, ii) vesting periods of 4 years, with 25% of the Restricted Shares vesting on each anniversary of the vesting commencement date. During the year ended August 31, 2020, the Group granted 93,574,240 share options under the Amended 2015 Plan. Vesting terms included i) immediate vesting of 100% of the share options on date of grant, ii) vesting periods of 4 years, with 50% and 50% of the share options vesting on the second and fourth anniversary of the vesting commencement date, or iii) vesting periods of 4 years, with 25% of the share options vesting on each anniversary of the vesting commencement date, respectively. During the year ended August 31, 2020, the Group granted 39,821,200 restricted Class A ordinary shares (“Restricted Shares”) under the Amended 2015 Plan. Vesting terms included vesting periods of 4 years, with 25% of the Restricted Shares vesting on each anniversary of the vesting commencement date. ​ 13. Share-Based Compensation (continued) Amended and Restated 2015 Plan (the “Amended 2015 Plan”) (continued) The fair value of the share options under the Amended 2015 Plan were determined on the grant dates using the binomial option pricing model with assistance from an independent valuation firm. Pre IPO, the Group determined the fair value of its ordinary shares using the income approach based on key assumptions including WACC and DLOM. The income approach involved applying appropriate discount rates to estimated cash flows that were based on earnings forecasts. The growth rates of the Group’s revenues, as well as major milestones that it achieved, contributed to the fair value of the ordinary shares.Subsequently to the IPO, fair value of the ordinary shares is the price of the Company’s publicly traded shares. The assumptions adopted to estimate the fair value of share options granted were as follows: ​ ​ ​ ​ ​ ​ ​ ​ Year ended Year ended ​ August 31, 2019 August 31, 2020 Risk-free interest rate ​ 2.0%-3.1% ​ 0.65%-1.96% Expected volatility ​ 51.4%-56.6% ​ 51.14%-52.67% Suboptimal exercise factor ​ 2.20-2.80 ​ 2.20-2.80 Fair value per ordinary share ​ US$0.19-US$0.23 ​ US$0.06-US$0.19 ​ Domestic Plan In March 2017, the Board of Directors of Shanghai OneSmart approved an employee share incentive scheme under which, incentives are provided by certain of Shanghai OneSmart’s subsidiaries to their regional management and staff (the “Domestic Plan”). According to the scheme, the subsidiaries may grant to their employees options with independent annual performance conditions specified for each tranche of options, in four tranches, as well as an additional performance condition at the end of the fourth year based on the cumulative result of the business over the term of the four years. When vested, the options are exercisable into the subsidiaries’ equity interests. The share options expire 4 years from the date of grant. On May 2, 2017, 120,000 options were granted to employees, accounting for 8% of the total equity interests in the subsidiaries. The exercise price ranged from RMB40 to RMB160 per option. The options are equity awards measured at their fair values on May 2, 2017, the grant date. Given only the achievement of the performance conditions of the first two tranches of the options were determined to be probable, each of the first two tranches of the options was accounted for as a separate award with its own service inception date and requisite service period. On March 31, 2019, the Group modified the annual performance condition for the fourth tranche of the options granted on May 2, 2017, however, the achievement of the third and fourth traches as well as the final cumulative result of the business over the term of four years continued to improbable. Thus, no incremental costs were incurred as a result of the modification. As of August 31, 2019 and 2020, 60,000 and nil options did not meet the performance conditions and were forfeited. The remaining 70,000 options were vested and exercised as of August 31, 2020. On March 31, 2019, 10,000 options were granted to a certain employee, accounting for 1% of the total equity interests in a certain subsidiary. The exercise price is RMB80 per option. The options are equity awards measured at their fair values on March 31, 2019, the grant date, immediate vesting of 100% of the share options on date of grant. ​ 13. Share-Based Compensation (continued) Domestic Plan (continued) The Group calculated the estimated fair value of the share options under the Domestic Plan on the grant date using the binomial option pricing model with assistance from an independent valuation firm. Assumptions used to determine the fair value of the share options granted under the Domestic Plan is summarized in the following table: ​ ​ ​ ​ ​ ​ For the year ended ​ August 31, 2019 Risk-free interest rate ​ 2.4% Expected volatility ​ 47.0% Suboptimal exercise factor ​ 2.80 Fair value per ordinary share ​ RMB351.24 ​ Restricted shares issued to the founding shareholders of Shanghai Yimi (Note 4) On February 1, 2020, OneSmart Online granted 9,677,288 restricted shares to the founding shareholders in connection with the acquisition of Yimi’s Target Business. The vesting of the restricted shares is subject to the achievement of certain performance target of Yimi’s Target Business. If performance target is achieved, 50% of the restricted shares shall vest on January 1, 2021 and remaining 50% shall vest on January 1, 2022. The restricted shares are measured at their fair values on February 1, 2020, the grant date. Given the achievement of the performance conditions were determined to be probable, each of the two tranches was accounted for as a separate award with its own service inception date and requisite service period. The Group calculated the estimated fair value of the restricted shares on the grant date using the binomial option pricing model with assistance from an independent valuation firm. Assumptions used to determine the fair value of the restricted shares is summarized in the following table: ​ ​ ​ ​ ​ ​ For the year ended ​ ​ August 31, 2020 ​ ​ ​ ​ Risk-free interest rate 1.51% ​ Expected volatility 50.15% ​ Suboptimal exercise factor 2.80 ​ Fair value per ordinary share RMB1.41 ​ ​ ​ 13. Share-Based Compensation (continued) Restricted shares issued to the founding shareholders of Shanghai Yimi (Note 4) (continued) A summary of the share option activities under the Amended 2015 Plan is as follows: ​ ​ ​ ​ ​ ​ ​ ​ ​ ​ ​ ​ ​ ​ ​ ​ ​ ​ Weighted ​ ​ ​ Weighted ​ Weighted ​ ​ average ​ ​ Number of ​ average ​ average ​ Aggregate ​ remaining ​ ​ share ​ exercise ​ grant date ​ intrinsic ​ contractual ​ options price fair value value term ​ ​ ​ US$ ​ US$ ​ US$ ​ Outstanding as of September 1, 2017 — — — — — Granted 303,995,200 0.03 0.16 ​ ​ ​ Forfeited (2,804,550) 0.08 0.09 ​ ​ ​ Outstanding as of August 31, 2018 301,190,650 0.03 0.16 54,133 8.59 Granted ​ 181,667,138 ​ 0.10 ​ 0.05 ​ ​ ​ ​ Forfeited ​ (33,355,010) ​ 0.17 ​ 0.08 ​ ​ ​ ​ Exercised ​ (55,658,760) ​ 0.02 ​ 0.02 ​ ​ ​ ​ Outstanding as of August 31, 2019 ​ 393,844,018 ​ 0.05 ​ 0.13 ​ 53,966 ​ 7.80 Granted ​ 93,574,240 ​ 0.05 ​ 0.10 ​ ​ ​ ​ Forfeited ​ (29,876,751) ​ 0.11 ​ 0.11 ​ ​ ​ ​ Exercised ​ (65,654,200) ​ 0.01 ​ 0.13 ​ ​ ​ ​ Outstanding as of August 31, 2020 ​ 391,887,307 ​ 0.05 ​ 0.04 ​ 31,356 ​ 7.57 Vested and expected to vest as of August 31, 2020 391,887,307 0.05 0.04 31,356 7.57 ​ A summary of the Restricted Shares activities under the Amended 2015 Plan is as follows: ​ ​ ​ ​ ​ ​ ​ ​ ​ ​ ​ ​ ​ ​ ​ ​ ​ ​ Weighted ​ ​ Weighted ​ average ​ ​ average ​ Aggregate ​ remaining ​ ​ Number of grant date ​ intrinsic ​ contractual ​ ​ Restricted Shares fair value ​ value ​ term ​ ​ ​ US$ ​ US$ ​ ​ Outstanding as of September 1, 2018 — — ​ — ​ — Granted 14,556,320 0.21 ​ ​ ​ ​ Forfeited (218,440) 0.21 ​ ​ ​ ​ Outstanding as of August 31, 2019 ​ 14,337,880 ​ 0.21 ​ 2,737 ​ 2.80 Granted ​ 39,821,200 ​ 0.20 ​ ​ ​ ​ Forfeited ​ (2,409,120) ​ 0.54 ​ ​ ​ ​ Exercised ​ (4,341,329) ​ 1.42 ​ ​ ​ ​ Outstanding as of August 31, 2020 47,408,631 0.07 ​ 5,025 ​ 0.01 Vested and expected to vest as of August 31, 2020 47,408,631 0.07 ​ 5,025 ​ 0.01 ​ ​ 13. Share-Based Compensation (continued) Restricted shares issued to the founding shareholders of Shanghai Yimi (Note 4) (continued) A summary of the activities under the Domestic Plan is as follows: ​ ​ ​ ​ ​ ​ ​ ​ ​ ​ ​ ​ ​ ​ Weighted ​ Weighted ​ ​ ​ ​ Number of ​ average ​ average ​ Aggregate ​ ​ share ​ purchase ​ grant date ​ intrinsic ​ options price fair value value ​ ​ ​ ​ RMB ​ RMB ​ RMB Outstanding as of September 1, 2017 ​ 120,000 ​ 93.33 ​ 151.19 ​ 7,023 Granted ​ — ​ — ​ — ​ ​ Forfeited ​ — ​ — ​ — ​ ​ Outstanding as of August 31, 2018 120,000 93.33 151.19 79,990 Granted ​ 10,000 ​ 80.00 ​ 148.47 ​ ​ Forfeited ​ (60,000) ​ 93.33 ​ 151.19 ​ ​ Outstanding as of August 31, 2019 ​ 70,000 ​ 91.43 ​ 150.80 ​ 39,687 Granted — — — ​ Forfeited — — — ​ Exercised ​ (70,000) ​ 91.43 ​ 150.80 ​ ​ Outstanding as of August 31, 2020 — — — — Vested and expected to vest as of August 31, 2020 — — — — ​ The aggregate intrinsic value is calculated as the difference between the exercise price of the awards and the fair value of the underlying ordinary shares at each reporting date, for those awards that had exercise price below the estimated fair value of the relevant ordinary shares. Under the Amended 2015 Plan, the outstanding unvested awards including share options and Restricted Shares resulted in an aggregate intrinsic value of RMB214,709 and total unrecognized share-based compensation expense related to the unvested awards was RMB123,231 (US$17,997) as of August 31, 2020. The expense is expected to be recognized over a weighted-average period of 1.00 years. The Company recognized share-based compensation expense for the years ended August 31, 2018, 2019 and 2020 as follows: ​ ​ ​ ​ ​ ​ ​ ​ ​ ​ ​ ​ For the years ended August 31, ​ 2018 2019 2020 2020 ​ ​ RMB ​ RMB ​ RMB US$ Sales and marketing 2,113 906 674 ​ 98 General and administrative 144,373 70,626 137,312 ​ 20,054 Total share-based compensation expense 146,486 71,532 137,986 ​ 20,1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Aug. 31, 2020</t>
        </is>
      </c>
    </row>
    <row r="3">
      <c r="A3" s="3" t="inlineStr">
        <is>
          <t>Income Taxes</t>
        </is>
      </c>
    </row>
    <row r="4">
      <c r="A4" s="4" t="inlineStr">
        <is>
          <t>Income Taxes</t>
        </is>
      </c>
      <c r="B4" s="4" t="inlineStr">
        <is>
          <t>14. Income Taxes Cayman Islands Under the current laws of the Cayman Islands, the Company, OneSmart Online and Yimi Cayman are not subject to tax on income or capital gain arising in Cayman Islands. Additionally, upon payments of dividends by the Company, OneSmart Online and Yimi Cayman to its shareholders, no Cayman Islands withholding tax will be imposed. British Virgin Islands Under the current laws of the British Virgin Islands, OneSmart BVI is not subject to tax on income or capital gains. In addition, upon payments of dividends by the company to its shareholders, no British Virgin Islands withholding tax will be imposed. Hong Kong OneSmart HK, Great EDU and Yimi HK are incorporated in Hong Kong and are subject to Hong Kong profits tax of 16.5% on the activities conducted in Hong Kong. No provision for Hong Kong profits tax was made in the consolidated financial statements as it had no assessable income for the years ended August 31, 2018, 2019 and 2020. PRC The Company’s subsidiaries and VIEs in the PRC are subject to the statutory rate of 25%, in accordance with the Enterprise Income Tax law (the “EIT Law”), which was effective since January 1, 2008. Shanghai Jing Xue Rui meets the requirements of “high and new technology enterprise” (“HNTE”) and could enjoy the preferential tax rate of 15%. Shanghai Jing Xue Rui has renewed the HNTE certificate in 2020 and is subject to an enterprise income tax (“EIT”) rate of 15% from calendar years 2020 through 2022. Dividends, interests, rent or royalties payable by the Group’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The current and deferred portions of income tax expense included in the consolidated statements of income were as follows: ​ ​ ​ ​ ​ ​ ​ ​ ​ ​ ​ ​ For the years ended ​ ​ August 31, ​ 2018 2019 2020 2020 ​ ​ RMB ​ RMB ​ RMB ​ US$ Current 125,739 138,552 36,458 5,324 Deferred (17,260) (17,011) (74,243) (10,842) Income tax expense/(benefit) 108,479 121,541 (37,785) (5,518) ​ ​ 14. Income Taxes (continued) PRC (continued) The reconciliations of the income tax expense for the years ended August 31, 2018, 2019 and 2020 were as follows: ​ ​ ​ ​ ​ ​ ​ ​ ​ ​ ​ ​ ​ For the years ended ​ ​ August 31, ​ 2018 2019 2020 2020 ​ ​ RMB ​ RMB ​ RMB ​ US$ Income/(loss) before income tax expense and share of net (loss)/income from equity investees 318,305 316,069 (788,450) (115,146) ​ PRC statutory tax rate 25 % 25 % 25 % 25 % Income tax/(benefit) at statutory tax rate 79,576 79,017 (197,112) (28,786) ​ Non-deductible expenses 40,141 30,961 3,028 442 ​ International tax rate difference ​ (4,189) ​ 6,000 ​ 39,619 ​ 5,786 ​ Preferential tax rate ​ (17,327) ​ (8,357) ​ (14,306) ​ (2,089) ​ Effect of income tax exemptions ​ — ​ (1,232) ​ (538) ​ (79) ​ Equity pick-up ​ — ​ (2,698) ​ — ​ — ​ Additional tax deduction for qualified research and development expenses ​ (2,066) ​ (5,525) ​ (4,278) ​ (625) ​ Change in valuation allowance (14,241) 11,006 134,720 19,675 ​ Expired loss 14,950 11,905 — — ​ Interest and penalty ​ 1,494 ​ 1,605 ​ 1,096 ​ 160 ​ Outside basis difference ​ — ​ (1,583) ​ — ​ — ​ Effect of changes in tax rates on deferred taxes ​ 10,141 ​ 442 ​ (14) ​ (2) ​ Income tax expense/(benefit) 108,479 121,541 (37,785) (5,518) ​ ​ ​ 14. Income Taxes (continued) PRC (continued) The significant components of the Group’s deferred tax assets were as follows: ​ ​ ​ ​ ​ ​ ​ ​ ​ ​ For the years ended August 31, ​ 2019 2020 2020 ​ ​ RMB ​ RMB ​ US$ Non-current deferred tax assets: Tax loss carry forward 139,060 297,887 43,504 Accrued expenses and other payables 85,007 113,981 16,646 Unrecognized financing expenses of long-term payable ​ 1,281 ​ 2,192 ​ 320 Fair value changes on financial assets ​ — ​ 38,265 ​ 5,588 Leasing liability ​ — ​ 353,048 ​ 51,559 Impairment of other receivables and investments ​ — ​ 52,944 ​ 7,732 Excessive advertising expense ​ — ​ 36,230 ​ 5,291 Others 16,725 2,050 299 Less: valuation allowance (131,040) (325,604) (47,552) Non-current deferred tax assets, net 111,033 570,993 83,387 Non-current deferred tax liabilities: ​ ​ ​ Intangible assets ​ (42,609) ​ (67,037) ​ (9,790) Unrealized gain on investments (18,724) (186) (27) Capitalization of bonus (11,003) (15,873) (2,318) Fair value changes on private equity investments ​ (3,081) ​ (3,081) ​ (450) Accelerated depreciation of fixed assets ​ (8,186) ​ (9,468) ​ (1,382) Right-of-use Asset ​ — ​ (353,048) ​ (51,559) Equity in gain of unconsolidated investees (1,160) (1,371) (200) Others ​ (232) ​ (233) ​ (34) Non-current deferred tax liabilities, net (84,995) (450,297) (65,760) Deferred tax assets, net 26,038 120,696 17,627 ​ The Group operates through subsidiaries, VIEs and subsidiaries of VIEs and valuation allowance is considered for each of the entities on an individual basis. The Group recorded valuation allowance against deferred tax assets of those entities that were in a 3-year cumulative loss and are not forecasting profits in the near future as of August 31, 2019 and 2020. In making such determination, the Group also evaluated a variety of factors including the Group’s operating history, accumulated deficit, existence of taxable temporary differences and reversal periods. As of August 31, 2020, the Group had taxable losses of RMB1,190,721 (US$173,894) derived from entities in the PRC, which can be carried forward per tax regulation to offset future net profit for income tax purposes. The PRC taxable loss will expire from December 31, 2020 to 2025 if not utilized. As of August 31, 2020, the Company intends to permanently reinvest the undistributed earnings from foreign subsidiaries to fund future operations. As of August 31, 2020, the total amount of undistributed earnings from its PRC subsidiaries as well as VIEs was RMB1,154,014 (US$168,533). The amount of unrecognized deferred tax liabilities for temporary differences related to investments in foreign subsidiaries is not determined because such a determination is not practicable. ​ 14. Income Taxes (continued) Unrecognized Tax Benefit As of August 31,2019 and 2020, the Group had unrecognized tax benefit of RMB25,183 and RMB25,871 (US$3,778), of which RMB24,228 and RMB23,300 (US$3,403), respectively, are presented on a net basis against the deferred tax assets related to tax loss carry forwards on the consolidated balance sheets. This primarily represents the estimated income tax expense the Group would pay should its income tax returns have been prepared in accordance with the current PRC tax laws and regulations. It is possible that the amount of unrecognized benefit will further change in the next 12 months; however, an estimate of the range of the possible change cannot be made at this moment. As of August 31,2019 and 2020, unrecognized tax benefits of RMB955 and RMB2,571 (US$375), respectively, if ultimately recognized, will impact the effective tax rate. A reconciliation of the beginning and ending amount of unrecognized tax benefit was as follows: ​ ​ ​ ​ ​ ​ ​ ​ ​ ​ For the years ended August 31, ​ 2019 2020 2020 ​ ​ RMB ​ RMB ​ US$ Balance at September 1 15,991 25,183 3,678 Increase 11,424 5,542 809 Decrease (2,232) (4,854) (709) Balance at August 31 25,183 25,871 3,778 ​ In the years ended August 31, 2018, 2019 and 2020, the Group recorded interest expense accrued in relation to the unrecognized tax benefit of RMB1,494, RMB1,604 and RMB1,096 (US$160) in income tax expense, respectively. Accumulated interest expense recorded in unrecognized tax benefit was RMB5,214 and RMB6,310 (US$922) as of August 31, 2019 and 2020, respectively. As of August 31, 2020, the tax years ended December 31, 2015 through period ended as of the reporting date for the WFOE, the VIEs and VIEs’ subsidiaries remain open to examination by the PRC tax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Aug. 31, 2020</t>
        </is>
      </c>
    </row>
    <row r="3">
      <c r="A3" s="3" t="inlineStr">
        <is>
          <t>Shareholders' Equity</t>
        </is>
      </c>
    </row>
    <row r="4">
      <c r="A4" s="4" t="inlineStr">
        <is>
          <t>Shareholders' Equity</t>
        </is>
      </c>
      <c r="B4" s="4" t="inlineStr">
        <is>
          <t>15. Shareholders' Equity On March 28, 2018, the Company completed its IPO on the New York Stock Exchange. The Company offered 16,300,000 ADSs representing 652,000,000 Class A ordinary shares at US$11.00 per ADS. Net proceeds from the IPO deducting underwriting discount and other expenses were RMB1,048,660 (US$153,147). IPO costs of RMB26,752 (US$3,907) were recorded as reduction of the proceeds from the IPO in shareholders’ equity. Pursuant to the Company’s memorandum and articles of association, upon the completion of the IPO, all of the then outstanding redeemable convertible preferred shares automatically converted into 3,568,365,545 Class A ordinary shares and the related aggregate carrying value of RMB4,272,293 was reclassified from mezzanine equity to shareholders’ equity. The participating rights (liquidation and dividend rights) of the Class A and Class B ordinary shares are identical, except with respect to voting and conversion rights. Holders of Class A and Class B ordinary shares shall all time vote together as one class on all resolutions submitted to a vote by the shareholders. Each share of Class A and Class B ordinary shares entitle the holder thereof to one vote per share and twenty votes per share on all matters subject to vote at general meetings of the Company respectively. Each share of Class B ordinary share is convertible into one Class A ordinary share at any time at the option of the holder thereof. The right to convert shall be exercisable by the holder of Class B ordinary share delivering a written notice to the Company that such holders elect to convert a specified number of Class B ordinary shares into Class A ordinary shares. In no event shall Class A ordinary shares be convertible into Class B ordinary shares. 15. Shareholders' Equity (continued) As of August 31, 2019, the Company had ordinary shares outstanding comprising of 4,130,261,827 Class A ordinary shares and 2,296,842,016 Class B ordinary shares, respectively. No Class B ordinary shares were converted into Class A ordinary shares as of August 31, 2019. During the year ended August 31, 2019, 145,762,478 treasury stock in total were repurchased by the Company from the open market and a shareholder at US$0.2065 and US$0.2025 per share, for RMB168,980 and RMB34,779 respectively. 121,071,120 and 24,691,358 treasury stock were held by the depositary bank and the Company, respectively, as of August 31, 2019. As of August 31, 2020, the Company had ordinary shares outstanding comprising of 4,146,103,947 Class A ordinary shares and 2,296,842,016 Class B ordinary shares, respectively. No Class B ordinary shares were converted into Class A ordinary shares as of August 31, 2020. During the year ended August 31, 2020, 76,586,600 treasury stock in total were repurchased by the Company from the open market at US$0.1300 per share for RMB70,889. 198,011,720 and 24,691,358 treasury stock were held by the depositary bank and the Company, respectively, as of August 31, 2020. On July 1, 2020, the Group acquired additional 49% noncontrolling interest of our subsidiary, Beijing Ruihuisi Education and Consulting Co., Ltd. with a total consideration of RMB61,250 (US$8,9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Aug. 31, 2020</t>
        </is>
      </c>
    </row>
    <row r="3">
      <c r="A3" s="3" t="inlineStr">
        <is>
          <t>Related Party Transactions</t>
        </is>
      </c>
    </row>
    <row r="4">
      <c r="A4" s="4" t="inlineStr">
        <is>
          <t>Related Party Transactions</t>
        </is>
      </c>
      <c r="B4" s="4" t="inlineStr">
        <is>
          <t>16. Related Party Transactions The Group had the following balances with related parties as of August 31, 2019 and 2020, respectively: ​ ​ ​ ​ Names of the related parties Relationship with the Group Shanghai Ya Qiao Education Investment Co., Ltd. (“Ya Qiao Education”) ​ Equity investee Shanghai Luo Bo Education Technology Co.,Ltd. (“Luo Bo”) ​ Equity investee Fujian Hexi Equity Investment Partnership (Limited Partnership) (“He Xi”) ​ Equity investee Beijing Tus-Juren Education Technology Co., Ltd. (“Tus-Juren”) ​ Former equity investee ​ (a) Amounts due from related parties ​ ​ ​ ​ ​ ​ ​ ​ ​ ​ As of August 31, ​ 2019 2020 2020 ​ ​ RMB ​ RMB ​ US$ Ya Qiao Education 18,750 20,400 2,979 Luo Bo — 491 72 ​ The amounts due from Ya Qiao Education is interest-free, unsecured and payable within 5 years from draw down. In April 2019, the Group had signed an agreement with Ya Qiao Education to convert RMB16,500 (US$2,410) receivables to 75% of equity investment in Ya Qiao Education. As of August 31, 2020, the equity acquisition transaction was not yet completed. 16. Related Party Transactions (continued) (b) Amounts due to related parties ​ ​ ​ ​ ​ ​ ​ ​ ​ ​ As of August 31, ​ 2019 2020 2020 ​ ​ RMB ​ RMB ​ US$ He Xi ​ — ​ 13,644 ​ 1,993 Luo Bo — 803 117 ​ The amounts due to related parties mainly represents loans payable to He Xi with an annual interest rate of 5%, which will mature within one year. (c) Transactions with the related party ​ ​ ​ ​ ​ ​ ​ ​ ​ ​ ​ ​ For the years ended August 31, ​ 2018 2019 2020 2020 ​ ​ RMB ​ RMB ​ RMB ​ US$ Other revenues ​ ​ ​ ​ ​ ​ ​ ​ Tus-Juren — 6,772 — — ​ In October 2018, the Group acquired 30% of equity investment in Beijing Tus-Juren Education Technology Co., Ltd., or Tus-Juren, a leading K-12 after-school education company in China. As the Company had significant influence, Tus-Juren was accounted for as an equity method investment. In March 2019, the Group disposed 12% of equity investment in Tus-Juren and lost its significant influence over Tus-Juren. The Group recorded the balance as long-term investment using measurement alternative (Note 10) at RMB134,143 (US$19,590) as of August 31, 2020. The Group provided consulting services and charged licensing fees to Tus-Juren which were recorded as other revenues. From November 2018 to February 2020, the Group lent five In addition, from March 2020 to August 2020, the Group provided RMB170,900 (US$24,958) loans to Tus-Juren and its subsidiaries, of which RMB97,900 (US$14,927) are recorded in prepayment and other current assets (Note 7) and RMB73,000 (US$10,661) are recorded in other non-current assets (Note 17). The Company’s maximum exposure to the arrangements with Tus-Juren was RMB918,184 (US$134,092) as of August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Aug. 31, 2020</t>
        </is>
      </c>
    </row>
    <row r="3">
      <c r="A3" s="3" t="inlineStr">
        <is>
          <t>Other non-current assets</t>
        </is>
      </c>
    </row>
    <row r="4">
      <c r="A4" s="4" t="inlineStr">
        <is>
          <t>Other non-current assets</t>
        </is>
      </c>
      <c r="B4" s="4" t="inlineStr">
        <is>
          <t>17. Other non-current assets Other non-current assets consisted of the following: ​ ​ ​ ​ ​ ​ ​ ​ ​ ​ As of August 31, ​ ​ 2019 ​ 2020 ​ 2020 ​ RMB RMB US$ ​ ​ ​ ​ ​ ​ ​ Rental deposits 108,408 122,968 17,958 Prepayment for long-term investments 111,469 17,383 2,539 Due from third parties(a) ​ 246,705 ​ 444,200 ​ 64,871 Deferred assets ​ 44,012 ​ 54,341 ​ 7,936 Others 103 — — ​ ​ 510,697 ​ 638,892 ​ 93,304 (a) Due from third parties primarily consisted of loans of RMB237,980 and RMB357,040 (US$52,142) provided to a third party during the year ended August 31, 2019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Aug. 31, 2020</t>
        </is>
      </c>
    </row>
    <row r="3">
      <c r="A3" s="3" t="inlineStr">
        <is>
          <t>Loans</t>
        </is>
      </c>
    </row>
    <row r="4">
      <c r="A4" s="4" t="inlineStr">
        <is>
          <t>Loans</t>
        </is>
      </c>
      <c r="B4" s="4" t="inlineStr">
        <is>
          <t>18. Loans The following table presents the Company’s outstanding loans as of August 31, 2019 and 2020: ​ ​ ​ ​ ​ ​ ​ ​ ​ ​ ​ ​ ​ ​ As of August 31, ​ ​ 2019 2020 2020 ​ ​ ​ RMB RMB US$ ​ ​ ​ ​ ​ ​ ​ ​ ​ Short-term loans ​ (a) ​ 249,876 789,550 115,307 Long-term loans, current portion ​ (b) ​ 71,820 295,433 43,145 Long-term loans ​ (b) ​ 1,345,754 1,023,151 149,422 (a) Short-term loans Short-term loans consisted of several bank loans mainly denominated in RMB. As of August 31, 2020, all short-term loans borrowed in 2019 were repaid in full. In January 2020, Shanghai OneSmart entered into a banking facility agreement with China Merchants Bank, pursuant to which Shanghai OneSmart is entitled to borrow a loan of RMB95,000(US$13,874) with floating interest rate benchmarked to the one-year lending rate of PBOC. As of August 31, 2020, Shanghai OneSmart drew down the amount in full. The loan was intended for general working capital purposes and was guaranteed by Shanghai Jing Xue Rui, and the Founder, Xi Zhang. In January, March and April 2020, Shanghai OneSmart entered into four loan agreements with Shanghai Pudong Development Bank, pursuant to which Shanghai OneSmart is entitled to borrow RMB400,000 (US$58,416) in aggregate with floating interest rate benchmarked to the one-year lending rate of PBOC. As of August 31, 2020, Shanghai OneSmart drew down the amount in full. The loans were intended for general working capital purposes and guaranteed by Shanghai Jing Xue Rui, and the Founder, Xi Zhang. One of these loans amounting to RMB200,000 (US$29,208) was secured by deposits of US$32,000, which was recorded in short-term investments as of August 31, 2020. 18. Loans (continued) In February 2020, Shanghai OneSmart factored certain intercompany notes receivable to Bank of Ningbo Co., Ltd. for total proceeds of RMB26,300 (US$3,841). The loan was intended for general working capital purposes; and was guaranteed by Shanghai Jing Xue Rui, and the Founder, Xi Zhang. In March 2020, Shanghai OneSmart entered into three loan agreements with China CITIC Bank, pursuant to which Shanghai OneSmart is entitled to borrow RMB140,000 (US$20,446) in aggregate with floating interest rate benchmarked to the one-year lending rate of PBOC. As of August 31, 2020, Shanghai OneSmart drew down the amount in full. The loans were intended for general working capital purposes and guaranteed by Shanghai Jing Xue Rui, and the Founder, Xi Zhang. The deposits in restricted cash pledged for these short-term loans was RMB40,212 (US$5,873) as of August 31, 2020. In March 2020, Shanghai OneSmart entered into a banking facility agreement with China MinSheng Bank, pursuant to which Shanghai OneSmart is entitled to borrow loans of RMB100,000 (US$14,604) in total with an annual interest rate of 4.785%. As of August 31, 2020, Shanghai OneSmart drew down RMB50,000 (US$7,302). The loans were intended for general working capital purposes and guaranteed by the Founder, Xi Zhang. In April 2020, Shanghai OneSmart entered into a banking facility agreement with China Everbright Bank Co. Ltd, Seoul Branch, pursuant to which Shanghai OneSmart is entitled to borrow a term loan facility of up to EUR10,000 with a floating interest rate of EURIBOR+1.7% to finance general working capital purpose. As of August 31, 2020, Shanghai OneSmart drew down EUR9,800. The deposit in restricted cash pledged for this short-term loan was RMB24,060 (US$3,514) as of August 31, 2020. (b) Long-term loans In November 2017, Shanghai OneSmart entered into a banking facility agreement with Shanghai Pudong Development Bank, pursuant to which Shanghai OneSmart is entitled to borrow a RMB denominated loan of RMB450,000 (US$65,718) for five years with a floating interest rate benchmarked to the five-year lending rate of PBOC and adjusted every January during the five-year period. Under the terms of the agreement, the Company shall repay in fixed installments every December over 5 years. Shanghai OneSmart drew down the RMB450,000 (US$65,718) facility in full in December 2017, repaid RMB45,000 (US$6,572) in December 2018, and repaid RMB67,500 (US$9,858) in December 2019. The loan was intended for general working capital purposes; and is guaranteed by the Company, Shanghai Jing Xue Rui, and the Founder, Xi Zhang. In March 2019, The Company entered into a banking facility agreement with UBS AG Singapore Branch, pursuant to which Shanghai OneSmart is entitled to borrow a USD denominated loan of US$139,000 term facility and US$61,000 greenshoe facility with a floating interest rate of LIBOR+2.7 %. The term facility has a three-year term from the initial drawdown date and should be repaid in installments. The Company drew down the US$139,000 term facility in full in March 2019. The proceeds from this term facility were used for the Group’s share repurchase program, working capital, capital expenditure, and other general corporate purposes; and is guaranteed by OneSmart HK and subject to certain financial covenants as defined in the facility agreement. As of August 31, 2020, the Company breached financial covenants due to the results of operations have been materially and adversely affected by the outbreak of COVID-19. The Company signed a waiver request letter and an amendment agreement with UBS AG Singapore Branch in June. ​ 18. Loans (continued) In April 2019, Shanghai OneSmart Education Investment entered into a banking facility agreement with Shanghai Pudong Development Bank, pursuant to which Shanghai OneSmart is entitled to borrow a RMB denominated loan of RMB43,200(US$6,309) for five years with a floating interest rate benchmarked to the five-year lending rate of PBOC. Under the terms of the agreement, the Group will repay in fixed installments every April over 5 years. Shanghai OneSmart Education Investment drew down the RMB43,200 (US$6,309) facility in full in April 2019 and repaid RMB4,320 (US$631) in April 2020. The loan was intended for acquisition of Tianjin Huaying, and is guaranteed by Shanghai OneSmart and the Founder, Xi Zhang. In January 2020, OneSmart Education Investment entered into a bank loan agreement with Shanghai Pudong Development Bank, pursuant to which Shanghai OneSmart is entitled to borrow a RMB denominated loan of RMB14,400 (US$2,103) for four years with a floating interest rate benchmarked to the one-year lending rate of PBOC. The loan was intended for acquisition of Tianjin Huaying, and is guaranteed by Shanghai OneSmart and the Founder, Xi Zhang. The loan was pledge by 100% equity of Tianjin Huaying. As of August 31, 2020, the maturities of the loan principals will be due according to the following schedule: ​ ​ ​ ​ ​ ​ ​ RMB US$ 2021 1,084,983 158,452 2022 855,031 124,870 2023 149,040 21,766 2024 19,080 2,786 2025 — — ​ 2,108,134 307,8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12 Months Ended</t>
        </is>
      </c>
    </row>
    <row r="2">
      <c r="B2" s="2" t="inlineStr">
        <is>
          <t>Aug. 31, 2020</t>
        </is>
      </c>
    </row>
    <row r="3">
      <c r="A3" s="3" t="inlineStr">
        <is>
          <t>Convertible senior notes</t>
        </is>
      </c>
    </row>
    <row r="4">
      <c r="A4" s="4" t="inlineStr">
        <is>
          <t>Convertible senior notes</t>
        </is>
      </c>
      <c r="B4" s="4" t="inlineStr">
        <is>
          <t>19. Convertible senior notes On February 28, 2020 and March 16, 2020, the Company issued US$25 million and US$10 million convertible senior notes (the “Notes”) to Yiheng Capital Partners, L.P., (“Yiheng Capital”) and Keenan Capital Fund, LP, (“Keenan Capital”), respectively. Both Yiheng Capital and Keenan Capital are existing minority shareholders of the Company. Interest shall be payable semi-annually in arrears at a rate of 4.75% per annum on each August 1 and February 1, commencing on August 1, 2020 . The Notes will mature on February 28, 2025 and March 16, 2025, respectively unless repurchased or converted in accordance with their terms prior to such date. The Notes holders have the right, at their option, to convert the outstanding principal amount of the Notes, to convert all or any portion (if the portion to be converted is US$1,000 principal amount or an integral multiple thereof) of the Notes at any time after the execution of proof of initial conversion price in form and substance prior to the close of business on the second business day immediately preceding the maturity date into fully paid Class A Shares at the applicable conversion rate. (the “Conversion Option”). The initial conversion price is US$148.08 and US$162.52 of the Company's ADS per US$1,000 principal amount of the Notes (which is equivalent to an initial conversion price of approximately US$6.75 and US$6.15 per ADS). The conversion rate will be subject to adjustment in some events. The holders may require the Company to repurchase all or a portion of the Notes for cash on February 28, 2023 and March 16, 2023 at a repurchase price equal to 100% of the principal amount of the Notes to be repurchased, plus accrued and unpaid interest to, but excluding, the repurchase date. 19. Convertible Senior Notes (continued) If certain events of default, changes in tax laws of the relevant taxing jurisdiction or fundamental change as defined in the indenture for the Notes were to occur, the outstanding obligations under the Notes could be immediately due and payable (the “Contingent Redemption Options”). The Company will pay additional interest, at its election, as the sole remedy relating to the failure to comply with certain reporting obligations as defined in the indenture of the Notes. In addition, the Notes provide its holders with additional interest equal to the fair value of any dividends received by the holders of the Company’s ordinary shares (the “Contingent Interest Features”). The Company evaluated the embedded conversion features contained in the Notes and determined that the Conversion Option was not required to be bifurcated because it met the scope exception provided for under ASC 815-10-15-74(a). The Company also evaluated the embedded Contingent Redemption Options and Contingent Interest Features contained in the Notes in accordance with ASC 815 to determine if these features require bifurcation. The Contingent Redemption Options were not required to be bifurcated because they are considered to be clearly and closely related to the debt host, as the Notes were not issued at a substantial discount and are redeemable at par. The Contingent Interest Features are not considered to be clearly and closely related to the debt host and met the definition of a derivative. However, the fair value of the Contingent Interest Features on the issuance date and at December 31, 2019 was not significant. In addition, the Company assessed whether the additional interest payments need to be accrued as a liability in accordance with ASC 450. Since the likelihood of the occurrence of such default events is determined to be remote, the Company did not accrue additional interest expense for the year ended August 31, 2020. The Company will continue to assess the accrual for these additional interest payment liabilities at each reporting date. Furthermore, no beneficial conversion feature was recognized for the Notes as the fair value per ADS at the commitment date was US$5.44 and US$5.02, which was less than the most favorable conversion pr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Loss) Per Share</t>
        </is>
      </c>
      <c r="B1" s="2" t="inlineStr">
        <is>
          <t>12 Months Ended</t>
        </is>
      </c>
    </row>
    <row r="2">
      <c r="B2" s="2" t="inlineStr">
        <is>
          <t>Aug. 31, 2020</t>
        </is>
      </c>
    </row>
    <row r="3">
      <c r="A3" s="3" t="inlineStr">
        <is>
          <t>Earnings/(Loss) Per Share</t>
        </is>
      </c>
    </row>
    <row r="4">
      <c r="A4" s="4" t="inlineStr">
        <is>
          <t>Earnings/(Loss) Per Share</t>
        </is>
      </c>
      <c r="B4" s="4" t="inlineStr">
        <is>
          <t>20. Earnings/(Loss) Per Share The following table sets forth the computation of basic and diluted net income per share for the following periods: ​ ​ ​ ​ ​ ​ ​ ​ ​ ​ ​ ​ As of August 31, ​ 2018 2019 2020 2020 ​ ​ RMB ​ RMB ​ RMB ​ US$ Numerator: Net income/(loss) attribute to OneSmart International Education Group Limited’s shareholders 245,936 245,368 (729,829) (106,585) Accretion to redemption value of Preferred Shares ​ (962,905) ​ — ​ — ​ — Deemed dividend—repurchase of Preferred Shares ​ (4,266) ​ — ​ — ​ — Net income/(loss) attributable to ordinary shareholders for computing net income per ordinary share — basic and diluted (721,235) 245,368 (729,829) (106,585) Denominator: Weighted average number of shares used in calculating net income/(loss) per ordinary share — basic (in millions of shares) ​ 4,145 ​ 6,460 ​ 6,451 ​ 6,451 Incremental weighted-average ordinary shares from assumed exercise of share options and vesting of restricted shares using the treasury stock method (in millions of shares) ​ — ​ 249 ​ — ​ — Weighted average number of shares used in calculating net income/(loss) per ordinary share — diluted (in millions of shares) 4,145 6,709 6,451 6,451 Earnings/(loss) per share — basic (0.1740) 0.0380 (0.1131) (0.0165) Earnings/(loss) per share — diluted ​ (0.1740) ​ 0.0366 ​ (0.1131) ​ (0.0165) ​ The redeemable convertible preferred shares that were issued as part of the Reorganization and presented on a retroactive basis did not share the losses of the Company. The redeemable convertible preferred shares did not have an impact on diluted EPS for the years ended August 31, 2018 on an if-converted or two-class method, as the redeemable convertible preferred shares did not carry any preferred dividend rights and only participated in all dividends on a one-to-one per-share basis with the holders of ordinary shares. No adjustments were made to the basic earnings/(loss) per share amounts presented for the year ended August 31, 2018 and August 31, 2020 as the impact of the outstanding share options and restricted shares and convertible senior notes in the relevant periods wer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Aug. 31, 2020</t>
        </is>
      </c>
    </row>
    <row r="3">
      <c r="A3" s="3" t="inlineStr">
        <is>
          <t>Accumulated Other Comprehensive Income</t>
        </is>
      </c>
    </row>
    <row r="4">
      <c r="A4" s="4" t="inlineStr">
        <is>
          <t>Accumulated Other Comprehensive Income</t>
        </is>
      </c>
      <c r="B4" s="4" t="inlineStr">
        <is>
          <t>21. Accumulated Other Comprehensive Income The components of accumulated other comprehensive income were as follows: ​ ​ ​ ​ ​ ​ ​ ​ ​ ​ ​ ​ Foreign ​ ​ ​ ​ Unrealized ​ currency ​ ​ ​ ​ gains/(loss) on ​ translation ​ ​ ​ investment adjustment Total ​ ​ RMB ​ ​ ​ RMB Balance as of September 1, 2017 19,123 ​ — ​ 19,123 Other comprehensive income before reclassification, net of tax 37,157 ​ — ​ 37,157 Amounts reclassified from accumulated other comprehensive income, net of tax (13,838) ​ — ​ (13,838) Foreign currency translation adjustment ​ — ​ 86,458 ​ 86,458 Balance as of August 31, 2018 42,442 ​ 86,458 ​ 128,900 Other comprehensive income before reclassification, net of tax ​ (35,150) ​ — ​ (35,150) Amounts reclassified from accumulated other comprehensive income, net of tax ​ (11) ​ — ​ (11) Foreign currency translation adjustment ​ — ​ (6,591) ​ (6,591) Balance as of August 31, 2019 ​ 7,281 ​ 79,867 ​ 87,148 Other comprehensive income before reclassification, net of tax ​ (8,885) ​ — ​ (8,885) Amounts reclassified from accumulated other comprehensive income, net of tax 10,561 ​ — ​ 10,561 Foreign currency translation adjustment — ​ 10,343 ​ 10,343 Balance as of August 31, 2020 ​ 8,957 ​ 90,210 ​ 99,167 ​ ​ ​ ​ ​ ​ Balance as of August 31, 2020, in US$ 1,308 ​ 13,174 ​ 14,4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hares</t>
        </is>
      </c>
      <c r="B1" s="2" t="inlineStr">
        <is>
          <t>12 Months Ended</t>
        </is>
      </c>
    </row>
    <row r="2">
      <c r="B2" s="2" t="inlineStr">
        <is>
          <t>Aug. 31, 2020</t>
        </is>
      </c>
    </row>
    <row r="3">
      <c r="A3" s="3" t="inlineStr">
        <is>
          <t>Redeemable Convertible Preferred Shares</t>
        </is>
      </c>
    </row>
    <row r="4">
      <c r="A4" s="4" t="inlineStr">
        <is>
          <t>Redeemable Convertible Preferred Shares</t>
        </is>
      </c>
      <c r="B4" s="4" t="inlineStr">
        <is>
          <t>22. Redeemable Convertible Preferred Shares The Company issued 1,890,686,563 and 35,757,200 of Series A and Series A-1 redeemable convertible preferred shares (the “Preferred Shares”) to shareholders of the VIEs in connection with the Reorganization. The Preferred Shares are recorded at fair value on the issuance date and is presented on a retroactive basis. In September 2017, immediately following the Reorganization, the Company issued 1,840,535,677 Series A-1 redeemable convertible preferred shares to new investors for total cash consideration of RMB1,840,536 (US$268,793). Accretion charge of RMB758,898 (US$110,830), related to the Series A-1 redeemable convertible preferred shares was recorded as an increase to the net loss attributable to ordinary shareholders. The Group subsequently repurchased an aggregate of 341,256,445 Series A redeemable convertible preferred shares for cash consideration of US$46,850 from Then Shareholders. In December 2017, the Founder transferred 142,642,550 of his Class B ordinary shares to a new investor for cash consideration of RMB163,023 (US$23,808) and each of such transferred ordinary share was re-designated as a Series A-1 redeemable convertible preferred share. Accretion charge of RMB204,007 (US$29,793), related to the Series A-1 redeemable convertible preferred shares was recorded as an increase to the net loss attributable to ordinary shareholders. ​ 22. Redeemable Convertible Preferred Shares (continued) The following is a summary of the significant terms of the Preferred Shares: Conversion rights The holders of the Preferred Shares were entitled to convert, at the option of the holder thereof, at any time following the date of the first issuance of the respective Preferred Shares applicable of such Preferred Share, into such number of Class A ordinary shares as was determined by dividing the deemed issue price (“Adjusted Issue Price”) applicable to such series of Preferred Shares by the conversion price applicable to such series of Preferred Shares (the “Conversion Price”), in effect on the date of conversion. The initial Conversion Price shall initially equal the Adjusted Issue Price applicable to such Preferred Share, and shall be adjusted from time to time. The initial conversion ratio for Preferred Shares to Class A ordinary shares shall be 1:1. Automatic Conversion Each Preferred Share, shall automatically be converted into one Class A ordinary share at the then-effective conversion ratio applicable to such Preferred Share upon the closing of a firm commitment underwritten public offering in the United States on the New York Stock Exchange or the NASDAQ Global Market pursuant to an effective registration statement under the Securities Act, or on the Main Board of Hong Kong Stock Exchange or another internationally recognized stock exchange approved by the Board, including certain directors appointed by the Series A-1 redeemable convertible preferred shareholders, covering the offer and sale of Class A ordinary shares of the Company to the public, at a public offering price per share that implies a market capitalization of the Company immediately prior to such offering of not less than (i) RMB6,500,000 or its US$ equivalent if the IPO occurs within 18 months following the closing date of the Preferred Shares issuance (the “Closing Date”), (ii) RMB7,000,000 or its US$ equivalent if the IPO occurs within 18 to 27 months following the Closing Date, or (iii) RMB7,500,000 or its US$ equivalent if the IPO occurs after 27 months following the Closing Date but before the third anniversary of the Closing Date, (the “Qualified IPO”). Dividends The holders of the Preferred Shares shall be entitled to receive dividends when and if declared by the Board of Directors, pro rata on an as-converted basis, without preference on the ordinary shares or any other classes of shares of the Company. No dividends were declared for the periods presented. Voting rights The holders of each Preferred Shares were entitled to the number of votes equal to the number of Class A ordinary shares into which such Preferred Share could be converted at the voting date. ​ 22. Redeemable Convertible Preferred Shares (continued) Redemption The Preferred Shares were redeemable by the holders at any time after the earlier of the occurrence of the following event: (i) the Company fails to complete a Qualified IPO within 36 months after the closing of the Preferred Shares issuance (ii) relevant transactions have not been completed in accordance with the documents governing the Reorganization within 12 months following the closing of the Reorganization, and (iii) material breach of certain governing documents of the Reorganization where the breach remains un-remedied within 30 days after a written notice is delivered by certain holders of Series A-1 redeemable convertible preferred shares. Redemption were at amounts equal to the sum of the Adjusted Issue Price plus accrued daily interest at 10% per annum and all declared but unpaid dividends. Liquidation Preference In the event of liquidation, dissolution or winding up of the Company, the assets of the Company available for distribution shall be made as follows: - First, the holders of Series A-1 redeemable convertible preferred shares were entitled to receive an amount equal to issue price, reduced by any and all dividends received on or before the date of such distribution and any net proceeds from any sale, transfer or other disposition of Series A-1 redeemable convertible preferred shares received by such holders of preferred shares, in preference to any distribution to the holder of the Series A redeemable convertible preferred shares and the Ordinary Shares of the Company; and - After payment was made to the holders of the Series A-1 redeemable convertible preferred shares holders in accordance with the above, the remaining assets of the Company available for distribution to shareholders shall be distributed ratably among all shareholders according to the number of Ordinary Shares and Preferred Shares as if they had been converted into Class A ordinary shares immediately prior to such liquidation, dissolution or winding up of the Company. Initial Measurement and Subsequent Accounting for the Preferred Shares The Preferred Shares did not meet the criteria of mandatorily redeemable financial instruments specified in ASC 480-10-S99, and were classified as mezzanine equity in the consolidated balance sheets. The Preferred Shares were initially measured at fair value. Beneficial conversion features exist when the conversion price of the Preferred Shares is lower than the fair value of the Class A ordinary shares at the commitment date, which was the issuance date in the Company’s case. When a beneficial conversion feature exists as of the commitment date, its intrinsic value is bifurcated from the carrying value of the redeemable convertible preferred shares as a contribution to additional paid-in capital. On the commitment date, the most favorable conversion price used to measure the beneficial conversion feature of the Preferred Shares was higher than the fair value per Class A ordinary share and therefore no bifurcation of beneficial conversion feature was recognized. The Company determined the fair value of the Class A ordinary shares with the assistance of an independent third party valuation fi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27" customWidth="1" min="2" max="2"/>
    <col width="37" customWidth="1" min="3" max="3"/>
    <col width="27" customWidth="1" min="4" max="4"/>
  </cols>
  <sheetData>
    <row r="1">
      <c r="A1" s="1" t="inlineStr">
        <is>
          <t>CONSOLIDATED BALANCE SHEETS (Parenthetical) ¥ in Thousands, $ in Thousands</t>
        </is>
      </c>
      <c r="B1" s="2" t="inlineStr">
        <is>
          <t>Aug. 31, 2020CNY (¥)shares</t>
        </is>
      </c>
      <c r="C1" s="2" t="inlineStr">
        <is>
          <t>Aug. 31, 2020USD ($)$ / sharesshares</t>
        </is>
      </c>
      <c r="D1" s="2" t="inlineStr">
        <is>
          <t>Aug. 31, 2019CNY (¥)shares</t>
        </is>
      </c>
    </row>
    <row r="2">
      <c r="A2" s="3" t="inlineStr">
        <is>
          <t>LIABILITIES AND SHAREHOLDERS' EQUITY</t>
        </is>
      </c>
    </row>
    <row r="3">
      <c r="A3" s="4" t="inlineStr">
        <is>
          <t>Accrued expenses and other current liabilities</t>
        </is>
      </c>
      <c r="B3" s="6" t="n">
        <v>889055</v>
      </c>
      <c r="C3" s="7" t="n">
        <v>129838</v>
      </c>
      <c r="D3" s="6" t="n">
        <v>816392</v>
      </c>
    </row>
    <row r="4">
      <c r="A4" s="4" t="inlineStr">
        <is>
          <t>Income taxes payable</t>
        </is>
      </c>
      <c r="B4" s="5" t="n">
        <v>97720</v>
      </c>
      <c r="C4" s="5" t="n">
        <v>14271</v>
      </c>
      <c r="D4" s="5" t="n">
        <v>81397</v>
      </c>
    </row>
    <row r="5">
      <c r="A5" s="4" t="inlineStr">
        <is>
          <t>Prepayments from customers</t>
        </is>
      </c>
      <c r="B5" s="5" t="n">
        <v>2547493</v>
      </c>
      <c r="C5" s="5" t="n">
        <v>372038</v>
      </c>
      <c r="D5" s="5" t="n">
        <v>2170815</v>
      </c>
    </row>
    <row r="6">
      <c r="A6" s="4" t="inlineStr">
        <is>
          <t>Amounts due to a related party</t>
        </is>
      </c>
      <c r="B6" s="5" t="n">
        <v>14447</v>
      </c>
      <c r="C6" s="5" t="n">
        <v>2110</v>
      </c>
    </row>
    <row r="7">
      <c r="A7" s="4" t="inlineStr">
        <is>
          <t>Short-term loans</t>
        </is>
      </c>
      <c r="B7" s="5" t="n">
        <v>789550</v>
      </c>
      <c r="C7" s="5" t="n">
        <v>115307</v>
      </c>
      <c r="D7" s="5" t="n">
        <v>249876</v>
      </c>
    </row>
    <row r="8">
      <c r="A8" s="4" t="inlineStr">
        <is>
          <t>Operating lease liabilities-current</t>
        </is>
      </c>
      <c r="B8" s="5" t="n">
        <v>483056</v>
      </c>
      <c r="C8" s="5" t="n">
        <v>70545</v>
      </c>
    </row>
    <row r="9">
      <c r="A9" s="4" t="inlineStr">
        <is>
          <t>Long-term bank loan, current portion</t>
        </is>
      </c>
      <c r="B9" s="5" t="n">
        <v>295433</v>
      </c>
      <c r="C9" s="5" t="n">
        <v>43145</v>
      </c>
      <c r="D9" s="5" t="n">
        <v>71820</v>
      </c>
    </row>
    <row r="10">
      <c r="A10" s="4" t="inlineStr">
        <is>
          <t>Deferred tax liabilities</t>
        </is>
      </c>
      <c r="B10" s="5" t="n">
        <v>71025</v>
      </c>
      <c r="C10" s="5" t="n">
        <v>10373</v>
      </c>
      <c r="D10" s="5" t="n">
        <v>57066</v>
      </c>
    </row>
    <row r="11">
      <c r="A11" s="4" t="inlineStr">
        <is>
          <t>Long-term bank loans</t>
        </is>
      </c>
      <c r="B11" s="5" t="n">
        <v>1023151</v>
      </c>
      <c r="C11" s="5" t="n">
        <v>149422</v>
      </c>
      <c r="D11" s="5" t="n">
        <v>1345754</v>
      </c>
    </row>
    <row r="12">
      <c r="A12" s="4" t="inlineStr">
        <is>
          <t>Convertible Senior Notes</t>
        </is>
      </c>
      <c r="B12" s="5" t="n">
        <v>239659</v>
      </c>
      <c r="C12" s="5" t="n">
        <v>35000</v>
      </c>
    </row>
    <row r="13">
      <c r="A13" s="4" t="inlineStr">
        <is>
          <t>Unrecognized tax benefit</t>
        </is>
      </c>
      <c r="B13" s="5" t="n">
        <v>29610</v>
      </c>
      <c r="C13" s="5" t="n">
        <v>4324</v>
      </c>
      <c r="D13" s="5" t="n">
        <v>29442</v>
      </c>
    </row>
    <row r="14">
      <c r="A14" s="4" t="inlineStr">
        <is>
          <t>Other Liabilities, Noncurrent</t>
        </is>
      </c>
      <c r="B14" s="5" t="n">
        <v>47084</v>
      </c>
      <c r="C14" s="5" t="n">
        <v>6876</v>
      </c>
      <c r="D14" s="6" t="n">
        <v>91440</v>
      </c>
    </row>
    <row r="15">
      <c r="A15" s="4" t="inlineStr">
        <is>
          <t>Operating lease liabilities-non current</t>
        </is>
      </c>
      <c r="B15" s="6" t="n">
        <v>929135</v>
      </c>
      <c r="C15" s="7" t="n">
        <v>135692</v>
      </c>
    </row>
    <row r="16">
      <c r="A16" s="4" t="inlineStr">
        <is>
          <t>Class A ordinary shares</t>
        </is>
      </c>
    </row>
    <row r="17">
      <c r="A17" s="3" t="inlineStr">
        <is>
          <t>LIABILITIES AND SHAREHOLDERS' EQUITY</t>
        </is>
      </c>
    </row>
    <row r="18">
      <c r="A18" s="4" t="inlineStr">
        <is>
          <t>Par value (in dollars per share) | $ / shares</t>
        </is>
      </c>
      <c r="C18" s="8" t="n">
        <v>1e-06</v>
      </c>
    </row>
    <row r="19">
      <c r="A19" s="4" t="inlineStr">
        <is>
          <t>Ordinary shares, shares authorized (in shares)</t>
        </is>
      </c>
      <c r="B19" s="5" t="n">
        <v>37703157984</v>
      </c>
      <c r="C19" s="5" t="n">
        <v>37703157984</v>
      </c>
      <c r="D19" s="5" t="n">
        <v>37703157984</v>
      </c>
    </row>
    <row r="20">
      <c r="A20" s="4" t="inlineStr">
        <is>
          <t>Ordinary shares, shares issued (in shares)</t>
        </is>
      </c>
      <c r="B20" s="5" t="n">
        <v>4146103947</v>
      </c>
      <c r="C20" s="5" t="n">
        <v>4146103947</v>
      </c>
      <c r="D20" s="5" t="n">
        <v>4130261827</v>
      </c>
    </row>
    <row r="21">
      <c r="A21" s="4" t="inlineStr">
        <is>
          <t>Ordinary shares, shares outstanding (in shares)</t>
        </is>
      </c>
      <c r="B21" s="5" t="n">
        <v>4146103947</v>
      </c>
      <c r="C21" s="5" t="n">
        <v>4146103947</v>
      </c>
      <c r="D21" s="5" t="n">
        <v>4130261827</v>
      </c>
    </row>
    <row r="22">
      <c r="A22" s="4" t="inlineStr">
        <is>
          <t>Class B ordinary shares</t>
        </is>
      </c>
    </row>
    <row r="23">
      <c r="A23" s="3" t="inlineStr">
        <is>
          <t>LIABILITIES AND SHAREHOLDERS' EQUITY</t>
        </is>
      </c>
    </row>
    <row r="24">
      <c r="A24" s="4" t="inlineStr">
        <is>
          <t>Par value (in dollars per share) | $ / shares</t>
        </is>
      </c>
      <c r="C24" s="8" t="n">
        <v>1e-06</v>
      </c>
    </row>
    <row r="25">
      <c r="A25" s="4" t="inlineStr">
        <is>
          <t>Ordinary shares, shares issued (in shares)</t>
        </is>
      </c>
      <c r="B25" s="5" t="n">
        <v>2296842016</v>
      </c>
      <c r="C25" s="5" t="n">
        <v>2296842016</v>
      </c>
      <c r="D25" s="5" t="n">
        <v>2296842016</v>
      </c>
    </row>
    <row r="26">
      <c r="A26" s="4" t="inlineStr">
        <is>
          <t>Ordinary shares, shares outstanding (in shares)</t>
        </is>
      </c>
      <c r="B26" s="5" t="n">
        <v>2296842016</v>
      </c>
      <c r="C26" s="5" t="n">
        <v>2296842016</v>
      </c>
      <c r="D26" s="5" t="n">
        <v>2296842016</v>
      </c>
    </row>
    <row r="27">
      <c r="A27" s="4" t="inlineStr">
        <is>
          <t>Consolidated VIEs without recourse to the Group</t>
        </is>
      </c>
    </row>
    <row r="28">
      <c r="A28" s="3" t="inlineStr">
        <is>
          <t>LIABILITIES AND SHAREHOLDERS' EQUITY</t>
        </is>
      </c>
    </row>
    <row r="29">
      <c r="A29" s="4" t="inlineStr">
        <is>
          <t>Accrued expenses and other current liabilities</t>
        </is>
      </c>
      <c r="B29" s="6" t="n">
        <v>642674</v>
      </c>
      <c r="C29" s="7" t="n">
        <v>93855</v>
      </c>
      <c r="D29" s="6" t="n">
        <v>750164</v>
      </c>
    </row>
    <row r="30">
      <c r="A30" s="4" t="inlineStr">
        <is>
          <t>Income taxes payable</t>
        </is>
      </c>
      <c r="B30" s="5" t="n">
        <v>93156</v>
      </c>
      <c r="C30" s="5" t="n">
        <v>13605</v>
      </c>
      <c r="D30" s="5" t="n">
        <v>66300</v>
      </c>
    </row>
    <row r="31">
      <c r="A31" s="4" t="inlineStr">
        <is>
          <t>Prepayments from customers</t>
        </is>
      </c>
      <c r="B31" s="5" t="n">
        <v>2547444</v>
      </c>
      <c r="C31" s="5" t="n">
        <v>372031</v>
      </c>
      <c r="D31" s="5" t="n">
        <v>2170766</v>
      </c>
    </row>
    <row r="32">
      <c r="A32" s="4" t="inlineStr">
        <is>
          <t>Amounts due to a related party</t>
        </is>
      </c>
      <c r="B32" s="5" t="n">
        <v>14447</v>
      </c>
      <c r="C32" s="5" t="n">
        <v>2110</v>
      </c>
      <c r="D32" s="5" t="n">
        <v>0</v>
      </c>
    </row>
    <row r="33">
      <c r="A33" s="4" t="inlineStr">
        <is>
          <t>Short-term loans</t>
        </is>
      </c>
      <c r="B33" s="5" t="n">
        <v>789550</v>
      </c>
      <c r="C33" s="5" t="n">
        <v>115307</v>
      </c>
      <c r="D33" s="5" t="n">
        <v>249876</v>
      </c>
    </row>
    <row r="34">
      <c r="A34" s="4" t="inlineStr">
        <is>
          <t>Operating lease liabilities-current</t>
        </is>
      </c>
      <c r="B34" s="5" t="n">
        <v>483056</v>
      </c>
      <c r="C34" s="5" t="n">
        <v>70545</v>
      </c>
      <c r="D34" s="5" t="n">
        <v>0</v>
      </c>
    </row>
    <row r="35">
      <c r="A35" s="4" t="inlineStr">
        <is>
          <t>Long-term bank loan, current portion</t>
        </is>
      </c>
      <c r="B35" s="5" t="n">
        <v>98280</v>
      </c>
      <c r="C35" s="5" t="n">
        <v>14353</v>
      </c>
      <c r="D35" s="5" t="n">
        <v>71820</v>
      </c>
    </row>
    <row r="36">
      <c r="A36" s="4" t="inlineStr">
        <is>
          <t>Deferred tax liabilities</t>
        </is>
      </c>
      <c r="B36" s="5" t="n">
        <v>71021</v>
      </c>
      <c r="C36" s="5" t="n">
        <v>10372</v>
      </c>
      <c r="D36" s="5" t="n">
        <v>55719</v>
      </c>
    </row>
    <row r="37">
      <c r="A37" s="4" t="inlineStr">
        <is>
          <t>Long-term bank loans</t>
        </is>
      </c>
      <c r="B37" s="5" t="n">
        <v>291780</v>
      </c>
      <c r="C37" s="5" t="n">
        <v>42612</v>
      </c>
      <c r="D37" s="5" t="n">
        <v>376380</v>
      </c>
    </row>
    <row r="38">
      <c r="A38" s="4" t="inlineStr">
        <is>
          <t>Convertible Senior Notes | ¥</t>
        </is>
      </c>
      <c r="B38" s="5" t="n">
        <v>0</v>
      </c>
      <c r="D38" s="5" t="n">
        <v>0</v>
      </c>
    </row>
    <row r="39">
      <c r="A39" s="4" t="inlineStr">
        <is>
          <t>Unrecognized tax benefit</t>
        </is>
      </c>
      <c r="B39" s="5" t="n">
        <v>29610</v>
      </c>
      <c r="C39" s="5" t="n">
        <v>4324</v>
      </c>
      <c r="D39" s="5" t="n">
        <v>25640</v>
      </c>
    </row>
    <row r="40">
      <c r="A40" s="4" t="inlineStr">
        <is>
          <t>Other Liabilities, Noncurrent</t>
        </is>
      </c>
      <c r="B40" s="5" t="n">
        <v>23084</v>
      </c>
      <c r="C40" s="5" t="n">
        <v>3371</v>
      </c>
      <c r="D40" s="5" t="n">
        <v>43440</v>
      </c>
    </row>
    <row r="41">
      <c r="A41" s="4" t="inlineStr">
        <is>
          <t>Operating lease liabilities-non current</t>
        </is>
      </c>
      <c r="B41" s="6" t="n">
        <v>929135</v>
      </c>
      <c r="C41" s="7" t="n">
        <v>135692</v>
      </c>
      <c r="D4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Aug. 31, 2020</t>
        </is>
      </c>
    </row>
    <row r="3">
      <c r="A3" s="3" t="inlineStr">
        <is>
          <t>Restricted Net Assets</t>
        </is>
      </c>
    </row>
    <row r="4">
      <c r="A4" s="4" t="inlineStr">
        <is>
          <t>Restricted Net Assets</t>
        </is>
      </c>
      <c r="B4" s="4" t="inlineStr">
        <is>
          <t>23. Restricted Net Assets Prior to payment of dividends, pursuant to the laws applicable to the PRC’s foreign investment enterprises, the VIEs and the VIEs’ subsidiaries must make appropriations from after-tax profit to non-distributable reserve funds as determined by the board of directors of each company. These reserves include (i) general reserve and (ii) the development fund. 23. Restricted Net Assets (continued) Subject to certain cumulative limits, in the event the Company’s board of directors declares dividends, the general reserve requires annual appropriations of 10% of after-tax income as determined under PRC laws and regulations at each year-end until the balance reaches 50% of the PRC entity’s registered capital; the other reserve appropriations are at the Company’s discretion. The general reserve can only be used for specific purposes of enterprise expansion and are not distributable as cash dividends. During the years ended August 31, 2018, 2019 and 2020, the Group's appropriations to the general reserve were RMB450, RMB886 and RMB1,226 (US$179). PRC laws and regulations also require private schools to make annual appropriations of no less than 25% of after-tax income plus an annual increase according to the net assets of the schools to its development fund, which is to be used for the construction or maintenance of the schools or procurement or upgrading of educational equipment. As of August 31, 2018, 2019 and 2020, total appropriation of RMB3,822, RMB6,194 and RMB11,044 (US$1,613) was made, respectively. The general reserve and development fund cannot be transferred to the Company in the form of loans or advances and are not distributable as cash dividends except in the event of liquidation. Relevant PRC laws and regulations restrict the WFOE, the VIEs and the VIEs’ subsidiaries from transferring certain of their net assets to the Company in the form of loans, advances or cash dividends. Amounts restricted include the paid in capital and additional paid in capital of the WFOE, the VIEs and the VIEs’ subsidiaries, totaling approximately RMB2,798,740 (US$408,730) as of August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Aug. 31, 2020</t>
        </is>
      </c>
    </row>
    <row r="3">
      <c r="A3" s="3" t="inlineStr">
        <is>
          <t>Leases</t>
        </is>
      </c>
    </row>
    <row r="4">
      <c r="A4" s="4" t="inlineStr">
        <is>
          <t>Leases</t>
        </is>
      </c>
      <c r="B4" s="4" t="inlineStr">
        <is>
          <t>24. Leases The Group’s operating leases mainly related to offices and classroom facilities. The Group has no finance leases. The Company do not assume renewals in our determination of the lease term unless the renewals are reasonably certain to be exercised at lease commencement. The Company’s lease agreements do not contain any material residual value guarantees or material restrictive covenants. As of August 31, 2020, the weighted average remaining lease term was 2.6 years and weighted average discount rate was 5.60% for the Group’ operating leases. The operating lease costs were as follows: ​ ​ ​ ​ ​ ​ ​ ​ For the year ended August 31, 2020 ​ RMB US$ Operating Lease Costs: Fixed 523,639 76,473 Short-term 6,792 992 Total 530,431 77,465 ​ ​ 24. Leases (continued) Supplemental cash flow information related to operating leases was as follows: ​ ​ ​ ​ ​ ​ ​ ​ For the year ended August 31, 2020 ​ RMB US$ Cash paid for amounts included in the measurement of lease liabilities: Cash payments for operating leases ​ 526,985 ​ 76,961 Right-of-use assets obtained in exchange for lease obligations: 314,883 45,986 ​ The aggregate future lease payments for operating leases as of August 31, 2020 were as follows: ​ ​ ​ ​ ​ ​ ​ RMB US$ 2021 504,469 73,673 2022 427,469 62,428 2023 327,078 47,767 2024 169,267 24,720 2025 and thereafter 155,660 22,732 ​ ​ ​ ​ ​ Total 1,583,943 231,3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Aug. 31, 2020</t>
        </is>
      </c>
    </row>
    <row r="3">
      <c r="A3" s="3" t="inlineStr">
        <is>
          <t>Commitments and Contingencies</t>
        </is>
      </c>
    </row>
    <row r="4">
      <c r="A4" s="4" t="inlineStr">
        <is>
          <t>Commitments and Contingencies</t>
        </is>
      </c>
      <c r="B4" s="4" t="inlineStr">
        <is>
          <t>25. Commitments and Contingencies (a) Capital expenditure commitments The Group has commitments for the construction of leasehold improvements associated with its study centers of RMB1,067 (US$156) as of August 31, 2020, which are expected to be paid within one year. (b) Contingencies The Group is subject to a number of licensing requirements from different governmental authorities. Many local government authorities historically adopted different practices in granting educational permits to private schools or issuing business licenses to companies that provide after-school tutoring services and have yet to take a clear view on the interpretation and implementation of the Amended Law for Promoting Private Education that took effect on September 1, 2017. ​ 25. Commitments and Contingencies (continued) (b) Contingencies (continued) As of August 31, 2020, some of the Group’s study centers have not received the requisite permits or registration licenses that are required by the relevant authorities in certain cities. The requisite permits for certain study centers are under renewal. In certain locations there are uncertainties with regard to whether the operating licenses the Company obtained have fully covered the business conducted by its study centers. The Group may be required to complete the rectification of such non-compliance by making timely application for the relevant permits or registration licenses for such study centers by the prescribed rectification timeframe. Specifically, the Group’s business operations in Shanghai must either be registered as for-profit entities or as not-for-profit entities. As a result, the Group needs to re-register or obtain new permits for all study centers in Shanghai by December 31, 2019. Moreover, a few of the Group’s study centers lack fire safety permits and may be subject to administrative fines, be ordered to suspend operations of those study centers, or may have to break the Group’s existing leases. The Group may be required to obtain certain licenses and permits for the operation of online education programs according to relevant Chinese laws and regulations, for example, an ICP license. The Group is subject to warnings, fines or confiscation of gains derived from noncompliant operations if the Group do not obtain all of the required permits and licenses in time, and may be unable to continue operations at noncompliant study centers. In addition, PRC laws and regulations may require the Group's teachers to have requisite licenses, however, there are still a small number of teachers that have not yet obtained their teacher licenses due to various reasons. If the teachers of online courses do not fully comply with the qualification requirements for teacher licenses, or these teachers are teaching full-time at elementary and middle school at the same time, they may not be able to deliver the online courses, which would eventually adversely affect the delivery of the Group's tutoring services to students. If some of teachers, due to various reasons, are unable to apply for and obtain the requisite teacher licenses on a timely basis, or at all, the Group may be required to rectify such non-compliance and may not be able to continue to retain such teachers. On August 6, 2018, the General Office of the State Council promulgated the Opinion of the General Office of the State Council on Regulating the Development of After-School Tutoring Institutions, or the After-School Tutoring Institutions Opinions, which came into effect on the same date. The After-School Tutoring Institutions Opinions places further emphasis on alleviation of after-school burden on primary and middle school students and puts forward further requirements to promote the normative development of after-school tutoring institutions. Some local authorities have promulgated rules to further implement the After-School Tutoring Institutions Opinions and strengthened supervision and administration on after-school tutoring institutions. From time to time, the Group is subject to legal proceedings, investigations, and claims incidental to the conduct of its business. The Group is currently not involved in any legal or administrative proceedings that may have a material adverse impact on the Group’s business, financial position or results of operations. The After-School Tutoring Institutions Opinions are relatively new and there remain uncertainties in respect of their interpretation and implementation. ​ 25. Commitments and Contingencies (continued) (b) Contingencies (continued) On July 12, 2019, the Ministry of Education (or “MOE”) and other five authorities issued The Implementation Opinion on Regulating After-School Online Tutoring, or the Implementation Opinion on Online Tutoring which provides requirements on the online after-school tutoring institutions mainly on filling requirements and examination and inspections that shall be undertaken by the online after-school tutoring institution, such as examination and inspections on the content of their platforms, the qualifications of the teachers, the security of information and lasting-time of the courses. The Implementation Opinion on Online Tutoring also regulates the fee policies, standards and refund policies on the online after-school tutoring institutions. Furthermore, on August 10, 2019, the MOE and other seven authorities issued the Opinion on Guiding and Regulating the Healthy Development of Online Education Applications, or the Opinion on Healthy Development of Online Education Applications, in which the filling requirements and examination and inspections requirement have been further strengthened. On November 11, 2019, the General Office of MOE promulgated the Administrative Measures for the Filing of Educational Apps, which further provided the detailed implementation rules with respect to such filing requirements under the Opinion on Healthy Development of Online Education Applications. On August 19, 2019 and October 8, 2019, separately, the Municipal Education Commissions of Tianjin and Beijing promulgated Rules of Tianjin Municipality for the Implementation of Online After-school Training Filing and Rules of Beijing Municipality for the Implementation of Online After-school Training Filing, providing specific administrative measures for institutions offering after-school training service only via internet to put on record. On February 24, 2020, the Shanghai Municipal Education Commission issued the Rules of Shanghai Municipality for the Implementation of Online After-school Training Filing. To comply with these and other requirements, the Group need to make necessary adjustments to our business and operations, which could be costly and time-consuming. An estimate for the reasonably possible loss or a range of reasonably possible losses associated with these contingencies cannot be made at this ti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Aug. 31, 2020</t>
        </is>
      </c>
    </row>
    <row r="3">
      <c r="A3" s="3" t="inlineStr">
        <is>
          <t>Fair Value Measurement</t>
        </is>
      </c>
    </row>
    <row r="4">
      <c r="A4" s="4" t="inlineStr">
        <is>
          <t>Fair Value Measurement</t>
        </is>
      </c>
      <c r="B4" s="4" t="inlineStr">
        <is>
          <t>26. Fair Value Measurement The Group applies ASC 820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 26. Fair Value Measurement (continued) Assets and Liabilities Measured or Disclosed at Fair Value on a recurring basis In accordance with ASC 820, the Group measures available-for-sale investments and contingent consideration for business acquisitions at fair value on a recurring basis. The fair value of the Group’s available-for-sale investments were measured using the income approach, based on the value indicated by current market expectations about those future amounts with the exception of one debt security, which was measured using the market approach, based on market value of comparable companies operating in similar businesses and other significant inputs derived from or corroborated by observable market data. The Company measured the fair value of contingent consideration for business combination using management’s estimates of the acquiree’s adjusted net operating profits for the years ended August 31, 2019 and 2020, as well as a discount factor which considered the time value of money and credit risk. Significant increases (decreases) in the inputs used in the fair value measurement of Level 3 available-for-sale securities and contingent consideration in isolation would result in a significant lower (higher) fair value measurement. Assets and liabilities measured or disclosed at fair value on a recurring basis are summarized below (continued): ​ ​ ​ ​ ​ ​ ​ ​ ​ ​ ​ ​ ​ ​ Fair value measurement or disclosure ​ ​ ​ ​ at August 31, 2019 using ​ ​ Quoted prices in ​ Significant ​ ​ ​ ​ active market ​ Significant other ​ unobservable ​ ​ Total fair value at ​ for identical ​ observable inputs ​ inputs ​ ​ August 31, 2019 ​ assets (Level 1) ​ (Level 2) ​ (Level 3) ​ RMB RMB RMB RMB Fair value measurement Short-term investments: Available-for-sale 392,156 — — 392,156 Long-term investments: ​ ​ Available-for-sale 880,022 — — 880,022 Total assets measured at fair value 1,272,178 — — 1,272,178 ​ ​ ​ ​ ​ ​ ​ ​ ​ Fair value measurement ​ ​ ​ ​ ​ ​ ​ ​ Contingent consideration ​ 91,440 ​ — ​ — ​ 91,440 Total liability measured at fair value ​ 91,440 ​ — ​ — ​ 91,440 ​ ​ 26. Fair Value Measurement (continued) Assets and liabilities measured or disclosed at fair value on a recurring basis are summarized below (continued): ​ ​ ​ ​ ​ ​ ​ ​ ​ ​ ​ ​ ​ Fair value measurement or disclosure ​ ​ ​ ​ at August 31, 2020 using ​ ​ Quoted prices in ​ Significant ​ ​ ​ ​ active market ​ Significant other ​ unobservable ​ ​ Total fair value at ​ for identical ​ observable inputs ​ inputs ​ ​ August 31, 2020 ​ assets (Level 1) ​ (Level 2) ​ (Level 3) ​ ​ RMB ​ RMB ​ RMB ​ RMB Fair value measurement Short-term investments: Available-for-sale 243,743 — — 243,743 Long-term investments: ​ ​ Available-for-sale 614,141 — — 614,141 Total assets measured at fair value 857,884 — — 857,884 Total assets measured at fair value in US$ ​ 125,286 — — 125,286 ​ ​ ​ ​ ​ ​ ​ ​ ​ Fair value measurement ​ ​ ​ ​ ​ ​ ​ ​ Contingent consideration ​ 47,084 ​ — ​ — ​ 47,084 Total liability measured at fair value ​ 47,084 ​ — ​ — ​ 47,084 ​ ​ ​ ​ ​ ​ ​ ​ ​ Total liability measured at fair value in US$ ​ 6,876 ​ — ​ — ​ 6,876 ​ Reconciliations of assets categorized within Level 3 under the fair value hierarchy are as follow: Available-for-sale investments: ​ ​ ​ ​ ​ RMB Balance as of August 31, 2018 485,307 Additions 1,040,581 Disposals (262,651) Changes in fair value (43,454) Accrued interest 52,395 Balance as of August 31, 2019 1,272,178 Additions 358,256 Disposals (547,131) Changes in fair value (12,422) Accrued interest 23,628 Impairment loss (236,625) Balance as of August 31, 2020 857,884 ​ ​ ​ Balance as of August 31, 2020, in US$ 125,286 ​ Assets and Liabilities Measured or Disclosed at Fair Value on a nonrecurring basis The Group measures certain financial assets, including equity method investments and equity securities without readily determinable fair value, at fair value on a nonrecurring basis only if impairment charges were to be recognized. The Group’s non-financial assets, such as goodwill, intangible assets and property and equipment, would be measured at fair value only if they were determined to be impaired on an other-than-temporary basis. During the years ended August 31,2020, RMB78,041 (US$11,397) impairment charge was recorded for equity securities without readily determinable fair value. The valuations are classified within Level 3, using income approach based on the Group’s best estimate of the future cash flow forecast and the discount r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Aug. 31, 2020</t>
        </is>
      </c>
    </row>
    <row r="3">
      <c r="A3" s="3" t="inlineStr">
        <is>
          <t>Subsequent Event</t>
        </is>
      </c>
    </row>
    <row r="4">
      <c r="A4" s="4" t="inlineStr">
        <is>
          <t>Subsequent Event</t>
        </is>
      </c>
      <c r="B4" s="4" t="inlineStr">
        <is>
          <t>27. Subsequent Event ​ In December 2020, the Group entered into certain agreements to establish a sizable and stronger small-class business by merging a number of small-class K-12 after-school education businesses that the Group has invested in for a few years into Yutang Inc., or Yutang. The foregoing transactions are collectively referred to as the “Yutang transactions.” In connection with Yutang transactions, the Group entered into a share sale and purchase agreement with Yutang, Tus-Juren related parties, pursuant to which, Yutang has agreed to issue 100,340,631 ordinary shares of Yutang to the Group as share consideration in exchange for all the equity interest of Juren Education &amp; Technology Group Inc. held by the Group. The Group also entered into a share subscription agreement with Yutang Inc. and its shareholder, Tus-Juren related parties and Tianjin Huaying Education Consulting Co., Ltd. to acquire certain equity interest in Yutang. Pursuant to which, Yutang has agreed to (i) issue 36,762,505 ordinary shares of Yutang to the Group at a purchase price of US$0.0001 per share as consideration to acquire all the equity interests of Tianjin Huaying Education Consulting Co., Ltd. indirectly held by the Group through VIE contractual arrangement; and (ii) issue 2,188,244 ordinary shares to the Group at a purchase price of US$0.0001 per share as consideration to acquire the Group's equity interest in Tus-Juren online busine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densed Financial Information of the Company</t>
        </is>
      </c>
      <c r="B1" s="2" t="inlineStr">
        <is>
          <t>12 Months Ended</t>
        </is>
      </c>
    </row>
    <row r="2">
      <c r="B2" s="2" t="inlineStr">
        <is>
          <t>Aug. 31, 2020</t>
        </is>
      </c>
    </row>
    <row r="3">
      <c r="A3" s="3" t="inlineStr">
        <is>
          <t>Condensed Financial Information of the Company</t>
        </is>
      </c>
    </row>
    <row r="4">
      <c r="A4" s="4" t="inlineStr">
        <is>
          <t>Condensed Financial Information of the Company</t>
        </is>
      </c>
      <c r="B4" s="4" t="inlineStr">
        <is>
          <t>28. Condensed Financial Information of the Company The following is the condensed financial information of the Company on a parent company only basis. Condensed balance sheets ​ ​ ​ ​ ​ ​ ​ ​ ​ ​ As of August 31, ​ 2019 2020 2020 ​ ​ RMB ​ RMB ​ US$ ASSETS Current assets: Cash and cash equivalents ​ 568,138 ​ 162,391 ​ 23,716 Restricted cash ​ — ​ 122,969 ​ 17,958 Short-term investments ​ 113,680 ​ 287,585 ​ 41,999 Total current assets ​ 681,818 ​ 572,945 ​ 83,673 ​ ​ ​ ​ ​ ​ ​ Non-current assets: ​ ​ ​ ​ ​ ​ Long-term investment ​ 909,518 ​ 872,756 ​ 127,458 Investments in subsidiaries, VIEs and VIEs’ subsidiaries 1,712,621 1,176,422 171,806 Total non-current assets 2,622,139 2,049,178 299,264 ​ ​ ​ ​ ​ ​ ​ TOTAL ASSETS ​ 3,303,957 ​ 2,622,123 ​ 382,937 ​ ​ ​ ​ ​ ​ ​ LIABILITIES AND SHAREHOLDERS' EQUITY ​ ​ ​ ​ ​ ​ Non-current liabilities: ​ ​ ​ ​ ​ ​ Amounts due to subsidiaries ​ 2,211,606 ​ 2,221,486 ​ 324,428 Total liabilities 2,211,606 2,221,486 324,428 ​ ​ ​ ​ ​ ​ ​ Shareholder’ equity: ​ ​ ​ ​ ​ ​ Class A ordinary shares (US$0.000001 par value; 37,703,157,984 shares authorized; 4,130,261,827 issued and outstanding issued ​ 26 ​ 26 ​ 4 Class B ordinary shares (US$0.000001 par value; 2,296,842,016 issued outstanding ​ 16 ​ 16 ​ 2 Additional paid-in capital ​ 5,501,992 ​ 5,598,978 ​ 817,679 Treasury stock ​ (203,759) ​ (274,648) ​ (40,110) Statutory reserves ​ 7,080 ​ 12,270 ​ 1,792 Accumulated deficit ​ (4,300,153) ​ (5,035,172) ​ (735,340) Accumulated other comprehensive income ​ 87,148 ​ 99,167 ​ 14,482 Total shareholders’ equity ​ 1,092,350 ​ 400,637 ​ 58,509 TOTAL LIABILITIES AND SHAREHOLDERS’ EQUITY 3,303,956 2,622,123 382,937 ​ ​ 28. Condensed Financial Information of the Company (continued) Condensed statements of income/(loss) ​ ​ ​ ​ ​ ​ ​ ​ ​ ​ ​ ​ For the years ended August 31, ​ 2018 2019 2020 2020 ​ ​ RMB ​ RMB ​ RMB ​ US$ Operating expenses: ​ ​ ​ ​ ​ ​ ​ ​ Selling and marketing ​ — ​ (906) ​ (674) ​ (98) General and administrative ​ (528) ​ (70,258) ​ (140,821) ​ (20,565) Interest income ​ — ​ 3,905 ​ 2,083 ​ 304 Interest expense ​ — ​ (27,960) ​ (58,857) ​ (8,596) Foreign exchange gain/(loss) ​ 2,574 ​ (1,526) ​ 4,336 ​ 633 Share of income/(loss) in subsidiaries, VIEs and VIEs’ subsidiaries 243,890 342,113 (535,896) (78,263) Income/(loss) before income tax provision 245,936 245,368 (729,829) (106,585) ​ ​ ​ ​ ​ ​ ​ ​ ​ Provision for income tax — — — — Net income/(loss) 245,936 245,368 (729,829) (106,585) Accretion to redemption value of redeemable convertible preferred shares ​ (962,905) ​ — ​ — ​ — Deemed dividend-repurchase of redeemable convertible preferred shares ​ (4,266) ​ — ​ — ​ — Net income/(loss) attributable to ordinary shareholders of OneSmart International Education Group Limited ​ (721,235) ​ 245,368 ​ (729,829) ​ (106,585) ​ Condensed statements of comprehensive income/(loss) ​ ​ ​ ​ ​ ​ ​ ​ ​ ​ ​ ​ For the years ended August 31, ​ 2018 2019 2020 2020 ​ ​ RMB ​ RMB ​ RMB ​ US$ Net income/(loss) 245,936 245,368 (729,829) (106,585) Unrealized gain on available-for-sale investments, net of tax 23,319 (35,161) 1,676 245 Foreign currency translation adjustment ​ 86,458 ​ (6,591) ​ 10,343 ​ 1,511 Comprehensive income/(loss) 355,713 203,616 (717,810) (104,829) ​ 28. Condensed Financial Information of the Company (continued) Condensed statements of cash flows ​ ​ ​ ​ ​ ​ ​ ​ ​ ​ ​ ​ For the years ended August 31, ​ ​ 2018 ​ 2019 ​ 2020 ​ 2020 ​ RMB RMB RMB US$ Net cash used in by operating activities ​ (527) ​ (8,668) ​ (319,227) ​ (46,620) Net cash used in investing activities (1,682,281) (1,042,665) (117,034) (17,092) Net cash provided by financing activities 2,484,973 732,306 176,546 25,783 Effect of exchange rate changes ​ 51,967 ​ 33,033 ​ (23,063) ​ (3,368) Net increase/(decrease) in cash and cash equivalents and restricted cash ​ 854,132 ​ (285,994) ​ (282,778) ​ (41,297) Cash and cash equivalents and restricted cash, at beginning of year ​ — ​ 854,132 ​ 568,138 ​ 82,971 Cash and cash equivalents and restricted cash, at end of year 854,132 568,138 285,360 41,674 ​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and the VIEs’ subsidiaries. The parent company records its investment in its subsidiaries and VIEs and the VIEs’ subsidiaries under the equity method of accounting as prescribed in ASC 323, Investments-Equity Method and Joint Ventures The parent company’s condensed financial statements should be read in conjunction with the Company’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0</t>
        </is>
      </c>
    </row>
    <row r="3">
      <c r="A3" s="3" t="inlineStr">
        <is>
          <t>Summary of Significant Accounting Policies</t>
        </is>
      </c>
    </row>
    <row r="4">
      <c r="A4" s="4" t="inlineStr">
        <is>
          <t>Basis of presentation</t>
        </is>
      </c>
      <c r="B4" s="4" t="inlineStr">
        <is>
          <t>(a) Basis of presentation The accompanying consolidated financial statements have been prepared in accordance with the accounting principles generally accepted in the United States of America (“US GAAP”).</t>
        </is>
      </c>
    </row>
    <row r="5">
      <c r="A5" s="4" t="inlineStr">
        <is>
          <t>Principles of consolidation</t>
        </is>
      </c>
      <c r="B5" s="4" t="inlineStr">
        <is>
          <t>(b) Principles of consolidation The consolidated financial statements include the financial statements of the Company, its subsidiaries, the VIEs and the subsidiaries of the VIEs. All significant inter-company transactions and balances between the Company, its subsidiaries and the VIEs have been eliminated upon consolidation. Results of subsidiaries, businesses acquired from third parties and the VIEs are consolidated from the date on which control is transferred to the Company.</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at the balance sheet date and revenue and expenses during the reporting periods. Significant accounting estimates reflected in the Group’s consolidated financial statements include, but not limited to valuation allowance for deferred tax assets, uncertain tax position, the initial valuation of the assets acquired and liabilities assumed in a business combination, economic lives and impairment of long-lived assets, impairment of goodwill, the valuation of short-term and long-term investments and share-based compensation. Actual results could differ from those estimates, and as such, differences may be material to the consolidated financial statements.</t>
        </is>
      </c>
    </row>
    <row r="7">
      <c r="A7" s="4" t="inlineStr">
        <is>
          <t>Foreign currency</t>
        </is>
      </c>
      <c r="B7" s="4" t="inlineStr">
        <is>
          <t>(d) Foreign currency The functional currency of the Company, OneSmart BVI, and OneSmart HK is the United States Dollars (“US$”). The Company’s PRC subsidiaries and the VIEs determined their functional currency to be Renminbi (the “RMB”). The Group uses the RMB as its reporting currency. ​ 2. Summary of Significant Accounting Policies (continued) (d) Foreign currency (continued)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income.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equity.</t>
        </is>
      </c>
    </row>
    <row r="8">
      <c r="A8" s="4" t="inlineStr">
        <is>
          <t>Convenience translation</t>
        </is>
      </c>
      <c r="B8" s="4" t="inlineStr">
        <is>
          <t>(e) Convenience translation Amounts in US$ are presented for the convenience of the reader and are translated at the noon buying rate of US$1.00 to RMB6.8474 on August 31, 2020 in the City of New York for cable transfers of RMB as certified for customs purposes by the Federal Reserve Bank of New York. No representation is made that the RMB amounts could have been, or could be, converted into US$ at such rate.</t>
        </is>
      </c>
    </row>
    <row r="9">
      <c r="A9" s="4" t="inlineStr">
        <is>
          <t>Cash and cash equivalents</t>
        </is>
      </c>
      <c r="B9" s="4" t="inlineStr">
        <is>
          <t>(f) Cash and cash equivalents Cash and cash equivalents consist of cash on hand and highly liquid investments which are unrestricted as to withdrawal or use, and which have original maturities of three months or less when purchased.</t>
        </is>
      </c>
    </row>
    <row r="10">
      <c r="A10" s="4" t="inlineStr">
        <is>
          <t>Restricted cash</t>
        </is>
      </c>
      <c r="B10" s="4" t="inlineStr">
        <is>
          <t>(g) Restricted cash Restricted cash primarily represents deposits held in a designated bank account as pledged security for the principle and interest payments on the Group’s long-term or short-term loans. The restricted cash related to deposits held in designated bank accounts as pledge of long-term or short-term loans are disclosed in Note 18.</t>
        </is>
      </c>
    </row>
    <row r="11">
      <c r="A11" s="4" t="inlineStr">
        <is>
          <t>Short-term investments</t>
        </is>
      </c>
      <c r="B11" s="4" t="inlineStr">
        <is>
          <t>(h) Short-term investments The Group accounts for all investments in accordance with ASC topic 320 (“ASC 320”), Investments – Debt and Equity Securities. ​ 2. Summary of Significant Accounting Policies (continued) (h) Short-term investments (continued) The securities that the Group has the positive intent and the ability to hold to maturity are classified as held-to-maturity securities and stated at amortized cost.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investments are reported at fair value, with unrealized gains and losses recorded in accumulated other comprehensive income. Realized gains or losses are included in earnings during the period in which the gain or loss is realized. An impairment loss on the available-for-sale securities is recognized in the consolidated statements of income when the decline in value is determined to be other-than-temporary.</t>
        </is>
      </c>
    </row>
    <row r="12">
      <c r="A12" s="4" t="inlineStr">
        <is>
          <t>Property and equipment, net</t>
        </is>
      </c>
      <c r="B12" s="4" t="inlineStr">
        <is>
          <t>(i) Property and equipment, net Property and equipment are stated at cost less accumulated depreciation and impairment. Depreciation is calculated on a straight-line basis over the following estimated useful lives: ​ ​ ​ ​ ​ Category Estimated Useful Lives ​ Furniture 3-5 years ​ Electronic equipment 3 years ​ Vehicles 4-5 years ​ Buildings 20 years ​ Leasehold improvement Over the shorter of the lease term or the estimated useful lives ​ ​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income.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t>
        </is>
      </c>
    </row>
    <row r="13">
      <c r="A13" s="4" t="inlineStr">
        <is>
          <t>Impairment of long-lived assets other than goodwill</t>
        </is>
      </c>
      <c r="B13" s="4" t="inlineStr">
        <is>
          <t>(j) Impairment of long-lived assets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For all periods presented, there was no impairment of any of the Group’s long-lived assets.</t>
        </is>
      </c>
    </row>
    <row r="14">
      <c r="A14" s="4" t="inlineStr">
        <is>
          <t>Business combination</t>
        </is>
      </c>
      <c r="B14" s="4" t="inlineStr">
        <is>
          <t>(k) Business combination The Group accounts for its business combinations using the purchase method of accounting in accordance with ASC 805 (“ASC 805”), Business Combination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income.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he cash flow projections are based,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t>
        </is>
      </c>
    </row>
    <row r="15">
      <c r="A15" s="4" t="inlineStr">
        <is>
          <t>Goodwill</t>
        </is>
      </c>
      <c r="B15" s="4" t="inlineStr">
        <is>
          <t>(l) Goodwill The Group assesses goodwill for impairment in accordance with ASC 350-20, Intangibles-Goodwill and Other: Goodwill ​ 2. Summary of Significant Accounting Policies (continued) (l) Goodwill (continued) The Group has determined it has five reporting units. Goodwill was allocated to four and five reporting units as of August 31, 2019 and 2020, respectively. The Group has the option to assess qualitative factors first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Specifically, the quantitative impairment test is determined us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t>
        </is>
      </c>
    </row>
    <row r="16">
      <c r="A16" s="4" t="inlineStr">
        <is>
          <t>Intangible assets</t>
        </is>
      </c>
      <c r="B16" s="4" t="inlineStr">
        <is>
          <t>(m) Intangible assets Intangible assets with finite lives are carried at cost less accumulated amortization. Amortization of finite-lived intangible assets is computed using the straight-line method over the estimated useful lives. The estimated useful lives of intangible assets from the date of purchase are as follows: ​ ​ ​ ​ ​ Category Estimated Useful Lives Student base ​ 5 years ​ Customer relationship 1-9 years ​ Trademark 10-20 years ​ License ​ 30 years ​ Franchise agreements 6 years ​ Technology and system 5 years ​ ​</t>
        </is>
      </c>
    </row>
    <row r="17">
      <c r="A17" s="4" t="inlineStr">
        <is>
          <t>Long-term investments</t>
        </is>
      </c>
      <c r="B17" s="4" t="inlineStr">
        <is>
          <t>(n) Long-term investments The Group’s long-term investments consist of equity securities without readily determinable fair value, investment in debt securities accounted for at fair value and equity method investments. ​ 2. Summary of Significant Accounting Policies (continued) (n) Long-term investments (continued) The Group adopted ASC Topic 321, Investments-Equity Securities Fair Value Measurements and Disclosures Investments in equity investees represent investments in entities in which the Group can exercise significant influence but does not own a majority equity interest or control are accounted for using the equity method of accounting in accordance with ASC 323-10 (“ASC 323-10”), Investments-Equity Method and Joint Ventures: Overall Investment in debt securities accounted for at fair value with original maturities of greater than twelve months are classified as long-term investments. As investment in debt securities classified as available for sale in accordance with ASC 320 are reported at fair value. Any unrealized gains and losses on available-for-sale investments are included in other comprehensive income. Interest income are recognized in earnings. When a decline in value is determined to be other-than-temporary, the impairment loss on the long-term available-for-sale investments would be recognized in the consolidated statements of comprehensive income. In 2019 and 2020, the Group evaluated its investments, taking into consideration, including, but not limited to, the duration, degree and causes of the decline in financial results, its intent and ability to hold the investment and the invested companies' financial performance and near-term prospects. Based on the evaluation, the Group recorded impairment loss of nil, RMB10,000 and RMB161,605 (US$23,601) for the years ended August 31, 2018, 2019 and 2020, respectively.</t>
        </is>
      </c>
    </row>
    <row r="18">
      <c r="A18" s="4" t="inlineStr">
        <is>
          <t>Fair value of financial instruments</t>
        </is>
      </c>
      <c r="B18" s="4" t="inlineStr">
        <is>
          <t>(o) Fair value of financial instruments Financial instruments include cash and cash equivalents, restricted cash, short-term and long-term investments, due from third party payment platforms, due from third parties, amount due from a related party, redeemable convertible preferred shares, short-term and long-term loans, and convertible senior notes. ​ 2. Summary of Significant Accounting Policies (continued) (o) Fair value of financial instruments (continued) The carrying amounts of these financial instruments, except for the short-term and long-term investments, redeemable convertible preferred shares (Note 22), long-term loans and convertible senior notes, approximate their fair values because of their short-term maturities. Available-for-sale investments are adjusted to fair value at each reporting date. The redeemable convertible preferred shares were initially recognized at fair value upon issuance and immediately accreted to their full redemption value as of redemption occurred at the end of the reporting periods. If a beneficial conversion feature exists as of the commitment date, its intrinsic value is bifurcated from the carrying value of the redeemable convertible preferred shares as a contribution to additional paid in capital. The discount resulting from the beneficial conversion feature is amortized from the date of issuance to the earliest conversion date. The carrying amount of the long-term loan and convertible senior notes approximate their fair value due to the fact that the related interest rates approximate the interest rates currently offered by financial institutions for similar debt instruments with comparable maturities.</t>
        </is>
      </c>
    </row>
    <row r="19">
      <c r="A19" s="4" t="inlineStr">
        <is>
          <t>Revenue recognition</t>
        </is>
      </c>
      <c r="B19" s="4" t="inlineStr">
        <is>
          <t>(p) Revenue recognition On September 1, 2018, the Group adopted ASC Topic 606 Revenue from Contracts with Customers Revenue Recognition Revenue is recognized when control of promised services are transferred to the Group’s customers in amounts of consideration to which the Group expects to be entitled to in exchange for those services. The Group follows the five steps approach for revenue recognition under Topic 606: (i) identify the contract with a customer, (ii) identify the performance obligations in the contract, (iii) determine the transaction price, (iv) allocate the transaction price to the performance obligations in the contract, and (v) recognize revenue as the Group satisfies a performance obligation. The Group generates revenues primarily through tuition fees from personalized and small class premium tutoring services with individual students in the PRC. In addition, the Group generates revenues from other services such as franchise, licensing, and study tours. The following table presents the Group’s revenues disaggregated by revenue sources for the years ended August 31, 2019 and 2020. ​ ​ ​ ​ ​ ​ ​ ​ ​ Personalized and small ​ ​ Disaggregation of net ​ class premium tutoring ​ ​ ​ For the year ended revenues ​ services ​ Others ​ August 31, 2019 OneSmart VIP ​ 3,064,994 ​ 102,531 ​ 3,167,525 HappyMath 514,242 — 514,242 FasTrack 180,452 11,978 192,430 Tianjin Huaying and Hu Dong 119,676 — 119,676 ​ 3,879,364 114,509 3,993,873 ​ ​ 2. Summary of Significant Accounting Policies (continued) (p) Revenue recognition (continued) ​ ​ ​ ​ ​ ​ ​ ​ ​ Personalized and ​ ​ ​ ​ small class ​ ​ ​ ​ ​ ​ premium tutoring ​ ​ ​ For the year ended Disaggregation of net revenues services Others August 31, 2020 OneSmart VIP ​ 2,616,057 ​ 9,122 ​ 2,625,179 HappyMath 422,944 — 422,944 FasTrack 170,707 5,763 176,470 OneSmart Online ​ 103,848 ​ — ​ 103,848 Tianjin Huaying and Hu Dong 110,440 — 110,440 ​ 3,423,996 14,885 3,438,881 ​ Primary sources of the Group’s revenues are as follows: ​ 1) Personalized premium tutoring services is referring to OneSmart VIP one-on-one and one-on-three tutoring services. Small class premium tutoring services primarily consist of HappyMath, FasTrack, and other after-school small classes tutoring. The Group launched OneSmart Online in February 2020 as a complement to its offline business providing online courses to the existing student base from OneSmart VIP, HappyMath and FasTrack English programs through an online platform. OneSmart Online also integrated the online tutoring business from Shanghai Yimi after the acquisition (Note 4). Each contract of personalized premium service and small class tutoring service is accounted for as a single performance obligation which is satisfied proportionately over the stated service period. Tuition fees are generally collected in advance and are initially recorded as prepayments from customers. Tuition revenues are recognized proportionately as the tutoring sessions are delivered. Refunds are provided to students who decide to withdraw from contracts for remaining undelivered tutoring sessions. A refund is equal to and limited to the amount related to the undelivered classes. The Group estimates and records a refund liability for the potion of tuition fees collected in advance that it does not expect to be entitled to. 2) Other revenues included franchise revenues derived from franchise agreements where the franchisees operating under the OneSmart or FasTrack brand are required to pay an initial one-time non-refundable franchise fee and recurring franchise fees, which mainly consist of on-going management and service fees based on a certain percentage of the franchisees’ monthly tuition received. Each franchise contract is accounted for as a single performance obligation to provide the franchisee the license to its OneSmart or FasTrack intellectual property. The one-time franchise fees are fixed consideration payable upon submission of a franchise application or renewal and are recognized on a straight-line basis over the initial or renewal term of the franchise contracts. The continuing fees represent variable consideration that are recognized on a monthly basis. The Group’s contract assets consisted of accounts receivable for other services. The balance of contract assets amounted to RMB38,912 and nil as of August 31, 2019 and August 31, 2020, respectively. The Group’s contract liabilities mainly consisted of prepayments from customers, with a balance of RMB2,170,815 and RMB2,547,493 (US$372,038) as of August 31, 2019 and August 31, 2020, respectively. A majority of contract liabilities at the beginning of the year ended August 31, 2020 were recognized as revenues during the year ended August 31, 2020 and a majority of contract liabilities as of August 31, 2020 are expected to be realized in the following year. The difference between the opening and closing balances of the Group's contract liabilities primarily results from the timing difference between the Group's satisfaction of performance obligation and the customers’ payments. 2. Summary of Significant Accounting Policies (continued) (p) Revenue recognition (continued) Refund liabilities mainly related to the estimated refunds that are expected to be provided to students if they decide they no longer want to attend tutoring. The refund liability estimation is based on historical refund ratio on a portfolio basis using the most likely amount method. As of August 31, 2019 and August 31, 2020, refund liability amounted to RMB232,445 and RMB333,045 (US$48,638), respectively, is recorded in prepayments from customers.</t>
        </is>
      </c>
    </row>
    <row r="20">
      <c r="A20" s="4" t="inlineStr">
        <is>
          <t>Cost of revenues</t>
        </is>
      </c>
      <c r="B20" s="4" t="inlineStr">
        <is>
          <t>(q) Cost of revenues Cost of revenues consist primarily of salaries and other personnel expenses, rental expenses, depreciation expenses, utilities and other expenses directly attributable to the Group’s revenues.</t>
        </is>
      </c>
    </row>
    <row r="21">
      <c r="A21" s="4" t="inlineStr">
        <is>
          <t>Advertising expenditures</t>
        </is>
      </c>
      <c r="B21" s="4" t="inlineStr">
        <is>
          <t xml:space="preserve">(r) Advertising expenditures Advertising expenditures are expensed when incurred and are included in selling and marketing expenses, which amounted to RMB278,841, RMB383,306 and RMB378,198 (US$55,232) for the years ended August 31, 2018 , 2019 and 2020, respectively. </t>
        </is>
      </c>
    </row>
    <row r="22">
      <c r="A22" s="4" t="inlineStr">
        <is>
          <t>Government grants</t>
        </is>
      </c>
      <c r="B22" s="4" t="inlineStr">
        <is>
          <t>(s) Government grants The Group receives government subsidies at the discretion of the local government. Government grants are recognized when it is probable that the Group will comply with the conditions attached to them, and the grants are received. Government grants without attached conditions are recognized when received. When the grant relates to an expense item, it is recognized in the consolidated statement of income over the period necessary to match the grant on a systematic basis to the costs that it is intended to compensate, as a reduction of the related operating expense. When the grant relates to an asset, it is recognized as a deferred government grant and released to the consolidated statement of income in equal amounts over the expected useful life of the related asset, when operational, as a reduction of the related depreciation expense. For the years ended August 31, 2018, 2019 and 2020, government grants in the amounts of RMB64,111, RMB31,937 and RMB24,238 (US$3,540) were recognized as other income in the consolidated statements of income, respectively.</t>
        </is>
      </c>
    </row>
    <row r="23">
      <c r="A23" s="4" t="inlineStr">
        <is>
          <t>Leases</t>
        </is>
      </c>
      <c r="B23" s="4" t="inlineStr">
        <is>
          <t>(t) Leases The Group adopted ASU No. 2016-02, Leases ​ 2. Summary of Significant Accounting Policies (continued) (t) Leases (continued) The Group determines if an arrangement is a lease or contains a lease at lease inception. For operating leases, the Group recognizes a right-of-use (“ROU”) asset and a lease liability based on the present value of the lease payments over the lease term on the consolidated balance sheets at commencement date. As most of the Group’s leases do not provide an implicit rate, the Group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ROU assets also include any lease payments made, net of lease incentives. Lease expense is recorded on a straight-line basis over the lease term. The Company's leases often include options to extend and lease terms include such extended terms when the Company is reasonably certain to exercise those options. Lease terms also include periods covered by options to terminate the leases when the Company is reasonably certain not to exercise those options. Upon adoption, the Group recognized ROU assets of RMB1,632,236 and total lease liabilities (including current and non-current) RMB1,550,882 for operating leases, based on the present value of the remaining minimum rental payments under existing operating leases. The difference between the lease liabilities and ROU assets represented the prepaid rent balances of RMB81,354. The impact of adopting ASC 842 on the Group’s opening accumulated deficit, current year net income and current year cash flow was insignificant. As of August 31, 2020, the Group recognized operating lease ROU assets of RMB1,481,196 (US$216,315) and total lease liabilities RMB1,412,191 (US$206,237), including current portion of RMB483,056 (US$70,545) for operating leases.</t>
        </is>
      </c>
    </row>
    <row r="24">
      <c r="A24" s="4" t="inlineStr">
        <is>
          <t>Income taxes</t>
        </is>
      </c>
      <c r="B24" s="4" t="inlineStr">
        <is>
          <t>(u) Income taxes The Group follows the liability method of accounting for income taxes in accordance with ASC 740 (“ASC 740”), Income Taxes The Group accounted for uncertainties in income taxes in accordance with ASC 740. Interest and penalties related to unrecognized tax benefit recognized in accordance with ASC 740 are classified in the consolidated statements of income as income tax expense.</t>
        </is>
      </c>
    </row>
    <row r="25">
      <c r="A25" s="4" t="inlineStr">
        <is>
          <t>Share-based compensation</t>
        </is>
      </c>
      <c r="B25" s="4" t="inlineStr">
        <is>
          <t>(v) Share-based compensation The Group applies ASC 718 (“ASC 718”), Compensation — Stock Compensation ​ 2. Summary of Significant Accounting Policies (continued) (v) Share-based compensation (continued) In accordance with ASC 718, the Group recognizes share-based compensation cost for equity awards to employees with a performance condition based on the probable outcome of that performance condition. Compensation cost is recognized if it is probable that the performance condition will be achieved. A change in any of the terms or conditions of the awards is accounted for as a modification of the awards.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When the vesting conditions (or other terms) of the equity awards granted to employees are modified, the Group first determines on the modification date whether the original vesting conditions were expected to be satisfied, regardless of the entity’s policy election for accounting for forfeitures. If the original vesting conditions were not expected to be satisfied, the grant date fair value of the original equity awards are ignored and the fair value of the equity awards measured at the modification date are recognized if the modified awards ultimately vest. The Group uses the accelerated method to recognize compensation expense for all awards granted. The Group, with the assistance of an independent third-party valuation firm, determined the fair value of the awards granted to employees. The Group adopted ASU No. 2016-09, Improvements to Employee Share-Based Payment Accounting,</t>
        </is>
      </c>
    </row>
    <row r="26">
      <c r="A26" s="4" t="inlineStr">
        <is>
          <t>Employee benefit expenses</t>
        </is>
      </c>
      <c r="B26" s="4" t="inlineStr">
        <is>
          <t xml:space="preserve">(w) Employee benefit expenses All eligible employees of the Group are entitled to staff welfare benefits including medical care, welfare subsidies, unemployment insurance and pension benefits through a PRC government-mandated multi-employer defined contribution plan. The Group is required to make contributions to the plan and accrues for these benefits based on certain percentages of the qualified employees’ salaries. The Group recorded employee benefit expenses of RMB256,298, RMB336,067 and RMB305,649 (US$44,637) for the years ended August 31, 2018, 2019 and 2020, respectively. </t>
        </is>
      </c>
    </row>
    <row r="27">
      <c r="A27" s="4" t="inlineStr">
        <is>
          <t>Comprehensive income/(loss)</t>
        </is>
      </c>
      <c r="B27" s="4" t="inlineStr">
        <is>
          <t>(x) Comprehensive income/(loss) Comprehensive income/(loss) is defined as the changes in equity of the Group during a period from transactions and other events and circumstances excluding transactions resulting from investments by owners and distributions to owners. Among other disclosures, ASC 220, Comprehensive Income</t>
        </is>
      </c>
    </row>
    <row r="28">
      <c r="A28" s="4" t="inlineStr">
        <is>
          <t>Earnings/(Loss) per share</t>
        </is>
      </c>
      <c r="B28" s="4" t="inlineStr">
        <is>
          <t>(y) Earnings/(Loss) per share Basic earnings/(loss) per share is computed by dividing net income/(loss) attributable to ordinary shareholders by the weighted average number of ordinary shares outstanding during the period using the two-class method. Under the two-class method, net income/(loss) is allocated between ordinary shares and other participating securities based on their participating rights. Diluted earnings/(loss) per share is calculated by dividing net income/(loss) attributable to ordinary shareholders by the weighted average number of ordinary and dilutive ordinary equivalent shares outstanding during the period. Ordinary equivalent shares consist of the ordinary shares issuable upon the conversion of the Group’s redeemable convertible preferred shares and convertible senior notes using the if-converted method and ordinary shares issuable upon the exercise of share options and restricted Class A ordinary shares (“Restricted Shares”) using the treasury stock method. Ordinary equivalent shares are not included in the denominator of the diluted loss per share calculation when inclusion of such shares would be anti-dilutive. Basic and diluted earnings/(loss) per share are not reported separately for Class A or Class B ordinary shares (the “Ordinary Shares”) as each class of shares has the same rights to undistributed and distributed earnings.</t>
        </is>
      </c>
    </row>
    <row r="29">
      <c r="A29" s="4" t="inlineStr">
        <is>
          <t>Segment reporting</t>
        </is>
      </c>
      <c r="B29" s="4" t="inlineStr">
        <is>
          <t>(z) Segment reporting In accordance with ASC 280, Segment Reporting</t>
        </is>
      </c>
    </row>
    <row r="30">
      <c r="A30" s="4" t="inlineStr">
        <is>
          <t>Comparative information</t>
        </is>
      </c>
      <c r="B30" s="4" t="inlineStr">
        <is>
          <t>(aa) Comparative information Certain of the prior year comparative figures have been reclassified to conform to the current year's presentation.</t>
        </is>
      </c>
    </row>
    <row r="31">
      <c r="A31" s="4" t="inlineStr">
        <is>
          <t>Non-controlling interests</t>
        </is>
      </c>
      <c r="B31" s="4" t="inlineStr">
        <is>
          <t>(ab) Non-controlling interests For certain subsidiaries, a non-controlling interest is recognized to reflect the portion of their equity which is not attributable, directly or indirectly, to the Group. Consolidated net loss or income on the consolidated statements of income includes the net loss or income attributable to non-controlling interests. The cumulative results of operations attributable to non-controlling interests are recorded as non-controlling interests in the Group’s consolidated balance sheets.</t>
        </is>
      </c>
    </row>
    <row r="32">
      <c r="A32" s="4" t="inlineStr">
        <is>
          <t>Recent accounting pronouncements</t>
        </is>
      </c>
      <c r="B32" s="4" t="inlineStr">
        <is>
          <t>(ac) Recent accounting pronouncements In June 2016, the FASB issued ASU No.2016-13(“ASU 2016-13”), Financial Instruments—Credit Losses Financial Instruments- Credit Losses In January 2017, the FASB issued ASU No. 2017-04 (“ASU 2017-04”), Simplifying the Test for Goodwill Impairment In August 2018, the FASB issued ASU No.2018-13 (“ASU 2018-13”), Fair Value Measurement (Topic 820): Disclosure Framework—Changes to the Disclosure Requirements for Fair Value Measurement In December 2019, the FASB issued ASU No. 2019-12 (“ASU 2019-12”), Income Taxes (Topic 740) - Simplifying the accounting for Income Taxes ​ 2. Summary of Significant Accounting Policies (continued) (ac) Recent accounting pronouncements (continued) In January 2020, the FASB issued ASU No. 2020-01, Investments—Equity Securities (Topic 321), Investments—Equity Method and Joint Ventures (Topic 323), and Derivatives and Hedging (Topic 8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Aug. 31, 2020</t>
        </is>
      </c>
    </row>
    <row r="3">
      <c r="A3" s="3" t="inlineStr">
        <is>
          <t>Organization and Principal Activities</t>
        </is>
      </c>
    </row>
    <row r="4">
      <c r="A4" s="4" t="inlineStr">
        <is>
          <t>Schedule of Group's subsidiaries, the VIEs and the major subsidiaries of the VIEs</t>
        </is>
      </c>
      <c r="B4" s="4" t="inlineStr">
        <is>
          <t>​ ​ ​ ​ ​ ​ ​ ​ ​ ​ ​ ​ ​ ​ ​ ​ Percentage ​ ​ ​ ​ ​ ​ ​ ​ of direct or ​ ​ ​ ​ ​ ​ ​ ​ indirect ​ ​ ​ ​ Date of ​ ​ ​ ownership ​ ​ ​ ​ incorporation/ ​ Place of ​ by the ​ ​ Entity acquisition incorporation Company Principal activities ​ ​ ​ ​ ​ ​ Direct ​ ​ Subsidiaries: ​ ​ ​ ​ ​ ​ OneSmart Edu Inc. (“OneSmart BVI”) ​ June 16, 2016 BVI 100 % Holding company OneSmart Edu (HK) Limited (“OneSmart HK”) ​ July 11, 2017 Hong Kong 100 % Holding company OneSmart Great Edu (HK) Limited (“Great EDU”) ​ Sept 11, 2018 ​ Hong Kong ​ 100 % Holding company OneSmart Online Edu Inc. (“OneSmart Online”) ​ December 4, 2019 ​ Cayman ​ 90 % Holding company Yimi Education Technology Inc. (“Yimi Cayman”) ​ February 1, 2020 ​ Cayman ​ 90 % Holding company Yimi Education Technology (HK) Limited (“Yimi HK”) ​ February 1, 2020 ​ Hong Kong ​ 90 % Holding company Shanghai Jing Xue Rui Information and Technology Co., Ltd. (“Shanghai Jing Xue Rui” or “WFOE”) ​ September 28, 2011 PRC 100 % Educational technology research and development Yimi Education Technology (Shanghai) Co., Ltd (“Yimi Shanghai” or “WFOE”) ​ February 1, 2020 ​ PRC ​ 90 % Educational technology research and development ​ ​ ​ ​ ​ ​ ​ ​ ​ ​ ​ ​ ​ Indirect ​ VIEs: ​ ​ ​ ​ Shanghai OneSmart Education and Training Co., Ltd. (“Shanghai OneSmart”) ​ September 11, 2007 PRC 100 % K12 post-class education program services Shanghai Rui Si Technology Information Consulting Co., Ltd. (“Shanghai Rui Si”) ​ June 8, 2009 PRC 100 % Early childhood education services Xiangyuan (Shanghai) Education Technology Co., Ltd. (“Shanghai Xiangyuan”) ​ December 6, 2019 PRC 100 % K12 post-class online education program services ​ ​ ​ ​ ​ ​ ​ ​ ​ Subsidiaries of VIEs: ​ ​ ​ ​ ​ ​ ​ ​ Beijing Jingrui Peiyou Education Consulting Co., Ltd. (“Beijing Jingrui Peiyou”) ​ July 5, 2010 PRC 100 % K12 post-class education program services Nanjing Jingrui Education Information Consulting Co., Ltd. (“Nanjing Jingrui”) ​ March 31, 2011 PRC 100 % K12 post-class education program services Hangzhou OneSmart Education Information Consulting Co., Ltd. (“Hangzhou OneSmart”) ​ April 2, 2011 ​ PRC ​ 100 % K12 post-class education program services Guangzhou Jingxuerui Education Information Consulting Co., Ltd. (“Guangzhou OneSmart”) ​ June 27, 2012 ​ PRC ​ 100 % K12 post-class education program services Shenzhen Jingrui Education Training Centers (“Shenzhen Jingrui”) ​ September 7, 2012 PRC 100 % K12 post-class education program services Changzhou Jingrui Education Information Consulting Co., Ltd. (“Changzhou Jingrui”) ​ May 27, 2014 PRC 100 % K12 post-class education program services Tianjin Huaying Education Consulting Co., Ltd. (“Tianjin Huaying”) ​ September 5, 2018 ​ PRC ​ 100 % K12 post-class education program services Shanghai Jing Yu Investment Co., Ltd. (“Shanghai Jing Yu”) ​ October 23, 2015 PRC 100 % Investment holding Wuxi Jingzhirui Education Training Centers (“Wuxi Jingzhirui”) ​ November 9, 2018 ​ PRC ​ 100 % K12 post-class education program services Shanghai Jingsirui Education Training Centers (“Shanghai Jingsirui”) ​ December 7, 2015 ​ PRC ​ 100 % K12 post-class education program services Shanghai FasTrack English Education Training Co., Ltd. (“FasTrack English”) ​ January 1, 2018 ​ PRC ​ 75.61 % Early childhood education services Shanghai OneSmart Education Investment Co., Ltd. (“Shanghai OneSmart Education Investment”) ​ November 25, 2014 ​ PRC ​ 100 % Investment holding</t>
        </is>
      </c>
    </row>
    <row r="5">
      <c r="A5" s="4" t="inlineStr">
        <is>
          <t>Schedule of financial statement balances and amounts of the Company's VIEs</t>
        </is>
      </c>
      <c r="B5" s="4" t="inlineStr">
        <is>
          <t>​ ​ ​ ​ ​ ​ ​ ​ ​ ​ As of August 31, ​ 2019 2020 2020 ​ ​ RMB ​ RMB ​ US$ ASSETS: Current assets: Cash and cash equivalents 741,803 955,331 139,517 Restricted cash ​ — ​ 64,272 ​ 9,386 Amount due from a related party ​ — ​ 491 ​ 72 Short-term investments 339,742 197,910 28,903 Prepayments and other current assets 541,708 341,405 49,859 Total current assets 1,623,253 1,559,409 227,737 ​ ​ ​ ​ ​ ​ ​ Non-current assets: ​ ​ ​ Property and equipment, net 539,480 554,069 80,917 Intangible assets, net 168,622 276,798 40,424 Long-term investments 1,251,016 992,652 144,968 Goodwill 815,052 1,481,401 216,345 Deferred tax assets 81,618 191,721 27,999 Amount due from a related party 18,750 20,400 2,979 Other non-current assets 510,697 638,892 93,304 Operating lease right-of-use assets ​ — ​ 1,481,196 ​ 216,315 Total non-current assets 3,385,235 5,637,129 823,251 Total assets 5,008,488 7,196,538 1,050,988 ​ ​ 1. Organization and Principal Activities (continued) The VIE arrangements (continued) ​ ​ ​ ​ ​ ​ ​ ​ ​ As of August 31, ​ 2019 2020 2020 ​ ​ RMB ​ RMB ​ US$ LIABILITIES Current liabilities: Accrued expenses and other current liabilities 750,164 642,674 93,855 Income tax payable 66,300 93,156 13,605 Prepayments from customers 2,170,766 ​ 2,547,444 ​ 372,031 Amounts due from related parties ​ — ​ 14,447 ​ 2,110 Short-term loan 249,876 789,550 115,307 Operating lease liabilities, current portion ​ — ​ 483,056 ​ 70,545 Long-term loans, current portion ​ 71,820 ​ 98,280 ​ 14,353 Total current liabilities 3,308,926 4,668,607 681,806 ​ ​ ​ ​ ​ ​ ​ Non-current liabilities: ​ ​ ​ Deferred tax liabilities ​ 55,719 ​ 71,021 ​ 10,372 Long-term loans ​ 376,380 ​ 291,780 ​ 42,612 Unrecognized tax benefit 25,640 29,610 4,324 Other non-current liabilities ​ 43,440 ​ 23,084 ​ 3,371 Operating lease liabilities, non-current portion ​ — ​ 929,135 ​ 135,692 Total non-current liabilities 501,179 1,344,630 196,371 ​ ​ ​ ​ ​ ​ ​ Total liabilities 3,810,105 6,013,237 878,177 ​ ​ ​ ​ ​ ​ ​ ​ ​ ​ ​ ​ For the years ended August 31, ​ 2018 2019 2020 2020 ​ ​ RMB ​ RMB ​ RMB ​ US$ Net revenues 2,862,692 3,964,820 3,436,926 501,932 Net income/(loss) 190,315 154,305 (683,740) (99,854) ​ ​ ​ ​ ​ ​ ​ ​ ​ ​ ​ ​ For the years ended August 31, ​ 2018 2019 2020 2020 ​ ​ RMB ​ RMB ​ RMB ​ US$ Net cash provided by operating activities 534,374 338,161 607,495 88,719 Net cash provided/(used in) by investing activities 839,810 (359,923) (801,909) (117,111) Net cash (used in)/provided by financing activities (1,832,368) 256,052 472,213 68,962 Net (decrease)/increase in cash and cash equivalents and restricted cash (458,184) 234,290 277,799 40,5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Aug. 31, 2020</t>
        </is>
      </c>
    </row>
    <row r="3">
      <c r="A3" s="3" t="inlineStr">
        <is>
          <t>Summary of Significant Accounting Policies</t>
        </is>
      </c>
    </row>
    <row r="4">
      <c r="A4" s="4" t="inlineStr">
        <is>
          <t>Schedule of estimated useful lives of the property and equipment</t>
        </is>
      </c>
      <c r="B4" s="4" t="inlineStr">
        <is>
          <t>​ ​ ​ ​ ​ Category Estimated Useful Lives ​ Furniture 3-5 years ​ Electronic equipment 3 years ​ Vehicles 4-5 years ​ Buildings 20 years ​ Leasehold improvement Over the shorter of the lease term or the estimated useful lives ​</t>
        </is>
      </c>
    </row>
    <row r="5">
      <c r="A5" s="4" t="inlineStr">
        <is>
          <t>Schedule of estimated useful lives of the intangible assets</t>
        </is>
      </c>
      <c r="B5" s="4" t="inlineStr">
        <is>
          <t>​ ​ ​ ​ ​ Category Estimated Useful Lives Student base ​ 5 years ​ Customer relationship 1-9 years ​ Trademark 10-20 years ​ License ​ 30 years ​ Franchise agreements 6 years ​ Technology and system 5 years ​</t>
        </is>
      </c>
    </row>
    <row r="6">
      <c r="A6" s="4" t="inlineStr">
        <is>
          <t>Schedule of disaggregation of revenues</t>
        </is>
      </c>
      <c r="B6" s="4" t="inlineStr">
        <is>
          <t>​ ​ ​ ​ ​ ​ ​ ​ ​ Personalized and small ​ ​ Disaggregation of net ​ class premium tutoring ​ ​ ​ For the year ended revenues ​ services ​ Others ​ August 31, 2019 OneSmart VIP ​ 3,064,994 ​ 102,531 ​ 3,167,525 HappyMath 514,242 — 514,242 FasTrack 180,452 11,978 192,430 Tianjin Huaying and Hu Dong 119,676 — 119,676 ​ 3,879,364 114,509 3,993,873 ​ ​ ​ ​ ​ ​ ​ ​ ​ ​ Personalized and ​ ​ ​ ​ small class ​ ​ ​ ​ ​ ​ premium tutoring ​ ​ ​ For the year ended Disaggregation of net revenues services Others August 31, 2020 OneSmart VIP ​ 2,616,057 ​ 9,122 ​ 2,625,179 HappyMath 422,944 — 422,944 FasTrack 170,707 5,763 176,470 OneSmart Online ​ 103,848 ​ — ​ 103,848 Tianjin Huaying and Hu Dong 110,440 — 110,440 ​ 3,423,996 14,885 3,438,88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Aug. 31, 2020</t>
        </is>
      </c>
    </row>
    <row r="3">
      <c r="A3" s="4" t="inlineStr">
        <is>
          <t>Yuhan</t>
        </is>
      </c>
    </row>
    <row r="4">
      <c r="A4" s="3" t="inlineStr">
        <is>
          <t>Business Combination</t>
        </is>
      </c>
    </row>
    <row r="5">
      <c r="A5" s="4" t="inlineStr">
        <is>
          <t>Schedule of estimated fair value of tangible assets acquired and liabilities assumed</t>
        </is>
      </c>
      <c r="B5" s="4" t="inlineStr">
        <is>
          <t>​ ​ ​ ​ ​ ​ ​ ​ For the year ended August 31, ​ 2018 2018 ​ ​ RMB ​ US$ Intangible assets (i) (Note 9) 97,870 14,293 Net tangible assets (ii) (24,331) (3,553) Goodwill (Note 11) 161,001 23,513 Total fair value of purchase price allocation 234,540 34,253 ​ Cash consideration 140,000 20,446 Fair value of ownership interests previously held in the acquiree 42,595 6,221 Fair value of non-controlling interest 51,945 7,586 (i) The acquired intangible assets consisted of trademark, license use right, customer relationship, student base as well as franchise agreements. These intangible assets have estimated amortization periods of five to thirty years . (ii) Net tangible assets acquired primarily included cash and cash equivalent of RMB 6,381 (US$ 932 ), short-term investment of RMB 46,000 (US$ 6,718 ), prepayment and other current assets of RMB 20,175 (US$ 2,946 ), property and equipment of RMB 7,662 (US$ 1,119 ), accrued expenses and other current liabilities of RMB 18,979 (US$ 2,772 ), deferred tax liabilities of RMB 24,268 (US$ 3,544 ) and prepayments from customers of RMB 62,668 (US$ 9,152 ) as of the date of acquisition.</t>
        </is>
      </c>
    </row>
    <row r="6">
      <c r="A6" s="4" t="inlineStr">
        <is>
          <t>Tianjin Huaying</t>
        </is>
      </c>
    </row>
    <row r="7">
      <c r="A7" s="3" t="inlineStr">
        <is>
          <t>Business Combination</t>
        </is>
      </c>
    </row>
    <row r="8">
      <c r="A8" s="4" t="inlineStr">
        <is>
          <t>Schedule of estimated fair value of tangible assets acquired and liabilities assumed</t>
        </is>
      </c>
      <c r="B8" s="4" t="inlineStr">
        <is>
          <t>​ ​ ​ ​ ​ ​ ​ ​ For the year ended August 31, ​ 2019 2019 ​ RMB US$ Intangible assets (i) (Note 9) 59,800 ​ 8,733 Net tangible assets (ii) 6,582 ​ 961 Deferred tax liabilities, net ​ (14,179) ​ (2,070) Goodwill (Note 11) 178,113 ​ 26,012 Total fair value of purchase price allocation 230,316 ​ 33,636 ​ ​ ​ ​ ​ Consideration 230,316 ​ 33,636 (i) The acquired intangible assets consisted of trademark, customer relationship and franchise agreements. These intangible assets have estimated amortization periods of five to ten years . (ii) Net tangible assets acquired primarily included cash and cash equivalent of RMB 16,917 (US$ 2,471 ), short-term investments of RMB 16,350 (US$ 2,388 ), prepayment and other current assets of RMB 10,366 (US$ 1,514 ), property and equipment of RMB 1,621 (US$ 237 ), accrued expenses and other current liabilities of RMB 9,940 (US$ 1,452 ) and prepayments from customers of RMB 28,732 (US$ 4,196 ) as of the date of acquisition.</t>
        </is>
      </c>
    </row>
    <row r="9">
      <c r="A9" s="4" t="inlineStr">
        <is>
          <t>Yimi Online Tutoring</t>
        </is>
      </c>
    </row>
    <row r="10">
      <c r="A10" s="3" t="inlineStr">
        <is>
          <t>Business Combination</t>
        </is>
      </c>
    </row>
    <row r="11">
      <c r="A11" s="4" t="inlineStr">
        <is>
          <t>Schedule of estimated fair value of tangible assets acquired and liabilities assumed</t>
        </is>
      </c>
      <c r="B11" s="4" t="inlineStr">
        <is>
          <t>​ ​ ​ ​ ​ ​ ​ ​ For the year ended August 31, ​ 2020 2020 ​ RMB US$ Intangible assets (i) (Note 9) 50,800 ​ 7,419 Net tangible assets (ii) (56,523) ​ (8,255) Deferred tax liabilities, net ​ (3,211) ​ (469) Goodwill (Note 11) 348,579 ​ 50,907 Total fair value of purchase price allocation 339,645 ​ 49,602 ​ ​ ​ ​ ​ Consideration 311,149 ​ 45,440 Fair value of non-controlling interests 28,496 ​ 4,162 (i) The acquired intangible assets consisted of technology and system. These intangible assets have estimated amortization periods of five years . ​ 4. Business Combinations (continued) (ii) Net tangible assets acquired primarily included cash and cash equivalent of RMB 832 (US$ 122 ), prepayment and other current assets of RMB 6,429 (US$ 939 ), property and equipment of RMB 4,805 (US$ 702 ), accrued expenses and other current liabilities of RMB 2,669 (US$ 391 ) and prepayments from customers of RMB 65,920 (US$ 9,627 ) as of the date of acquisition.</t>
        </is>
      </c>
    </row>
    <row r="12">
      <c r="A12" s="4" t="inlineStr">
        <is>
          <t>Yousheng</t>
        </is>
      </c>
    </row>
    <row r="13">
      <c r="A13" s="3" t="inlineStr">
        <is>
          <t>Business Combination</t>
        </is>
      </c>
    </row>
    <row r="14">
      <c r="A14" s="4" t="inlineStr">
        <is>
          <t>Schedule of estimated fair value of tangible assets acquired and liabilities assumed</t>
        </is>
      </c>
      <c r="B14" s="4" t="inlineStr">
        <is>
          <t>​ ​ ​ ​ ​ ​ ​ ​ For the year ended August 31, ​ ​ 2020 ​ 2020 ​ RMB US$ Intangible assets (i) (Note 9) 72,000 10,515 Net tangible assets (ii) (22,862) (3,338) Deferred tax liabilities, net ​ (264) ​ (39) Goodwill (Note 11) 116,919 17,075 Total fair value of purchase price allocation 165,793 24,213 ​ Consideration 145,352 21,227 Fair value of ownership interests previously held in the acquiree 20,441 2,986 (i) The acquired intangible assets consisted of technology and system. These intangible assets have estimated amortization periods of five years . (ii) Net tangible assets acquired primarily included cash and cash equivalent of RMB 2,604 (US$ 380 ), prepayment and other current assets of RMB 2,767 (US$ 404 ), property and equipment of RMB 2,893 (US$ 423 ), accrued expenses and other current liabilities of RMB 15,655 (US$ 2,286 ), and prepayments from customers of RMB 15,471 (US$ 2,259 ) as of the date of acquisition.</t>
        </is>
      </c>
    </row>
    <row r="15">
      <c r="A15" s="4" t="inlineStr">
        <is>
          <t>Ruiyipeiyou</t>
        </is>
      </c>
    </row>
    <row r="16">
      <c r="A16" s="3" t="inlineStr">
        <is>
          <t>Business Combination</t>
        </is>
      </c>
    </row>
    <row r="17">
      <c r="A17" s="4" t="inlineStr">
        <is>
          <t>Schedule of estimated fair value of tangible assets acquired and liabilities assumed</t>
        </is>
      </c>
      <c r="B17" s="4" t="inlineStr">
        <is>
          <t>​ ​ ​ ​ ​ ​ ​ ​ For the year ended August 31, ​ 2020 2020 ​ ​ RMB ​ US$ Intangible assets (i) (Note 9) 17,000 2,483 Net tangible assets (ii) (5,526) (807) Deferred tax liabilities, net (4,250) (621) Goodwill (Note 11) 124,066 18,119 Total fair value of purchase price allocation 131,290 19,174 ​ Consideration 131,290 19,174 (i) The acquired intangible assets consisted of technology and system. These intangible assets have estimated amortization periods of five years. (ii) Net tangible assets acquired primarily included prepayments from customers of RMB5,526 (US$807) as of the date of acquisition.</t>
        </is>
      </c>
    </row>
    <row r="18">
      <c r="A18" s="4" t="inlineStr">
        <is>
          <t>Other acquisitions</t>
        </is>
      </c>
    </row>
    <row r="19">
      <c r="A19" s="3" t="inlineStr">
        <is>
          <t>Business Combination</t>
        </is>
      </c>
    </row>
    <row r="20">
      <c r="A20" s="4" t="inlineStr">
        <is>
          <t>Schedule of estimated fair value of tangible assets acquired and liabilities assumed</t>
        </is>
      </c>
      <c r="B20" s="4" t="inlineStr">
        <is>
          <t>​ ​ ​ ​ ​ ​ ​ ​ ​ ​ ​ ​ For the years ended August 31, ​ 2018 2019 2020 2020 ​ ​ RMB ​ RMB ​ RMB ​ US$ Intangible assets (i) (Note 9) 11,540 20,700 11,000 1,606 Net tangible liabilities (ii) (29,268) (174,405) (77,919) (11,379) Goodwill (Note 11) 152,716 311,817 113,032 16,507 Total fair value of purchase price allocation 134,988 158,112 46,113 6,734 Cash consideration 110,885 143,740 28,000 4,089 Fair value of equity interests previously held in the acquirees 3,474 3,305 7,410 1,082 Fair value of non-controlling interests 20,629 11,067 10,703 1,563 4. Business Combinations (continued) (i) The acquired intangible assets consisted of customer relationship, with estimated amortization periods of two years . (ii) In the 2019 business acquisitions, net tangible assets acquired primarily included cash and cash equivalent of RMB 17,898 , prepayment and other current assets of RMB 14,561 , property and equipment of RMB 7,225 , accrued expenses and other current liabilities of RMB 23,038 and prepayments from customers of RMB 187,103 and deferred tax liabilities, net of RMB 3,948 (US$ 577 ) as of the date of acquisition. In the 2020 business acquisitions, net tangible assets acquired primarily included cash and cash equivalent of RMB 24,450 (US$ 3,571) , short-term investment of RMB 20,013 (US$ 2,923) , prepayment and other current assets of RMB 116,645 (US$ 17,037) , property and equipment of RMB 24,777 (US$ 3,618) , accrued expenses and other current liabilities of RMB 208,012 (US$ 30,378) , prepayments from customers of RMB 55,340 (US$ 8,084) and deferred tax liabilities, net of RMB 452 (US$ 66) as of the date of acquisi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INCOME/(LOSS) ¥ in Thousands, $ in Thousands, shares in Millions</t>
        </is>
      </c>
      <c r="B1" s="2" t="inlineStr">
        <is>
          <t>12 Months Ended</t>
        </is>
      </c>
    </row>
    <row r="2">
      <c r="B2" s="2" t="inlineStr">
        <is>
          <t>Aug. 31, 2020CNY (¥)¥ / sharesshares</t>
        </is>
      </c>
      <c r="C2" s="2" t="inlineStr">
        <is>
          <t>Aug. 31, 2020USD ($)$ / sharesshares</t>
        </is>
      </c>
      <c r="D2" s="2" t="inlineStr">
        <is>
          <t>Aug. 31, 2019CNY (¥)¥ / sharesshares</t>
        </is>
      </c>
      <c r="E2" s="2" t="inlineStr">
        <is>
          <t>Aug. 31, 2018CNY (¥)¥ / sharesshares</t>
        </is>
      </c>
    </row>
    <row r="3">
      <c r="A3" s="3" t="inlineStr">
        <is>
          <t>CONSOLIDATED STATEMENTS OF INCOME/(LOSS)</t>
        </is>
      </c>
    </row>
    <row r="4">
      <c r="A4" s="4" t="inlineStr">
        <is>
          <t>Net revenues</t>
        </is>
      </c>
      <c r="B4" s="6" t="n">
        <v>3438881</v>
      </c>
      <c r="C4" s="7" t="n">
        <v>502217</v>
      </c>
      <c r="D4" s="6" t="n">
        <v>3993873</v>
      </c>
      <c r="E4" s="6" t="n">
        <v>2862692</v>
      </c>
    </row>
    <row r="5">
      <c r="A5" s="4" t="inlineStr">
        <is>
          <t>Cost of revenues</t>
        </is>
      </c>
      <c r="B5" s="5" t="n">
        <v>-2169739</v>
      </c>
      <c r="C5" s="5" t="n">
        <v>-316870</v>
      </c>
      <c r="D5" s="5" t="n">
        <v>-2072067</v>
      </c>
      <c r="E5" s="5" t="n">
        <v>-1413090</v>
      </c>
    </row>
    <row r="6">
      <c r="A6" s="4" t="inlineStr">
        <is>
          <t>Gross profit</t>
        </is>
      </c>
      <c r="B6" s="5" t="n">
        <v>1269142</v>
      </c>
      <c r="C6" s="5" t="n">
        <v>185347</v>
      </c>
      <c r="D6" s="5" t="n">
        <v>1921806</v>
      </c>
      <c r="E6" s="5" t="n">
        <v>1449602</v>
      </c>
    </row>
    <row r="7">
      <c r="A7" s="3" t="inlineStr">
        <is>
          <t>Operating expenses:</t>
        </is>
      </c>
    </row>
    <row r="8">
      <c r="A8" s="4" t="inlineStr">
        <is>
          <t>Selling and marketing</t>
        </is>
      </c>
      <c r="B8" s="5" t="n">
        <v>-820883</v>
      </c>
      <c r="C8" s="5" t="n">
        <v>-119882</v>
      </c>
      <c r="D8" s="5" t="n">
        <v>-816658</v>
      </c>
      <c r="E8" s="5" t="n">
        <v>-590589</v>
      </c>
    </row>
    <row r="9">
      <c r="A9" s="4" t="inlineStr">
        <is>
          <t>General and administrative</t>
        </is>
      </c>
      <c r="B9" s="5" t="n">
        <v>-810936</v>
      </c>
      <c r="C9" s="5" t="n">
        <v>-118430</v>
      </c>
      <c r="D9" s="5" t="n">
        <v>-876609</v>
      </c>
      <c r="E9" s="5" t="n">
        <v>-629596</v>
      </c>
    </row>
    <row r="10">
      <c r="A10" s="4" t="inlineStr">
        <is>
          <t>Total operating expenses</t>
        </is>
      </c>
      <c r="B10" s="5" t="n">
        <v>-1631819</v>
      </c>
      <c r="C10" s="5" t="n">
        <v>-238312</v>
      </c>
      <c r="D10" s="5" t="n">
        <v>-1693267</v>
      </c>
      <c r="E10" s="5" t="n">
        <v>-1220185</v>
      </c>
    </row>
    <row r="11">
      <c r="A11" s="4" t="inlineStr">
        <is>
          <t>Operating income/(loss)</t>
        </is>
      </c>
      <c r="B11" s="5" t="n">
        <v>-362677</v>
      </c>
      <c r="C11" s="5" t="n">
        <v>-52965</v>
      </c>
      <c r="D11" s="5" t="n">
        <v>228539</v>
      </c>
      <c r="E11" s="5" t="n">
        <v>229417</v>
      </c>
    </row>
    <row r="12">
      <c r="A12" s="4" t="inlineStr">
        <is>
          <t>Interest income</t>
        </is>
      </c>
      <c r="B12" s="5" t="n">
        <v>37393</v>
      </c>
      <c r="C12" s="5" t="n">
        <v>5461</v>
      </c>
      <c r="D12" s="5" t="n">
        <v>81207</v>
      </c>
      <c r="E12" s="5" t="n">
        <v>23824</v>
      </c>
    </row>
    <row r="13">
      <c r="A13" s="4" t="inlineStr">
        <is>
          <t>Interest expense</t>
        </is>
      </c>
      <c r="B13" s="5" t="n">
        <v>-103600</v>
      </c>
      <c r="C13" s="5" t="n">
        <v>-15130</v>
      </c>
      <c r="D13" s="5" t="n">
        <v>-60637</v>
      </c>
      <c r="E13" s="5" t="n">
        <v>-18660</v>
      </c>
    </row>
    <row r="14">
      <c r="A14" s="4" t="inlineStr">
        <is>
          <t>Other income</t>
        </is>
      </c>
      <c r="B14" s="5" t="n">
        <v>93894</v>
      </c>
      <c r="C14" s="5" t="n">
        <v>13712</v>
      </c>
      <c r="D14" s="5" t="n">
        <v>82836</v>
      </c>
      <c r="E14" s="5" t="n">
        <v>89320</v>
      </c>
    </row>
    <row r="15">
      <c r="A15" s="4" t="inlineStr">
        <is>
          <t>Other expense</t>
        </is>
      </c>
      <c r="B15" s="5" t="n">
        <v>-453391</v>
      </c>
      <c r="C15" s="5" t="n">
        <v>-66214</v>
      </c>
      <c r="D15" s="5" t="n">
        <v>-15738</v>
      </c>
      <c r="E15" s="5" t="n">
        <v>-4428</v>
      </c>
    </row>
    <row r="16">
      <c r="A16" s="4" t="inlineStr">
        <is>
          <t>Foreign exchange loss</t>
        </is>
      </c>
      <c r="B16" s="5" t="n">
        <v>-69</v>
      </c>
      <c r="C16" s="5" t="n">
        <v>-10</v>
      </c>
      <c r="D16" s="5" t="n">
        <v>-138</v>
      </c>
      <c r="E16" s="5" t="n">
        <v>-1168</v>
      </c>
    </row>
    <row r="17">
      <c r="A17" s="4" t="inlineStr">
        <is>
          <t>Income/(loss) before income tax and share of net income/(loss) from equity investees</t>
        </is>
      </c>
      <c r="B17" s="5" t="n">
        <v>-788450</v>
      </c>
      <c r="C17" s="5" t="n">
        <v>-115146</v>
      </c>
      <c r="D17" s="5" t="n">
        <v>316069</v>
      </c>
      <c r="E17" s="5" t="n">
        <v>318305</v>
      </c>
    </row>
    <row r="18">
      <c r="A18" s="4" t="inlineStr">
        <is>
          <t>Income tax (expense)/benefit</t>
        </is>
      </c>
      <c r="B18" s="5" t="n">
        <v>37785</v>
      </c>
      <c r="C18" s="5" t="n">
        <v>5518</v>
      </c>
      <c r="D18" s="5" t="n">
        <v>-121541</v>
      </c>
      <c r="E18" s="5" t="n">
        <v>-108479</v>
      </c>
    </row>
    <row r="19">
      <c r="A19" s="4" t="inlineStr">
        <is>
          <t>Income/(loss) before share of net income/(loss) from equity investees</t>
        </is>
      </c>
      <c r="B19" s="5" t="n">
        <v>-750665</v>
      </c>
      <c r="C19" s="5" t="n">
        <v>-109628</v>
      </c>
      <c r="D19" s="5" t="n">
        <v>194528</v>
      </c>
      <c r="E19" s="5" t="n">
        <v>209826</v>
      </c>
    </row>
    <row r="20">
      <c r="A20" s="4" t="inlineStr">
        <is>
          <t>Share of net income/(loss) from equity investees</t>
        </is>
      </c>
      <c r="B20" s="5" t="n">
        <v>-17977</v>
      </c>
      <c r="C20" s="5" t="n">
        <v>-2625</v>
      </c>
      <c r="D20" s="5" t="n">
        <v>-28325</v>
      </c>
      <c r="E20" s="5" t="n">
        <v>4630</v>
      </c>
    </row>
    <row r="21">
      <c r="A21" s="4" t="inlineStr">
        <is>
          <t>Net income/(loss)</t>
        </is>
      </c>
      <c r="B21" s="5" t="n">
        <v>-768642</v>
      </c>
      <c r="C21" s="5" t="n">
        <v>-112253</v>
      </c>
      <c r="D21" s="5" t="n">
        <v>166203</v>
      </c>
      <c r="E21" s="5" t="n">
        <v>214456</v>
      </c>
    </row>
    <row r="22">
      <c r="A22" s="4" t="inlineStr">
        <is>
          <t>Add: Net loss attributable to non-controlling interests</t>
        </is>
      </c>
      <c r="B22" s="5" t="n">
        <v>38813</v>
      </c>
      <c r="C22" s="5" t="n">
        <v>5668</v>
      </c>
      <c r="D22" s="5" t="n">
        <v>79165</v>
      </c>
      <c r="E22" s="5" t="n">
        <v>31480</v>
      </c>
    </row>
    <row r="23">
      <c r="A23" s="4" t="inlineStr">
        <is>
          <t>Net income/(loss) attributable to OneSmart International Education Group Limited's shareholders</t>
        </is>
      </c>
      <c r="B23" s="5" t="n">
        <v>-729829</v>
      </c>
      <c r="C23" s="5" t="n">
        <v>-106585</v>
      </c>
      <c r="D23" s="5" t="n">
        <v>245368</v>
      </c>
      <c r="E23" s="5" t="n">
        <v>245936</v>
      </c>
    </row>
    <row r="24">
      <c r="A24" s="4" t="inlineStr">
        <is>
          <t>Accretion to redemption value of redeemable convertible preferred shares | ¥</t>
        </is>
      </c>
      <c r="E24" s="5" t="n">
        <v>-962905</v>
      </c>
    </row>
    <row r="25">
      <c r="A25" s="4" t="inlineStr">
        <is>
          <t>Deemed dividend-repurchase of redeemable convertible preferred shares | ¥</t>
        </is>
      </c>
      <c r="E25" s="5" t="n">
        <v>-4266</v>
      </c>
    </row>
    <row r="26">
      <c r="A26" s="4" t="inlineStr">
        <is>
          <t>Net (loss)/income attributable to ordinary shareholders of OneSmart International Education Group Limited</t>
        </is>
      </c>
      <c r="B26" s="6" t="n">
        <v>-729829</v>
      </c>
      <c r="C26" s="7" t="n">
        <v>-106585</v>
      </c>
      <c r="D26" s="6" t="n">
        <v>245368</v>
      </c>
      <c r="E26" s="6" t="n">
        <v>-721235</v>
      </c>
    </row>
    <row r="27">
      <c r="A27" s="3" t="inlineStr">
        <is>
          <t>(Loss)/earnings per share:</t>
        </is>
      </c>
    </row>
    <row r="28">
      <c r="A28" s="4" t="inlineStr">
        <is>
          <t>Basic | (per share)</t>
        </is>
      </c>
      <c r="B28" s="9" t="n">
        <v>-0.1131</v>
      </c>
      <c r="C28" s="10" t="n">
        <v>-0.0165</v>
      </c>
      <c r="D28" s="9" t="n">
        <v>0.038</v>
      </c>
      <c r="E28" s="9" t="n">
        <v>-0.174</v>
      </c>
    </row>
    <row r="29">
      <c r="A29" s="4" t="inlineStr">
        <is>
          <t>Diluted | (per share)</t>
        </is>
      </c>
      <c r="B29" s="9" t="n">
        <v>-0.1131</v>
      </c>
      <c r="C29" s="10" t="n">
        <v>-0.0165</v>
      </c>
      <c r="D29" s="9" t="n">
        <v>0.0366</v>
      </c>
      <c r="E29" s="9" t="n">
        <v>-0.174</v>
      </c>
    </row>
    <row r="30">
      <c r="A30" s="3" t="inlineStr">
        <is>
          <t>Shares used in (loss)/earnings per share computation (in millions of shares):</t>
        </is>
      </c>
    </row>
    <row r="31">
      <c r="A31" s="4" t="inlineStr">
        <is>
          <t>Basic | shares</t>
        </is>
      </c>
      <c r="B31" s="5" t="n">
        <v>6451</v>
      </c>
      <c r="C31" s="5" t="n">
        <v>6451</v>
      </c>
      <c r="D31" s="5" t="n">
        <v>6460</v>
      </c>
      <c r="E31" s="5" t="n">
        <v>4145</v>
      </c>
    </row>
    <row r="32">
      <c r="A32" s="4" t="inlineStr">
        <is>
          <t>Diluted | shares</t>
        </is>
      </c>
      <c r="B32" s="5" t="n">
        <v>6451</v>
      </c>
      <c r="C32" s="5" t="n">
        <v>6451</v>
      </c>
      <c r="D32" s="5" t="n">
        <v>6709</v>
      </c>
      <c r="E32" s="5" t="n">
        <v>4145</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revenues (Tables)</t>
        </is>
      </c>
      <c r="B1" s="2" t="inlineStr">
        <is>
          <t>12 Months Ended</t>
        </is>
      </c>
    </row>
    <row r="2">
      <c r="B2" s="2" t="inlineStr">
        <is>
          <t>Aug. 31, 2020</t>
        </is>
      </c>
    </row>
    <row r="3">
      <c r="A3" s="3" t="inlineStr">
        <is>
          <t>Net revenues</t>
        </is>
      </c>
    </row>
    <row r="4">
      <c r="A4" s="4" t="inlineStr">
        <is>
          <t>Schedule of net revenues</t>
        </is>
      </c>
      <c r="B4" s="4" t="inlineStr">
        <is>
          <t>​ ​ ​ ​ ​ ​ ​ ​ ​ ​ ​ ​ For the years ended August 31, ​ 2018 2019 2020 2020 ​ ​ RMB ​ RMB ​ RMB ​ US$ Personalized and small class premium tutoring revenues ​ 2,825,618 ​ 3,879,364 ​ 3,423,996 ​ 500,043 Other revenues 37,074 114,509 14,885 2,174 ​ 2,862,692 3,993,873 3,438,881 502,2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Aug. 31, 2020</t>
        </is>
      </c>
    </row>
    <row r="3">
      <c r="A3" s="3" t="inlineStr">
        <is>
          <t>Short-term Investments</t>
        </is>
      </c>
    </row>
    <row r="4">
      <c r="A4" s="4" t="inlineStr">
        <is>
          <t>Schedule of short-term investments</t>
        </is>
      </c>
      <c r="B4" s="4" t="inlineStr">
        <is>
          <t>​ ​ ​ ​ ​ ​ ​ ​ ​ ​ As of August 31, ​ ​ 2019 ​ 2020 ​ 2020 ​ RMB RMB US$ Commercial banks deposits 62,270 243,013 35,489 Available-for-sale securities 392,156 243,743 35,597 ​ 454,426 486,756 71,08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Aug. 31, 2020</t>
        </is>
      </c>
    </row>
    <row r="3">
      <c r="A3" s="3" t="inlineStr">
        <is>
          <t>Prepayments and other current assets</t>
        </is>
      </c>
    </row>
    <row r="4">
      <c r="A4" s="4" t="inlineStr">
        <is>
          <t>Schedule of prepayments and other current assets</t>
        </is>
      </c>
      <c r="B4" s="4" t="inlineStr">
        <is>
          <t>​ ​ ​ ​ ​ ​ ​ ​ ​ ​ As of August 31, ​ ​ 2019 ​ 2020 ​ 2020 ​ RMB RMB US$ ​ ​ ​ ​ ​ ​ ​ Prepaid rental expense 131,637 54,505 7,960 Loans to third parties 292,832 112,435 16,420 Receivable from a third-party payment platform 44,841 78,197 11,420 Prepayments to suppliers 47,660 42,482 6,204 Prepaid income tax, business tax, VAT and other surcharges 15,238 10,571 1,544 Deposits 16,265 18,408 2,688 Other receivables 8,243 — — Staff advances 10,196 7,610 1,111 Loans to employees 126 12,030 1,757 Others 11,749 8,632 1,259 Prepayments and other current assets, net 578,787 344,870 50,36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Aug. 31, 2020</t>
        </is>
      </c>
    </row>
    <row r="3">
      <c r="A3" s="3" t="inlineStr">
        <is>
          <t>Property and Equipment, Net</t>
        </is>
      </c>
    </row>
    <row r="4">
      <c r="A4" s="4" t="inlineStr">
        <is>
          <t>Summary of property and equipment, net</t>
        </is>
      </c>
      <c r="B4" s="4" t="inlineStr">
        <is>
          <t>​ ​ ​ ​ ​ ​ ​ ​ ​ ​ As of August 31, ​ ​ 2019 ​ 2020 ​ 2020 ​ RMB RMB US$ Furniture 60,071 57,051 8,332 Electronic equipment 184,265 225,749 32,969 Vehicles 3,828 3,889 568 Leasehold improvements 800,545 976,106 142,551 Buildings 44,776 44,776 6,539 ​ 1,093,485 1,307,571 190,959 Less: accumulated depreciation (539,076) (741,074) (108,227) ​ ​ ​ ​ ​ ​ ​ Construction in progress 13,578 14,751 2,155 Property and equipment, net 567,987 581,248 84,88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12 Months Ended</t>
        </is>
      </c>
    </row>
    <row r="2">
      <c r="B2" s="2" t="inlineStr">
        <is>
          <t>Aug. 31, 2020</t>
        </is>
      </c>
    </row>
    <row r="3">
      <c r="A3" s="3" t="inlineStr">
        <is>
          <t>Intangible assets, Net</t>
        </is>
      </c>
    </row>
    <row r="4">
      <c r="A4" s="4" t="inlineStr">
        <is>
          <t>Schedule of intangible assets, net</t>
        </is>
      </c>
      <c r="B4" s="4" t="inlineStr">
        <is>
          <t>​ ​ ​ ​ ​ ​ ​ ​ ​ ​ As of August 31, ​ ​ 2019 ​ 2020 ​ 2020 ​ RMB RMB US$ Customer relationship 51,780 71,180 10,395 Trademark 111,450 111,450 16,276 Student base 2,390 2,390 349 License ​ 23,600 ​ 23,600 ​ 3,447 Franchise agreements ​ 9,420 ​ 9,420 ​ 1,375 Technology and system ​ — ​ 127,600 ​ 18,635 ​ 198,640 345,640 50,477 Less: accumulated amortization (30,018) (67,687) (9,885) Intangible assets, net 168,622 277,953 40,592</t>
        </is>
      </c>
    </row>
    <row r="5">
      <c r="A5" s="4" t="inlineStr">
        <is>
          <t>Schedule of estimated annual amortization expense</t>
        </is>
      </c>
      <c r="B5" s="4" t="inlineStr">
        <is>
          <t>​ ​ ​ ​ ​ ​ ​ ​ Amortization ​ RMB US$ For the years ended August 31 ​ ​ ​ ​ 2021 56,965 8,319 2022 48,480 7,080 2023 41,532 6,065 2024 35,379 5,167 2025 ​ 27,204 ​ 3,97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Aug. 31, 2020</t>
        </is>
      </c>
    </row>
    <row r="3">
      <c r="A3" s="3" t="inlineStr">
        <is>
          <t>Long-term Investments</t>
        </is>
      </c>
    </row>
    <row r="4">
      <c r="A4" s="4" t="inlineStr">
        <is>
          <t>Schedule of long-term investments</t>
        </is>
      </c>
      <c r="B4" s="4" t="inlineStr">
        <is>
          <t>​ ​ ​ ​ ​ ​ ​ ​ ​ ​ As of August 31, ​ ​ 2019 ​ 2020 ​ 2020 ​ RMB RMB US$ Equity securities without readily determinable fair value 515,679 349,765 51,080 Equity method investments 91,937 84,272 12,307 Available-for-sale investments 880,022 614,141 89,690 ​ 1,487,638 1,048,178 153,07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Aug. 31, 2020</t>
        </is>
      </c>
    </row>
    <row r="3">
      <c r="A3" s="3" t="inlineStr">
        <is>
          <t>Goodwill</t>
        </is>
      </c>
    </row>
    <row r="4">
      <c r="A4" s="4" t="inlineStr">
        <is>
          <t>Schedule of goodwill</t>
        </is>
      </c>
      <c r="B4" s="4" t="inlineStr">
        <is>
          <t>​ ​ ​ ​ ​ RMB Balance as of August 31, 2017 58,676 Goodwill acquired (Note 4) 313,717 Disposal of subsidiaries (316) ​ ​ ​ Balance as of August 31, 2018 372,077 Goodwill acquired (Note 4) 489,930 Disposal of subsidiaries ​ (46,955) ​ ​ ​ Balance as of August 31, 2019 815,052 Goodwill acquired (Note 4) 702,596 Disposal of subsidiaries ​ (36,247) ​ ​ ​ Balance as of August 31, 2020 1,481,401 Balance as of August 31, 2020, in US$ 216,34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Aug. 31, 2020</t>
        </is>
      </c>
    </row>
    <row r="3">
      <c r="A3" s="3" t="inlineStr">
        <is>
          <t>Accrued Expenses and Other Current Liabilities</t>
        </is>
      </c>
    </row>
    <row r="4">
      <c r="A4" s="4" t="inlineStr">
        <is>
          <t>Components of accrued expenses and other current liabilities</t>
        </is>
      </c>
      <c r="B4" s="4" t="inlineStr">
        <is>
          <t>​ ​ ​ ​ ​ ​ ​ ​ ​ ​ As of August 31, ​ ​ 2019 ​ 2020 ​ 2020 ​ RMB RMB US$ Salary and welfare payable 585,410 612,570 89,460 Other taxes payable 35,171 12,230 1,786 Accrued expenses 61,116 150,671 22,004 Deposits from franchisees 20,600 16,249 2,373 Payables for leasehold improvement 29,467 36,363 5,310 Payables for long-term investments 47,580 4,412 644 Interest payable ​ 24,215 ​ 20,631 ​ 3,013 Others 12,833 35,929 5,248 ​ 816,392 889,055 129,83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Aug. 31, 2020</t>
        </is>
      </c>
    </row>
    <row r="3">
      <c r="A3" s="3" t="inlineStr">
        <is>
          <t>Share-Based Compensation</t>
        </is>
      </c>
    </row>
    <row r="4">
      <c r="A4" s="4" t="inlineStr">
        <is>
          <t>Schedule of share-based compensation expense</t>
        </is>
      </c>
      <c r="B4" s="4" t="inlineStr">
        <is>
          <t>​ ​ ​ ​ ​ ​ ​ ​ ​ ​ ​ ​ For the years ended August 31, ​ 2018 2019 2020 2020 ​ ​ RMB ​ RMB ​ RMB US$ Sales and marketing 2,113 906 674 ​ 98 General and administrative 144,373 70,626 137,312 ​ 20,054 Total share-based compensation expense 146,486 71,532 137,986 ​ 20,152</t>
        </is>
      </c>
    </row>
    <row r="5">
      <c r="A5" s="4" t="inlineStr">
        <is>
          <t>Shanghai Yimi</t>
        </is>
      </c>
    </row>
    <row r="6">
      <c r="A6" s="3" t="inlineStr">
        <is>
          <t>Share-Based Compensation</t>
        </is>
      </c>
    </row>
    <row r="7">
      <c r="A7" s="4" t="inlineStr">
        <is>
          <t>Schedule assumptions adopted to estimate the fair value of restricted shares</t>
        </is>
      </c>
      <c r="B7" s="4" t="inlineStr">
        <is>
          <t>​ ​ ​ ​ ​ ​ For the year ended ​ ​ August 31, 2020 ​ ​ ​ ​ Risk-free interest rate 1.51% ​ Expected volatility 50.15% ​ Suboptimal exercise factor 2.80 ​ Fair value per ordinary share RMB1.41 ​</t>
        </is>
      </c>
    </row>
    <row r="8">
      <c r="A8" s="4" t="inlineStr">
        <is>
          <t>Amended 2015 Plan</t>
        </is>
      </c>
    </row>
    <row r="9">
      <c r="A9" s="3" t="inlineStr">
        <is>
          <t>Share-Based Compensation</t>
        </is>
      </c>
    </row>
    <row r="10">
      <c r="A10" s="4" t="inlineStr">
        <is>
          <t>Schedule assumptions adopted to estimate the fair value of share options granted</t>
        </is>
      </c>
      <c r="B10" s="4" t="inlineStr">
        <is>
          <t>​ ​ ​ ​ ​ ​ ​ ​ Year ended Year ended ​ August 31, 2019 August 31, 2020 Risk-free interest rate ​ 2.0%-3.1% ​ 0.65%-1.96% Expected volatility ​ 51.4%-56.6% ​ 51.14%-52.67% Suboptimal exercise factor ​ 2.20-2.80 ​ 2.20-2.80 Fair value per ordinary share ​ US$0.19-US$0.23 ​ US$0.06-US$0.19</t>
        </is>
      </c>
    </row>
    <row r="11">
      <c r="A11" s="4" t="inlineStr">
        <is>
          <t>Schedule of summary of share options activities</t>
        </is>
      </c>
      <c r="B11" s="4" t="inlineStr">
        <is>
          <t>​ ​ ​ ​ ​ ​ ​ ​ ​ ​ ​ ​ ​ ​ ​ ​ ​ ​ Weighted ​ ​ ​ Weighted ​ Weighted ​ ​ average ​ ​ Number of ​ average ​ average ​ Aggregate ​ remaining ​ ​ share ​ exercise ​ grant date ​ intrinsic ​ contractual ​ options price fair value value term ​ ​ ​ US$ ​ US$ ​ US$ ​ Outstanding as of September 1, 2017 — — — — — Granted 303,995,200 0.03 0.16 ​ ​ ​ Forfeited (2,804,550) 0.08 0.09 ​ ​ ​ Outstanding as of August 31, 2018 301,190,650 0.03 0.16 54,133 8.59 Granted ​ 181,667,138 ​ 0.10 ​ 0.05 ​ ​ ​ ​ Forfeited ​ (33,355,010) ​ 0.17 ​ 0.08 ​ ​ ​ ​ Exercised ​ (55,658,760) ​ 0.02 ​ 0.02 ​ ​ ​ ​ Outstanding as of August 31, 2019 ​ 393,844,018 ​ 0.05 ​ 0.13 ​ 53,966 ​ 7.80 Granted ​ 93,574,240 ​ 0.05 ​ 0.10 ​ ​ ​ ​ Forfeited ​ (29,876,751) ​ 0.11 ​ 0.11 ​ ​ ​ ​ Exercised ​ (65,654,200) ​ 0.01 ​ 0.13 ​ ​ ​ ​ Outstanding as of August 31, 2020 ​ 391,887,307 ​ 0.05 ​ 0.04 ​ 31,356 ​ 7.57 Vested and expected to vest as of August 31, 2020 391,887,307 0.05 0.04 31,356 7.57</t>
        </is>
      </c>
    </row>
    <row r="12">
      <c r="A12" s="4" t="inlineStr">
        <is>
          <t>Schedule of summary of Restricted Shares activities</t>
        </is>
      </c>
      <c r="B12" s="4" t="inlineStr">
        <is>
          <t>​ ​ ​ ​ ​ ​ ​ ​ ​ ​ ​ ​ ​ ​ ​ ​ ​ ​ Weighted ​ ​ Weighted ​ average ​ ​ average ​ Aggregate ​ remaining ​ ​ Number of grant date ​ intrinsic ​ contractual ​ ​ Restricted Shares fair value ​ value ​ term ​ ​ ​ US$ ​ US$ ​ ​ Outstanding as of September 1, 2018 — — ​ — ​ — Granted 14,556,320 0.21 ​ ​ ​ ​ Forfeited (218,440) 0.21 ​ ​ ​ ​ Outstanding as of August 31, 2019 ​ 14,337,880 ​ 0.21 ​ 2,737 ​ 2.80 Granted ​ 39,821,200 ​ 0.20 ​ ​ ​ ​ Forfeited ​ (2,409,120) ​ 0.54 ​ ​ ​ ​ Exercised ​ (4,341,329) ​ 1.42 ​ ​ ​ ​ Outstanding as of August 31, 2020 47,408,631 0.07 ​ 5,025 ​ 0.01 Vested and expected to vest as of August 31, 2020 47,408,631 0.07 ​ 5,025 ​ 0.01</t>
        </is>
      </c>
    </row>
    <row r="13">
      <c r="A13" s="4" t="inlineStr">
        <is>
          <t>Domestic Plan</t>
        </is>
      </c>
    </row>
    <row r="14">
      <c r="A14" s="3" t="inlineStr">
        <is>
          <t>Share-Based Compensation</t>
        </is>
      </c>
    </row>
    <row r="15">
      <c r="A15" s="4" t="inlineStr">
        <is>
          <t>Schedule assumptions adopted to estimate the fair value of share options granted</t>
        </is>
      </c>
      <c r="B15" s="4" t="inlineStr">
        <is>
          <t>​ ​ ​ ​ ​ ​ For the year ended ​ August 31, 2019 Risk-free interest rate ​ 2.4% Expected volatility ​ 47.0% Suboptimal exercise factor ​ 2.80 Fair value per ordinary share ​ RMB351.24</t>
        </is>
      </c>
    </row>
    <row r="16">
      <c r="A16" s="4" t="inlineStr">
        <is>
          <t>Schedule of summary of share options activities</t>
        </is>
      </c>
      <c r="B16" s="4" t="inlineStr">
        <is>
          <t>A summary of the activities under the Domestic Plan is as follows: ​ ​ ​ ​ ​ ​ ​ ​ ​ ​ ​ ​ ​ ​ Weighted ​ Weighted ​ ​ ​ ​ Number of ​ average ​ average ​ Aggregate ​ ​ share ​ purchase ​ grant date ​ intrinsic ​ options price fair value value ​ ​ ​ ​ RMB ​ RMB ​ RMB Outstanding as of September 1, 2017 ​ 120,000 ​ 93.33 ​ 151.19 ​ 7,023 Granted ​ — ​ — ​ — ​ ​ Forfeited ​ — ​ — ​ — ​ ​ Outstanding as of August 31, 2018 120,000 93.33 151.19 79,990 Granted ​ 10,000 ​ 80.00 ​ 148.47 ​ ​ Forfeited ​ (60,000) ​ 93.33 ​ 151.19 ​ ​ Outstanding as of August 31, 2019 ​ 70,000 ​ 91.43 ​ 150.80 ​ 39,687 Granted — — — ​ Forfeited — — — ​ Exercised ​ (70,000) ​ 91.43 ​ 150.80 ​ ​ Outstanding as of August 31, 2020 — — — — Vested and expected to vest as of August 31, 2020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Aug. 31, 2020</t>
        </is>
      </c>
    </row>
    <row r="3">
      <c r="A3" s="3" t="inlineStr">
        <is>
          <t>Income Taxes</t>
        </is>
      </c>
    </row>
    <row r="4">
      <c r="A4" s="4" t="inlineStr">
        <is>
          <t>Schedule of current and deferred portions of income tax expense</t>
        </is>
      </c>
      <c r="B4" s="4" t="inlineStr">
        <is>
          <t>​ ​ ​ ​ ​ ​ ​ ​ ​ ​ ​ ​ For the years ended ​ ​ August 31, ​ 2018 2019 2020 2020 ​ ​ RMB ​ RMB ​ RMB ​ US$ Current 125,739 138,552 36,458 5,324 Deferred (17,260) (17,011) (74,243) (10,842) Income tax expense/(benefit) 108,479 121,541 (37,785) (5,518)</t>
        </is>
      </c>
    </row>
    <row r="5">
      <c r="A5" s="4" t="inlineStr">
        <is>
          <t>Schedule of reconciliations of the income tax expense</t>
        </is>
      </c>
      <c r="B5" s="4" t="inlineStr">
        <is>
          <t>​ ​ ​ ​ ​ ​ ​ ​ ​ ​ ​ ​ ​ For the years ended ​ ​ August 31, ​ 2018 2019 2020 2020 ​ ​ RMB ​ RMB ​ RMB ​ US$ Income/(loss) before income tax expense and share of net (loss)/income from equity investees 318,305 316,069 (788,450) (115,146) ​ PRC statutory tax rate 25 % 25 % 25 % 25 % Income tax/(benefit) at statutory tax rate 79,576 79,017 (197,112) (28,786) ​ Non-deductible expenses 40,141 30,961 3,028 442 ​ International tax rate difference ​ (4,189) ​ 6,000 ​ 39,619 ​ 5,786 ​ Preferential tax rate ​ (17,327) ​ (8,357) ​ (14,306) ​ (2,089) ​ Effect of income tax exemptions ​ — ​ (1,232) ​ (538) ​ (79) ​ Equity pick-up ​ — ​ (2,698) ​ — ​ — ​ Additional tax deduction for qualified research and development expenses ​ (2,066) ​ (5,525) ​ (4,278) ​ (625) ​ Change in valuation allowance (14,241) 11,006 134,720 19,675 ​ Expired loss 14,950 11,905 — — ​ Interest and penalty ​ 1,494 ​ 1,605 ​ 1,096 ​ 160 ​ Outside basis difference ​ — ​ (1,583) ​ — ​ — ​ Effect of changes in tax rates on deferred taxes ​ 10,141 ​ 442 ​ (14) ​ (2) ​ Income tax expense/(benefit) 108,479 121,541 (37,785) (5,518) ​</t>
        </is>
      </c>
    </row>
    <row r="6">
      <c r="A6" s="4" t="inlineStr">
        <is>
          <t>Schedule of components of the Group's deferred tax assets</t>
        </is>
      </c>
      <c r="B6" s="4" t="inlineStr">
        <is>
          <t>​ ​ ​ ​ ​ ​ ​ ​ ​ ​ For the years ended August 31, ​ 2019 2020 2020 ​ ​ RMB ​ RMB ​ US$ Non-current deferred tax assets: Tax loss carry forward 139,060 297,887 43,504 Accrued expenses and other payables 85,007 113,981 16,646 Unrecognized financing expenses of long-term payable ​ 1,281 ​ 2,192 ​ 320 Fair value changes on financial assets ​ — ​ 38,265 ​ 5,588 Leasing liability ​ — ​ 353,048 ​ 51,559 Impairment of other receivables and investments ​ — ​ 52,944 ​ 7,732 Excessive advertising expense ​ — ​ 36,230 ​ 5,291 Others 16,725 2,050 299 Less: valuation allowance (131,040) (325,604) (47,552) Non-current deferred tax assets, net 111,033 570,993 83,387 Non-current deferred tax liabilities: ​ ​ ​ Intangible assets ​ (42,609) ​ (67,037) ​ (9,790) Unrealized gain on investments (18,724) (186) (27) Capitalization of bonus (11,003) (15,873) (2,318) Fair value changes on private equity investments ​ (3,081) ​ (3,081) ​ (450) Accelerated depreciation of fixed assets ​ (8,186) ​ (9,468) ​ (1,382) Right-of-use Asset ​ — ​ (353,048) ​ (51,559) Equity in gain of unconsolidated investees (1,160) (1,371) (200) Others ​ (232) ​ (233) ​ (34) Non-current deferred tax liabilities, net (84,995) (450,297) (65,760) Deferred tax assets, net 26,038 120,696 17,627</t>
        </is>
      </c>
    </row>
    <row r="7">
      <c r="A7" s="4" t="inlineStr">
        <is>
          <t>Schedule of reconciliation of the unrecognized tax benefit</t>
        </is>
      </c>
      <c r="B7" s="4" t="inlineStr">
        <is>
          <t>​ ​ ​ ​ ​ ​ ​ ​ ​ ​ For the years ended August 31, ​ 2019 2020 2020 ​ ​ RMB ​ RMB ​ US$ Balance at September 1 15,991 25,183 3,678 Increase 11,424 5,542 809 Decrease (2,232) (4,854) (709) Balance at August 31 25,183 25,871 3,77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LOSS) ¥ in Thousands, $ in Thousands</t>
        </is>
      </c>
      <c r="B1" s="2" t="inlineStr">
        <is>
          <t>12 Months Ended</t>
        </is>
      </c>
    </row>
    <row r="2">
      <c r="B2" s="2" t="inlineStr">
        <is>
          <t>Aug. 31, 2020CNY (¥)</t>
        </is>
      </c>
      <c r="C2" s="2" t="inlineStr">
        <is>
          <t>Aug. 31, 2020USD ($)</t>
        </is>
      </c>
      <c r="D2" s="2" t="inlineStr">
        <is>
          <t>Aug. 31, 2019CNY (¥)</t>
        </is>
      </c>
      <c r="E2" s="2" t="inlineStr">
        <is>
          <t>Aug. 31, 2018CNY (¥)</t>
        </is>
      </c>
    </row>
    <row r="3">
      <c r="A3" s="3" t="inlineStr">
        <is>
          <t>CONSOLIDATED STATEMENTS OF COMPREHENSIVE INCOME/(LOSS)</t>
        </is>
      </c>
    </row>
    <row r="4">
      <c r="A4" s="4" t="inlineStr">
        <is>
          <t>Net income/(loss)</t>
        </is>
      </c>
      <c r="B4" s="6" t="n">
        <v>-768642</v>
      </c>
      <c r="C4" s="7" t="n">
        <v>-112253</v>
      </c>
      <c r="D4" s="6" t="n">
        <v>166203</v>
      </c>
      <c r="E4" s="6" t="n">
        <v>214456</v>
      </c>
    </row>
    <row r="5">
      <c r="A5" s="3" t="inlineStr">
        <is>
          <t>Other comprehensive income/(loss):</t>
        </is>
      </c>
    </row>
    <row r="6">
      <c r="A6" s="4" t="inlineStr">
        <is>
          <t>Unrealized gain/(loss) on available-for-sale investments, net of tax</t>
        </is>
      </c>
      <c r="B6" s="5" t="n">
        <v>1676</v>
      </c>
      <c r="C6" s="5" t="n">
        <v>245</v>
      </c>
      <c r="D6" s="5" t="n">
        <v>-35161</v>
      </c>
      <c r="E6" s="5" t="n">
        <v>23319</v>
      </c>
    </row>
    <row r="7">
      <c r="A7" s="4" t="inlineStr">
        <is>
          <t>Foreign currency translation adjustment</t>
        </is>
      </c>
      <c r="B7" s="5" t="n">
        <v>10343</v>
      </c>
      <c r="C7" s="5" t="n">
        <v>1511</v>
      </c>
      <c r="D7" s="5" t="n">
        <v>-6591</v>
      </c>
      <c r="E7" s="5" t="n">
        <v>86458</v>
      </c>
    </row>
    <row r="8">
      <c r="A8" s="4" t="inlineStr">
        <is>
          <t>Comprehensive income/(loss)</t>
        </is>
      </c>
      <c r="B8" s="5" t="n">
        <v>-756623</v>
      </c>
      <c r="C8" s="5" t="n">
        <v>-110497</v>
      </c>
      <c r="D8" s="5" t="n">
        <v>124451</v>
      </c>
      <c r="E8" s="5" t="n">
        <v>324233</v>
      </c>
    </row>
    <row r="9">
      <c r="A9" s="4" t="inlineStr">
        <is>
          <t>Add: Comprehensive loss attributable to non-controlling interests</t>
        </is>
      </c>
      <c r="B9" s="5" t="n">
        <v>38813</v>
      </c>
      <c r="C9" s="5" t="n">
        <v>5668</v>
      </c>
      <c r="D9" s="5" t="n">
        <v>79165</v>
      </c>
      <c r="E9" s="5" t="n">
        <v>31480</v>
      </c>
    </row>
    <row r="10">
      <c r="A10" s="4" t="inlineStr">
        <is>
          <t>Comprehensive income/(loss) attributable to OneSmart International Education Group Limited's shareholders</t>
        </is>
      </c>
      <c r="B10" s="6" t="n">
        <v>-717810</v>
      </c>
      <c r="C10" s="7" t="n">
        <v>-104829</v>
      </c>
      <c r="D10" s="6" t="n">
        <v>203616</v>
      </c>
      <c r="E10" s="6" t="n">
        <v>355713</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Aug. 31, 2020</t>
        </is>
      </c>
    </row>
    <row r="3">
      <c r="A3" s="3" t="inlineStr">
        <is>
          <t>Related Party Transactions</t>
        </is>
      </c>
    </row>
    <row r="4">
      <c r="A4" s="4" t="inlineStr">
        <is>
          <t>Schedule of related parties</t>
        </is>
      </c>
      <c r="B4" s="4" t="inlineStr">
        <is>
          <t>The Group had the following balances with related parties as of August 31, 2019 and 2020, respectively: ​ ​ ​ ​ Names of the related parties Relationship with the Group Shanghai Ya Qiao Education Investment Co., Ltd. (“Ya Qiao Education”) ​ Equity investee Shanghai Luo Bo Education Technology Co.,Ltd. (“Luo Bo”) ​ Equity investee Fujian Hexi Equity Investment Partnership (Limited Partnership) (“He Xi”) ​ Equity investee Beijing Tus-Juren Education Technology Co., Ltd. (“Tus-Juren”) ​ Former equity investee ​ (a) Amounts due from related parties ​ ​ ​ ​ ​ ​ ​ ​ ​ ​ As of August 31, ​ 2019 2020 2020 ​ ​ RMB ​ RMB ​ US$ Ya Qiao Education 18,750 20,400 2,979 Luo Bo — 491 72 ​ 16. Related Party Transactions (continued) (b) Amounts due to related parties ​ ​ ​ ​ ​ ​ ​ ​ ​ ​ As of August 31, ​ 2019 2020 2020 ​ ​ RMB ​ RMB ​ US$ He Xi ​ — ​ 13,644 ​ 1,993 Luo Bo — 803 117 ​ (c) Transactions with the related party ​ ​ ​ ​ ​ ​ ​ ​ ​ ​ ​ ​ For the years ended August 31, ​ 2018 2019 2020 2020 ​ ​ RMB ​ RMB ​ RMB ​ US$ Other revenues ​ ​ ​ ​ ​ ​ ​ ​ Tus-Juren — 6,772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Aug. 31, 2020</t>
        </is>
      </c>
    </row>
    <row r="3">
      <c r="A3" s="3" t="inlineStr">
        <is>
          <t>Other non-current assets</t>
        </is>
      </c>
    </row>
    <row r="4">
      <c r="A4" s="4" t="inlineStr">
        <is>
          <t>Schedule of other non-current assets</t>
        </is>
      </c>
      <c r="B4" s="4" t="inlineStr">
        <is>
          <t>​ ​ ​ ​ ​ ​ ​ ​ ​ ​ As of August 31, ​ ​ 2019 ​ 2020 ​ 2020 ​ RMB RMB US$ ​ ​ ​ ​ ​ ​ ​ Rental deposits 108,408 122,968 17,958 Prepayment for long-term investments 111,469 17,383 2,539 Due from third parties(a) ​ 246,705 ​ 444,200 ​ 64,871 Deferred assets ​ 44,012 ​ 54,341 ​ 7,936 Others 103 — — ​ ​ 510,697 ​ 638,892 ​ 93,304 (a) Due from third parties primarily consisted of loans of RMB237,980 and RMB357,040 (US$52,142) provided to a third party during the year ended August 31, 2019 and 2020,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ans (Tables)</t>
        </is>
      </c>
      <c r="B1" s="2" t="inlineStr">
        <is>
          <t>12 Months Ended</t>
        </is>
      </c>
    </row>
    <row r="2">
      <c r="B2" s="2" t="inlineStr">
        <is>
          <t>Aug. 31, 2020</t>
        </is>
      </c>
    </row>
    <row r="3">
      <c r="A3" s="3" t="inlineStr">
        <is>
          <t>Loans</t>
        </is>
      </c>
    </row>
    <row r="4">
      <c r="A4" s="4" t="inlineStr">
        <is>
          <t>Schedule of loans</t>
        </is>
      </c>
      <c r="B4" s="4" t="inlineStr">
        <is>
          <t>​ ​ ​ ​ ​ ​ ​ ​ ​ ​ ​ ​ ​ ​ As of August 31, ​ ​ 2019 2020 2020 ​ ​ ​ RMB RMB US$ ​ ​ ​ ​ ​ ​ ​ ​ ​ Short-term loans ​ (a) ​ 249,876 789,550 115,307 Long-term loans, current portion ​ (b) ​ 71,820 295,433 43,145 Long-term loans ​ (b) ​ 1,345,754 1,023,151 149,422 (a) Short-term loans Short-term loans consisted of several bank loans mainly denominated in RMB. As of August 31, 2020, all short-term loans borrowed in 2019 were repaid in full. In January 2020, Shanghai OneSmart entered into a banking facility agreement with China Merchants Bank, pursuant to which Shanghai OneSmart is entitled to borrow a loan of RMB95,000(US$13,874) with floating interest rate benchmarked to the one-year lending rate of PBOC. As of August 31, 2020, Shanghai OneSmart drew down the amount in full. The loan was intended for general working capital purposes and was guaranteed by Shanghai Jing Xue Rui, and the Founder, Xi Zhang. In January, March and April 2020, Shanghai OneSmart entered into four loan agreements with Shanghai Pudong Development Bank, pursuant to which Shanghai OneSmart is entitled to borrow RMB400,000 (US$58,416) in aggregate with floating interest rate benchmarked to the one-year lending rate of PBOC. As of August 31, 2020, Shanghai OneSmart drew down the amount in full. The loans were intended for general working capital purposes and guaranteed by Shanghai Jing Xue Rui, and the Founder, Xi Zhang. One of these loans amounting to RMB200,000 (US$29,208) was secured by deposits of US$32,000, which was recorded in short-term investments as of August 31, 2020. 18. Loans (continued) In February 2020, Shanghai OneSmart factored certain intercompany notes receivable to Bank of Ningbo Co., Ltd. for total proceeds of RMB26,300 (US$3,841). The loan was intended for general working capital purposes; and was guaranteed by Shanghai Jing Xue Rui, and the Founder, Xi Zhang. In March 2020, Shanghai OneSmart entered into three loan agreements with China CITIC Bank, pursuant to which Shanghai OneSmart is entitled to borrow RMB140,000 (US$20,446) in aggregate with floating interest rate benchmarked to the one-year lending rate of PBOC. As of August 31, 2020, Shanghai OneSmart drew down the amount in full. The loans were intended for general working capital purposes and guaranteed by Shanghai Jing Xue Rui, and the Founder, Xi Zhang. The deposits in restricted cash pledged for these short-term loans was RMB40,212 (US$5,873) as of August 31, 2020. In March 2020, Shanghai OneSmart entered into a banking facility agreement with China MinSheng Bank, pursuant to which Shanghai OneSmart is entitled to borrow loans of RMB100,000 (US$14,604) in total with an annual interest rate of 4.785%. As of August 31, 2020, Shanghai OneSmart drew down RMB50,000 (US$7,302). The loans were intended for general working capital purposes and guaranteed by the Founder, Xi Zhang. In April 2020, Shanghai OneSmart entered into a banking facility agreement with China Everbright Bank Co. Ltd, Seoul Branch, pursuant to which Shanghai OneSmart is entitled to borrow a term loan facility of up to EUR10,000 with a floating interest rate of EURIBOR+1.7% to finance general working capital purpose. As of August 31, 2020, Shanghai OneSmart drew down EUR9,800. The deposit in restricted cash pledged for this short-term loan was RMB24,060 (US$3,514) as of August 31, 2020. (b) Long-term loans In November 2017, Shanghai OneSmart entered into a banking facility agreement with Shanghai Pudong Development Bank, pursuant to which Shanghai OneSmart is entitled to borrow a RMB denominated loan of RMB450,000 (US$65,718) for five years with a floating interest rate benchmarked to the five-year lending rate of PBOC and adjusted every January during the five-year period. Under the terms of the agreement, the Company shall repay in fixed installments every December over 5 years. Shanghai OneSmart drew down the RMB450,000 (US$65,718) facility in full in December 2017, repaid RMB45,000 (US$6,572) in December 2018, and repaid RMB67,500 (US$9,858) in December 2019. The loan was intended for general working capital purposes; and is guaranteed by the Company, Shanghai Jing Xue Rui, and the Founder, Xi Zhang. In March 2019, The Company entered into a banking facility agreement with UBS AG Singapore Branch, pursuant to which Shanghai OneSmart is entitled to borrow a USD denominated loan of US$139,000 term facility and US$61,000 greenshoe facility with a floating interest rate of LIBOR+2.7 %. The term facility has a three-year term from the initial drawdown date and should be repaid in installments. The Company drew down the US$139,000 term facility in full in March 2019. The proceeds from this term facility were used for the Group’s share repurchase program, working capital, capital expenditure, and other general corporate purposes; and is guaranteed by OneSmart HK and subject to certain financial covenants as defined in the facility agreement. As of August 31, 2020, the Company breached financial covenants due to the results of operations have been materially and adversely affected by the outbreak of COVID-19. The Company signed a waiver request letter and an amendment agreement with UBS AG Singapore Branch in June. ​ 18. Loans (continued) In April 2019, Shanghai OneSmart Education Investment entered into a banking facility agreement with Shanghai Pudong Development Bank, pursuant to which Shanghai OneSmart is entitled to borrow a RMB denominated loan of RMB43,200(US$6,309) for five years with a floating interest rate benchmarked to the five-year lending rate of PBOC. Under the terms of the agreement, the Group will repay in fixed installments every April over 5 years. Shanghai OneSmart Education Investment drew down the RMB43,200 (US$6,309) facility in full in April 2019 and repaid RMB4,320 (US$631) in April 2020. The loan was intended for acquisition of Tianjin Huaying, and is guaranteed by Shanghai OneSmart and the Founder, Xi Zhang. In January 2020, OneSmart Education Investment entered into a bank loan agreement with Shanghai Pudong Development Bank, pursuant to which Shanghai OneSmart is entitled to borrow a RMB denominated loan of RMB14,400 (US$2,103) for four years with a floating interest rate benchmarked to the one-year lending rate of PBOC. The loan was intended for acquisition of Tianjin Huaying, and is guaranteed by Shanghai OneSmart and the Founder, Xi Zhang. The loan was pledge by 100% equity of Tianjin Huaying.</t>
        </is>
      </c>
    </row>
    <row r="5">
      <c r="A5" s="4" t="inlineStr">
        <is>
          <t>Schedule of long-term loan principal maturities</t>
        </is>
      </c>
      <c r="B5" s="4" t="inlineStr">
        <is>
          <t>As of August 31, 2020, the maturities of the loan principals will be due according to the following schedule: ​ ​ ​ ​ ​ ​ ​ RMB US$ 2021 1,084,983 158,452 2022 855,031 124,870 2023 149,040 21,766 2024 19,080 2,786 2025 — — ​ 2,108,134 307,87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Loss) Per Share (Tables)</t>
        </is>
      </c>
      <c r="B1" s="2" t="inlineStr">
        <is>
          <t>12 Months Ended</t>
        </is>
      </c>
    </row>
    <row r="2">
      <c r="B2" s="2" t="inlineStr">
        <is>
          <t>Aug. 31, 2020</t>
        </is>
      </c>
    </row>
    <row r="3">
      <c r="A3" s="3" t="inlineStr">
        <is>
          <t>Earnings/(Loss) Per Share</t>
        </is>
      </c>
    </row>
    <row r="4">
      <c r="A4" s="4" t="inlineStr">
        <is>
          <t>Schedule of computation of basic and diluted net income per share</t>
        </is>
      </c>
      <c r="B4" s="4" t="inlineStr">
        <is>
          <t>​ ​ ​ ​ ​ ​ ​ ​ ​ ​ ​ ​ As of August 31, ​ 2018 2019 2020 2020 ​ ​ RMB ​ RMB ​ RMB ​ US$ Numerator: Net income/(loss) attribute to OneSmart International Education Group Limited’s shareholders 245,936 245,368 (729,829) (106,585) Accretion to redemption value of Preferred Shares ​ (962,905) ​ — ​ — ​ — Deemed dividend—repurchase of Preferred Shares ​ (4,266) ​ — ​ — ​ — Net income/(loss) attributable to ordinary shareholders for computing net income per ordinary share — basic and diluted (721,235) 245,368 (729,829) (106,585) Denominator: Weighted average number of shares used in calculating net income/(loss) per ordinary share — basic (in millions of shares) ​ 4,145 ​ 6,460 ​ 6,451 ​ 6,451 Incremental weighted-average ordinary shares from assumed exercise of share options and vesting of restricted shares using the treasury stock method (in millions of shares) ​ — ​ 249 ​ — ​ — Weighted average number of shares used in calculating net income/(loss) per ordinary share — diluted (in millions of shares) 4,145 6,709 6,451 6,451 Earnings/(loss) per share — basic (0.1740) 0.0380 (0.1131) (0.0165) Earnings/(loss) per share — diluted ​ (0.1740) ​ 0.0366 ​ (0.1131) ​ (0.016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Income (Tables)</t>
        </is>
      </c>
      <c r="B1" s="2" t="inlineStr">
        <is>
          <t>12 Months Ended</t>
        </is>
      </c>
    </row>
    <row r="2">
      <c r="B2" s="2" t="inlineStr">
        <is>
          <t>Aug. 31, 2020</t>
        </is>
      </c>
    </row>
    <row r="3">
      <c r="A3" s="3" t="inlineStr">
        <is>
          <t>Accumulated Other Comprehensive Income</t>
        </is>
      </c>
    </row>
    <row r="4">
      <c r="A4" s="4" t="inlineStr">
        <is>
          <t>Schedule of components of accumulated other comprehensive income</t>
        </is>
      </c>
      <c r="B4" s="4" t="inlineStr">
        <is>
          <t>​ ​ ​ ​ ​ ​ ​ ​ ​ ​ ​ ​ Foreign ​ ​ ​ ​ Unrealized ​ currency ​ ​ ​ ​ gains/(loss) on ​ translation ​ ​ ​ investment adjustment Total ​ ​ RMB ​ ​ ​ RMB Balance as of September 1, 2017 19,123 ​ — ​ 19,123 Other comprehensive income before reclassification, net of tax 37,157 ​ — ​ 37,157 Amounts reclassified from accumulated other comprehensive income, net of tax (13,838) ​ — ​ (13,838) Foreign currency translation adjustment ​ — ​ 86,458 ​ 86,458 Balance as of August 31, 2018 42,442 ​ 86,458 ​ 128,900 Other comprehensive income before reclassification, net of tax ​ (35,150) ​ — ​ (35,150) Amounts reclassified from accumulated other comprehensive income, net of tax ​ (11) ​ — ​ (11) Foreign currency translation adjustment ​ — ​ (6,591) ​ (6,591) Balance as of August 31, 2019 ​ 7,281 ​ 79,867 ​ 87,148 Other comprehensive income before reclassification, net of tax ​ (8,885) ​ — ​ (8,885) Amounts reclassified from accumulated other comprehensive income, net of tax 10,561 ​ — ​ 10,561 Foreign currency translation adjustment — ​ 10,343 ​ 10,343 Balance as of August 31, 2020 ​ 8,957 ​ 90,210 ​ 99,167 ​ ​ ​ ​ ​ ​ Balance as of August 31, 2020, in US$ 1,308 ​ 13,174 ​ 14,48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Aug. 31, 2020</t>
        </is>
      </c>
    </row>
    <row r="3">
      <c r="A3" s="3" t="inlineStr">
        <is>
          <t>Leases</t>
        </is>
      </c>
    </row>
    <row r="4">
      <c r="A4" s="4" t="inlineStr">
        <is>
          <t>Schedule of operating lease costs</t>
        </is>
      </c>
      <c r="B4" s="4" t="inlineStr">
        <is>
          <t>The operating lease costs were as follows: ​ ​ ​ ​ ​ ​ ​ ​ For the year ended August 31, 2020 ​ RMB US$ Operating Lease Costs: Fixed 523,639 76,473 Short-term 6,792 992 Total 530,431 77,465</t>
        </is>
      </c>
    </row>
    <row r="5">
      <c r="A5" s="4" t="inlineStr">
        <is>
          <t>Schedule of supplemental cash flow information related to operating leases</t>
        </is>
      </c>
      <c r="B5" s="4" t="inlineStr">
        <is>
          <t>Supplemental cash flow information related to operating leases was as follows: ​ ​ ​ ​ ​ ​ ​ ​ For the year ended August 31, 2020 ​ RMB US$ Cash paid for amounts included in the measurement of lease liabilities: Cash payments for operating leases ​ 526,985 ​ 76,961 Right-of-use assets obtained in exchange for lease obligations: 314,883 45,986</t>
        </is>
      </c>
    </row>
    <row r="6">
      <c r="A6" s="4" t="inlineStr">
        <is>
          <t>Summary of aggregate future lease payments for operating leases</t>
        </is>
      </c>
      <c r="B6" s="4" t="inlineStr">
        <is>
          <t>The aggregate future lease payments for operating leases as of August 31, 2020 were as follows: ​ ​ ​ ​ ​ ​ ​ RMB US$ 2021 504,469 73,673 2022 427,469 62,428 2023 327,078 47,767 2024 169,267 24,720 2025 and thereafter 155,660 22,732 ​ ​ ​ ​ ​ Total 1,583,943 231,3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Aug. 31, 2020</t>
        </is>
      </c>
    </row>
    <row r="3">
      <c r="A3" s="3" t="inlineStr">
        <is>
          <t>Fair Value Measurement</t>
        </is>
      </c>
    </row>
    <row r="4">
      <c r="A4" s="4" t="inlineStr">
        <is>
          <t>Schedule of assets and liabilities measured or disclosed at fair value</t>
        </is>
      </c>
      <c r="B4" s="4" t="inlineStr">
        <is>
          <t>​ ​ ​ ​ ​ ​ ​ ​ ​ ​ ​ ​ ​ ​ Fair value measurement or disclosure ​ ​ ​ ​ at August 31, 2019 using ​ ​ Quoted prices in ​ Significant ​ ​ ​ ​ active market ​ Significant other ​ unobservable ​ ​ Total fair value at ​ for identical ​ observable inputs ​ inputs ​ ​ August 31, 2019 ​ assets (Level 1) ​ (Level 2) ​ (Level 3) ​ RMB RMB RMB RMB Fair value measurement Short-term investments: Available-for-sale 392,156 — — 392,156 Long-term investments: ​ ​ Available-for-sale 880,022 — — 880,022 Total assets measured at fair value 1,272,178 — — 1,272,178 ​ ​ ​ ​ ​ ​ ​ ​ ​ Fair value measurement ​ ​ ​ ​ ​ ​ ​ ​ Contingent consideration ​ 91,440 ​ — ​ — ​ 91,440 Total liability measured at fair value ​ 91,440 ​ — ​ — ​ 91,440 ​ ​ 26. Fair Value Measurement (continued) Assets and liabilities measured or disclosed at fair value on a recurring basis are summarized below (continued): ​ ​ ​ ​ ​ ​ ​ ​ ​ ​ ​ ​ ​ Fair value measurement or disclosure ​ ​ ​ ​ at August 31, 2020 using ​ ​ Quoted prices in ​ Significant ​ ​ ​ ​ active market ​ Significant other ​ unobservable ​ ​ Total fair value at ​ for identical ​ observable inputs ​ inputs ​ ​ August 31, 2020 ​ assets (Level 1) ​ (Level 2) ​ (Level 3) ​ ​ RMB ​ RMB ​ RMB ​ RMB Fair value measurement Short-term investments: Available-for-sale 243,743 — — 243,743 Long-term investments: ​ ​ Available-for-sale 614,141 — — 614,141 Total assets measured at fair value 857,884 — — 857,884 Total assets measured at fair value in US$ ​ 125,286 — — 125,286 ​ ​ ​ ​ ​ ​ ​ ​ ​ Fair value measurement ​ ​ ​ ​ ​ ​ ​ ​ Contingent consideration ​ 47,084 ​ — ​ — ​ 47,084 Total liability measured at fair value ​ 47,084 ​ — ​ — ​ 47,084 ​ ​ ​ ​ ​ ​ ​ ​ ​ Total liability measured at fair value in US$ ​ 6,876 ​ — ​ — ​ 6,876</t>
        </is>
      </c>
    </row>
    <row r="5">
      <c r="A5" s="4" t="inlineStr">
        <is>
          <t>Schedule of reconciliations of assets fair value hierarchy for available-for-sale investments</t>
        </is>
      </c>
      <c r="B5" s="4" t="inlineStr">
        <is>
          <t>Reconciliations of assets categorized within Level 3 under the fair value hierarchy are as follow: Available-for-sale investments: ​ ​ ​ ​ ​ RMB Balance as of August 31, 2018 485,307 Additions 1,040,581 Disposals (262,651) Changes in fair value (43,454) Accrued interest 52,395 Balance as of August 31, 2019 1,272,178 Additions 358,256 Disposals (547,131) Changes in fair value (12,422) Accrued interest 23,628 Impairment loss (236,625) Balance as of August 31, 2020 857,884 ​ ​ ​ Balance as of August 31, 2020, in US$ 125,28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ndensed Financial Information of the Company (Tables)</t>
        </is>
      </c>
      <c r="B1" s="2" t="inlineStr">
        <is>
          <t>12 Months Ended</t>
        </is>
      </c>
    </row>
    <row r="2">
      <c r="B2" s="2" t="inlineStr">
        <is>
          <t>Aug. 31, 2020</t>
        </is>
      </c>
    </row>
    <row r="3">
      <c r="A3" s="3" t="inlineStr">
        <is>
          <t>Condensed Financial Information of the Company</t>
        </is>
      </c>
    </row>
    <row r="4">
      <c r="A4" s="4" t="inlineStr">
        <is>
          <t>Schedule of condensed balance sheets</t>
        </is>
      </c>
      <c r="B4" s="4" t="inlineStr">
        <is>
          <t>Condensed balance sheets ​ ​ ​ ​ ​ ​ ​ ​ ​ ​ As of August 31, ​ 2019 2020 2020 ​ ​ RMB ​ RMB ​ US$ ASSETS Current assets: Cash and cash equivalents ​ 568,138 ​ 162,391 ​ 23,716 Restricted cash ​ — ​ 122,969 ​ 17,958 Short-term investments ​ 113,680 ​ 287,585 ​ 41,999 Total current assets ​ 681,818 ​ 572,945 ​ 83,673 ​ ​ ​ ​ ​ ​ ​ Non-current assets: ​ ​ ​ ​ ​ ​ Long-term investment ​ 909,518 ​ 872,756 ​ 127,458 Investments in subsidiaries, VIEs and VIEs’ subsidiaries 1,712,621 1,176,422 171,806 Total non-current assets 2,622,139 2,049,178 299,264 ​ ​ ​ ​ ​ ​ ​ TOTAL ASSETS ​ 3,303,957 ​ 2,622,123 ​ 382,937 ​ ​ ​ ​ ​ ​ ​ LIABILITIES AND SHAREHOLDERS' EQUITY ​ ​ ​ ​ ​ ​ Non-current liabilities: ​ ​ ​ ​ ​ ​ Amounts due to subsidiaries ​ 2,211,606 ​ 2,221,486 ​ 324,428 Total liabilities 2,211,606 2,221,486 324,428 ​ ​ ​ ​ ​ ​ ​ Shareholder’ equity: ​ ​ ​ ​ ​ ​ Class A ordinary shares (US$0.000001 par value; 37,703,157,984 shares authorized; 4,130,261,827 issued and outstanding issued ​ 26 ​ 26 ​ 4 Class B ordinary shares (US$0.000001 par value; 2,296,842,016 issued outstanding ​ 16 ​ 16 ​ 2 Additional paid-in capital ​ 5,501,992 ​ 5,598,978 ​ 817,679 Treasury stock ​ (203,759) ​ (274,648) ​ (40,110) Statutory reserves ​ 7,080 ​ 12,270 ​ 1,792 Accumulated deficit ​ (4,300,153) ​ (5,035,172) ​ (735,340) Accumulated other comprehensive income ​ 87,148 ​ 99,167 ​ 14,482 Total shareholders’ equity ​ 1,092,350 ​ 400,637 ​ 58,509 TOTAL LIABILITIES AND SHAREHOLDERS’ EQUITY 3,303,956 2,622,123 382,937</t>
        </is>
      </c>
    </row>
    <row r="5">
      <c r="A5" s="4" t="inlineStr">
        <is>
          <t>Schedule of condensed statements of income/(loss)</t>
        </is>
      </c>
      <c r="B5" s="4" t="inlineStr">
        <is>
          <t>Condensed statements of income/(loss) ​ ​ ​ ​ ​ ​ ​ ​ ​ ​ ​ ​ For the years ended August 31, ​ 2018 2019 2020 2020 ​ ​ RMB ​ RMB ​ RMB ​ US$ Operating expenses: ​ ​ ​ ​ ​ ​ ​ ​ Selling and marketing ​ — ​ (906) ​ (674) ​ (98) General and administrative ​ (528) ​ (70,258) ​ (140,821) ​ (20,565) Interest income ​ — ​ 3,905 ​ 2,083 ​ 304 Interest expense ​ — ​ (27,960) ​ (58,857) ​ (8,596) Foreign exchange gain/(loss) ​ 2,574 ​ (1,526) ​ 4,336 ​ 633 Share of income/(loss) in subsidiaries, VIEs and VIEs’ subsidiaries 243,890 342,113 (535,896) (78,263) Income/(loss) before income tax provision 245,936 245,368 (729,829) (106,585) ​ ​ ​ ​ ​ ​ ​ ​ ​ Provision for income tax — — — — Net income/(loss) 245,936 245,368 (729,829) (106,585) Accretion to redemption value of redeemable convertible preferred shares ​ (962,905) ​ — ​ — ​ — Deemed dividend-repurchase of redeemable convertible preferred shares ​ (4,266) ​ — ​ — ​ — Net income/(loss) attributable to ordinary shareholders of OneSmart International Education Group Limited ​ (721,235) ​ 245,368 ​ (729,829) ​ (106,585)</t>
        </is>
      </c>
    </row>
    <row r="6">
      <c r="A6" s="4" t="inlineStr">
        <is>
          <t>Schedule of condensed statements of comprehensive income/(loss)</t>
        </is>
      </c>
      <c r="B6" s="4" t="inlineStr">
        <is>
          <t>Condensed statements of comprehensive income/(loss) ​ ​ ​ ​ ​ ​ ​ ​ ​ ​ ​ ​ For the years ended August 31, ​ 2018 2019 2020 2020 ​ ​ RMB ​ RMB ​ RMB ​ US$ Net income/(loss) 245,936 245,368 (729,829) (106,585) Unrealized gain on available-for-sale investments, net of tax 23,319 (35,161) 1,676 245 Foreign currency translation adjustment ​ 86,458 ​ (6,591) ​ 10,343 ​ 1,511 Comprehensive income/(loss) 355,713 203,616 (717,810) (104,829)</t>
        </is>
      </c>
    </row>
    <row r="7">
      <c r="A7" s="4" t="inlineStr">
        <is>
          <t>Condensed statements of cash flows</t>
        </is>
      </c>
      <c r="B7" s="4" t="inlineStr">
        <is>
          <t>28. Condensed Financial Information of the Company (continued) Condensed statements of cash flows ​ ​ ​ ​ ​ ​ ​ ​ ​ ​ ​ ​ For the years ended August 31, ​ ​ 2018 ​ 2019 ​ 2020 ​ 2020 ​ RMB RMB RMB US$ Net cash used in by operating activities ​ (527) ​ (8,668) ​ (319,227) ​ (46,620) Net cash used in investing activities (1,682,281) (1,042,665) (117,034) (17,092) Net cash provided by financing activities 2,484,973 732,306 176,546 25,783 Effect of exchange rate changes ​ 51,967 ​ 33,033 ​ (23,063) ​ (3,368) Net increase/(decrease) in cash and cash equivalents and restricted cash ​ 854,132 ​ (285,994) ​ (282,778) ​ (41,297) Cash and cash equivalents and restricted cash, at beginning of year ​ — ​ 854,132 ​ 568,138 ​ 82,971 Cash and cash equivalents and restricted cash, at end of year 854,132 568,138 285,360 41,67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7" customWidth="1" min="5" max="5"/>
    <col width="38" customWidth="1" min="6" max="6"/>
    <col width="38" customWidth="1" min="7" max="7"/>
    <col width="27" customWidth="1" min="8" max="8"/>
    <col width="27" customWidth="1" min="9" max="9"/>
    <col width="27" customWidth="1" min="10" max="10"/>
    <col width="21" customWidth="1" min="11" max="11"/>
    <col width="21" customWidth="1" min="12" max="12"/>
    <col width="20" customWidth="1" min="13" max="13"/>
    <col width="24" customWidth="1" min="14" max="14"/>
    <col width="24" customWidth="1" min="15" max="15"/>
    <col width="21" customWidth="1" min="16" max="16"/>
  </cols>
  <sheetData>
    <row r="1">
      <c r="A1" s="1" t="inlineStr">
        <is>
          <t>Organization and Principal Activities (Details) $ / shares in Units, ¥ in Thousands, $ in Thousands</t>
        </is>
      </c>
      <c r="B1" s="2" t="inlineStr">
        <is>
          <t>Mar. 28, 2018CNY (¥)shares</t>
        </is>
      </c>
      <c r="C1" s="2" t="inlineStr">
        <is>
          <t>Mar. 28, 2018USD ($)$ / sharesshares</t>
        </is>
      </c>
      <c r="D1" s="2" t="inlineStr">
        <is>
          <t>Dec. 31, 2017CNY (¥)shares</t>
        </is>
      </c>
      <c r="E1" s="2" t="inlineStr">
        <is>
          <t>Dec. 31, 2017USD ($)shares</t>
        </is>
      </c>
      <c r="F1" s="2" t="inlineStr">
        <is>
          <t>Sep. 30, 2017CNY (¥)shareholdershares</t>
        </is>
      </c>
      <c r="G1" s="2" t="inlineStr">
        <is>
          <t>Sep. 30, 2017USD ($)shareholdershares</t>
        </is>
      </c>
      <c r="H1" s="2" t="inlineStr">
        <is>
          <t>Aug. 31, 2020CNY (¥)shares</t>
        </is>
      </c>
      <c r="I1" s="2" t="inlineStr">
        <is>
          <t>Aug. 31, 2020USD ($)shares</t>
        </is>
      </c>
      <c r="J1" s="2" t="inlineStr">
        <is>
          <t>Aug. 31, 2019CNY (¥)shares</t>
        </is>
      </c>
      <c r="K1" s="2" t="inlineStr">
        <is>
          <t>Aug. 31, 2018CNY (¥)</t>
        </is>
      </c>
      <c r="L1" s="2" t="inlineStr">
        <is>
          <t>Aug. 31, 2018USD ($)</t>
        </is>
      </c>
      <c r="M1" s="2" t="inlineStr">
        <is>
          <t>Dec. 31, 2017shares</t>
        </is>
      </c>
      <c r="N1" s="2" t="inlineStr">
        <is>
          <t>Mar. 16, 2020$ / shares</t>
        </is>
      </c>
      <c r="O1" s="2" t="inlineStr">
        <is>
          <t>Feb. 28, 2020$ / shares</t>
        </is>
      </c>
      <c r="P1" s="2" t="inlineStr">
        <is>
          <t>Sep. 30, 2017USD ($)</t>
        </is>
      </c>
    </row>
    <row r="2">
      <c r="A2" s="3" t="inlineStr">
        <is>
          <t>Organization and Principal Activities</t>
        </is>
      </c>
    </row>
    <row r="3">
      <c r="A3" s="4" t="inlineStr">
        <is>
          <t>Distribution to shareholders (Note 14) | ¥</t>
        </is>
      </c>
      <c r="K3" s="6" t="n">
        <v>2242914</v>
      </c>
    </row>
    <row r="4">
      <c r="A4" s="4" t="inlineStr">
        <is>
          <t>Cash consideration from issuance of redeemable convertible preferred shares | ¥</t>
        </is>
      </c>
      <c r="K4" s="5" t="n">
        <v>1840295</v>
      </c>
    </row>
    <row r="5">
      <c r="A5" s="4" t="inlineStr">
        <is>
          <t>Shares repurchased (in shares)</t>
        </is>
      </c>
      <c r="H5" s="5" t="n">
        <v>76586600</v>
      </c>
      <c r="I5" s="5" t="n">
        <v>76586600</v>
      </c>
      <c r="J5" s="5" t="n">
        <v>145762478</v>
      </c>
    </row>
    <row r="6">
      <c r="A6" s="4" t="inlineStr">
        <is>
          <t>Cash consideration for shares repurchased</t>
        </is>
      </c>
      <c r="H6" s="6" t="n">
        <v>70889</v>
      </c>
      <c r="I6" s="7" t="n">
        <v>10353</v>
      </c>
      <c r="J6" s="6" t="n">
        <v>203760</v>
      </c>
    </row>
    <row r="7">
      <c r="A7" s="4" t="inlineStr">
        <is>
          <t>Number of Shareholders | shareholder</t>
        </is>
      </c>
      <c r="F7" s="5" t="n">
        <v>3</v>
      </c>
      <c r="G7" s="5" t="n">
        <v>3</v>
      </c>
    </row>
    <row r="8">
      <c r="A8" s="4" t="inlineStr">
        <is>
          <t>Net proceeds from the IPO</t>
        </is>
      </c>
      <c r="B8" s="6" t="n">
        <v>1048660</v>
      </c>
      <c r="C8" s="7" t="n">
        <v>153147</v>
      </c>
      <c r="K8" s="5" t="n">
        <v>1048660</v>
      </c>
    </row>
    <row r="9">
      <c r="A9" s="4" t="inlineStr">
        <is>
          <t>Deferred IPO costs | ¥</t>
        </is>
      </c>
      <c r="K9" s="5" t="n">
        <v>26752</v>
      </c>
    </row>
    <row r="10">
      <c r="A10" s="4" t="inlineStr">
        <is>
          <t>OneSmart Online</t>
        </is>
      </c>
    </row>
    <row r="11">
      <c r="A11" s="3" t="inlineStr">
        <is>
          <t>Organization and Principal Activities</t>
        </is>
      </c>
    </row>
    <row r="12">
      <c r="A12" s="4" t="inlineStr">
        <is>
          <t>Additional non controlling interest</t>
        </is>
      </c>
      <c r="H12" s="4" t="inlineStr">
        <is>
          <t>90.00%</t>
        </is>
      </c>
      <c r="I12" s="4" t="inlineStr">
        <is>
          <t>90.00%</t>
        </is>
      </c>
    </row>
    <row r="13">
      <c r="A13" s="4" t="inlineStr">
        <is>
          <t>Yimi Cayman</t>
        </is>
      </c>
    </row>
    <row r="14">
      <c r="A14" s="3" t="inlineStr">
        <is>
          <t>Organization and Principal Activities</t>
        </is>
      </c>
    </row>
    <row r="15">
      <c r="A15" s="4" t="inlineStr">
        <is>
          <t>Additional non controlling interest</t>
        </is>
      </c>
      <c r="H15" s="4" t="inlineStr">
        <is>
          <t>90.00%</t>
        </is>
      </c>
      <c r="I15" s="4" t="inlineStr">
        <is>
          <t>90.00%</t>
        </is>
      </c>
    </row>
    <row r="16">
      <c r="A16" s="4" t="inlineStr">
        <is>
          <t>Shareholders of Variable Interest Entities</t>
        </is>
      </c>
    </row>
    <row r="17">
      <c r="A17" s="3" t="inlineStr">
        <is>
          <t>Organization and Principal Activities</t>
        </is>
      </c>
    </row>
    <row r="18">
      <c r="A18" s="4" t="inlineStr">
        <is>
          <t>Distribution to shareholders (Note 14)</t>
        </is>
      </c>
      <c r="K18" s="6" t="n">
        <v>2242914</v>
      </c>
      <c r="L18" s="7" t="n">
        <v>327557</v>
      </c>
    </row>
    <row r="19">
      <c r="A19" s="4" t="inlineStr">
        <is>
          <t>Class B ordinary shares | Mr. Zhang, Founder</t>
        </is>
      </c>
    </row>
    <row r="20">
      <c r="A20" s="3" t="inlineStr">
        <is>
          <t>Organization and Principal Activities</t>
        </is>
      </c>
    </row>
    <row r="21">
      <c r="A21" s="4" t="inlineStr">
        <is>
          <t>Number of shares transferred</t>
        </is>
      </c>
      <c r="D21" s="5" t="n">
        <v>142642550</v>
      </c>
      <c r="E21" s="5" t="n">
        <v>142642550</v>
      </c>
    </row>
    <row r="22">
      <c r="A22" s="4" t="inlineStr">
        <is>
          <t>Cash consideration from shares transferred</t>
        </is>
      </c>
      <c r="D22" s="6" t="n">
        <v>163023</v>
      </c>
      <c r="E22" s="7" t="n">
        <v>23808</v>
      </c>
    </row>
    <row r="23">
      <c r="A23" s="4" t="inlineStr">
        <is>
          <t>Class B ordinary shares | Happy Edu Inc</t>
        </is>
      </c>
    </row>
    <row r="24">
      <c r="A24" s="3" t="inlineStr">
        <is>
          <t>Organization and Principal Activities</t>
        </is>
      </c>
    </row>
    <row r="25">
      <c r="A25" s="4" t="inlineStr">
        <is>
          <t>Shares issued (in shares)</t>
        </is>
      </c>
      <c r="M25" s="5" t="n">
        <v>2439484566</v>
      </c>
    </row>
    <row r="26">
      <c r="A26" s="4" t="inlineStr">
        <is>
          <t>Class A ordinary shares</t>
        </is>
      </c>
    </row>
    <row r="27">
      <c r="A27" s="3" t="inlineStr">
        <is>
          <t>Organization and Principal Activities</t>
        </is>
      </c>
    </row>
    <row r="28">
      <c r="A28" s="4" t="inlineStr">
        <is>
          <t>Shares repurchased (in shares)</t>
        </is>
      </c>
      <c r="F28" s="5" t="n">
        <v>94897359</v>
      </c>
      <c r="G28" s="5" t="n">
        <v>94897359</v>
      </c>
    </row>
    <row r="29">
      <c r="A29" s="4" t="inlineStr">
        <is>
          <t>Cash consideration for shares repurchased | $</t>
        </is>
      </c>
      <c r="G29" s="7" t="n">
        <v>13028</v>
      </c>
    </row>
    <row r="30">
      <c r="A30" s="4" t="inlineStr">
        <is>
          <t>Class A ordinary shares | Shareholders of Variable Interest Entities</t>
        </is>
      </c>
    </row>
    <row r="31">
      <c r="A31" s="3" t="inlineStr">
        <is>
          <t>Organization and Principal Activities</t>
        </is>
      </c>
    </row>
    <row r="32">
      <c r="A32" s="4" t="inlineStr">
        <is>
          <t>Shares issued (in shares)</t>
        </is>
      </c>
      <c r="M32" s="5" t="n">
        <v>94897359</v>
      </c>
    </row>
    <row r="33">
      <c r="A33" s="4" t="inlineStr">
        <is>
          <t>Series A redeemable convertible preferred shares</t>
        </is>
      </c>
    </row>
    <row r="34">
      <c r="A34" s="3" t="inlineStr">
        <is>
          <t>Organization and Principal Activities</t>
        </is>
      </c>
    </row>
    <row r="35">
      <c r="A35" s="4" t="inlineStr">
        <is>
          <t>Shares repurchased (in shares)</t>
        </is>
      </c>
      <c r="F35" s="5" t="n">
        <v>341256445</v>
      </c>
      <c r="G35" s="5" t="n">
        <v>341256445</v>
      </c>
    </row>
    <row r="36">
      <c r="A36" s="4" t="inlineStr">
        <is>
          <t>Cash consideration for shares repurchased | $</t>
        </is>
      </c>
      <c r="G36" s="7" t="n">
        <v>46850</v>
      </c>
    </row>
    <row r="37">
      <c r="A37" s="4" t="inlineStr">
        <is>
          <t>Series A redeemable convertible preferred shares | Shareholders of Variable Interest Entities</t>
        </is>
      </c>
    </row>
    <row r="38">
      <c r="A38" s="3" t="inlineStr">
        <is>
          <t>Organization and Principal Activities</t>
        </is>
      </c>
    </row>
    <row r="39">
      <c r="A39" s="4" t="inlineStr">
        <is>
          <t>Shares issued (in shares)</t>
        </is>
      </c>
      <c r="M39" s="5" t="n">
        <v>1890686563</v>
      </c>
    </row>
    <row r="40">
      <c r="A40" s="4" t="inlineStr">
        <is>
          <t>Series A1 redeemable convertible preferred shares</t>
        </is>
      </c>
    </row>
    <row r="41">
      <c r="A41" s="3" t="inlineStr">
        <is>
          <t>Organization and Principal Activities</t>
        </is>
      </c>
    </row>
    <row r="42">
      <c r="A42" s="4" t="inlineStr">
        <is>
          <t>Shares issued (in shares)</t>
        </is>
      </c>
      <c r="F42" s="5" t="n">
        <v>1840535677</v>
      </c>
      <c r="G42" s="5" t="n">
        <v>1840535677</v>
      </c>
    </row>
    <row r="43">
      <c r="A43" s="4" t="inlineStr">
        <is>
          <t>Cash consideration from issuance of redeemable convertible preferred shares</t>
        </is>
      </c>
      <c r="F43" s="6" t="n">
        <v>1840536</v>
      </c>
      <c r="G43" s="7" t="n">
        <v>268793</v>
      </c>
    </row>
    <row r="44">
      <c r="A44" s="4" t="inlineStr">
        <is>
          <t>Issuance cost</t>
        </is>
      </c>
      <c r="F44" s="6" t="n">
        <v>241</v>
      </c>
      <c r="P44" s="7" t="n">
        <v>35</v>
      </c>
    </row>
    <row r="45">
      <c r="A45" s="4" t="inlineStr">
        <is>
          <t>Series A1 redeemable convertible preferred shares | Shareholders of Variable Interest Entities</t>
        </is>
      </c>
    </row>
    <row r="46">
      <c r="A46" s="3" t="inlineStr">
        <is>
          <t>Organization and Principal Activities</t>
        </is>
      </c>
    </row>
    <row r="47">
      <c r="A47" s="4" t="inlineStr">
        <is>
          <t>Shares issued (in shares)</t>
        </is>
      </c>
      <c r="M47" s="5" t="n">
        <v>35757200</v>
      </c>
    </row>
    <row r="48">
      <c r="A48" s="4" t="inlineStr">
        <is>
          <t>American depositary shares</t>
        </is>
      </c>
    </row>
    <row r="49">
      <c r="A49" s="3" t="inlineStr">
        <is>
          <t>Organization and Principal Activities</t>
        </is>
      </c>
    </row>
    <row r="50">
      <c r="A50" s="4" t="inlineStr">
        <is>
          <t>Share price (in dollars per share) | $ / shares</t>
        </is>
      </c>
      <c r="N50" s="11" t="n">
        <v>5.02</v>
      </c>
      <c r="O50" s="11" t="n">
        <v>5.44</v>
      </c>
    </row>
    <row r="51">
      <c r="A51" s="4" t="inlineStr">
        <is>
          <t>IPO</t>
        </is>
      </c>
    </row>
    <row r="52">
      <c r="A52" s="3" t="inlineStr">
        <is>
          <t>Organization and Principal Activities</t>
        </is>
      </c>
    </row>
    <row r="53">
      <c r="A53" s="4" t="inlineStr">
        <is>
          <t>Net proceeds from the IPO</t>
        </is>
      </c>
      <c r="B53" s="5" t="n">
        <v>1048660</v>
      </c>
      <c r="C53" s="5" t="n">
        <v>153147</v>
      </c>
    </row>
    <row r="54">
      <c r="A54" s="4" t="inlineStr">
        <is>
          <t>Deferred IPO costs</t>
        </is>
      </c>
      <c r="B54" s="6" t="n">
        <v>26752</v>
      </c>
      <c r="C54" s="7" t="n">
        <v>3907</v>
      </c>
    </row>
    <row r="55">
      <c r="A55" s="4" t="inlineStr">
        <is>
          <t>IPO | Class A ordinary shares</t>
        </is>
      </c>
    </row>
    <row r="56">
      <c r="A56" s="3" t="inlineStr">
        <is>
          <t>Organization and Principal Activities</t>
        </is>
      </c>
    </row>
    <row r="57">
      <c r="A57" s="4" t="inlineStr">
        <is>
          <t>Shares issued (in shares)</t>
        </is>
      </c>
      <c r="B57" s="5" t="n">
        <v>652000000</v>
      </c>
      <c r="C57" s="5" t="n">
        <v>652000000</v>
      </c>
    </row>
    <row r="58">
      <c r="A58" s="4" t="inlineStr">
        <is>
          <t>IPO | American depositary shares</t>
        </is>
      </c>
    </row>
    <row r="59">
      <c r="A59" s="3" t="inlineStr">
        <is>
          <t>Organization and Principal Activities</t>
        </is>
      </c>
    </row>
    <row r="60">
      <c r="A60" s="4" t="inlineStr">
        <is>
          <t>Shares issued (in shares)</t>
        </is>
      </c>
      <c r="B60" s="5" t="n">
        <v>16300000</v>
      </c>
      <c r="C60" s="5" t="n">
        <v>16300000</v>
      </c>
    </row>
    <row r="61">
      <c r="A61" s="4" t="inlineStr">
        <is>
          <t>Share price (in dollars per share) | $ / shares</t>
        </is>
      </c>
      <c r="C61" s="7" t="n">
        <v>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 Subsidiaries, the VIEs and the major subsidiaries of the VIEs (Details)</t>
        </is>
      </c>
      <c r="B1" s="2" t="inlineStr">
        <is>
          <t>12 Months Ended</t>
        </is>
      </c>
    </row>
    <row r="2">
      <c r="B2" s="2" t="inlineStr">
        <is>
          <t>Aug. 31, 2020</t>
        </is>
      </c>
    </row>
    <row r="3">
      <c r="A3" s="4" t="inlineStr">
        <is>
          <t>OneSmart BVI</t>
        </is>
      </c>
    </row>
    <row r="4">
      <c r="A4" s="3" t="inlineStr">
        <is>
          <t>Organization and Principal Activities</t>
        </is>
      </c>
    </row>
    <row r="5">
      <c r="A5" s="4" t="inlineStr">
        <is>
          <t>Percentage of direct or indirect ownership in subsidiaries</t>
        </is>
      </c>
      <c r="B5" s="4" t="inlineStr">
        <is>
          <t>100.00%</t>
        </is>
      </c>
    </row>
    <row r="6">
      <c r="A6" s="4" t="inlineStr">
        <is>
          <t>OneSmart HK</t>
        </is>
      </c>
    </row>
    <row r="7">
      <c r="A7" s="3" t="inlineStr">
        <is>
          <t>Organization and Principal Activities</t>
        </is>
      </c>
    </row>
    <row r="8">
      <c r="A8" s="4" t="inlineStr">
        <is>
          <t>Percentage of direct or indirect ownership in subsidiaries</t>
        </is>
      </c>
      <c r="B8" s="4" t="inlineStr">
        <is>
          <t>100.00%</t>
        </is>
      </c>
    </row>
    <row r="9">
      <c r="A9" s="4" t="inlineStr">
        <is>
          <t>Great EDU</t>
        </is>
      </c>
    </row>
    <row r="10">
      <c r="A10" s="3" t="inlineStr">
        <is>
          <t>Organization and Principal Activities</t>
        </is>
      </c>
    </row>
    <row r="11">
      <c r="A11" s="4" t="inlineStr">
        <is>
          <t>Percentage of direct or indirect ownership in subsidiaries</t>
        </is>
      </c>
      <c r="B11" s="4" t="inlineStr">
        <is>
          <t>100.00%</t>
        </is>
      </c>
    </row>
    <row r="12">
      <c r="A12" s="4" t="inlineStr">
        <is>
          <t>OneSmart Online</t>
        </is>
      </c>
    </row>
    <row r="13">
      <c r="A13" s="3" t="inlineStr">
        <is>
          <t>Organization and Principal Activities</t>
        </is>
      </c>
    </row>
    <row r="14">
      <c r="A14" s="4" t="inlineStr">
        <is>
          <t>Percentage of direct or indirect ownership in subsidiaries</t>
        </is>
      </c>
      <c r="B14" s="4" t="inlineStr">
        <is>
          <t>90.00%</t>
        </is>
      </c>
    </row>
    <row r="15">
      <c r="A15" s="4" t="inlineStr">
        <is>
          <t>Yimi Cayman</t>
        </is>
      </c>
    </row>
    <row r="16">
      <c r="A16" s="3" t="inlineStr">
        <is>
          <t>Organization and Principal Activities</t>
        </is>
      </c>
    </row>
    <row r="17">
      <c r="A17" s="4" t="inlineStr">
        <is>
          <t>Percentage of direct or indirect ownership in subsidiaries</t>
        </is>
      </c>
      <c r="B17" s="4" t="inlineStr">
        <is>
          <t>90.00%</t>
        </is>
      </c>
    </row>
    <row r="18">
      <c r="A18" s="4" t="inlineStr">
        <is>
          <t>Yimi HK</t>
        </is>
      </c>
    </row>
    <row r="19">
      <c r="A19" s="3" t="inlineStr">
        <is>
          <t>Organization and Principal Activities</t>
        </is>
      </c>
    </row>
    <row r="20">
      <c r="A20" s="4" t="inlineStr">
        <is>
          <t>Percentage of direct or indirect ownership in subsidiaries</t>
        </is>
      </c>
      <c r="B20" s="4" t="inlineStr">
        <is>
          <t>90.00%</t>
        </is>
      </c>
    </row>
    <row r="21">
      <c r="A21" s="4" t="inlineStr">
        <is>
          <t>Shanghai Jing Xue Rui" or "WFOE</t>
        </is>
      </c>
    </row>
    <row r="22">
      <c r="A22" s="3" t="inlineStr">
        <is>
          <t>Organization and Principal Activities</t>
        </is>
      </c>
    </row>
    <row r="23">
      <c r="A23" s="4" t="inlineStr">
        <is>
          <t>Percentage of direct or indirect ownership in subsidiaries</t>
        </is>
      </c>
      <c r="B23" s="4" t="inlineStr">
        <is>
          <t>100.00%</t>
        </is>
      </c>
    </row>
    <row r="24">
      <c r="A24" s="4" t="inlineStr">
        <is>
          <t>"Yimi Shanghai" or "WFOE"</t>
        </is>
      </c>
    </row>
    <row r="25">
      <c r="A25" s="3" t="inlineStr">
        <is>
          <t>Organization and Principal Activities</t>
        </is>
      </c>
    </row>
    <row r="26">
      <c r="A26" s="4" t="inlineStr">
        <is>
          <t>Percentage of direct or indirect ownership in subsidiaries</t>
        </is>
      </c>
      <c r="B26" s="4" t="inlineStr">
        <is>
          <t>90.00%</t>
        </is>
      </c>
    </row>
    <row r="27">
      <c r="A27" s="4" t="inlineStr">
        <is>
          <t>Shanghai OneSmart</t>
        </is>
      </c>
    </row>
    <row r="28">
      <c r="A28" s="3" t="inlineStr">
        <is>
          <t>Organization and Principal Activities</t>
        </is>
      </c>
    </row>
    <row r="29">
      <c r="A29" s="4" t="inlineStr">
        <is>
          <t>Percentage of direct or indirect ownership in VIEs</t>
        </is>
      </c>
      <c r="B29" s="4" t="inlineStr">
        <is>
          <t>100.00%</t>
        </is>
      </c>
    </row>
    <row r="30">
      <c r="A30" s="4" t="inlineStr">
        <is>
          <t>Shanghai Rui Si</t>
        </is>
      </c>
    </row>
    <row r="31">
      <c r="A31" s="3" t="inlineStr">
        <is>
          <t>Organization and Principal Activities</t>
        </is>
      </c>
    </row>
    <row r="32">
      <c r="A32" s="4" t="inlineStr">
        <is>
          <t>Percentage of direct or indirect ownership in VIEs</t>
        </is>
      </c>
      <c r="B32" s="4" t="inlineStr">
        <is>
          <t>100.00%</t>
        </is>
      </c>
    </row>
    <row r="33">
      <c r="A33" s="4" t="inlineStr">
        <is>
          <t>Beijing Jingrui Peiyou</t>
        </is>
      </c>
    </row>
    <row r="34">
      <c r="A34" s="3" t="inlineStr">
        <is>
          <t>Organization and Principal Activities</t>
        </is>
      </c>
    </row>
    <row r="35">
      <c r="A35" s="4" t="inlineStr">
        <is>
          <t>Percentage of direct or indirect ownership in VIEs</t>
        </is>
      </c>
      <c r="B35" s="4" t="inlineStr">
        <is>
          <t>100.00%</t>
        </is>
      </c>
    </row>
    <row r="36">
      <c r="A36" s="4" t="inlineStr">
        <is>
          <t>Nanjing Jingrui</t>
        </is>
      </c>
    </row>
    <row r="37">
      <c r="A37" s="3" t="inlineStr">
        <is>
          <t>Organization and Principal Activities</t>
        </is>
      </c>
    </row>
    <row r="38">
      <c r="A38" s="4" t="inlineStr">
        <is>
          <t>Percentage of direct or indirect ownership in VIEs</t>
        </is>
      </c>
      <c r="B38" s="4" t="inlineStr">
        <is>
          <t>100.00%</t>
        </is>
      </c>
    </row>
    <row r="39">
      <c r="A39" s="4" t="inlineStr">
        <is>
          <t>Hangzhou OneSmart</t>
        </is>
      </c>
    </row>
    <row r="40">
      <c r="A40" s="3" t="inlineStr">
        <is>
          <t>Organization and Principal Activities</t>
        </is>
      </c>
    </row>
    <row r="41">
      <c r="A41" s="4" t="inlineStr">
        <is>
          <t>Percentage of direct or indirect ownership in VIEs</t>
        </is>
      </c>
      <c r="B41" s="4" t="inlineStr">
        <is>
          <t>100.00%</t>
        </is>
      </c>
    </row>
    <row r="42">
      <c r="A42" s="4" t="inlineStr">
        <is>
          <t>Guangzhou OneSmart</t>
        </is>
      </c>
    </row>
    <row r="43">
      <c r="A43" s="3" t="inlineStr">
        <is>
          <t>Organization and Principal Activities</t>
        </is>
      </c>
    </row>
    <row r="44">
      <c r="A44" s="4" t="inlineStr">
        <is>
          <t>Percentage of direct or indirect ownership in VIEs</t>
        </is>
      </c>
      <c r="B44" s="4" t="inlineStr">
        <is>
          <t>100.00%</t>
        </is>
      </c>
    </row>
    <row r="45">
      <c r="A45" s="4" t="inlineStr">
        <is>
          <t>Shenzhen Jingrui</t>
        </is>
      </c>
    </row>
    <row r="46">
      <c r="A46" s="3" t="inlineStr">
        <is>
          <t>Organization and Principal Activities</t>
        </is>
      </c>
    </row>
    <row r="47">
      <c r="A47" s="4" t="inlineStr">
        <is>
          <t>Percentage of direct or indirect ownership in VIEs</t>
        </is>
      </c>
      <c r="B47" s="4" t="inlineStr">
        <is>
          <t>100.00%</t>
        </is>
      </c>
    </row>
    <row r="48">
      <c r="A48" s="4" t="inlineStr">
        <is>
          <t>Changzhou Jingrui</t>
        </is>
      </c>
    </row>
    <row r="49">
      <c r="A49" s="3" t="inlineStr">
        <is>
          <t>Organization and Principal Activities</t>
        </is>
      </c>
    </row>
    <row r="50">
      <c r="A50" s="4" t="inlineStr">
        <is>
          <t>Percentage of direct or indirect ownership in VIEs</t>
        </is>
      </c>
      <c r="B50" s="4" t="inlineStr">
        <is>
          <t>100.00%</t>
        </is>
      </c>
    </row>
    <row r="51">
      <c r="A51" s="4" t="inlineStr">
        <is>
          <t>Tianjin Huaying</t>
        </is>
      </c>
    </row>
    <row r="52">
      <c r="A52" s="3" t="inlineStr">
        <is>
          <t>Organization and Principal Activities</t>
        </is>
      </c>
    </row>
    <row r="53">
      <c r="A53" s="4" t="inlineStr">
        <is>
          <t>Percentage of direct or indirect ownership in VIEs</t>
        </is>
      </c>
      <c r="B53" s="4" t="inlineStr">
        <is>
          <t>100.00%</t>
        </is>
      </c>
    </row>
    <row r="54">
      <c r="A54" s="4" t="inlineStr">
        <is>
          <t>Shanghai Jing Yu</t>
        </is>
      </c>
    </row>
    <row r="55">
      <c r="A55" s="3" t="inlineStr">
        <is>
          <t>Organization and Principal Activities</t>
        </is>
      </c>
    </row>
    <row r="56">
      <c r="A56" s="4" t="inlineStr">
        <is>
          <t>Percentage of direct or indirect ownership in VIEs</t>
        </is>
      </c>
      <c r="B56" s="4" t="inlineStr">
        <is>
          <t>100.00%</t>
        </is>
      </c>
    </row>
    <row r="57">
      <c r="A57" s="4" t="inlineStr">
        <is>
          <t>Wuxi Jingxuerui</t>
        </is>
      </c>
    </row>
    <row r="58">
      <c r="A58" s="3" t="inlineStr">
        <is>
          <t>Organization and Principal Activities</t>
        </is>
      </c>
    </row>
    <row r="59">
      <c r="A59" s="4" t="inlineStr">
        <is>
          <t>Percentage of direct or indirect ownership in VIEs</t>
        </is>
      </c>
      <c r="B59" s="4" t="inlineStr">
        <is>
          <t>100.00%</t>
        </is>
      </c>
    </row>
    <row r="60">
      <c r="A60" s="4" t="inlineStr">
        <is>
          <t>Shanghai Jingsirui</t>
        </is>
      </c>
    </row>
    <row r="61">
      <c r="A61" s="3" t="inlineStr">
        <is>
          <t>Organization and Principal Activities</t>
        </is>
      </c>
    </row>
    <row r="62">
      <c r="A62" s="4" t="inlineStr">
        <is>
          <t>Percentage of direct or indirect ownership in VIEs</t>
        </is>
      </c>
      <c r="B62" s="4" t="inlineStr">
        <is>
          <t>100.00%</t>
        </is>
      </c>
    </row>
    <row r="63">
      <c r="A63" s="4" t="inlineStr">
        <is>
          <t>FasTrack English</t>
        </is>
      </c>
    </row>
    <row r="64">
      <c r="A64" s="3" t="inlineStr">
        <is>
          <t>Organization and Principal Activities</t>
        </is>
      </c>
    </row>
    <row r="65">
      <c r="A65" s="4" t="inlineStr">
        <is>
          <t>Percentage of direct or indirect ownership in VIEs</t>
        </is>
      </c>
      <c r="B65" s="4" t="inlineStr">
        <is>
          <t>75.61%</t>
        </is>
      </c>
    </row>
    <row r="66">
      <c r="A66" s="4" t="inlineStr">
        <is>
          <t>Shanghai OneSmart Education Investment</t>
        </is>
      </c>
    </row>
    <row r="67">
      <c r="A67" s="3" t="inlineStr">
        <is>
          <t>Organization and Principal Activities</t>
        </is>
      </c>
    </row>
    <row r="68">
      <c r="A68" s="4" t="inlineStr">
        <is>
          <t>Percentage of direct or indirect ownership in VIEs</t>
        </is>
      </c>
      <c r="B68" s="4" t="inlineStr">
        <is>
          <t>100.00%</t>
        </is>
      </c>
    </row>
    <row r="69">
      <c r="A69" s="4" t="inlineStr">
        <is>
          <t>Shanghai Xiangyan</t>
        </is>
      </c>
    </row>
    <row r="70">
      <c r="A70" s="3" t="inlineStr">
        <is>
          <t>Organization and Principal Activities</t>
        </is>
      </c>
    </row>
    <row r="71">
      <c r="A71" s="4" t="inlineStr">
        <is>
          <t>Percentage of direct or indirect ownership in VIEs</t>
        </is>
      </c>
      <c r="B71" s="4" t="inlineStr">
        <is>
          <t>1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55"/>
  <sheetViews>
    <sheetView workbookViewId="0">
      <selection activeCell="A1" sqref="A1"/>
    </sheetView>
  </sheetViews>
  <sheetFormatPr baseColWidth="8" defaultRowHeight="15"/>
  <cols>
    <col width="80" customWidth="1" min="1" max="1"/>
    <col width="29" customWidth="1" min="2" max="2"/>
    <col width="29" customWidth="1" min="3" max="3"/>
    <col width="34" customWidth="1" min="4" max="4"/>
    <col width="34" customWidth="1" min="5" max="5"/>
    <col width="22" customWidth="1" min="6" max="6"/>
    <col width="22" customWidth="1" min="7" max="7"/>
    <col width="26" customWidth="1" min="8" max="8"/>
    <col width="26" customWidth="1" min="9" max="9"/>
    <col width="37" customWidth="1" min="10" max="10"/>
    <col width="27" customWidth="1" min="11" max="11"/>
    <col width="27" customWidth="1" min="12" max="12"/>
    <col width="46" customWidth="1" min="13" max="13"/>
    <col width="46" customWidth="1" min="14" max="14"/>
    <col width="80" customWidth="1" min="15" max="15"/>
    <col width="77" customWidth="1" min="16" max="16"/>
    <col width="77" customWidth="1" min="17" max="17"/>
    <col width="33" customWidth="1" min="18" max="18"/>
    <col width="33" customWidth="1" min="19" max="19"/>
    <col width="18" customWidth="1" min="20" max="20"/>
    <col width="14" customWidth="1" min="21" max="21"/>
    <col width="14" customWidth="1" min="22" max="22"/>
  </cols>
  <sheetData>
    <row r="1">
      <c r="A1" s="1" t="inlineStr">
        <is>
          <t>CONSOLIDATED STATEMENTS OF SHAREHOLDERS' EQUITY ¥ in Thousands, $ in Thousands</t>
        </is>
      </c>
      <c r="B1" s="2" t="inlineStr">
        <is>
          <t>Ordinary sharesCNY (¥)shares</t>
        </is>
      </c>
      <c r="C1" s="2" t="inlineStr">
        <is>
          <t>Ordinary sharesUSD ($)shares</t>
        </is>
      </c>
      <c r="D1" s="2" t="inlineStr">
        <is>
          <t>Additional paid-in capitalCNY (¥)</t>
        </is>
      </c>
      <c r="E1" s="2" t="inlineStr">
        <is>
          <t>Additional paid-in capitalUSD ($)</t>
        </is>
      </c>
      <c r="F1" s="2" t="inlineStr">
        <is>
          <t>Treasury StockCNY (¥)</t>
        </is>
      </c>
      <c r="G1" s="2" t="inlineStr">
        <is>
          <t>Treasury StockUSD ($)</t>
        </is>
      </c>
      <c r="H1" s="2" t="inlineStr">
        <is>
          <t>Statutory reservesCNY (¥)</t>
        </is>
      </c>
      <c r="I1" s="2" t="inlineStr">
        <is>
          <t>Statutory reservesUSD ($)</t>
        </is>
      </c>
      <c r="J1" s="2" t="inlineStr">
        <is>
          <t>Accumulated deficitAdjustmentCNY (¥)</t>
        </is>
      </c>
      <c r="K1" s="2" t="inlineStr">
        <is>
          <t>Accumulated deficitCNY (¥)</t>
        </is>
      </c>
      <c r="L1" s="2" t="inlineStr">
        <is>
          <t>Accumulated deficitUSD ($)</t>
        </is>
      </c>
      <c r="M1" s="2" t="inlineStr">
        <is>
          <t>Accumulated other comprehensive incomeCNY (¥)</t>
        </is>
      </c>
      <c r="N1" s="2" t="inlineStr">
        <is>
          <t>Accumulated other comprehensive incomeUSD ($)</t>
        </is>
      </c>
      <c r="O1" s="2" t="inlineStr">
        <is>
          <t>OneSmart International Education Group shareholders' (deficit)/equityAdjustmentCNY (¥)</t>
        </is>
      </c>
      <c r="P1" s="2" t="inlineStr">
        <is>
          <t>OneSmart International Education Group shareholders' (deficit)/equityCNY (¥)</t>
        </is>
      </c>
      <c r="Q1" s="2" t="inlineStr">
        <is>
          <t>OneSmart International Education Group shareholders' (deficit)/equityUSD ($)</t>
        </is>
      </c>
      <c r="R1" s="2" t="inlineStr">
        <is>
          <t>Non-controlling interestsCNY (¥)</t>
        </is>
      </c>
      <c r="S1" s="2" t="inlineStr">
        <is>
          <t>Non-controlling interestsUSD ($)</t>
        </is>
      </c>
      <c r="T1" s="2" t="inlineStr">
        <is>
          <t>AdjustmentCNY (¥)</t>
        </is>
      </c>
      <c r="U1" s="2" t="inlineStr">
        <is>
          <t>CNY (¥)shares</t>
        </is>
      </c>
      <c r="V1" s="2" t="inlineStr">
        <is>
          <t>USD ($)shares</t>
        </is>
      </c>
    </row>
    <row r="2">
      <c r="A2" s="4" t="inlineStr">
        <is>
          <t>Balance at the beginning of the year at Aug. 31, 2017</t>
        </is>
      </c>
      <c r="B2" s="6" t="n">
        <v>17</v>
      </c>
      <c r="D2" s="6" t="n">
        <v>82139</v>
      </c>
      <c r="H2" s="6" t="n">
        <v>3739</v>
      </c>
      <c r="K2" s="6" t="n">
        <v>-1567136</v>
      </c>
      <c r="M2" s="6" t="n">
        <v>19123</v>
      </c>
      <c r="P2" s="6" t="n">
        <v>-1462118</v>
      </c>
      <c r="R2" s="6" t="n">
        <v>28458</v>
      </c>
      <c r="U2" s="6" t="n">
        <v>-1433660</v>
      </c>
    </row>
    <row r="3">
      <c r="A3" s="4" t="inlineStr">
        <is>
          <t>Balance at the beginning of the year (shares) at Aug. 31, 2017 | shares</t>
        </is>
      </c>
      <c r="B3" s="5" t="n">
        <v>2534381925</v>
      </c>
      <c r="C3" s="5" t="n">
        <v>2534381925</v>
      </c>
    </row>
    <row r="4">
      <c r="A4" s="4" t="inlineStr">
        <is>
          <t>Distribution to shareholders</t>
        </is>
      </c>
      <c r="D4" s="5" t="n">
        <v>-82139</v>
      </c>
      <c r="K4" s="5" t="n">
        <v>-2160775</v>
      </c>
      <c r="P4" s="5" t="n">
        <v>-2242914</v>
      </c>
      <c r="U4" s="5" t="n">
        <v>-2242914</v>
      </c>
    </row>
    <row r="5">
      <c r="A5" s="4" t="inlineStr">
        <is>
          <t>Comprehensive income (loss)</t>
        </is>
      </c>
      <c r="K5" s="5" t="n">
        <v>245936</v>
      </c>
      <c r="M5" s="5" t="n">
        <v>109777</v>
      </c>
      <c r="P5" s="5" t="n">
        <v>355713</v>
      </c>
      <c r="R5" s="5" t="n">
        <v>-31480</v>
      </c>
      <c r="U5" s="5" t="n">
        <v>324233</v>
      </c>
    </row>
    <row r="6">
      <c r="A6" s="4" t="inlineStr">
        <is>
          <t>Appropriation of statutory reserves</t>
        </is>
      </c>
      <c r="H6" s="5" t="n">
        <v>533</v>
      </c>
      <c r="K6" s="5" t="n">
        <v>-533</v>
      </c>
    </row>
    <row r="7">
      <c r="A7" s="4" t="inlineStr">
        <is>
          <t>Share repurchase (Note 15)</t>
        </is>
      </c>
      <c r="B7" s="6" t="n">
        <v>-1</v>
      </c>
      <c r="K7" s="5" t="n">
        <v>-85363</v>
      </c>
      <c r="P7" s="5" t="n">
        <v>-85364</v>
      </c>
      <c r="U7" s="5" t="n">
        <v>-85364</v>
      </c>
    </row>
    <row r="8">
      <c r="A8" s="4" t="inlineStr">
        <is>
          <t>Share repurchase (Note 15) (in shares) | shares</t>
        </is>
      </c>
      <c r="B8" s="5" t="n">
        <v>-94897359</v>
      </c>
      <c r="C8" s="5" t="n">
        <v>-94897359</v>
      </c>
    </row>
    <row r="9">
      <c r="A9" s="4" t="inlineStr">
        <is>
          <t>Redesignation of Class B ordinary shares to redeemable convertible preferred shares</t>
        </is>
      </c>
      <c r="B9" s="6" t="n">
        <v>-1</v>
      </c>
      <c r="K9" s="5" t="n">
        <v>-204007</v>
      </c>
      <c r="P9" s="5" t="n">
        <v>-204008</v>
      </c>
      <c r="U9" s="5" t="n">
        <v>-204008</v>
      </c>
    </row>
    <row r="10">
      <c r="A10" s="4" t="inlineStr">
        <is>
          <t>Redesignation of Class B ordinary shares to redeemable convertible preferred shares (in shares) | shares</t>
        </is>
      </c>
      <c r="B10" s="5" t="n">
        <v>-142642550</v>
      </c>
      <c r="C10" s="5" t="n">
        <v>-142642550</v>
      </c>
    </row>
    <row r="11">
      <c r="A11" s="4" t="inlineStr">
        <is>
          <t>Deemed dividend-repurchase of redeemable convertible preferred shares</t>
        </is>
      </c>
      <c r="K11" s="5" t="n">
        <v>-4266</v>
      </c>
      <c r="P11" s="5" t="n">
        <v>-4266</v>
      </c>
      <c r="U11" s="5" t="n">
        <v>-4266</v>
      </c>
    </row>
    <row r="12">
      <c r="A12" s="4" t="inlineStr">
        <is>
          <t>Conversion of redeemable convertible preferred shares</t>
        </is>
      </c>
      <c r="B12" s="6" t="n">
        <v>23</v>
      </c>
      <c r="D12" s="5" t="n">
        <v>4272270</v>
      </c>
      <c r="P12" s="5" t="n">
        <v>4272293</v>
      </c>
      <c r="U12" s="5" t="n">
        <v>4272293</v>
      </c>
    </row>
    <row r="13">
      <c r="A13" s="4" t="inlineStr">
        <is>
          <t>Conversion of redeemable convertible preferred shares (in shares) | shares</t>
        </is>
      </c>
      <c r="B13" s="5" t="n">
        <v>3568365545</v>
      </c>
      <c r="C13" s="5" t="n">
        <v>3568365545</v>
      </c>
    </row>
    <row r="14">
      <c r="A14" s="4" t="inlineStr">
        <is>
          <t>Accretion to redemption value of redeemable convertible preferred shares</t>
        </is>
      </c>
      <c r="K14" s="5" t="n">
        <v>-758898</v>
      </c>
      <c r="P14" s="5" t="n">
        <v>-758898</v>
      </c>
      <c r="U14" s="5" t="n">
        <v>-758898</v>
      </c>
    </row>
    <row r="15">
      <c r="A15" s="4" t="inlineStr">
        <is>
          <t>Proceeds from initial public offering</t>
        </is>
      </c>
      <c r="B15" s="6" t="n">
        <v>4</v>
      </c>
      <c r="D15" s="5" t="n">
        <v>1048656</v>
      </c>
      <c r="P15" s="5" t="n">
        <v>1048660</v>
      </c>
      <c r="U15" s="5" t="n">
        <v>1048660</v>
      </c>
    </row>
    <row r="16">
      <c r="A16" s="4" t="inlineStr">
        <is>
          <t>Proceeds from initial public offering (in shares) | shares</t>
        </is>
      </c>
      <c r="B16" s="5" t="n">
        <v>652000000</v>
      </c>
      <c r="C16" s="5" t="n">
        <v>652000000</v>
      </c>
    </row>
    <row r="17">
      <c r="A17" s="4" t="inlineStr">
        <is>
          <t>Initial public offering issuance costs</t>
        </is>
      </c>
      <c r="D17" s="5" t="n">
        <v>-26752</v>
      </c>
      <c r="P17" s="5" t="n">
        <v>-26752</v>
      </c>
      <c r="U17" s="5" t="n">
        <v>-26752</v>
      </c>
    </row>
    <row r="18">
      <c r="A18" s="4" t="inlineStr">
        <is>
          <t>Acquisition of subsidiaries</t>
        </is>
      </c>
      <c r="R18" s="5" t="n">
        <v>72574</v>
      </c>
      <c r="U18" s="5" t="n">
        <v>72574</v>
      </c>
    </row>
    <row r="19">
      <c r="A19" s="4" t="inlineStr">
        <is>
          <t>Disposal of subsidiaries</t>
        </is>
      </c>
      <c r="R19" s="5" t="n">
        <v>2811</v>
      </c>
      <c r="U19" s="5" t="n">
        <v>2811</v>
      </c>
    </row>
    <row r="20">
      <c r="A20" s="4" t="inlineStr">
        <is>
          <t>Acquisition of non-controlling interests</t>
        </is>
      </c>
      <c r="D20" s="5" t="n">
        <v>-14157</v>
      </c>
      <c r="P20" s="5" t="n">
        <v>-14157</v>
      </c>
      <c r="R20" s="5" t="n">
        <v>435</v>
      </c>
      <c r="U20" s="5" t="n">
        <v>-13722</v>
      </c>
    </row>
    <row r="21">
      <c r="A21" s="4" t="inlineStr">
        <is>
          <t>Distribution to a non-controlling interest</t>
        </is>
      </c>
      <c r="R21" s="5" t="n">
        <v>-3430</v>
      </c>
      <c r="U21" s="5" t="n">
        <v>-3430</v>
      </c>
    </row>
    <row r="22">
      <c r="A22" s="4" t="inlineStr">
        <is>
          <t>Capital contribution</t>
        </is>
      </c>
      <c r="R22" s="5" t="n">
        <v>1200</v>
      </c>
      <c r="U22" s="5" t="n">
        <v>1200</v>
      </c>
    </row>
    <row r="23">
      <c r="A23" s="4" t="inlineStr">
        <is>
          <t>Share-based compensation (Note 13)</t>
        </is>
      </c>
      <c r="D23" s="5" t="n">
        <v>146486</v>
      </c>
      <c r="P23" s="5" t="n">
        <v>146486</v>
      </c>
      <c r="U23" s="5" t="n">
        <v>146486</v>
      </c>
    </row>
    <row r="24">
      <c r="A24" s="4" t="inlineStr">
        <is>
          <t>Balance at the end of the year at Aug. 31, 2018</t>
        </is>
      </c>
      <c r="B24" s="6" t="n">
        <v>42</v>
      </c>
      <c r="D24" s="5" t="n">
        <v>5426503</v>
      </c>
      <c r="H24" s="5" t="n">
        <v>4272</v>
      </c>
      <c r="J24" s="6" t="n">
        <v>-7671</v>
      </c>
      <c r="K24" s="5" t="n">
        <v>-4535042</v>
      </c>
      <c r="M24" s="5" t="n">
        <v>128900</v>
      </c>
      <c r="O24" s="6" t="n">
        <v>-7671</v>
      </c>
      <c r="P24" s="5" t="n">
        <v>1024675</v>
      </c>
      <c r="R24" s="5" t="n">
        <v>70568</v>
      </c>
      <c r="T24" s="6" t="n">
        <v>-7671</v>
      </c>
      <c r="U24" s="5" t="n">
        <v>1095243</v>
      </c>
    </row>
    <row r="25">
      <c r="A25" s="4" t="inlineStr">
        <is>
          <t>Balance at the end of the year (shares) at Aug. 31, 2018 | shares</t>
        </is>
      </c>
      <c r="B25" s="5" t="n">
        <v>6517207561</v>
      </c>
      <c r="C25" s="5" t="n">
        <v>6517207561</v>
      </c>
    </row>
    <row r="26">
      <c r="A26" s="4" t="inlineStr">
        <is>
          <t>Comprehensive income (loss)</t>
        </is>
      </c>
      <c r="K26" s="5" t="n">
        <v>245368</v>
      </c>
      <c r="M26" s="5" t="n">
        <v>-41752</v>
      </c>
      <c r="P26" s="5" t="n">
        <v>203616</v>
      </c>
      <c r="R26" s="5" t="n">
        <v>-79165</v>
      </c>
      <c r="U26" s="5" t="n">
        <v>124451</v>
      </c>
    </row>
    <row r="27">
      <c r="A27" s="4" t="inlineStr">
        <is>
          <t>Appropriation of statutory reserves</t>
        </is>
      </c>
      <c r="H27" s="5" t="n">
        <v>2808</v>
      </c>
      <c r="K27" s="5" t="n">
        <v>-2808</v>
      </c>
    </row>
    <row r="28">
      <c r="A28" s="4" t="inlineStr">
        <is>
          <t>Share repurchase (Note 15)</t>
        </is>
      </c>
      <c r="F28" s="6" t="n">
        <v>-203759</v>
      </c>
      <c r="P28" s="5" t="n">
        <v>-203759</v>
      </c>
      <c r="U28" s="6" t="n">
        <v>-203759</v>
      </c>
    </row>
    <row r="29">
      <c r="A29" s="4" t="inlineStr">
        <is>
          <t>Share repurchase (Note 15) (in shares) | shares</t>
        </is>
      </c>
      <c r="B29" s="5" t="n">
        <v>-145762478</v>
      </c>
      <c r="C29" s="5" t="n">
        <v>-145762478</v>
      </c>
      <c r="U29" s="5" t="n">
        <v>-145762478</v>
      </c>
      <c r="V29" s="5" t="n">
        <v>-145762478</v>
      </c>
    </row>
    <row r="30">
      <c r="A30" s="4" t="inlineStr">
        <is>
          <t>Exercise of employee stock options</t>
        </is>
      </c>
      <c r="D30" s="5" t="n">
        <v>2744</v>
      </c>
      <c r="P30" s="5" t="n">
        <v>2744</v>
      </c>
      <c r="U30" s="6" t="n">
        <v>2744</v>
      </c>
    </row>
    <row r="31">
      <c r="A31" s="4" t="inlineStr">
        <is>
          <t>Exercise of employee stock options (in shares) | shares</t>
        </is>
      </c>
      <c r="B31" s="5" t="n">
        <v>55658760</v>
      </c>
      <c r="C31" s="5" t="n">
        <v>55658760</v>
      </c>
    </row>
    <row r="32">
      <c r="A32" s="4" t="inlineStr">
        <is>
          <t>Acquisition of subsidiaries</t>
        </is>
      </c>
      <c r="R32" s="5" t="n">
        <v>11067</v>
      </c>
      <c r="U32" s="5" t="n">
        <v>11067</v>
      </c>
    </row>
    <row r="33">
      <c r="A33" s="4" t="inlineStr">
        <is>
          <t>Disposal of subsidiaries</t>
        </is>
      </c>
      <c r="R33" s="5" t="n">
        <v>-18892</v>
      </c>
      <c r="U33" s="5" t="n">
        <v>-18892</v>
      </c>
    </row>
    <row r="34">
      <c r="A34" s="4" t="inlineStr">
        <is>
          <t>Acquisition of non-controlling interests</t>
        </is>
      </c>
      <c r="D34" s="5" t="n">
        <v>-10808</v>
      </c>
      <c r="P34" s="5" t="n">
        <v>-10808</v>
      </c>
      <c r="R34" s="5" t="n">
        <v>1048</v>
      </c>
      <c r="U34" s="5" t="n">
        <v>-9760</v>
      </c>
    </row>
    <row r="35">
      <c r="A35" s="4" t="inlineStr">
        <is>
          <t>Distribution to a non-controlling interest</t>
        </is>
      </c>
      <c r="R35" s="5" t="n">
        <v>-980</v>
      </c>
      <c r="U35" s="5" t="n">
        <v>-980</v>
      </c>
    </row>
    <row r="36">
      <c r="A36" s="4" t="inlineStr">
        <is>
          <t>Disposal of non-controlling interests</t>
        </is>
      </c>
      <c r="D36" s="5" t="n">
        <v>12021</v>
      </c>
      <c r="P36" s="5" t="n">
        <v>12021</v>
      </c>
      <c r="R36" s="5" t="n">
        <v>86079</v>
      </c>
      <c r="U36" s="5" t="n">
        <v>98100</v>
      </c>
    </row>
    <row r="37">
      <c r="A37" s="4" t="inlineStr">
        <is>
          <t>Capital contribution</t>
        </is>
      </c>
      <c r="R37" s="5" t="n">
        <v>-4602</v>
      </c>
      <c r="U37" s="5" t="n">
        <v>-4602</v>
      </c>
    </row>
    <row r="38">
      <c r="A38" s="4" t="inlineStr">
        <is>
          <t>Share-based compensation (Note 13)</t>
        </is>
      </c>
      <c r="D38" s="5" t="n">
        <v>71532</v>
      </c>
      <c r="P38" s="5" t="n">
        <v>71532</v>
      </c>
      <c r="U38" s="5" t="n">
        <v>71532</v>
      </c>
    </row>
    <row r="39">
      <c r="A39" s="4" t="inlineStr">
        <is>
          <t>Balance at the end of the year at Aug. 31, 2019</t>
        </is>
      </c>
      <c r="B39" s="6" t="n">
        <v>42</v>
      </c>
      <c r="D39" s="5" t="n">
        <v>5501992</v>
      </c>
      <c r="F39" s="5" t="n">
        <v>-203759</v>
      </c>
      <c r="H39" s="5" t="n">
        <v>7080</v>
      </c>
      <c r="K39" s="5" t="n">
        <v>-4300153</v>
      </c>
      <c r="M39" s="5" t="n">
        <v>87148</v>
      </c>
      <c r="P39" s="5" t="n">
        <v>1092350</v>
      </c>
      <c r="R39" s="5" t="n">
        <v>65123</v>
      </c>
      <c r="U39" s="5" t="n">
        <v>1157473</v>
      </c>
    </row>
    <row r="40">
      <c r="A40" s="4" t="inlineStr">
        <is>
          <t>Balance at the end of the year (shares) at Aug. 31, 2019 | shares</t>
        </is>
      </c>
      <c r="B40" s="5" t="n">
        <v>6427103843</v>
      </c>
      <c r="C40" s="5" t="n">
        <v>6427103843</v>
      </c>
    </row>
    <row r="41">
      <c r="A41" s="4" t="inlineStr">
        <is>
          <t>Comprehensive income (loss)</t>
        </is>
      </c>
      <c r="K41" s="5" t="n">
        <v>-729829</v>
      </c>
      <c r="M41" s="5" t="n">
        <v>12019</v>
      </c>
      <c r="P41" s="5" t="n">
        <v>-717810</v>
      </c>
      <c r="R41" s="5" t="n">
        <v>-38813</v>
      </c>
      <c r="U41" s="5" t="n">
        <v>-756623</v>
      </c>
      <c r="V41" s="7" t="n">
        <v>-110497</v>
      </c>
    </row>
    <row r="42">
      <c r="A42" s="4" t="inlineStr">
        <is>
          <t>Appropriation of statutory reserves</t>
        </is>
      </c>
      <c r="H42" s="5" t="n">
        <v>5190</v>
      </c>
      <c r="K42" s="5" t="n">
        <v>-5190</v>
      </c>
    </row>
    <row r="43">
      <c r="A43" s="4" t="inlineStr">
        <is>
          <t>Share repurchase (Note 15)</t>
        </is>
      </c>
      <c r="B43" s="6" t="n">
        <v>-1</v>
      </c>
      <c r="F43" s="5" t="n">
        <v>-70889</v>
      </c>
      <c r="P43" s="5" t="n">
        <v>-70890</v>
      </c>
      <c r="U43" s="6" t="n">
        <v>-70890</v>
      </c>
    </row>
    <row r="44">
      <c r="A44" s="4" t="inlineStr">
        <is>
          <t>Share repurchase (Note 15) (in shares) | shares</t>
        </is>
      </c>
      <c r="B44" s="5" t="n">
        <v>-76586600</v>
      </c>
      <c r="C44" s="5" t="n">
        <v>-76586600</v>
      </c>
      <c r="U44" s="5" t="n">
        <v>-76586600</v>
      </c>
      <c r="V44" s="5" t="n">
        <v>-76586600</v>
      </c>
    </row>
    <row r="45">
      <c r="A45" s="4" t="inlineStr">
        <is>
          <t>Exercise of employee stock options</t>
        </is>
      </c>
      <c r="B45" s="6" t="n">
        <v>1</v>
      </c>
      <c r="D45" s="5" t="n">
        <v>7774</v>
      </c>
      <c r="P45" s="5" t="n">
        <v>7775</v>
      </c>
      <c r="U45" s="6" t="n">
        <v>7775</v>
      </c>
    </row>
    <row r="46">
      <c r="A46" s="4" t="inlineStr">
        <is>
          <t>Exercise of employee stock options (in shares) | shares</t>
        </is>
      </c>
      <c r="B46" s="5" t="n">
        <v>92428720</v>
      </c>
      <c r="C46" s="5" t="n">
        <v>92428720</v>
      </c>
    </row>
    <row r="47">
      <c r="A47" s="4" t="inlineStr">
        <is>
          <t>Acquisition of subsidiaries</t>
        </is>
      </c>
      <c r="R47" s="5" t="n">
        <v>39198</v>
      </c>
      <c r="U47" s="5" t="n">
        <v>39198</v>
      </c>
    </row>
    <row r="48">
      <c r="A48" s="4" t="inlineStr">
        <is>
          <t>Disposal of interests in subsidiaries</t>
        </is>
      </c>
      <c r="D48" s="5" t="n">
        <v>25</v>
      </c>
      <c r="P48" s="5" t="n">
        <v>25</v>
      </c>
      <c r="R48" s="5" t="n">
        <v>-25</v>
      </c>
    </row>
    <row r="49">
      <c r="A49" s="4" t="inlineStr">
        <is>
          <t>Disposal of subsidiaries</t>
        </is>
      </c>
      <c r="R49" s="5" t="n">
        <v>3944</v>
      </c>
      <c r="U49" s="5" t="n">
        <v>3944</v>
      </c>
    </row>
    <row r="50">
      <c r="A50" s="4" t="inlineStr">
        <is>
          <t>Acquisition of non-controlling interests</t>
        </is>
      </c>
      <c r="D50" s="5" t="n">
        <v>-48799</v>
      </c>
      <c r="P50" s="5" t="n">
        <v>-48799</v>
      </c>
      <c r="R50" s="5" t="n">
        <v>-21285</v>
      </c>
      <c r="U50" s="5" t="n">
        <v>-70084</v>
      </c>
    </row>
    <row r="51">
      <c r="A51" s="4" t="inlineStr">
        <is>
          <t>Distribution to a non-controlling interest</t>
        </is>
      </c>
      <c r="R51" s="5" t="n">
        <v>-7056</v>
      </c>
      <c r="U51" s="5" t="n">
        <v>-7056</v>
      </c>
    </row>
    <row r="52">
      <c r="A52" s="4" t="inlineStr">
        <is>
          <t>Capital contribution</t>
        </is>
      </c>
      <c r="R52" s="5" t="n">
        <v>250</v>
      </c>
      <c r="U52" s="5" t="n">
        <v>250</v>
      </c>
    </row>
    <row r="53">
      <c r="A53" s="4" t="inlineStr">
        <is>
          <t>Share-based compensation (Note 13)</t>
        </is>
      </c>
      <c r="D53" s="5" t="n">
        <v>137986</v>
      </c>
      <c r="P53" s="5" t="n">
        <v>137986</v>
      </c>
      <c r="U53" s="5" t="n">
        <v>137986</v>
      </c>
    </row>
    <row r="54">
      <c r="A54" s="4" t="inlineStr">
        <is>
          <t>Balance at the end of the year at Aug. 31, 2020</t>
        </is>
      </c>
      <c r="B54" s="6" t="n">
        <v>42</v>
      </c>
      <c r="C54" s="7" t="n">
        <v>6</v>
      </c>
      <c r="D54" s="6" t="n">
        <v>5598978</v>
      </c>
      <c r="E54" s="7" t="n">
        <v>817679</v>
      </c>
      <c r="F54" s="6" t="n">
        <v>-274648</v>
      </c>
      <c r="G54" s="7" t="n">
        <v>-40110</v>
      </c>
      <c r="H54" s="6" t="n">
        <v>12270</v>
      </c>
      <c r="I54" s="7" t="n">
        <v>1792</v>
      </c>
      <c r="K54" s="6" t="n">
        <v>-5035172</v>
      </c>
      <c r="L54" s="7" t="n">
        <v>-735341</v>
      </c>
      <c r="M54" s="6" t="n">
        <v>99167</v>
      </c>
      <c r="N54" s="7" t="n">
        <v>14482</v>
      </c>
      <c r="P54" s="6" t="n">
        <v>400637</v>
      </c>
      <c r="Q54" s="7" t="n">
        <v>58508</v>
      </c>
      <c r="R54" s="6" t="n">
        <v>41336</v>
      </c>
      <c r="S54" s="7" t="n">
        <v>6037</v>
      </c>
      <c r="U54" s="6" t="n">
        <v>441973</v>
      </c>
      <c r="V54" s="7" t="n">
        <v>64545</v>
      </c>
    </row>
    <row r="55">
      <c r="A55" s="4" t="inlineStr">
        <is>
          <t>Balance at the end of the year (shares) at Aug. 31, 2020 | shares</t>
        </is>
      </c>
      <c r="B55" s="5" t="n">
        <v>6442945963</v>
      </c>
      <c r="C55" s="5" t="n">
        <v>64429459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5" customWidth="1" min="2" max="2"/>
  </cols>
  <sheetData>
    <row r="1">
      <c r="A1" s="1" t="inlineStr">
        <is>
          <t>Organization and Principal Activities - Summary of the Contractual Agreements (Details)</t>
        </is>
      </c>
      <c r="B1" s="2" t="inlineStr">
        <is>
          <t>12 Months Ended</t>
        </is>
      </c>
    </row>
    <row r="2">
      <c r="B2" s="2" t="inlineStr">
        <is>
          <t>Aug. 31, 2020shareholder¥ / shares</t>
        </is>
      </c>
    </row>
    <row r="3">
      <c r="A3" s="3" t="inlineStr">
        <is>
          <t>Organization and Principal Activities</t>
        </is>
      </c>
    </row>
    <row r="4">
      <c r="A4" s="4" t="inlineStr">
        <is>
          <t>Minimum number of nominee shareholders remains a shareholder of the VIEs to keep Voting Rights Agreements remain valid | shareholder</t>
        </is>
      </c>
      <c r="B4" s="5" t="n">
        <v>1</v>
      </c>
    </row>
    <row r="5">
      <c r="A5" s="4" t="inlineStr">
        <is>
          <t>Loan Agreements</t>
        </is>
      </c>
    </row>
    <row r="6">
      <c r="A6" s="3" t="inlineStr">
        <is>
          <t>Organization and Principal Activities</t>
        </is>
      </c>
    </row>
    <row r="7">
      <c r="A7" s="4" t="inlineStr">
        <is>
          <t>Loan term</t>
        </is>
      </c>
      <c r="B7" s="4" t="inlineStr">
        <is>
          <t>10 years</t>
        </is>
      </c>
    </row>
    <row r="8">
      <c r="A8" s="4" t="inlineStr">
        <is>
          <t>Loan repayment term after written consent</t>
        </is>
      </c>
      <c r="B8" s="4" t="inlineStr">
        <is>
          <t>30 days</t>
        </is>
      </c>
    </row>
    <row r="9">
      <c r="A9" s="4" t="inlineStr">
        <is>
          <t>Exclusive Purchase Right Agreements | Minimum</t>
        </is>
      </c>
    </row>
    <row r="10">
      <c r="A10" s="3" t="inlineStr">
        <is>
          <t>Organization and Principal Activities</t>
        </is>
      </c>
    </row>
    <row r="11">
      <c r="A11" s="4" t="inlineStr">
        <is>
          <t>Share price (in dollars per share) | ¥ / shares</t>
        </is>
      </c>
      <c r="B11" s="6"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rganization and Principal Activities - Financial statement balances and amounts of the Company's VIEs included in the consolidated financial statements (Details) ¥ in Thousands, $ in Thousands</t>
        </is>
      </c>
      <c r="B1" s="2" t="inlineStr">
        <is>
          <t>12 Months Ended</t>
        </is>
      </c>
    </row>
    <row r="2">
      <c r="B2" s="2" t="inlineStr">
        <is>
          <t>Aug. 31, 2020CNY (¥)</t>
        </is>
      </c>
      <c r="C2" s="2" t="inlineStr">
        <is>
          <t>Aug. 31, 2020USD ($)</t>
        </is>
      </c>
      <c r="D2" s="2" t="inlineStr">
        <is>
          <t>Aug. 31, 2019CNY (¥)</t>
        </is>
      </c>
      <c r="E2" s="2" t="inlineStr">
        <is>
          <t>Aug. 31, 2018CNY (¥)</t>
        </is>
      </c>
      <c r="F2" s="2" t="inlineStr">
        <is>
          <t>Aug. 31, 2020USD ($)</t>
        </is>
      </c>
      <c r="G2" s="2" t="inlineStr">
        <is>
          <t>Aug. 31, 2017CNY (¥)</t>
        </is>
      </c>
    </row>
    <row r="3">
      <c r="A3" s="3" t="inlineStr">
        <is>
          <t>Current assets:</t>
        </is>
      </c>
    </row>
    <row r="4">
      <c r="A4" s="4" t="inlineStr">
        <is>
          <t>Cash and cash equivalents</t>
        </is>
      </c>
      <c r="B4" s="6" t="n">
        <v>1158044</v>
      </c>
      <c r="D4" s="6" t="n">
        <v>1386412</v>
      </c>
      <c r="F4" s="7" t="n">
        <v>169122</v>
      </c>
    </row>
    <row r="5">
      <c r="A5" s="4" t="inlineStr">
        <is>
          <t>Restricted cash</t>
        </is>
      </c>
      <c r="B5" s="5" t="n">
        <v>187241</v>
      </c>
      <c r="F5" s="5" t="n">
        <v>27345</v>
      </c>
    </row>
    <row r="6">
      <c r="A6" s="4" t="inlineStr">
        <is>
          <t>Amount due from a related party</t>
        </is>
      </c>
      <c r="B6" s="5" t="n">
        <v>491</v>
      </c>
      <c r="F6" s="5" t="n">
        <v>72</v>
      </c>
    </row>
    <row r="7">
      <c r="A7" s="4" t="inlineStr">
        <is>
          <t>Short-term investments</t>
        </is>
      </c>
      <c r="B7" s="5" t="n">
        <v>486756</v>
      </c>
      <c r="D7" s="5" t="n">
        <v>454426</v>
      </c>
      <c r="F7" s="5" t="n">
        <v>71086</v>
      </c>
    </row>
    <row r="8">
      <c r="A8" s="4" t="inlineStr">
        <is>
          <t>Prepayments and other current assets</t>
        </is>
      </c>
      <c r="B8" s="5" t="n">
        <v>344870</v>
      </c>
      <c r="D8" s="5" t="n">
        <v>578787</v>
      </c>
      <c r="F8" s="5" t="n">
        <v>50363</v>
      </c>
    </row>
    <row r="9">
      <c r="A9" s="4" t="inlineStr">
        <is>
          <t>Total current assets</t>
        </is>
      </c>
      <c r="B9" s="5" t="n">
        <v>2177402</v>
      </c>
      <c r="D9" s="5" t="n">
        <v>2419625</v>
      </c>
      <c r="F9" s="5" t="n">
        <v>317988</v>
      </c>
    </row>
    <row r="10">
      <c r="A10" s="3" t="inlineStr">
        <is>
          <t>Non-current assets:</t>
        </is>
      </c>
    </row>
    <row r="11">
      <c r="A11" s="4" t="inlineStr">
        <is>
          <t>Property and equipment, net</t>
        </is>
      </c>
      <c r="B11" s="5" t="n">
        <v>581248</v>
      </c>
      <c r="D11" s="5" t="n">
        <v>567987</v>
      </c>
      <c r="F11" s="5" t="n">
        <v>84887</v>
      </c>
    </row>
    <row r="12">
      <c r="A12" s="4" t="inlineStr">
        <is>
          <t>Intangible assets, net</t>
        </is>
      </c>
      <c r="B12" s="5" t="n">
        <v>277953</v>
      </c>
      <c r="D12" s="5" t="n">
        <v>168622</v>
      </c>
      <c r="F12" s="5" t="n">
        <v>40592</v>
      </c>
    </row>
    <row r="13">
      <c r="A13" s="4" t="inlineStr">
        <is>
          <t>Investments</t>
        </is>
      </c>
      <c r="B13" s="5" t="n">
        <v>1048178</v>
      </c>
      <c r="D13" s="5" t="n">
        <v>1487638</v>
      </c>
      <c r="F13" s="5" t="n">
        <v>153077</v>
      </c>
    </row>
    <row r="14">
      <c r="A14" s="4" t="inlineStr">
        <is>
          <t>Goodwill</t>
        </is>
      </c>
      <c r="B14" s="5" t="n">
        <v>1481401</v>
      </c>
      <c r="D14" s="5" t="n">
        <v>815052</v>
      </c>
      <c r="E14" s="6" t="n">
        <v>372077</v>
      </c>
      <c r="F14" s="5" t="n">
        <v>216345</v>
      </c>
      <c r="G14" s="6" t="n">
        <v>58676</v>
      </c>
    </row>
    <row r="15">
      <c r="A15" s="4" t="inlineStr">
        <is>
          <t>Deferred tax assets</t>
        </is>
      </c>
      <c r="B15" s="5" t="n">
        <v>191721</v>
      </c>
      <c r="D15" s="5" t="n">
        <v>83104</v>
      </c>
      <c r="F15" s="5" t="n">
        <v>27999</v>
      </c>
    </row>
    <row r="16">
      <c r="A16" s="4" t="inlineStr">
        <is>
          <t>Amount due from a related party</t>
        </is>
      </c>
      <c r="B16" s="5" t="n">
        <v>20400</v>
      </c>
      <c r="D16" s="5" t="n">
        <v>18750</v>
      </c>
      <c r="F16" s="5" t="n">
        <v>2979</v>
      </c>
    </row>
    <row r="17">
      <c r="A17" s="4" t="inlineStr">
        <is>
          <t>Other non-current assets</t>
        </is>
      </c>
      <c r="B17" s="5" t="n">
        <v>638892</v>
      </c>
      <c r="D17" s="5" t="n">
        <v>510697</v>
      </c>
      <c r="E17" s="5" t="n">
        <v>510697</v>
      </c>
      <c r="F17" s="5" t="n">
        <v>93304</v>
      </c>
    </row>
    <row r="18">
      <c r="A18" s="4" t="inlineStr">
        <is>
          <t>Operating lease right-of-use assets</t>
        </is>
      </c>
      <c r="B18" s="5" t="n">
        <v>1481196</v>
      </c>
      <c r="F18" s="5" t="n">
        <v>216315</v>
      </c>
    </row>
    <row r="19">
      <c r="A19" s="4" t="inlineStr">
        <is>
          <t>Total non-current assets</t>
        </is>
      </c>
      <c r="B19" s="5" t="n">
        <v>5720989</v>
      </c>
      <c r="D19" s="5" t="n">
        <v>3651850</v>
      </c>
      <c r="F19" s="5" t="n">
        <v>835498</v>
      </c>
    </row>
    <row r="20">
      <c r="A20" s="4" t="inlineStr">
        <is>
          <t>Total assets</t>
        </is>
      </c>
      <c r="B20" s="5" t="n">
        <v>7898391</v>
      </c>
      <c r="D20" s="5" t="n">
        <v>6071475</v>
      </c>
      <c r="F20" s="5" t="n">
        <v>1153486</v>
      </c>
    </row>
    <row r="21">
      <c r="A21" s="3" t="inlineStr">
        <is>
          <t>Current liabilities:</t>
        </is>
      </c>
    </row>
    <row r="22">
      <c r="A22" s="4" t="inlineStr">
        <is>
          <t>Accrued expenses and other current liabilities</t>
        </is>
      </c>
      <c r="B22" s="5" t="n">
        <v>889055</v>
      </c>
      <c r="D22" s="5" t="n">
        <v>816392</v>
      </c>
      <c r="F22" s="5" t="n">
        <v>129838</v>
      </c>
    </row>
    <row r="23">
      <c r="A23" s="4" t="inlineStr">
        <is>
          <t>Income taxes payable</t>
        </is>
      </c>
      <c r="B23" s="5" t="n">
        <v>97720</v>
      </c>
      <c r="D23" s="5" t="n">
        <v>81397</v>
      </c>
      <c r="F23" s="5" t="n">
        <v>14271</v>
      </c>
    </row>
    <row r="24">
      <c r="A24" s="4" t="inlineStr">
        <is>
          <t>Prepayments from customers</t>
        </is>
      </c>
      <c r="B24" s="5" t="n">
        <v>2547493</v>
      </c>
      <c r="D24" s="5" t="n">
        <v>2170815</v>
      </c>
      <c r="F24" s="5" t="n">
        <v>372038</v>
      </c>
    </row>
    <row r="25">
      <c r="A25" s="4" t="inlineStr">
        <is>
          <t>Amounts due to a related party</t>
        </is>
      </c>
      <c r="B25" s="5" t="n">
        <v>14447</v>
      </c>
      <c r="F25" s="5" t="n">
        <v>2110</v>
      </c>
    </row>
    <row r="26">
      <c r="A26" s="4" t="inlineStr">
        <is>
          <t>Short-term loans</t>
        </is>
      </c>
      <c r="B26" s="5" t="n">
        <v>789550</v>
      </c>
      <c r="D26" s="5" t="n">
        <v>249876</v>
      </c>
      <c r="F26" s="5" t="n">
        <v>115307</v>
      </c>
    </row>
    <row r="27">
      <c r="A27" s="4" t="inlineStr">
        <is>
          <t>Operating lease liabilities-current</t>
        </is>
      </c>
      <c r="B27" s="5" t="n">
        <v>483056</v>
      </c>
      <c r="F27" s="5" t="n">
        <v>70545</v>
      </c>
    </row>
    <row r="28">
      <c r="A28" s="4" t="inlineStr">
        <is>
          <t>Long-term bank loan, current portion</t>
        </is>
      </c>
      <c r="B28" s="5" t="n">
        <v>295433</v>
      </c>
      <c r="D28" s="5" t="n">
        <v>71820</v>
      </c>
      <c r="F28" s="5" t="n">
        <v>43145</v>
      </c>
    </row>
    <row r="29">
      <c r="A29" s="4" t="inlineStr">
        <is>
          <t>Total current liabilities</t>
        </is>
      </c>
      <c r="B29" s="5" t="n">
        <v>5116754</v>
      </c>
      <c r="D29" s="5" t="n">
        <v>3390300</v>
      </c>
      <c r="F29" s="5" t="n">
        <v>747254</v>
      </c>
    </row>
    <row r="30">
      <c r="A30" s="3" t="inlineStr">
        <is>
          <t>Non-current liabilities:</t>
        </is>
      </c>
    </row>
    <row r="31">
      <c r="A31" s="4" t="inlineStr">
        <is>
          <t>Deferred tax liabilities</t>
        </is>
      </c>
      <c r="B31" s="5" t="n">
        <v>71025</v>
      </c>
      <c r="D31" s="5" t="n">
        <v>57066</v>
      </c>
      <c r="F31" s="5" t="n">
        <v>10373</v>
      </c>
    </row>
    <row r="32">
      <c r="A32" s="4" t="inlineStr">
        <is>
          <t>Long-term loans (including long-term loans of the consolidated VIEs without recourse to the Group of RMB376,380 and RMB291,780 (US$42,612) as of August 31, 2019 and 2020, respectively)</t>
        </is>
      </c>
      <c r="B32" s="5" t="n">
        <v>1023151</v>
      </c>
      <c r="D32" s="5" t="n">
        <v>1345754</v>
      </c>
      <c r="F32" s="5" t="n">
        <v>149422</v>
      </c>
    </row>
    <row r="33">
      <c r="A33" s="4" t="inlineStr">
        <is>
          <t>Unrecognized tax benefit</t>
        </is>
      </c>
      <c r="B33" s="5" t="n">
        <v>29610</v>
      </c>
      <c r="D33" s="5" t="n">
        <v>29442</v>
      </c>
      <c r="F33" s="5" t="n">
        <v>4324</v>
      </c>
    </row>
    <row r="34">
      <c r="A34" s="4" t="inlineStr">
        <is>
          <t>Other non-current liabilities</t>
        </is>
      </c>
      <c r="B34" s="5" t="n">
        <v>47084</v>
      </c>
      <c r="D34" s="5" t="n">
        <v>91440</v>
      </c>
      <c r="F34" s="5" t="n">
        <v>6876</v>
      </c>
    </row>
    <row r="35">
      <c r="A35" s="4" t="inlineStr">
        <is>
          <t>Operating lease liabilities-non current</t>
        </is>
      </c>
      <c r="B35" s="5" t="n">
        <v>929135</v>
      </c>
      <c r="F35" s="5" t="n">
        <v>135692</v>
      </c>
    </row>
    <row r="36">
      <c r="A36" s="4" t="inlineStr">
        <is>
          <t>Total non-current liabilities</t>
        </is>
      </c>
      <c r="B36" s="5" t="n">
        <v>2339664</v>
      </c>
      <c r="D36" s="5" t="n">
        <v>1523702</v>
      </c>
      <c r="F36" s="5" t="n">
        <v>341687</v>
      </c>
    </row>
    <row r="37">
      <c r="A37" s="4" t="inlineStr">
        <is>
          <t>Total liabilities</t>
        </is>
      </c>
      <c r="B37" s="5" t="n">
        <v>7456418</v>
      </c>
      <c r="D37" s="5" t="n">
        <v>4914002</v>
      </c>
      <c r="F37" s="5" t="n">
        <v>1088941</v>
      </c>
    </row>
    <row r="38">
      <c r="A38" s="3" t="inlineStr">
        <is>
          <t>Income statement</t>
        </is>
      </c>
    </row>
    <row r="39">
      <c r="A39" s="4" t="inlineStr">
        <is>
          <t>Net revenues</t>
        </is>
      </c>
      <c r="B39" s="5" t="n">
        <v>3438881</v>
      </c>
      <c r="C39" s="7" t="n">
        <v>502217</v>
      </c>
      <c r="D39" s="5" t="n">
        <v>3993873</v>
      </c>
      <c r="E39" s="5" t="n">
        <v>2862692</v>
      </c>
    </row>
    <row r="40">
      <c r="A40" s="4" t="inlineStr">
        <is>
          <t>Net income/(loss)</t>
        </is>
      </c>
      <c r="B40" s="5" t="n">
        <v>-729829</v>
      </c>
      <c r="C40" s="5" t="n">
        <v>-106585</v>
      </c>
      <c r="D40" s="5" t="n">
        <v>245368</v>
      </c>
      <c r="E40" s="5" t="n">
        <v>245936</v>
      </c>
    </row>
    <row r="41">
      <c r="A41" s="3" t="inlineStr">
        <is>
          <t>Statement of cash flows</t>
        </is>
      </c>
    </row>
    <row r="42">
      <c r="A42" s="4" t="inlineStr">
        <is>
          <t>Net cash provided by operating activities</t>
        </is>
      </c>
      <c r="B42" s="5" t="n">
        <v>240692</v>
      </c>
      <c r="C42" s="5" t="n">
        <v>35151</v>
      </c>
      <c r="D42" s="5" t="n">
        <v>345374</v>
      </c>
      <c r="E42" s="5" t="n">
        <v>867370</v>
      </c>
    </row>
    <row r="43">
      <c r="A43" s="4" t="inlineStr">
        <is>
          <t>Net cash provided/(used in) by investing activities</t>
        </is>
      </c>
      <c r="B43" s="5" t="n">
        <v>-906931</v>
      </c>
      <c r="C43" s="5" t="n">
        <v>-132449</v>
      </c>
      <c r="D43" s="5" t="n">
        <v>-1392335</v>
      </c>
      <c r="E43" s="5" t="n">
        <v>-1169244</v>
      </c>
    </row>
    <row r="44">
      <c r="A44" s="4" t="inlineStr">
        <is>
          <t>Net cash (used in)/provided by financing activities</t>
        </is>
      </c>
      <c r="B44" s="5" t="n">
        <v>648759</v>
      </c>
      <c r="C44" s="5" t="n">
        <v>94747</v>
      </c>
      <c r="D44" s="5" t="n">
        <v>988358</v>
      </c>
      <c r="E44" s="5" t="n">
        <v>652605</v>
      </c>
    </row>
    <row r="45">
      <c r="A45" s="4" t="inlineStr">
        <is>
          <t>Net (decrease)/increase in cash and cash equivalents and restricted cash</t>
        </is>
      </c>
      <c r="B45" s="5" t="n">
        <v>-41127</v>
      </c>
      <c r="C45" s="5" t="n">
        <v>-6006</v>
      </c>
      <c r="D45" s="5" t="n">
        <v>-24335</v>
      </c>
      <c r="E45" s="5" t="n">
        <v>428975</v>
      </c>
    </row>
    <row r="46">
      <c r="A46" s="4" t="inlineStr">
        <is>
          <t>VIEs' assets pledged or collateralized and can only be used to settle the VIEs' obligations</t>
        </is>
      </c>
      <c r="B46" s="5" t="n">
        <v>7898391</v>
      </c>
      <c r="D46" s="5" t="n">
        <v>6071475</v>
      </c>
      <c r="F46" s="5" t="n">
        <v>1153486</v>
      </c>
    </row>
    <row r="47">
      <c r="A47" s="4" t="inlineStr">
        <is>
          <t>VIEs</t>
        </is>
      </c>
    </row>
    <row r="48">
      <c r="A48" s="3" t="inlineStr">
        <is>
          <t>Current assets:</t>
        </is>
      </c>
    </row>
    <row r="49">
      <c r="A49" s="4" t="inlineStr">
        <is>
          <t>Cash and cash equivalents</t>
        </is>
      </c>
      <c r="B49" s="5" t="n">
        <v>955331</v>
      </c>
      <c r="D49" s="5" t="n">
        <v>741803</v>
      </c>
      <c r="F49" s="5" t="n">
        <v>139517</v>
      </c>
    </row>
    <row r="50">
      <c r="A50" s="4" t="inlineStr">
        <is>
          <t>Restricted cash</t>
        </is>
      </c>
      <c r="B50" s="5" t="n">
        <v>64272</v>
      </c>
      <c r="F50" s="5" t="n">
        <v>9386</v>
      </c>
    </row>
    <row r="51">
      <c r="A51" s="4" t="inlineStr">
        <is>
          <t>Amount due from a related party</t>
        </is>
      </c>
      <c r="B51" s="5" t="n">
        <v>491</v>
      </c>
      <c r="F51" s="5" t="n">
        <v>72</v>
      </c>
    </row>
    <row r="52">
      <c r="A52" s="4" t="inlineStr">
        <is>
          <t>Short-term investments</t>
        </is>
      </c>
      <c r="B52" s="5" t="n">
        <v>197910</v>
      </c>
      <c r="D52" s="5" t="n">
        <v>339742</v>
      </c>
      <c r="F52" s="5" t="n">
        <v>28903</v>
      </c>
    </row>
    <row r="53">
      <c r="A53" s="4" t="inlineStr">
        <is>
          <t>Prepayments and other current assets</t>
        </is>
      </c>
      <c r="B53" s="5" t="n">
        <v>341405</v>
      </c>
      <c r="D53" s="5" t="n">
        <v>541708</v>
      </c>
      <c r="F53" s="5" t="n">
        <v>49859</v>
      </c>
    </row>
    <row r="54">
      <c r="A54" s="4" t="inlineStr">
        <is>
          <t>Total current assets</t>
        </is>
      </c>
      <c r="B54" s="5" t="n">
        <v>1559409</v>
      </c>
      <c r="D54" s="5" t="n">
        <v>1623253</v>
      </c>
      <c r="F54" s="5" t="n">
        <v>227737</v>
      </c>
    </row>
    <row r="55">
      <c r="A55" s="3" t="inlineStr">
        <is>
          <t>Non-current assets:</t>
        </is>
      </c>
    </row>
    <row r="56">
      <c r="A56" s="4" t="inlineStr">
        <is>
          <t>Property and equipment, net</t>
        </is>
      </c>
      <c r="B56" s="5" t="n">
        <v>554069</v>
      </c>
      <c r="D56" s="5" t="n">
        <v>539480</v>
      </c>
      <c r="F56" s="5" t="n">
        <v>80917</v>
      </c>
    </row>
    <row r="57">
      <c r="A57" s="4" t="inlineStr">
        <is>
          <t>Intangible assets, net</t>
        </is>
      </c>
      <c r="B57" s="5" t="n">
        <v>276798</v>
      </c>
      <c r="D57" s="5" t="n">
        <v>168622</v>
      </c>
      <c r="F57" s="5" t="n">
        <v>40424</v>
      </c>
    </row>
    <row r="58">
      <c r="A58" s="4" t="inlineStr">
        <is>
          <t>Investments</t>
        </is>
      </c>
      <c r="B58" s="5" t="n">
        <v>992652</v>
      </c>
      <c r="D58" s="5" t="n">
        <v>1251016</v>
      </c>
      <c r="F58" s="5" t="n">
        <v>144968</v>
      </c>
    </row>
    <row r="59">
      <c r="A59" s="4" t="inlineStr">
        <is>
          <t>Goodwill</t>
        </is>
      </c>
      <c r="B59" s="5" t="n">
        <v>1481401</v>
      </c>
      <c r="D59" s="5" t="n">
        <v>815052</v>
      </c>
      <c r="F59" s="5" t="n">
        <v>216345</v>
      </c>
    </row>
    <row r="60">
      <c r="A60" s="4" t="inlineStr">
        <is>
          <t>Deferred tax assets</t>
        </is>
      </c>
      <c r="B60" s="5" t="n">
        <v>191721</v>
      </c>
      <c r="D60" s="5" t="n">
        <v>81618</v>
      </c>
      <c r="F60" s="5" t="n">
        <v>27999</v>
      </c>
    </row>
    <row r="61">
      <c r="A61" s="4" t="inlineStr">
        <is>
          <t>Amount due from a related party</t>
        </is>
      </c>
      <c r="B61" s="5" t="n">
        <v>20400</v>
      </c>
      <c r="D61" s="5" t="n">
        <v>18750</v>
      </c>
      <c r="F61" s="5" t="n">
        <v>2979</v>
      </c>
    </row>
    <row r="62">
      <c r="A62" s="4" t="inlineStr">
        <is>
          <t>Other non-current assets</t>
        </is>
      </c>
      <c r="B62" s="5" t="n">
        <v>638892</v>
      </c>
      <c r="D62" s="5" t="n">
        <v>510697</v>
      </c>
      <c r="F62" s="5" t="n">
        <v>93304</v>
      </c>
    </row>
    <row r="63">
      <c r="A63" s="4" t="inlineStr">
        <is>
          <t>Operating lease right-of-use assets</t>
        </is>
      </c>
      <c r="B63" s="5" t="n">
        <v>1481196</v>
      </c>
      <c r="F63" s="5" t="n">
        <v>216315</v>
      </c>
    </row>
    <row r="64">
      <c r="A64" s="4" t="inlineStr">
        <is>
          <t>Total non-current assets</t>
        </is>
      </c>
      <c r="B64" s="5" t="n">
        <v>5637129</v>
      </c>
      <c r="D64" s="5" t="n">
        <v>3385235</v>
      </c>
      <c r="F64" s="5" t="n">
        <v>823251</v>
      </c>
    </row>
    <row r="65">
      <c r="A65" s="4" t="inlineStr">
        <is>
          <t>Total assets</t>
        </is>
      </c>
      <c r="B65" s="5" t="n">
        <v>7196538</v>
      </c>
      <c r="D65" s="5" t="n">
        <v>5008488</v>
      </c>
      <c r="F65" s="5" t="n">
        <v>1050988</v>
      </c>
    </row>
    <row r="66">
      <c r="A66" s="3" t="inlineStr">
        <is>
          <t>Current liabilities:</t>
        </is>
      </c>
    </row>
    <row r="67">
      <c r="A67" s="4" t="inlineStr">
        <is>
          <t>Accrued expenses and other current liabilities</t>
        </is>
      </c>
      <c r="B67" s="5" t="n">
        <v>642674</v>
      </c>
      <c r="D67" s="5" t="n">
        <v>750164</v>
      </c>
      <c r="F67" s="5" t="n">
        <v>93855</v>
      </c>
    </row>
    <row r="68">
      <c r="A68" s="4" t="inlineStr">
        <is>
          <t>Income taxes payable</t>
        </is>
      </c>
      <c r="B68" s="5" t="n">
        <v>93156</v>
      </c>
      <c r="D68" s="5" t="n">
        <v>66300</v>
      </c>
      <c r="F68" s="5" t="n">
        <v>13605</v>
      </c>
    </row>
    <row r="69">
      <c r="A69" s="4" t="inlineStr">
        <is>
          <t>Prepayments from customers</t>
        </is>
      </c>
      <c r="B69" s="5" t="n">
        <v>2547444</v>
      </c>
      <c r="D69" s="5" t="n">
        <v>2170766</v>
      </c>
      <c r="F69" s="5" t="n">
        <v>372031</v>
      </c>
    </row>
    <row r="70">
      <c r="A70" s="4" t="inlineStr">
        <is>
          <t>Amounts due to a related party</t>
        </is>
      </c>
      <c r="B70" s="5" t="n">
        <v>14447</v>
      </c>
      <c r="F70" s="5" t="n">
        <v>2110</v>
      </c>
    </row>
    <row r="71">
      <c r="A71" s="4" t="inlineStr">
        <is>
          <t>Short-term loans</t>
        </is>
      </c>
      <c r="B71" s="5" t="n">
        <v>789550</v>
      </c>
      <c r="D71" s="5" t="n">
        <v>249876</v>
      </c>
      <c r="F71" s="5" t="n">
        <v>115307</v>
      </c>
    </row>
    <row r="72">
      <c r="A72" s="4" t="inlineStr">
        <is>
          <t>Operating lease liabilities-current</t>
        </is>
      </c>
      <c r="B72" s="5" t="n">
        <v>483056</v>
      </c>
      <c r="F72" s="5" t="n">
        <v>70545</v>
      </c>
    </row>
    <row r="73">
      <c r="A73" s="4" t="inlineStr">
        <is>
          <t>Long-term bank loan, current portion</t>
        </is>
      </c>
      <c r="B73" s="5" t="n">
        <v>98280</v>
      </c>
      <c r="D73" s="5" t="n">
        <v>71820</v>
      </c>
      <c r="F73" s="5" t="n">
        <v>14353</v>
      </c>
    </row>
    <row r="74">
      <c r="A74" s="4" t="inlineStr">
        <is>
          <t>Total current liabilities</t>
        </is>
      </c>
      <c r="B74" s="5" t="n">
        <v>4668607</v>
      </c>
      <c r="D74" s="5" t="n">
        <v>3308926</v>
      </c>
      <c r="F74" s="5" t="n">
        <v>681806</v>
      </c>
    </row>
    <row r="75">
      <c r="A75" s="3" t="inlineStr">
        <is>
          <t>Non-current liabilities:</t>
        </is>
      </c>
    </row>
    <row r="76">
      <c r="A76" s="4" t="inlineStr">
        <is>
          <t>Deferred tax liabilities</t>
        </is>
      </c>
      <c r="B76" s="5" t="n">
        <v>71021</v>
      </c>
      <c r="D76" s="5" t="n">
        <v>55719</v>
      </c>
      <c r="F76" s="5" t="n">
        <v>10372</v>
      </c>
    </row>
    <row r="77">
      <c r="A77" s="4" t="inlineStr">
        <is>
          <t>Long-term loans (including long-term loans of the consolidated VIEs without recourse to the Group of RMB376,380 and RMB291,780 (US$42,612) as of August 31, 2019 and 2020, respectively)</t>
        </is>
      </c>
      <c r="B77" s="5" t="n">
        <v>291780</v>
      </c>
      <c r="D77" s="5" t="n">
        <v>376380</v>
      </c>
      <c r="F77" s="5" t="n">
        <v>42612</v>
      </c>
    </row>
    <row r="78">
      <c r="A78" s="4" t="inlineStr">
        <is>
          <t>Unrecognized tax benefit</t>
        </is>
      </c>
      <c r="B78" s="5" t="n">
        <v>29610</v>
      </c>
      <c r="D78" s="5" t="n">
        <v>25640</v>
      </c>
      <c r="F78" s="5" t="n">
        <v>4324</v>
      </c>
    </row>
    <row r="79">
      <c r="A79" s="4" t="inlineStr">
        <is>
          <t>Other non-current liabilities</t>
        </is>
      </c>
      <c r="B79" s="5" t="n">
        <v>23084</v>
      </c>
      <c r="D79" s="5" t="n">
        <v>43440</v>
      </c>
      <c r="F79" s="5" t="n">
        <v>3371</v>
      </c>
    </row>
    <row r="80">
      <c r="A80" s="4" t="inlineStr">
        <is>
          <t>Operating lease liabilities-non current</t>
        </is>
      </c>
      <c r="B80" s="5" t="n">
        <v>929135</v>
      </c>
      <c r="F80" s="5" t="n">
        <v>135692</v>
      </c>
    </row>
    <row r="81">
      <c r="A81" s="4" t="inlineStr">
        <is>
          <t>Total non-current liabilities</t>
        </is>
      </c>
      <c r="B81" s="5" t="n">
        <v>1344630</v>
      </c>
      <c r="D81" s="5" t="n">
        <v>501179</v>
      </c>
      <c r="F81" s="5" t="n">
        <v>196371</v>
      </c>
    </row>
    <row r="82">
      <c r="A82" s="4" t="inlineStr">
        <is>
          <t>Total liabilities</t>
        </is>
      </c>
      <c r="B82" s="5" t="n">
        <v>6013237</v>
      </c>
      <c r="D82" s="5" t="n">
        <v>3810105</v>
      </c>
      <c r="F82" s="5" t="n">
        <v>878177</v>
      </c>
    </row>
    <row r="83">
      <c r="A83" s="3" t="inlineStr">
        <is>
          <t>Income statement</t>
        </is>
      </c>
    </row>
    <row r="84">
      <c r="A84" s="4" t="inlineStr">
        <is>
          <t>Net revenues</t>
        </is>
      </c>
      <c r="B84" s="5" t="n">
        <v>3436926</v>
      </c>
      <c r="C84" s="5" t="n">
        <v>501932</v>
      </c>
      <c r="D84" s="5" t="n">
        <v>3964820</v>
      </c>
      <c r="E84" s="5" t="n">
        <v>2862692</v>
      </c>
    </row>
    <row r="85">
      <c r="A85" s="4" t="inlineStr">
        <is>
          <t>Net income/(loss)</t>
        </is>
      </c>
      <c r="B85" s="5" t="n">
        <v>-683740</v>
      </c>
      <c r="C85" s="5" t="n">
        <v>-99854</v>
      </c>
      <c r="D85" s="5" t="n">
        <v>154305</v>
      </c>
      <c r="E85" s="5" t="n">
        <v>190315</v>
      </c>
    </row>
    <row r="86">
      <c r="A86" s="3" t="inlineStr">
        <is>
          <t>Statement of cash flows</t>
        </is>
      </c>
    </row>
    <row r="87">
      <c r="A87" s="4" t="inlineStr">
        <is>
          <t>Net cash provided by operating activities</t>
        </is>
      </c>
      <c r="B87" s="5" t="n">
        <v>607495</v>
      </c>
      <c r="C87" s="5" t="n">
        <v>88719</v>
      </c>
      <c r="D87" s="5" t="n">
        <v>338161</v>
      </c>
      <c r="E87" s="5" t="n">
        <v>534374</v>
      </c>
    </row>
    <row r="88">
      <c r="A88" s="4" t="inlineStr">
        <is>
          <t>Net cash provided/(used in) by investing activities</t>
        </is>
      </c>
      <c r="B88" s="5" t="n">
        <v>-801909</v>
      </c>
      <c r="C88" s="5" t="n">
        <v>-117111</v>
      </c>
      <c r="D88" s="5" t="n">
        <v>-359923</v>
      </c>
      <c r="E88" s="5" t="n">
        <v>839810</v>
      </c>
    </row>
    <row r="89">
      <c r="A89" s="4" t="inlineStr">
        <is>
          <t>Net cash (used in)/provided by financing activities</t>
        </is>
      </c>
      <c r="B89" s="5" t="n">
        <v>472213</v>
      </c>
      <c r="C89" s="5" t="n">
        <v>68962</v>
      </c>
      <c r="D89" s="5" t="n">
        <v>256052</v>
      </c>
      <c r="E89" s="5" t="n">
        <v>-1832368</v>
      </c>
    </row>
    <row r="90">
      <c r="A90" s="4" t="inlineStr">
        <is>
          <t>Net (decrease)/increase in cash and cash equivalents and restricted cash</t>
        </is>
      </c>
      <c r="B90" s="5" t="n">
        <v>277799</v>
      </c>
      <c r="C90" s="7" t="n">
        <v>40570</v>
      </c>
      <c r="D90" s="5" t="n">
        <v>234290</v>
      </c>
      <c r="E90" s="6" t="n">
        <v>-458184</v>
      </c>
    </row>
    <row r="91">
      <c r="A91" s="4" t="inlineStr">
        <is>
          <t>VIEs' assets pledged or collateralized and can only be used to settle the VIEs' obligations</t>
        </is>
      </c>
      <c r="B91" s="5" t="n">
        <v>7196538</v>
      </c>
      <c r="D91" s="6" t="n">
        <v>5008488</v>
      </c>
      <c r="F91" s="5" t="n">
        <v>1050988</v>
      </c>
    </row>
    <row r="92">
      <c r="A92" s="4" t="inlineStr">
        <is>
          <t>Carrying amount of VIE</t>
        </is>
      </c>
      <c r="B92" s="6" t="n">
        <v>10000</v>
      </c>
      <c r="F92" s="7" t="n">
        <v>1460</v>
      </c>
    </row>
    <row r="93">
      <c r="A93" s="4" t="inlineStr">
        <is>
          <t>VIEs | Consolidated revenues</t>
        </is>
      </c>
    </row>
    <row r="94">
      <c r="A94" s="3" t="inlineStr">
        <is>
          <t>Organization and Principal Activities</t>
        </is>
      </c>
    </row>
    <row r="95">
      <c r="A95" s="4" t="inlineStr">
        <is>
          <t>Percentage of consolidated revenue/ total liabilities/ total assets</t>
        </is>
      </c>
      <c r="B95" s="4" t="inlineStr">
        <is>
          <t>100.00%</t>
        </is>
      </c>
      <c r="C95" s="4" t="inlineStr">
        <is>
          <t>100.00%</t>
        </is>
      </c>
      <c r="D95" s="4" t="inlineStr">
        <is>
          <t>99.00%</t>
        </is>
      </c>
      <c r="E95" s="4" t="inlineStr">
        <is>
          <t>100.00%</t>
        </is>
      </c>
    </row>
    <row r="96">
      <c r="A96" s="4" t="inlineStr">
        <is>
          <t>VIEs | Total assets</t>
        </is>
      </c>
    </row>
    <row r="97">
      <c r="A97" s="3" t="inlineStr">
        <is>
          <t>Organization and Principal Activities</t>
        </is>
      </c>
    </row>
    <row r="98">
      <c r="A98" s="4" t="inlineStr">
        <is>
          <t>Percentage of consolidated revenue/ total liabilities/ total assets</t>
        </is>
      </c>
      <c r="B98" s="4" t="inlineStr">
        <is>
          <t>91.00%</t>
        </is>
      </c>
      <c r="C98" s="4" t="inlineStr">
        <is>
          <t>91.00%</t>
        </is>
      </c>
      <c r="D98" s="4" t="inlineStr">
        <is>
          <t>82.00%</t>
        </is>
      </c>
    </row>
    <row r="99">
      <c r="A99" s="4" t="inlineStr">
        <is>
          <t>VIEs | Total liabilities</t>
        </is>
      </c>
    </row>
    <row r="100">
      <c r="A100" s="3" t="inlineStr">
        <is>
          <t>Organization and Principal Activities</t>
        </is>
      </c>
    </row>
    <row r="101">
      <c r="A101" s="4" t="inlineStr">
        <is>
          <t>Percentage of consolidated revenue/ total liabilities/ total assets</t>
        </is>
      </c>
      <c r="B101" s="4" t="inlineStr">
        <is>
          <t>81.00%</t>
        </is>
      </c>
      <c r="C101" s="4" t="inlineStr">
        <is>
          <t>81.00%</t>
        </is>
      </c>
      <c r="D101" s="4" t="inlineStr">
        <is>
          <t>78.00%</t>
        </is>
      </c>
    </row>
    <row r="102">
      <c r="A102" s="4" t="inlineStr">
        <is>
          <t>VIEs | Asset pledged as collateral</t>
        </is>
      </c>
    </row>
    <row r="103">
      <c r="A103" s="3" t="inlineStr">
        <is>
          <t>Non-current assets:</t>
        </is>
      </c>
    </row>
    <row r="104">
      <c r="A104" s="4" t="inlineStr">
        <is>
          <t>Total assets</t>
        </is>
      </c>
      <c r="B104" s="6" t="n">
        <v>0</v>
      </c>
    </row>
    <row r="105">
      <c r="A105" s="3" t="inlineStr">
        <is>
          <t>Statement of cash flows</t>
        </is>
      </c>
    </row>
    <row r="106">
      <c r="A106" s="4" t="inlineStr">
        <is>
          <t>VIEs' assets pledged or collateralized and can only be used to settle the VIEs' obligations</t>
        </is>
      </c>
      <c r="B106" s="6" t="n">
        <v>0</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9" customWidth="1" min="2" max="2"/>
  </cols>
  <sheetData>
    <row r="1">
      <c r="A1" s="1" t="inlineStr">
        <is>
          <t>Summary of Significant Accounting Policies (Details)</t>
        </is>
      </c>
      <c r="B1" s="2" t="inlineStr">
        <is>
          <t>Aug. 31, 2020$ / ¥</t>
        </is>
      </c>
    </row>
    <row r="2">
      <c r="A2" s="3" t="inlineStr">
        <is>
          <t>Summary of Significant Accounting Policies</t>
        </is>
      </c>
    </row>
    <row r="3">
      <c r="A3" s="4" t="inlineStr">
        <is>
          <t>Convenience translation rate (RMB to USD)</t>
        </is>
      </c>
      <c r="B3" s="12" t="n">
        <v>6.84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65" customWidth="1" min="2" max="2"/>
  </cols>
  <sheetData>
    <row r="1">
      <c r="A1" s="1" t="inlineStr">
        <is>
          <t>Summary of Significant Accounting Policies - Property and equipment, net (Details)</t>
        </is>
      </c>
      <c r="B1" s="2" t="inlineStr">
        <is>
          <t>12 Months Ended</t>
        </is>
      </c>
    </row>
    <row r="2">
      <c r="B2" s="2" t="inlineStr">
        <is>
          <t>Aug. 31, 2020</t>
        </is>
      </c>
    </row>
    <row r="3">
      <c r="A3" s="4" t="inlineStr">
        <is>
          <t>Furniture | Minimum</t>
        </is>
      </c>
    </row>
    <row r="4">
      <c r="A4" s="3" t="inlineStr">
        <is>
          <t>Property and equipment, net</t>
        </is>
      </c>
    </row>
    <row r="5">
      <c r="A5" s="4" t="inlineStr">
        <is>
          <t>Estimated useful lives of the property, plant &amp; equipment</t>
        </is>
      </c>
      <c r="B5" s="4" t="inlineStr">
        <is>
          <t>3 years</t>
        </is>
      </c>
    </row>
    <row r="6">
      <c r="A6" s="4" t="inlineStr">
        <is>
          <t>Furniture | Maximum</t>
        </is>
      </c>
    </row>
    <row r="7">
      <c r="A7" s="3" t="inlineStr">
        <is>
          <t>Property and equipment, net</t>
        </is>
      </c>
    </row>
    <row r="8">
      <c r="A8" s="4" t="inlineStr">
        <is>
          <t>Estimated useful lives of the property, plant &amp; equipment</t>
        </is>
      </c>
      <c r="B8" s="4" t="inlineStr">
        <is>
          <t>5 years</t>
        </is>
      </c>
    </row>
    <row r="9">
      <c r="A9" s="4" t="inlineStr">
        <is>
          <t>Electronic equipment</t>
        </is>
      </c>
    </row>
    <row r="10">
      <c r="A10" s="3" t="inlineStr">
        <is>
          <t>Property and equipment, net</t>
        </is>
      </c>
    </row>
    <row r="11">
      <c r="A11" s="4" t="inlineStr">
        <is>
          <t>Estimated useful lives of the property, plant &amp; equipment</t>
        </is>
      </c>
      <c r="B11" s="4" t="inlineStr">
        <is>
          <t>3 years</t>
        </is>
      </c>
    </row>
    <row r="12">
      <c r="A12" s="4" t="inlineStr">
        <is>
          <t>Vehicles | Minimum</t>
        </is>
      </c>
    </row>
    <row r="13">
      <c r="A13" s="3" t="inlineStr">
        <is>
          <t>Property and equipment, net</t>
        </is>
      </c>
    </row>
    <row r="14">
      <c r="A14" s="4" t="inlineStr">
        <is>
          <t>Estimated useful lives of the property, plant &amp; equipment</t>
        </is>
      </c>
      <c r="B14" s="4" t="inlineStr">
        <is>
          <t>4 years</t>
        </is>
      </c>
    </row>
    <row r="15">
      <c r="A15" s="4" t="inlineStr">
        <is>
          <t>Vehicles | Maximum</t>
        </is>
      </c>
    </row>
    <row r="16">
      <c r="A16" s="3" t="inlineStr">
        <is>
          <t>Property and equipment, net</t>
        </is>
      </c>
    </row>
    <row r="17">
      <c r="A17" s="4" t="inlineStr">
        <is>
          <t>Estimated useful lives of the property, plant &amp; equipment</t>
        </is>
      </c>
      <c r="B17" s="4" t="inlineStr">
        <is>
          <t>5 years</t>
        </is>
      </c>
    </row>
    <row r="18">
      <c r="A18" s="4" t="inlineStr">
        <is>
          <t>Buildings</t>
        </is>
      </c>
    </row>
    <row r="19">
      <c r="A19" s="3" t="inlineStr">
        <is>
          <t>Property and equipment, net</t>
        </is>
      </c>
    </row>
    <row r="20">
      <c r="A20" s="4" t="inlineStr">
        <is>
          <t>Estimated useful lives of the property, plant &amp; equipment</t>
        </is>
      </c>
      <c r="B20" s="4" t="inlineStr">
        <is>
          <t>20 years</t>
        </is>
      </c>
    </row>
    <row r="21">
      <c r="A21" s="4" t="inlineStr">
        <is>
          <t>Leasehold improvements</t>
        </is>
      </c>
    </row>
    <row r="22">
      <c r="A22" s="3" t="inlineStr">
        <is>
          <t>Property and equipment, net</t>
        </is>
      </c>
    </row>
    <row r="23">
      <c r="A23" s="4" t="inlineStr">
        <is>
          <t>Estimated useful lives of the property , plant &amp; equipment</t>
        </is>
      </c>
      <c r="B23" s="4" t="inlineStr">
        <is>
          <t>Over the shorter of the lease term or the estimated useful liv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 width="21" customWidth="1" min="6" max="6"/>
  </cols>
  <sheetData>
    <row r="1">
      <c r="A1" s="1" t="inlineStr">
        <is>
          <t>Summary of Significant Accounting Policies - Impairment of long-lived assets other than goodwill, Goodwill, Intangible assets and Long-term investments (Details) ¥ in Thousands, $ in Thousands</t>
        </is>
      </c>
      <c r="B1" s="2" t="inlineStr">
        <is>
          <t>12 Months Ended</t>
        </is>
      </c>
    </row>
    <row r="2">
      <c r="B2" s="2" t="inlineStr">
        <is>
          <t>Aug. 31, 2020CNY (¥)item</t>
        </is>
      </c>
      <c r="C2" s="2" t="inlineStr">
        <is>
          <t>Aug. 31, 2020USD ($)item</t>
        </is>
      </c>
      <c r="D2" s="2" t="inlineStr">
        <is>
          <t>Aug. 31, 2019CNY (¥)item</t>
        </is>
      </c>
      <c r="E2" s="2" t="inlineStr">
        <is>
          <t>Aug. 31, 2018CNY (¥)</t>
        </is>
      </c>
      <c r="F2" s="2" t="inlineStr">
        <is>
          <t>Aug. 31, 2017CNY (¥)</t>
        </is>
      </c>
    </row>
    <row r="3">
      <c r="A3" s="3" t="inlineStr">
        <is>
          <t>Goodwill, Intangible assets and Long-term investments</t>
        </is>
      </c>
    </row>
    <row r="4">
      <c r="A4" s="4" t="inlineStr">
        <is>
          <t>Impairment of long-lived assets other than goodwill | ¥</t>
        </is>
      </c>
      <c r="B4" s="6" t="n">
        <v>0</v>
      </c>
      <c r="D4" s="6" t="n">
        <v>0</v>
      </c>
      <c r="E4" s="6" t="n">
        <v>0</v>
      </c>
      <c r="F4" s="6" t="n">
        <v>0</v>
      </c>
    </row>
    <row r="5">
      <c r="A5" s="4" t="inlineStr">
        <is>
          <t>Number of reporting units | item</t>
        </is>
      </c>
      <c r="B5" s="5" t="n">
        <v>5</v>
      </c>
      <c r="C5" s="5" t="n">
        <v>5</v>
      </c>
      <c r="D5" s="5" t="n">
        <v>4</v>
      </c>
    </row>
    <row r="6">
      <c r="A6" s="4" t="inlineStr">
        <is>
          <t>Impairment of long term investments</t>
        </is>
      </c>
      <c r="B6" s="6" t="n">
        <v>161605</v>
      </c>
      <c r="C6" s="7" t="n">
        <v>23601</v>
      </c>
      <c r="D6" s="6" t="n">
        <v>10000</v>
      </c>
    </row>
    <row r="7">
      <c r="A7" s="4" t="inlineStr">
        <is>
          <t>Long-term investments</t>
        </is>
      </c>
    </row>
    <row r="8">
      <c r="A8" s="3" t="inlineStr">
        <is>
          <t>Goodwill, Intangible assets and Long-term investments</t>
        </is>
      </c>
    </row>
    <row r="9">
      <c r="A9" s="4" t="inlineStr">
        <is>
          <t>Impairment of long term investments</t>
        </is>
      </c>
      <c r="B9" s="6" t="n">
        <v>161605</v>
      </c>
      <c r="C9" s="7" t="n">
        <v>23601</v>
      </c>
      <c r="D9" s="6" t="n">
        <v>10000</v>
      </c>
      <c r="E9" s="6" t="n">
        <v>0</v>
      </c>
    </row>
    <row r="10">
      <c r="A10" s="4" t="inlineStr">
        <is>
          <t>Student base</t>
        </is>
      </c>
    </row>
    <row r="11">
      <c r="A11" s="3" t="inlineStr">
        <is>
          <t>Goodwill, Intangible assets and Long-term investments</t>
        </is>
      </c>
    </row>
    <row r="12">
      <c r="A12" s="4" t="inlineStr">
        <is>
          <t>Estimated useful lives of intangible assets</t>
        </is>
      </c>
      <c r="B12" s="4" t="inlineStr">
        <is>
          <t>5 years</t>
        </is>
      </c>
      <c r="C12" s="4" t="inlineStr">
        <is>
          <t>5 years</t>
        </is>
      </c>
    </row>
    <row r="13">
      <c r="A13" s="4" t="inlineStr">
        <is>
          <t>Customer relationship | Minimum</t>
        </is>
      </c>
    </row>
    <row r="14">
      <c r="A14" s="3" t="inlineStr">
        <is>
          <t>Goodwill, Intangible assets and Long-term investments</t>
        </is>
      </c>
    </row>
    <row r="15">
      <c r="A15" s="4" t="inlineStr">
        <is>
          <t>Estimated useful lives of intangible assets</t>
        </is>
      </c>
      <c r="B15" s="4" t="inlineStr">
        <is>
          <t>1 year</t>
        </is>
      </c>
      <c r="C15" s="4" t="inlineStr">
        <is>
          <t>1 year</t>
        </is>
      </c>
    </row>
    <row r="16">
      <c r="A16" s="4" t="inlineStr">
        <is>
          <t>Customer relationship | Maximum</t>
        </is>
      </c>
    </row>
    <row r="17">
      <c r="A17" s="3" t="inlineStr">
        <is>
          <t>Goodwill, Intangible assets and Long-term investments</t>
        </is>
      </c>
    </row>
    <row r="18">
      <c r="A18" s="4" t="inlineStr">
        <is>
          <t>Estimated useful lives of intangible assets</t>
        </is>
      </c>
      <c r="B18" s="4" t="inlineStr">
        <is>
          <t>9 years</t>
        </is>
      </c>
      <c r="C18" s="4" t="inlineStr">
        <is>
          <t>9 years</t>
        </is>
      </c>
    </row>
    <row r="19">
      <c r="A19" s="4" t="inlineStr">
        <is>
          <t>Trademark | Minimum</t>
        </is>
      </c>
    </row>
    <row r="20">
      <c r="A20" s="3" t="inlineStr">
        <is>
          <t>Goodwill, Intangible assets and Long-term investments</t>
        </is>
      </c>
    </row>
    <row r="21">
      <c r="A21" s="4" t="inlineStr">
        <is>
          <t>Estimated useful lives of intangible assets</t>
        </is>
      </c>
      <c r="B21" s="4" t="inlineStr">
        <is>
          <t>10 years</t>
        </is>
      </c>
      <c r="C21" s="4" t="inlineStr">
        <is>
          <t>10 years</t>
        </is>
      </c>
    </row>
    <row r="22">
      <c r="A22" s="4" t="inlineStr">
        <is>
          <t>Trademark | Maximum</t>
        </is>
      </c>
    </row>
    <row r="23">
      <c r="A23" s="3" t="inlineStr">
        <is>
          <t>Goodwill, Intangible assets and Long-term investments</t>
        </is>
      </c>
    </row>
    <row r="24">
      <c r="A24" s="4" t="inlineStr">
        <is>
          <t>Estimated useful lives of intangible assets</t>
        </is>
      </c>
      <c r="B24" s="4" t="inlineStr">
        <is>
          <t>20 years</t>
        </is>
      </c>
      <c r="C24" s="4" t="inlineStr">
        <is>
          <t>20 years</t>
        </is>
      </c>
    </row>
    <row r="25">
      <c r="A25" s="4" t="inlineStr">
        <is>
          <t>License</t>
        </is>
      </c>
    </row>
    <row r="26">
      <c r="A26" s="3" t="inlineStr">
        <is>
          <t>Goodwill, Intangible assets and Long-term investments</t>
        </is>
      </c>
    </row>
    <row r="27">
      <c r="A27" s="4" t="inlineStr">
        <is>
          <t>Estimated useful lives of intangible assets</t>
        </is>
      </c>
      <c r="B27" s="4" t="inlineStr">
        <is>
          <t>30 years</t>
        </is>
      </c>
      <c r="C27" s="4" t="inlineStr">
        <is>
          <t>30 years</t>
        </is>
      </c>
    </row>
    <row r="28">
      <c r="A28" s="4" t="inlineStr">
        <is>
          <t>Franchise agreements</t>
        </is>
      </c>
    </row>
    <row r="29">
      <c r="A29" s="3" t="inlineStr">
        <is>
          <t>Goodwill, Intangible assets and Long-term investments</t>
        </is>
      </c>
    </row>
    <row r="30">
      <c r="A30" s="4" t="inlineStr">
        <is>
          <t>Estimated useful lives of intangible assets</t>
        </is>
      </c>
      <c r="B30" s="4" t="inlineStr">
        <is>
          <t>6 years</t>
        </is>
      </c>
      <c r="C30" s="4" t="inlineStr">
        <is>
          <t>6 years</t>
        </is>
      </c>
    </row>
    <row r="31">
      <c r="A31" s="4" t="inlineStr">
        <is>
          <t>Technology and system</t>
        </is>
      </c>
    </row>
    <row r="32">
      <c r="A32" s="3" t="inlineStr">
        <is>
          <t>Goodwill, Intangible assets and Long-term investments</t>
        </is>
      </c>
    </row>
    <row r="33">
      <c r="A33" s="4" t="inlineStr">
        <is>
          <t>Estimated useful lives of intangible assets</t>
        </is>
      </c>
      <c r="B33" s="4" t="inlineStr">
        <is>
          <t>5 years</t>
        </is>
      </c>
      <c r="C33" s="4" t="inlineStr">
        <is>
          <t>5 years</t>
        </is>
      </c>
    </row>
  </sheetData>
  <mergeCells count="2">
    <mergeCell ref="A1:A2"/>
    <mergeCell ref="B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Revenue recognition (Details) ¥ in Thousands, $ in Thousands</t>
        </is>
      </c>
      <c r="B1" s="2" t="inlineStr">
        <is>
          <t>12 Months Ended</t>
        </is>
      </c>
    </row>
    <row r="2">
      <c r="B2" s="2" t="inlineStr">
        <is>
          <t>Aug. 31, 2020CNY (¥)</t>
        </is>
      </c>
      <c r="C2" s="2" t="inlineStr">
        <is>
          <t>Aug. 31, 2020USD ($)</t>
        </is>
      </c>
      <c r="D2" s="2" t="inlineStr">
        <is>
          <t>Aug. 31, 2019CNY (¥)</t>
        </is>
      </c>
      <c r="E2" s="2" t="inlineStr">
        <is>
          <t>Aug. 31, 2018CNY (¥)</t>
        </is>
      </c>
      <c r="F2" s="2" t="inlineStr">
        <is>
          <t>Aug. 31, 2020USD ($)</t>
        </is>
      </c>
    </row>
    <row r="3">
      <c r="A3" s="3" t="inlineStr">
        <is>
          <t>Revenue recognition</t>
        </is>
      </c>
    </row>
    <row r="4">
      <c r="A4" s="4" t="inlineStr">
        <is>
          <t>Net revenues</t>
        </is>
      </c>
      <c r="B4" s="6" t="n">
        <v>3438881</v>
      </c>
      <c r="C4" s="7" t="n">
        <v>502217</v>
      </c>
      <c r="D4" s="6" t="n">
        <v>3993873</v>
      </c>
      <c r="E4" s="6" t="n">
        <v>2862692</v>
      </c>
    </row>
    <row r="5">
      <c r="A5" s="4" t="inlineStr">
        <is>
          <t>Contract assets</t>
        </is>
      </c>
      <c r="B5" s="5" t="n">
        <v>0</v>
      </c>
      <c r="D5" s="5" t="n">
        <v>38912</v>
      </c>
    </row>
    <row r="6">
      <c r="A6" s="4" t="inlineStr">
        <is>
          <t>Prepayments from customers</t>
        </is>
      </c>
      <c r="B6" s="5" t="n">
        <v>2547493</v>
      </c>
      <c r="D6" s="5" t="n">
        <v>2170815</v>
      </c>
      <c r="F6" s="7" t="n">
        <v>372038</v>
      </c>
    </row>
    <row r="7">
      <c r="A7" s="4" t="inlineStr">
        <is>
          <t>Refund liability</t>
        </is>
      </c>
      <c r="B7" s="5" t="n">
        <v>333045</v>
      </c>
      <c r="D7" s="5" t="n">
        <v>232445</v>
      </c>
      <c r="F7" s="7" t="n">
        <v>48638</v>
      </c>
    </row>
    <row r="8">
      <c r="A8" s="4" t="inlineStr">
        <is>
          <t>OneSmart VIP</t>
        </is>
      </c>
    </row>
    <row r="9">
      <c r="A9" s="3" t="inlineStr">
        <is>
          <t>Revenue recognition</t>
        </is>
      </c>
    </row>
    <row r="10">
      <c r="A10" s="4" t="inlineStr">
        <is>
          <t>Net revenues</t>
        </is>
      </c>
      <c r="B10" s="5" t="n">
        <v>2625179</v>
      </c>
      <c r="D10" s="5" t="n">
        <v>3167525</v>
      </c>
    </row>
    <row r="11">
      <c r="A11" s="4" t="inlineStr">
        <is>
          <t>Happy Math</t>
        </is>
      </c>
    </row>
    <row r="12">
      <c r="A12" s="3" t="inlineStr">
        <is>
          <t>Revenue recognition</t>
        </is>
      </c>
    </row>
    <row r="13">
      <c r="A13" s="4" t="inlineStr">
        <is>
          <t>Net revenues</t>
        </is>
      </c>
      <c r="B13" s="5" t="n">
        <v>422944</v>
      </c>
      <c r="D13" s="5" t="n">
        <v>514242</v>
      </c>
    </row>
    <row r="14">
      <c r="A14" s="4" t="inlineStr">
        <is>
          <t>FasTrack</t>
        </is>
      </c>
    </row>
    <row r="15">
      <c r="A15" s="3" t="inlineStr">
        <is>
          <t>Revenue recognition</t>
        </is>
      </c>
    </row>
    <row r="16">
      <c r="A16" s="4" t="inlineStr">
        <is>
          <t>Net revenues</t>
        </is>
      </c>
      <c r="B16" s="5" t="n">
        <v>176470</v>
      </c>
      <c r="D16" s="5" t="n">
        <v>192430</v>
      </c>
    </row>
    <row r="17">
      <c r="A17" s="4" t="inlineStr">
        <is>
          <t>Online</t>
        </is>
      </c>
    </row>
    <row r="18">
      <c r="A18" s="3" t="inlineStr">
        <is>
          <t>Revenue recognition</t>
        </is>
      </c>
    </row>
    <row r="19">
      <c r="A19" s="4" t="inlineStr">
        <is>
          <t>Net revenues</t>
        </is>
      </c>
      <c r="B19" s="5" t="n">
        <v>103848</v>
      </c>
    </row>
    <row r="20">
      <c r="A20" s="4" t="inlineStr">
        <is>
          <t>Tianjin Huaying and Hu Dong</t>
        </is>
      </c>
    </row>
    <row r="21">
      <c r="A21" s="3" t="inlineStr">
        <is>
          <t>Revenue recognition</t>
        </is>
      </c>
    </row>
    <row r="22">
      <c r="A22" s="4" t="inlineStr">
        <is>
          <t>Net revenues</t>
        </is>
      </c>
      <c r="B22" s="5" t="n">
        <v>110440</v>
      </c>
      <c r="D22" s="5" t="n">
        <v>119676</v>
      </c>
    </row>
    <row r="23">
      <c r="A23" s="4" t="inlineStr">
        <is>
          <t>Personalized and small class premium tutoring services</t>
        </is>
      </c>
    </row>
    <row r="24">
      <c r="A24" s="3" t="inlineStr">
        <is>
          <t>Revenue recognition</t>
        </is>
      </c>
    </row>
    <row r="25">
      <c r="A25" s="4" t="inlineStr">
        <is>
          <t>Net revenues</t>
        </is>
      </c>
      <c r="B25" s="5" t="n">
        <v>3423996</v>
      </c>
      <c r="C25" s="5" t="n">
        <v>500043</v>
      </c>
      <c r="D25" s="5" t="n">
        <v>3879364</v>
      </c>
      <c r="E25" s="5" t="n">
        <v>2825618</v>
      </c>
    </row>
    <row r="26">
      <c r="A26" s="4" t="inlineStr">
        <is>
          <t>Personalized and small class premium tutoring services | OneSmart VIP</t>
        </is>
      </c>
    </row>
    <row r="27">
      <c r="A27" s="3" t="inlineStr">
        <is>
          <t>Revenue recognition</t>
        </is>
      </c>
    </row>
    <row r="28">
      <c r="A28" s="4" t="inlineStr">
        <is>
          <t>Net revenues</t>
        </is>
      </c>
      <c r="B28" s="5" t="n">
        <v>2616057</v>
      </c>
      <c r="D28" s="5" t="n">
        <v>3064994</v>
      </c>
    </row>
    <row r="29">
      <c r="A29" s="4" t="inlineStr">
        <is>
          <t>Personalized and small class premium tutoring services | Happy Math</t>
        </is>
      </c>
    </row>
    <row r="30">
      <c r="A30" s="3" t="inlineStr">
        <is>
          <t>Revenue recognition</t>
        </is>
      </c>
    </row>
    <row r="31">
      <c r="A31" s="4" t="inlineStr">
        <is>
          <t>Net revenues</t>
        </is>
      </c>
      <c r="B31" s="5" t="n">
        <v>422944</v>
      </c>
      <c r="D31" s="5" t="n">
        <v>514242</v>
      </c>
    </row>
    <row r="32">
      <c r="A32" s="4" t="inlineStr">
        <is>
          <t>Personalized and small class premium tutoring services | FasTrack</t>
        </is>
      </c>
    </row>
    <row r="33">
      <c r="A33" s="3" t="inlineStr">
        <is>
          <t>Revenue recognition</t>
        </is>
      </c>
    </row>
    <row r="34">
      <c r="A34" s="4" t="inlineStr">
        <is>
          <t>Net revenues</t>
        </is>
      </c>
      <c r="B34" s="5" t="n">
        <v>170707</v>
      </c>
      <c r="D34" s="5" t="n">
        <v>180452</v>
      </c>
    </row>
    <row r="35">
      <c r="A35" s="4" t="inlineStr">
        <is>
          <t>Personalized and small class premium tutoring services | Online</t>
        </is>
      </c>
    </row>
    <row r="36">
      <c r="A36" s="3" t="inlineStr">
        <is>
          <t>Revenue recognition</t>
        </is>
      </c>
    </row>
    <row r="37">
      <c r="A37" s="4" t="inlineStr">
        <is>
          <t>Net revenues</t>
        </is>
      </c>
      <c r="B37" s="5" t="n">
        <v>103848</v>
      </c>
    </row>
    <row r="38">
      <c r="A38" s="4" t="inlineStr">
        <is>
          <t>Personalized and small class premium tutoring services | Tianjin Huaying and Hu Dong</t>
        </is>
      </c>
    </row>
    <row r="39">
      <c r="A39" s="3" t="inlineStr">
        <is>
          <t>Revenue recognition</t>
        </is>
      </c>
    </row>
    <row r="40">
      <c r="A40" s="4" t="inlineStr">
        <is>
          <t>Net revenues</t>
        </is>
      </c>
      <c r="B40" s="5" t="n">
        <v>110440</v>
      </c>
      <c r="D40" s="5" t="n">
        <v>119676</v>
      </c>
    </row>
    <row r="41">
      <c r="A41" s="4" t="inlineStr">
        <is>
          <t>Others</t>
        </is>
      </c>
    </row>
    <row r="42">
      <c r="A42" s="3" t="inlineStr">
        <is>
          <t>Revenue recognition</t>
        </is>
      </c>
    </row>
    <row r="43">
      <c r="A43" s="4" t="inlineStr">
        <is>
          <t>Net revenues</t>
        </is>
      </c>
      <c r="B43" s="5" t="n">
        <v>14885</v>
      </c>
      <c r="C43" s="7" t="n">
        <v>2174</v>
      </c>
      <c r="D43" s="5" t="n">
        <v>114509</v>
      </c>
      <c r="E43" s="6" t="n">
        <v>37074</v>
      </c>
    </row>
    <row r="44">
      <c r="A44" s="4" t="inlineStr">
        <is>
          <t>Others | OneSmart VIP</t>
        </is>
      </c>
    </row>
    <row r="45">
      <c r="A45" s="3" t="inlineStr">
        <is>
          <t>Revenue recognition</t>
        </is>
      </c>
    </row>
    <row r="46">
      <c r="A46" s="4" t="inlineStr">
        <is>
          <t>Net revenues</t>
        </is>
      </c>
      <c r="B46" s="5" t="n">
        <v>9122</v>
      </c>
      <c r="D46" s="5" t="n">
        <v>102531</v>
      </c>
    </row>
    <row r="47">
      <c r="A47" s="4" t="inlineStr">
        <is>
          <t>Others | FasTrack</t>
        </is>
      </c>
    </row>
    <row r="48">
      <c r="A48" s="3" t="inlineStr">
        <is>
          <t>Revenue recognition</t>
        </is>
      </c>
    </row>
    <row r="49">
      <c r="A49" s="4" t="inlineStr">
        <is>
          <t>Net revenues</t>
        </is>
      </c>
      <c r="B49" s="6" t="n">
        <v>5763</v>
      </c>
      <c r="D49" s="6" t="n">
        <v>11978</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Advertising expenditures and Government grants (Details) ¥ in Thousands, $ in Thousands</t>
        </is>
      </c>
      <c r="B1" s="2" t="inlineStr">
        <is>
          <t>12 Months Ended</t>
        </is>
      </c>
    </row>
    <row r="2">
      <c r="B2" s="2" t="inlineStr">
        <is>
          <t>Aug. 31, 2020CNY (¥)</t>
        </is>
      </c>
      <c r="C2" s="2" t="inlineStr">
        <is>
          <t>Aug. 31, 2020USD ($)</t>
        </is>
      </c>
      <c r="D2" s="2" t="inlineStr">
        <is>
          <t>Aug. 31, 2019CNY (¥)</t>
        </is>
      </c>
      <c r="E2" s="2" t="inlineStr">
        <is>
          <t>Aug. 31, 2018CNY (¥)</t>
        </is>
      </c>
    </row>
    <row r="3">
      <c r="A3" s="4" t="inlineStr">
        <is>
          <t>Sales and marketing</t>
        </is>
      </c>
    </row>
    <row r="4">
      <c r="A4" s="4" t="inlineStr">
        <is>
          <t>Advertising expenses</t>
        </is>
      </c>
      <c r="B4" s="6" t="n">
        <v>378198</v>
      </c>
      <c r="C4" s="7" t="n">
        <v>55232</v>
      </c>
      <c r="D4" s="6" t="n">
        <v>383306</v>
      </c>
      <c r="E4" s="6" t="n">
        <v>278841</v>
      </c>
    </row>
    <row r="5">
      <c r="A5" s="4" t="inlineStr">
        <is>
          <t>Other Income</t>
        </is>
      </c>
    </row>
    <row r="6">
      <c r="A6" s="4" t="inlineStr">
        <is>
          <t>Government grants</t>
        </is>
      </c>
      <c r="B6" s="6" t="n">
        <v>24238</v>
      </c>
      <c r="C6" s="7" t="n">
        <v>3540</v>
      </c>
      <c r="D6" s="6" t="n">
        <v>31937</v>
      </c>
      <c r="E6" s="6" t="n">
        <v>64111</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Leases (Details) - 12 months ended Aug. 31, 2020 ¥ in Thousands, $ in Thousands</t>
        </is>
      </c>
      <c r="B1" s="2" t="inlineStr">
        <is>
          <t>CNY (¥)</t>
        </is>
      </c>
      <c r="C1" s="2" t="inlineStr">
        <is>
          <t>USD ($)</t>
        </is>
      </c>
    </row>
    <row r="2">
      <c r="A2" s="4" t="inlineStr">
        <is>
          <t>ROU Asset</t>
        </is>
      </c>
      <c r="B2" s="6" t="n">
        <v>1481196</v>
      </c>
      <c r="C2" s="7" t="n">
        <v>216315</v>
      </c>
    </row>
    <row r="3">
      <c r="A3" s="4" t="inlineStr">
        <is>
          <t>Total lease liabilities</t>
        </is>
      </c>
      <c r="B3" s="5" t="n">
        <v>1412191</v>
      </c>
      <c r="C3" s="5" t="n">
        <v>206237</v>
      </c>
    </row>
    <row r="4">
      <c r="A4" s="4" t="inlineStr">
        <is>
          <t>Prepaid rent balances</t>
        </is>
      </c>
      <c r="B4" s="5" t="n">
        <v>81354</v>
      </c>
    </row>
    <row r="5">
      <c r="A5" s="4" t="inlineStr">
        <is>
          <t>Operating lease liabilities-current</t>
        </is>
      </c>
      <c r="B5" s="5" t="n">
        <v>483056</v>
      </c>
      <c r="C5" s="7" t="n">
        <v>70545</v>
      </c>
    </row>
    <row r="6">
      <c r="A6" s="4" t="inlineStr">
        <is>
          <t>ASU 2016-02 | Adjustment</t>
        </is>
      </c>
    </row>
    <row r="7">
      <c r="A7" s="4" t="inlineStr">
        <is>
          <t>ROU Asset</t>
        </is>
      </c>
      <c r="B7" s="5" t="n">
        <v>1632236</v>
      </c>
    </row>
    <row r="8">
      <c r="A8" s="4" t="inlineStr">
        <is>
          <t>Total lease liabilities</t>
        </is>
      </c>
      <c r="B8" s="6" t="n">
        <v>15508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s>
  <sheetData>
    <row r="1">
      <c r="A1" s="1" t="inlineStr">
        <is>
          <t>Summary of Significant Accounting Policies - Employee benefit expenses and Segment reporting (Details) ¥ in Thousands, $ in Thousands</t>
        </is>
      </c>
      <c r="B1" s="2" t="inlineStr">
        <is>
          <t>12 Months Ended</t>
        </is>
      </c>
    </row>
    <row r="2">
      <c r="B2" s="2" t="inlineStr">
        <is>
          <t>Aug. 31, 2020CNY (¥)segment</t>
        </is>
      </c>
      <c r="C2" s="2" t="inlineStr">
        <is>
          <t>Aug. 31, 2020USD ($)segment</t>
        </is>
      </c>
      <c r="D2" s="2" t="inlineStr">
        <is>
          <t>Aug. 31, 2019CNY (¥)</t>
        </is>
      </c>
      <c r="E2" s="2" t="inlineStr">
        <is>
          <t>Aug. 31, 2018CNY (¥)</t>
        </is>
      </c>
    </row>
    <row r="3">
      <c r="A3" s="3" t="inlineStr">
        <is>
          <t>Summary of Significant Accounting Policies</t>
        </is>
      </c>
    </row>
    <row r="4">
      <c r="A4" s="4" t="inlineStr">
        <is>
          <t>Employee benefit expenses</t>
        </is>
      </c>
      <c r="B4" s="6" t="n">
        <v>305649</v>
      </c>
      <c r="C4" s="7" t="n">
        <v>44637</v>
      </c>
      <c r="D4" s="6" t="n">
        <v>336067</v>
      </c>
      <c r="E4" s="6" t="n">
        <v>256298</v>
      </c>
    </row>
    <row r="5">
      <c r="A5" s="4" t="inlineStr">
        <is>
          <t>Number of reportable segments</t>
        </is>
      </c>
      <c r="B5" s="5" t="n">
        <v>1</v>
      </c>
      <c r="C5" s="5" t="n">
        <v>1</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centration of Risks (Details) - Foreign currency exchange rate risk</t>
        </is>
      </c>
      <c r="B1" s="2" t="inlineStr">
        <is>
          <t>Aug. 31, 2020</t>
        </is>
      </c>
      <c r="C1" s="2" t="inlineStr">
        <is>
          <t>Aug. 31, 2019</t>
        </is>
      </c>
      <c r="D1" s="2" t="inlineStr">
        <is>
          <t>Aug. 31, 2018</t>
        </is>
      </c>
    </row>
    <row r="2">
      <c r="A2" s="3" t="inlineStr">
        <is>
          <t>Concentration of Risks</t>
        </is>
      </c>
    </row>
    <row r="3">
      <c r="A3" s="4" t="inlineStr">
        <is>
          <t>Depreciation of RMB against US dollar(in percent)</t>
        </is>
      </c>
      <c r="B3" s="4" t="inlineStr">
        <is>
          <t>4.30%</t>
        </is>
      </c>
    </row>
    <row r="4">
      <c r="A4" s="4" t="inlineStr">
        <is>
          <t>Appreciation of RMB against US dollar(in percent)</t>
        </is>
      </c>
      <c r="C4" s="4" t="inlineStr">
        <is>
          <t>4.70%</t>
        </is>
      </c>
      <c r="D4" s="4" t="inlineStr">
        <is>
          <t>3.6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Aug. 31, 2020CNY (¥)</t>
        </is>
      </c>
      <c r="C2" s="2" t="inlineStr">
        <is>
          <t>Aug. 31, 2020USD ($)</t>
        </is>
      </c>
      <c r="D2" s="2" t="inlineStr">
        <is>
          <t>Aug. 31, 2019CNY (¥)</t>
        </is>
      </c>
      <c r="E2" s="2" t="inlineStr">
        <is>
          <t>Aug. 31, 2018CNY (¥)</t>
        </is>
      </c>
    </row>
    <row r="3">
      <c r="A3" s="3" t="inlineStr">
        <is>
          <t>Cash flows from operating activities</t>
        </is>
      </c>
    </row>
    <row r="4">
      <c r="A4" s="4" t="inlineStr">
        <is>
          <t>Net income/(loss)</t>
        </is>
      </c>
      <c r="B4" s="6" t="n">
        <v>-768642</v>
      </c>
      <c r="C4" s="7" t="n">
        <v>-112253</v>
      </c>
      <c r="D4" s="6" t="n">
        <v>166203</v>
      </c>
      <c r="E4" s="6" t="n">
        <v>214456</v>
      </c>
    </row>
    <row r="5">
      <c r="A5" s="3" t="inlineStr">
        <is>
          <t>Adjustments to reconcile net income/(loss) to net cash provided by operating activities:</t>
        </is>
      </c>
    </row>
    <row r="6">
      <c r="A6" s="4" t="inlineStr">
        <is>
          <t>Depreciation</t>
        </is>
      </c>
      <c r="B6" s="5" t="n">
        <v>209663</v>
      </c>
      <c r="C6" s="5" t="n">
        <v>30619</v>
      </c>
      <c r="D6" s="5" t="n">
        <v>152801</v>
      </c>
      <c r="E6" s="5" t="n">
        <v>112294</v>
      </c>
    </row>
    <row r="7">
      <c r="A7" s="4" t="inlineStr">
        <is>
          <t>Amortization</t>
        </is>
      </c>
      <c r="B7" s="5" t="n">
        <v>38302</v>
      </c>
      <c r="C7" s="5" t="n">
        <v>5594</v>
      </c>
      <c r="D7" s="5" t="n">
        <v>23081</v>
      </c>
      <c r="E7" s="5" t="n">
        <v>7020</v>
      </c>
    </row>
    <row r="8">
      <c r="A8" s="4" t="inlineStr">
        <is>
          <t>Share-based compensation</t>
        </is>
      </c>
      <c r="B8" s="5" t="n">
        <v>137986</v>
      </c>
      <c r="C8" s="5" t="n">
        <v>20152</v>
      </c>
      <c r="D8" s="5" t="n">
        <v>71532</v>
      </c>
      <c r="E8" s="5" t="n">
        <v>146486</v>
      </c>
    </row>
    <row r="9">
      <c r="A9" s="4" t="inlineStr">
        <is>
          <t>Lease expense to reduce operating lease right-of -use assets</t>
        </is>
      </c>
      <c r="B9" s="5" t="n">
        <v>461423</v>
      </c>
      <c r="C9" s="5" t="n">
        <v>67386</v>
      </c>
    </row>
    <row r="10">
      <c r="A10" s="4" t="inlineStr">
        <is>
          <t>Income from investments</t>
        </is>
      </c>
      <c r="B10" s="5" t="n">
        <v>-24831</v>
      </c>
      <c r="C10" s="5" t="n">
        <v>-3626</v>
      </c>
      <c r="D10" s="5" t="n">
        <v>-50746</v>
      </c>
      <c r="E10" s="5" t="n">
        <v>-18451</v>
      </c>
    </row>
    <row r="11">
      <c r="A11" s="4" t="inlineStr">
        <is>
          <t>Share of net (income)/loss from equity investees</t>
        </is>
      </c>
      <c r="B11" s="5" t="n">
        <v>17977</v>
      </c>
      <c r="C11" s="5" t="n">
        <v>2625</v>
      </c>
      <c r="D11" s="5" t="n">
        <v>28325</v>
      </c>
      <c r="E11" s="5" t="n">
        <v>-4630</v>
      </c>
    </row>
    <row r="12">
      <c r="A12" s="4" t="inlineStr">
        <is>
          <t>Gain from disposal of long-term investments</t>
        </is>
      </c>
      <c r="B12" s="5" t="n">
        <v>-50407</v>
      </c>
      <c r="C12" s="5" t="n">
        <v>-7361</v>
      </c>
      <c r="D12" s="5" t="n">
        <v>-15403</v>
      </c>
    </row>
    <row r="13">
      <c r="A13" s="4" t="inlineStr">
        <is>
          <t>Gain from disposal of subsidiaries</t>
        </is>
      </c>
      <c r="B13" s="5" t="n">
        <v>-9390</v>
      </c>
      <c r="C13" s="5" t="n">
        <v>-1371</v>
      </c>
      <c r="D13" s="5" t="n">
        <v>-8805</v>
      </c>
    </row>
    <row r="14">
      <c r="A14" s="4" t="inlineStr">
        <is>
          <t>Loss from disposal of business</t>
        </is>
      </c>
      <c r="B14" s="5" t="n">
        <v>21699</v>
      </c>
      <c r="C14" s="5" t="n">
        <v>3169</v>
      </c>
    </row>
    <row r="15">
      <c r="A15" s="4" t="inlineStr">
        <is>
          <t>Impairment of other receivables</t>
        </is>
      </c>
      <c r="B15" s="5" t="n">
        <v>52428</v>
      </c>
      <c r="C15" s="5" t="n">
        <v>7657</v>
      </c>
    </row>
    <row r="16">
      <c r="A16" s="4" t="inlineStr">
        <is>
          <t>Losses on extinguishment of debt securities</t>
        </is>
      </c>
      <c r="B16" s="5" t="n">
        <v>153061</v>
      </c>
      <c r="C16" s="5" t="n">
        <v>22353</v>
      </c>
    </row>
    <row r="17">
      <c r="A17" s="4" t="inlineStr">
        <is>
          <t>Impairment of a long-term investment</t>
        </is>
      </c>
      <c r="B17" s="5" t="n">
        <v>161605</v>
      </c>
      <c r="C17" s="5" t="n">
        <v>23601</v>
      </c>
      <c r="D17" s="5" t="n">
        <v>10000</v>
      </c>
    </row>
    <row r="18">
      <c r="A18" s="4" t="inlineStr">
        <is>
          <t>Investments fair value change</t>
        </is>
      </c>
      <c r="D18" s="5" t="n">
        <v>-12854</v>
      </c>
    </row>
    <row r="19">
      <c r="A19" s="4" t="inlineStr">
        <is>
          <t>Gain from step acquisitions</t>
        </is>
      </c>
      <c r="B19" s="5" t="n">
        <v>-594</v>
      </c>
      <c r="C19" s="5" t="n">
        <v>-87</v>
      </c>
      <c r="D19" s="5" t="n">
        <v>-1897</v>
      </c>
      <c r="E19" s="5" t="n">
        <v>-3730</v>
      </c>
    </row>
    <row r="20">
      <c r="A20" s="4" t="inlineStr">
        <is>
          <t>Contingent consideration fair value change</t>
        </is>
      </c>
      <c r="B20" s="5" t="n">
        <v>3644</v>
      </c>
      <c r="C20" s="5" t="n">
        <v>532</v>
      </c>
      <c r="D20" s="5" t="n">
        <v>5124</v>
      </c>
    </row>
    <row r="21">
      <c r="A21" s="4" t="inlineStr">
        <is>
          <t>Loss on disposal of property and equipment</t>
        </is>
      </c>
      <c r="B21" s="5" t="n">
        <v>5889</v>
      </c>
      <c r="C21" s="5" t="n">
        <v>860</v>
      </c>
      <c r="D21" s="5" t="n">
        <v>940</v>
      </c>
    </row>
    <row r="22">
      <c r="A22" s="3" t="inlineStr">
        <is>
          <t>Changes in operating assets and liabilities:</t>
        </is>
      </c>
    </row>
    <row r="23">
      <c r="A23" s="4" t="inlineStr">
        <is>
          <t>Prepayments and other current assets</t>
        </is>
      </c>
      <c r="B23" s="5" t="n">
        <v>166339</v>
      </c>
      <c r="C23" s="5" t="n">
        <v>24292</v>
      </c>
      <c r="D23" s="5" t="n">
        <v>-257262</v>
      </c>
      <c r="E23" s="5" t="n">
        <v>-167085</v>
      </c>
    </row>
    <row r="24">
      <c r="A24" s="4" t="inlineStr">
        <is>
          <t>Amounts due from related party</t>
        </is>
      </c>
      <c r="B24" s="5" t="n">
        <v>-491</v>
      </c>
      <c r="C24" s="5" t="n">
        <v>-72</v>
      </c>
      <c r="E24" s="5" t="n">
        <v>81254</v>
      </c>
    </row>
    <row r="25">
      <c r="A25" s="4" t="inlineStr">
        <is>
          <t>Deferred tax assets</t>
        </is>
      </c>
      <c r="B25" s="5" t="n">
        <v>-86521</v>
      </c>
      <c r="C25" s="5" t="n">
        <v>-12636</v>
      </c>
      <c r="D25" s="5" t="n">
        <v>-38355</v>
      </c>
      <c r="E25" s="5" t="n">
        <v>-48025</v>
      </c>
    </row>
    <row r="26">
      <c r="A26" s="4" t="inlineStr">
        <is>
          <t>Other non-current assets</t>
        </is>
      </c>
      <c r="B26" s="5" t="n">
        <v>31901</v>
      </c>
      <c r="C26" s="5" t="n">
        <v>4659</v>
      </c>
      <c r="D26" s="5" t="n">
        <v>-68782</v>
      </c>
      <c r="E26" s="5" t="n">
        <v>-34962</v>
      </c>
    </row>
    <row r="27">
      <c r="A27" s="4" t="inlineStr">
        <is>
          <t>Accrued expenses and other current liabilities</t>
        </is>
      </c>
      <c r="B27" s="5" t="n">
        <v>-85284</v>
      </c>
      <c r="C27" s="5" t="n">
        <v>-12455</v>
      </c>
      <c r="D27" s="5" t="n">
        <v>297288</v>
      </c>
      <c r="E27" s="5" t="n">
        <v>131230</v>
      </c>
    </row>
    <row r="28">
      <c r="A28" s="4" t="inlineStr">
        <is>
          <t>Income taxes payable</t>
        </is>
      </c>
      <c r="B28" s="5" t="n">
        <v>16323</v>
      </c>
      <c r="C28" s="5" t="n">
        <v>2384</v>
      </c>
      <c r="D28" s="5" t="n">
        <v>36924</v>
      </c>
      <c r="E28" s="5" t="n">
        <v>7727</v>
      </c>
    </row>
    <row r="29">
      <c r="A29" s="4" t="inlineStr">
        <is>
          <t>Prepayments from customers</t>
        </is>
      </c>
      <c r="B29" s="5" t="n">
        <v>239557</v>
      </c>
      <c r="C29" s="5" t="n">
        <v>34985</v>
      </c>
      <c r="D29" s="5" t="n">
        <v>-4497</v>
      </c>
      <c r="E29" s="5" t="n">
        <v>415585</v>
      </c>
    </row>
    <row r="30">
      <c r="A30" s="4" t="inlineStr">
        <is>
          <t>Operating lease liabilities</t>
        </is>
      </c>
      <c r="B30" s="5" t="n">
        <v>-451916</v>
      </c>
      <c r="C30" s="5" t="n">
        <v>-65998</v>
      </c>
    </row>
    <row r="31">
      <c r="A31" s="4" t="inlineStr">
        <is>
          <t>Deferred tax liabilities</t>
        </is>
      </c>
      <c r="E31" s="5" t="n">
        <v>23528</v>
      </c>
    </row>
    <row r="32">
      <c r="A32" s="4" t="inlineStr">
        <is>
          <t>Amount due to a related party</t>
        </is>
      </c>
      <c r="B32" s="5" t="n">
        <v>803</v>
      </c>
      <c r="C32" s="5" t="n">
        <v>117</v>
      </c>
    </row>
    <row r="33">
      <c r="A33" s="4" t="inlineStr">
        <is>
          <t>Unrecognized tax benefit</t>
        </is>
      </c>
      <c r="B33" s="5" t="n">
        <v>168</v>
      </c>
      <c r="C33" s="5" t="n">
        <v>25</v>
      </c>
      <c r="D33" s="5" t="n">
        <v>11757</v>
      </c>
      <c r="E33" s="5" t="n">
        <v>4673</v>
      </c>
    </row>
    <row r="34">
      <c r="A34" s="4" t="inlineStr">
        <is>
          <t>Net cash provided by operating activities</t>
        </is>
      </c>
      <c r="B34" s="5" t="n">
        <v>240692</v>
      </c>
      <c r="C34" s="5" t="n">
        <v>35151</v>
      </c>
      <c r="D34" s="5" t="n">
        <v>345374</v>
      </c>
      <c r="E34" s="5" t="n">
        <v>867370</v>
      </c>
    </row>
    <row r="35">
      <c r="A35" s="3" t="inlineStr">
        <is>
          <t>Cash flows from investing activities</t>
        </is>
      </c>
    </row>
    <row r="36">
      <c r="A36" s="4" t="inlineStr">
        <is>
          <t>Purchase of short-term investments</t>
        </is>
      </c>
      <c r="B36" s="5" t="n">
        <v>-582573</v>
      </c>
      <c r="C36" s="5" t="n">
        <v>-85079</v>
      </c>
      <c r="D36" s="5" t="n">
        <v>-820005</v>
      </c>
      <c r="E36" s="5" t="n">
        <v>-1761171</v>
      </c>
    </row>
    <row r="37">
      <c r="A37" s="4" t="inlineStr">
        <is>
          <t>Proceeds from disposals of short-term investments</t>
        </is>
      </c>
      <c r="B37" s="5" t="n">
        <v>404859</v>
      </c>
      <c r="C37" s="5" t="n">
        <v>59126</v>
      </c>
      <c r="D37" s="5" t="n">
        <v>1191505</v>
      </c>
      <c r="E37" s="5" t="n">
        <v>1413029</v>
      </c>
    </row>
    <row r="38">
      <c r="A38" s="4" t="inlineStr">
        <is>
          <t>Income from short-term investments</t>
        </is>
      </c>
      <c r="B38" s="5" t="n">
        <v>7110</v>
      </c>
      <c r="C38" s="5" t="n">
        <v>1038</v>
      </c>
      <c r="D38" s="5" t="n">
        <v>11451</v>
      </c>
      <c r="E38" s="5" t="n">
        <v>18451</v>
      </c>
    </row>
    <row r="39">
      <c r="A39" s="4" t="inlineStr">
        <is>
          <t>Purchase of long-term investments</t>
        </is>
      </c>
      <c r="B39" s="5" t="n">
        <v>-180983</v>
      </c>
      <c r="C39" s="5" t="n">
        <v>-26431</v>
      </c>
      <c r="D39" s="5" t="n">
        <v>-1120706</v>
      </c>
      <c r="E39" s="5" t="n">
        <v>-369274</v>
      </c>
    </row>
    <row r="40">
      <c r="A40" s="4" t="inlineStr">
        <is>
          <t>Proceeds from disposal of long-term investments</t>
        </is>
      </c>
      <c r="D40" s="5" t="n">
        <v>64432</v>
      </c>
      <c r="E40" s="5" t="n">
        <v>260</v>
      </c>
    </row>
    <row r="41">
      <c r="A41" s="4" t="inlineStr">
        <is>
          <t>Purchase of property and equipment</t>
        </is>
      </c>
      <c r="B41" s="5" t="n">
        <v>-193166</v>
      </c>
      <c r="C41" s="5" t="n">
        <v>-28210</v>
      </c>
      <c r="D41" s="5" t="n">
        <v>-283964</v>
      </c>
      <c r="E41" s="5" t="n">
        <v>-242041</v>
      </c>
    </row>
    <row r="42">
      <c r="A42" s="4" t="inlineStr">
        <is>
          <t>Proceeds from disposal of property and equipment</t>
        </is>
      </c>
      <c r="D42" s="5" t="n">
        <v>518</v>
      </c>
      <c r="E42" s="5" t="n">
        <v>997</v>
      </c>
    </row>
    <row r="43">
      <c r="A43" s="4" t="inlineStr">
        <is>
          <t>Amounts due from third parties</t>
        </is>
      </c>
      <c r="B43" s="5" t="n">
        <v>-284618</v>
      </c>
      <c r="C43" s="5" t="n">
        <v>-41566</v>
      </c>
      <c r="D43" s="5" t="n">
        <v>-237059</v>
      </c>
    </row>
    <row r="44">
      <c r="A44" s="4" t="inlineStr">
        <is>
          <t>Amount due from a related party</t>
        </is>
      </c>
      <c r="B44" s="5" t="n">
        <v>-1650</v>
      </c>
      <c r="C44" s="5" t="n">
        <v>-241</v>
      </c>
      <c r="D44" s="5" t="n">
        <v>-2250</v>
      </c>
    </row>
    <row r="45">
      <c r="A45" s="4" t="inlineStr">
        <is>
          <t>Acquisition of subsidiaries, net of cash acquired</t>
        </is>
      </c>
      <c r="B45" s="5" t="n">
        <v>-87926</v>
      </c>
      <c r="C45" s="5" t="n">
        <v>-12841</v>
      </c>
      <c r="D45" s="5" t="n">
        <v>-138749</v>
      </c>
      <c r="E45" s="5" t="n">
        <v>-229495</v>
      </c>
    </row>
    <row r="46">
      <c r="A46" s="4" t="inlineStr">
        <is>
          <t>Disposal of subsidiaries, net of cash disposed</t>
        </is>
      </c>
      <c r="B46" s="5" t="n">
        <v>12016</v>
      </c>
      <c r="C46" s="5" t="n">
        <v>1755</v>
      </c>
      <c r="D46" s="5" t="n">
        <v>-57508</v>
      </c>
    </row>
    <row r="47">
      <c r="A47" s="4" t="inlineStr">
        <is>
          <t>Net cash used in investing activities</t>
        </is>
      </c>
      <c r="B47" s="5" t="n">
        <v>-906931</v>
      </c>
      <c r="C47" s="5" t="n">
        <v>-132449</v>
      </c>
      <c r="D47" s="5" t="n">
        <v>-1392335</v>
      </c>
      <c r="E47" s="5" t="n">
        <v>-1169244</v>
      </c>
    </row>
    <row r="48">
      <c r="A48" s="3" t="inlineStr">
        <is>
          <t>Cash flows from financing activities</t>
        </is>
      </c>
    </row>
    <row r="49">
      <c r="A49" s="4" t="inlineStr">
        <is>
          <t>Proceeds from initial public offering</t>
        </is>
      </c>
      <c r="E49" s="5" t="n">
        <v>1048660</v>
      </c>
    </row>
    <row r="50">
      <c r="A50" s="4" t="inlineStr">
        <is>
          <t>Initial public offering issuance costs</t>
        </is>
      </c>
      <c r="E50" s="5" t="n">
        <v>-26752</v>
      </c>
    </row>
    <row r="51">
      <c r="A51" s="4" t="inlineStr">
        <is>
          <t>Proceeds from issuance of Series A-1 redeemable convertible preferred shares, net of issuance costs</t>
        </is>
      </c>
      <c r="E51" s="5" t="n">
        <v>1840295</v>
      </c>
    </row>
    <row r="52">
      <c r="A52" s="4" t="inlineStr">
        <is>
          <t>Proceeds from bank loans</t>
        </is>
      </c>
      <c r="B52" s="5" t="n">
        <v>803817</v>
      </c>
      <c r="C52" s="5" t="n">
        <v>117390</v>
      </c>
      <c r="D52" s="5" t="n">
        <v>1257472</v>
      </c>
      <c r="E52" s="5" t="n">
        <v>460000</v>
      </c>
    </row>
    <row r="53">
      <c r="A53" s="4" t="inlineStr">
        <is>
          <t>Repayment of bank loans</t>
        </is>
      </c>
      <c r="B53" s="5" t="n">
        <v>-322418</v>
      </c>
      <c r="C53" s="5" t="n">
        <v>-47086</v>
      </c>
      <c r="D53" s="5" t="n">
        <v>-95000</v>
      </c>
      <c r="E53" s="5" t="n">
        <v>-15000</v>
      </c>
    </row>
    <row r="54">
      <c r="A54" s="4" t="inlineStr">
        <is>
          <t>Proceeds from issuance of convertible senior notes, net of issuance costs</t>
        </is>
      </c>
      <c r="B54" s="5" t="n">
        <v>246113</v>
      </c>
      <c r="C54" s="5" t="n">
        <v>35943</v>
      </c>
    </row>
    <row r="55">
      <c r="A55" s="4" t="inlineStr">
        <is>
          <t>Acquisition of non-controlling interests</t>
        </is>
      </c>
      <c r="B55" s="5" t="n">
        <v>-8834</v>
      </c>
      <c r="C55" s="5" t="n">
        <v>-1290</v>
      </c>
      <c r="D55" s="5" t="n">
        <v>-70908</v>
      </c>
      <c r="E55" s="5" t="n">
        <v>-13722</v>
      </c>
    </row>
    <row r="56">
      <c r="A56" s="4" t="inlineStr">
        <is>
          <t>Disposal of non-controlling interests</t>
        </is>
      </c>
      <c r="D56" s="5" t="n">
        <v>98100</v>
      </c>
    </row>
    <row r="57">
      <c r="A57" s="4" t="inlineStr">
        <is>
          <t>Capital contributed from non-controlling interests</t>
        </is>
      </c>
      <c r="B57" s="5" t="n">
        <v>250</v>
      </c>
      <c r="C57" s="5" t="n">
        <v>37</v>
      </c>
      <c r="D57" s="5" t="n">
        <v>690</v>
      </c>
      <c r="E57" s="5" t="n">
        <v>1200</v>
      </c>
    </row>
    <row r="58">
      <c r="A58" s="4" t="inlineStr">
        <is>
          <t>Distribution to non-controlling interests</t>
        </is>
      </c>
      <c r="B58" s="5" t="n">
        <v>-7056</v>
      </c>
      <c r="C58" s="5" t="n">
        <v>-1030</v>
      </c>
      <c r="D58" s="5" t="n">
        <v>-980</v>
      </c>
      <c r="E58" s="5" t="n">
        <v>-3430</v>
      </c>
    </row>
    <row r="59">
      <c r="A59" s="4" t="inlineStr">
        <is>
          <t>Distribution to shareholders</t>
        </is>
      </c>
      <c r="E59" s="5" t="n">
        <v>-2638646</v>
      </c>
    </row>
    <row r="60">
      <c r="A60" s="4" t="inlineStr">
        <is>
          <t>Proceeds from exercise of share options</t>
        </is>
      </c>
      <c r="B60" s="5" t="n">
        <v>7776</v>
      </c>
      <c r="C60" s="5" t="n">
        <v>1136</v>
      </c>
      <c r="D60" s="5" t="n">
        <v>2744</v>
      </c>
    </row>
    <row r="61">
      <c r="A61" s="4" t="inlineStr">
        <is>
          <t>Share repurchase</t>
        </is>
      </c>
      <c r="B61" s="5" t="n">
        <v>-70889</v>
      </c>
      <c r="C61" s="5" t="n">
        <v>-10353</v>
      </c>
      <c r="D61" s="5" t="n">
        <v>-203760</v>
      </c>
    </row>
    <row r="62">
      <c r="A62" s="4" t="inlineStr">
        <is>
          <t>Net cash provided by financing activities</t>
        </is>
      </c>
      <c r="B62" s="5" t="n">
        <v>648759</v>
      </c>
      <c r="C62" s="5" t="n">
        <v>94747</v>
      </c>
      <c r="D62" s="5" t="n">
        <v>988358</v>
      </c>
      <c r="E62" s="5" t="n">
        <v>652605</v>
      </c>
    </row>
    <row r="63">
      <c r="A63" s="4" t="inlineStr">
        <is>
          <t>Effect of exchange rate changes</t>
        </is>
      </c>
      <c r="B63" s="5" t="n">
        <v>-23647</v>
      </c>
      <c r="C63" s="5" t="n">
        <v>-3455</v>
      </c>
      <c r="D63" s="5" t="n">
        <v>34268</v>
      </c>
      <c r="E63" s="5" t="n">
        <v>78244</v>
      </c>
    </row>
    <row r="64">
      <c r="A64" s="4" t="inlineStr">
        <is>
          <t>Net increase/(decrease) in cash and cash equivalents and restricted cash</t>
        </is>
      </c>
      <c r="B64" s="5" t="n">
        <v>-41127</v>
      </c>
      <c r="C64" s="5" t="n">
        <v>-6006</v>
      </c>
      <c r="D64" s="5" t="n">
        <v>-24335</v>
      </c>
      <c r="E64" s="5" t="n">
        <v>428975</v>
      </c>
    </row>
    <row r="65">
      <c r="A65" s="4" t="inlineStr">
        <is>
          <t>Cash and cash equivalents and restricted cash, at the beginning of year</t>
        </is>
      </c>
      <c r="B65" s="5" t="n">
        <v>1386412</v>
      </c>
      <c r="C65" s="5" t="n">
        <v>202473</v>
      </c>
      <c r="D65" s="5" t="n">
        <v>1410747</v>
      </c>
      <c r="E65" s="5" t="n">
        <v>981772</v>
      </c>
    </row>
    <row r="66">
      <c r="A66" s="4" t="inlineStr">
        <is>
          <t>Cash and cash equivalents and restricted cash, at the end of year</t>
        </is>
      </c>
      <c r="B66" s="5" t="n">
        <v>1345285</v>
      </c>
      <c r="C66" s="5" t="n">
        <v>196467</v>
      </c>
      <c r="D66" s="5" t="n">
        <v>1386412</v>
      </c>
      <c r="E66" s="5" t="n">
        <v>1410747</v>
      </c>
    </row>
    <row r="67">
      <c r="A67" s="3" t="inlineStr">
        <is>
          <t>Supplemental disclosure of cash flow information:</t>
        </is>
      </c>
    </row>
    <row r="68">
      <c r="A68" s="4" t="inlineStr">
        <is>
          <t>Interest paid</t>
        </is>
      </c>
      <c r="B68" s="5" t="n">
        <v>107184</v>
      </c>
      <c r="C68" s="5" t="n">
        <v>15653</v>
      </c>
      <c r="D68" s="5" t="n">
        <v>40682</v>
      </c>
      <c r="E68" s="5" t="n">
        <v>14487</v>
      </c>
    </row>
    <row r="69">
      <c r="A69" s="4" t="inlineStr">
        <is>
          <t>Income tax paid</t>
        </is>
      </c>
      <c r="B69" s="5" t="n">
        <v>29826</v>
      </c>
      <c r="C69" s="5" t="n">
        <v>4356</v>
      </c>
      <c r="D69" s="5" t="n">
        <v>98114</v>
      </c>
      <c r="E69" s="5" t="n">
        <v>114631</v>
      </c>
    </row>
    <row r="70">
      <c r="A70" s="3" t="inlineStr">
        <is>
          <t>Supplemental disclosure of non-cash activities:</t>
        </is>
      </c>
    </row>
    <row r="71">
      <c r="A71" s="4" t="inlineStr">
        <is>
          <t>Operating lase liabilities arising from obtaining right-of-use assets</t>
        </is>
      </c>
      <c r="B71" s="5" t="n">
        <v>313225</v>
      </c>
      <c r="C71" s="5" t="n">
        <v>45744</v>
      </c>
    </row>
    <row r="72">
      <c r="A72" s="3" t="inlineStr">
        <is>
          <t>Supplemental disclosure of non-cash investing activities:</t>
        </is>
      </c>
    </row>
    <row r="73">
      <c r="A73" s="4" t="inlineStr">
        <is>
          <t>Acquisition of subsidiaries with conversion of previously held long-term investments in and loans to the subsidiaries</t>
        </is>
      </c>
      <c r="B73" s="5" t="n">
        <v>556891</v>
      </c>
      <c r="C73" s="5" t="n">
        <v>81329</v>
      </c>
    </row>
    <row r="74">
      <c r="A74" s="4" t="inlineStr">
        <is>
          <t>Purchase of property and equipment included in accrued expenses and other current liabilities</t>
        </is>
      </c>
      <c r="B74" s="5" t="n">
        <v>36363</v>
      </c>
      <c r="C74" s="5" t="n">
        <v>5310</v>
      </c>
      <c r="D74" s="5" t="n">
        <v>29467</v>
      </c>
      <c r="E74" s="5" t="n">
        <v>24224</v>
      </c>
    </row>
    <row r="75">
      <c r="A75" s="4" t="inlineStr">
        <is>
          <t>Purchase of long-term investments included in accrued expenses and other current liabilities</t>
        </is>
      </c>
      <c r="B75" s="5" t="n">
        <v>1336</v>
      </c>
      <c r="C75" s="7" t="n">
        <v>195</v>
      </c>
      <c r="D75" s="5" t="n">
        <v>37093</v>
      </c>
      <c r="E75" s="6" t="n">
        <v>25290</v>
      </c>
    </row>
    <row r="76">
      <c r="A76" s="4" t="inlineStr">
        <is>
          <t>Contingent consideration for business acquisition included in other non-current liabilities</t>
        </is>
      </c>
      <c r="B76" s="6" t="n">
        <v>47084</v>
      </c>
      <c r="D76" s="6" t="n">
        <v>9144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Z149"/>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5" customWidth="1" min="11" max="11"/>
    <col width="25" customWidth="1" min="12" max="12"/>
    <col width="25" customWidth="1" min="13" max="13"/>
    <col width="25" customWidth="1" min="14" max="14"/>
    <col width="25" customWidth="1" min="15" max="15"/>
    <col width="25" customWidth="1" min="16" max="16"/>
    <col width="21" customWidth="1" min="17" max="17"/>
    <col width="14" customWidth="1" min="18" max="18"/>
    <col width="21" customWidth="1" min="19" max="19"/>
    <col width="21" customWidth="1" min="20" max="20"/>
    <col width="21" customWidth="1" min="21" max="21"/>
    <col width="14" customWidth="1" min="22" max="22"/>
    <col width="21" customWidth="1" min="23" max="23"/>
    <col width="14" customWidth="1" min="24" max="24"/>
    <col width="21" customWidth="1" min="25" max="25"/>
    <col width="14" customWidth="1" min="26" max="26"/>
  </cols>
  <sheetData>
    <row r="1">
      <c r="A1" s="1" t="inlineStr">
        <is>
          <t>Business Combinations (Details) ¥ in Thousands, $ in Thousands</t>
        </is>
      </c>
      <c r="B1" s="2" t="inlineStr">
        <is>
          <t>Feb. 01, 2020CNY (¥)</t>
        </is>
      </c>
      <c r="C1" s="2" t="inlineStr">
        <is>
          <t>Feb. 01, 2020USD ($)</t>
        </is>
      </c>
      <c r="D1" s="2" t="inlineStr">
        <is>
          <t>Aug. 31, 2020CNY (¥)</t>
        </is>
      </c>
      <c r="E1" s="2" t="inlineStr">
        <is>
          <t>Aug. 31, 2020USD ($)</t>
        </is>
      </c>
      <c r="F1" s="2" t="inlineStr">
        <is>
          <t>Jun. 30, 2020CNY (¥)</t>
        </is>
      </c>
      <c r="G1" s="2" t="inlineStr">
        <is>
          <t>Jun. 30, 2020USD ($)</t>
        </is>
      </c>
      <c r="H1" s="2" t="inlineStr">
        <is>
          <t>Sep. 30, 2019CNY (¥)</t>
        </is>
      </c>
      <c r="I1" s="2" t="inlineStr">
        <is>
          <t>Jan. 31, 2018CNY (¥)</t>
        </is>
      </c>
      <c r="J1" s="2" t="inlineStr">
        <is>
          <t>Jan. 31, 2018USD ($)</t>
        </is>
      </c>
      <c r="K1" s="2" t="inlineStr">
        <is>
          <t>Aug. 31, 2020CNY (¥)item</t>
        </is>
      </c>
      <c r="L1" s="2" t="inlineStr">
        <is>
          <t>Aug. 31, 2020USD ($)item</t>
        </is>
      </c>
      <c r="M1" s="2" t="inlineStr">
        <is>
          <t>Aug. 31, 2019CNY (¥)item</t>
        </is>
      </c>
      <c r="N1" s="2" t="inlineStr">
        <is>
          <t>Aug. 31, 2019USD ($)item</t>
        </is>
      </c>
      <c r="O1" s="2" t="inlineStr">
        <is>
          <t>Aug. 31, 2018CNY (¥)item</t>
        </is>
      </c>
      <c r="P1" s="2" t="inlineStr">
        <is>
          <t>Aug. 31, 2018USD ($)item</t>
        </is>
      </c>
      <c r="Q1" s="2" t="inlineStr">
        <is>
          <t>Aug. 31, 2020USD ($)</t>
        </is>
      </c>
      <c r="R1" s="2" t="inlineStr">
        <is>
          <t>Jun. 04, 2020</t>
        </is>
      </c>
      <c r="S1" s="2" t="inlineStr">
        <is>
          <t>Feb. 01, 2020USD ($)</t>
        </is>
      </c>
      <c r="T1" s="2" t="inlineStr">
        <is>
          <t>Sep. 30, 2019USD ($)</t>
        </is>
      </c>
      <c r="U1" s="2" t="inlineStr">
        <is>
          <t>Aug. 31, 2019USD ($)</t>
        </is>
      </c>
      <c r="V1" s="2" t="inlineStr">
        <is>
          <t>Sep. 05, 2018</t>
        </is>
      </c>
      <c r="W1" s="2" t="inlineStr">
        <is>
          <t>Aug. 31, 2018USD ($)</t>
        </is>
      </c>
      <c r="X1" s="2" t="inlineStr">
        <is>
          <t>Jan. 02, 2018</t>
        </is>
      </c>
      <c r="Y1" s="2" t="inlineStr">
        <is>
          <t>Aug. 31, 2017CNY (¥)</t>
        </is>
      </c>
      <c r="Z1" s="2" t="inlineStr">
        <is>
          <t>Jul. 31, 2017</t>
        </is>
      </c>
    </row>
    <row r="2">
      <c r="A2" s="3" t="inlineStr">
        <is>
          <t>Business Combination</t>
        </is>
      </c>
    </row>
    <row r="3">
      <c r="A3" s="4" t="inlineStr">
        <is>
          <t>Number of business acquisitions completed | item</t>
        </is>
      </c>
      <c r="K3" s="5" t="n">
        <v>6</v>
      </c>
      <c r="L3" s="5" t="n">
        <v>6</v>
      </c>
      <c r="M3" s="5" t="n">
        <v>26</v>
      </c>
      <c r="N3" s="5" t="n">
        <v>26</v>
      </c>
      <c r="O3" s="5" t="n">
        <v>10</v>
      </c>
      <c r="P3" s="5" t="n">
        <v>10</v>
      </c>
    </row>
    <row r="4">
      <c r="A4" s="4" t="inlineStr">
        <is>
          <t>Investments</t>
        </is>
      </c>
      <c r="D4" s="6" t="n">
        <v>1048178</v>
      </c>
      <c r="K4" s="6" t="n">
        <v>1048178</v>
      </c>
      <c r="M4" s="6" t="n">
        <v>1487638</v>
      </c>
      <c r="Q4" s="7" t="n">
        <v>153077</v>
      </c>
    </row>
    <row r="5">
      <c r="A5" s="3" t="inlineStr">
        <is>
          <t>Allocation of the purchase price</t>
        </is>
      </c>
    </row>
    <row r="6">
      <c r="A6" s="4" t="inlineStr">
        <is>
          <t>Goodwill</t>
        </is>
      </c>
      <c r="D6" s="5" t="n">
        <v>1481401</v>
      </c>
      <c r="K6" s="5" t="n">
        <v>1481401</v>
      </c>
      <c r="M6" s="5" t="n">
        <v>815052</v>
      </c>
      <c r="O6" s="6" t="n">
        <v>372077</v>
      </c>
      <c r="Q6" s="5" t="n">
        <v>216345</v>
      </c>
      <c r="Y6" s="6" t="n">
        <v>58676</v>
      </c>
    </row>
    <row r="7">
      <c r="A7" s="4" t="inlineStr">
        <is>
          <t>Contingent consideration</t>
        </is>
      </c>
      <c r="D7" s="5" t="n">
        <v>47084</v>
      </c>
      <c r="K7" s="5" t="n">
        <v>47084</v>
      </c>
      <c r="M7" s="5" t="n">
        <v>91440</v>
      </c>
      <c r="Q7" s="5" t="n">
        <v>6876</v>
      </c>
    </row>
    <row r="8">
      <c r="A8" s="4" t="inlineStr">
        <is>
          <t>Net revenues</t>
        </is>
      </c>
      <c r="K8" s="5" t="n">
        <v>3438881</v>
      </c>
      <c r="L8" s="7" t="n">
        <v>502217</v>
      </c>
      <c r="M8" s="5" t="n">
        <v>3993873</v>
      </c>
      <c r="O8" s="5" t="n">
        <v>2862692</v>
      </c>
    </row>
    <row r="9">
      <c r="A9" s="4" t="inlineStr">
        <is>
          <t>Net income/(loss)</t>
        </is>
      </c>
      <c r="K9" s="5" t="n">
        <v>-729829</v>
      </c>
      <c r="L9" s="5" t="n">
        <v>-106585</v>
      </c>
      <c r="M9" s="5" t="n">
        <v>245368</v>
      </c>
      <c r="O9" s="5" t="n">
        <v>245936</v>
      </c>
    </row>
    <row r="10">
      <c r="A10" s="4" t="inlineStr">
        <is>
          <t>Yuhan</t>
        </is>
      </c>
    </row>
    <row r="11">
      <c r="A11" s="3" t="inlineStr">
        <is>
          <t>Business Combination</t>
        </is>
      </c>
    </row>
    <row r="12">
      <c r="A12" s="4" t="inlineStr">
        <is>
          <t>Percentage of equity interest acquired (as a percentage)</t>
        </is>
      </c>
      <c r="Z12" s="4" t="inlineStr">
        <is>
          <t>20.00%</t>
        </is>
      </c>
    </row>
    <row r="13">
      <c r="A13" s="4" t="inlineStr">
        <is>
          <t>Percentage of step equity interest acquiree</t>
        </is>
      </c>
      <c r="I13" s="4" t="inlineStr">
        <is>
          <t>55.60%</t>
        </is>
      </c>
      <c r="J13" s="4" t="inlineStr">
        <is>
          <t>55.60%</t>
        </is>
      </c>
      <c r="X13" s="4" t="inlineStr">
        <is>
          <t>75.60%</t>
        </is>
      </c>
    </row>
    <row r="14">
      <c r="A14" s="4" t="inlineStr">
        <is>
          <t>Cash consideration</t>
        </is>
      </c>
      <c r="I14" s="6" t="n">
        <v>140000</v>
      </c>
      <c r="J14" s="7" t="n">
        <v>20446</v>
      </c>
    </row>
    <row r="15">
      <c r="A15" s="3" t="inlineStr">
        <is>
          <t>Allocation of the purchase price</t>
        </is>
      </c>
    </row>
    <row r="16">
      <c r="A16" s="4" t="inlineStr">
        <is>
          <t>Intangible assets (Note 9)</t>
        </is>
      </c>
      <c r="O16" s="5" t="n">
        <v>97870</v>
      </c>
      <c r="W16" s="7" t="n">
        <v>14293</v>
      </c>
    </row>
    <row r="17">
      <c r="A17" s="4" t="inlineStr">
        <is>
          <t>Net tangible assets (liabilities)</t>
        </is>
      </c>
      <c r="O17" s="5" t="n">
        <v>-24331</v>
      </c>
      <c r="W17" s="5" t="n">
        <v>-3553</v>
      </c>
    </row>
    <row r="18">
      <c r="A18" s="4" t="inlineStr">
        <is>
          <t>Goodwill</t>
        </is>
      </c>
      <c r="O18" s="5" t="n">
        <v>161001</v>
      </c>
      <c r="W18" s="5" t="n">
        <v>23513</v>
      </c>
    </row>
    <row r="19">
      <c r="A19" s="4" t="inlineStr">
        <is>
          <t>Total fair value of purchase price allocation</t>
        </is>
      </c>
      <c r="O19" s="5" t="n">
        <v>234540</v>
      </c>
      <c r="W19" s="5" t="n">
        <v>34253</v>
      </c>
    </row>
    <row r="20">
      <c r="A20" s="4" t="inlineStr">
        <is>
          <t>Cash consideration</t>
        </is>
      </c>
      <c r="O20" s="5" t="n">
        <v>140000</v>
      </c>
      <c r="P20" s="7" t="n">
        <v>20446</v>
      </c>
    </row>
    <row r="21">
      <c r="A21" s="4" t="inlineStr">
        <is>
          <t>Fair value of non-controlling interests</t>
        </is>
      </c>
      <c r="O21" s="5" t="n">
        <v>51945</v>
      </c>
      <c r="W21" s="5" t="n">
        <v>7586</v>
      </c>
    </row>
    <row r="22">
      <c r="A22" s="4" t="inlineStr">
        <is>
          <t>Fair value of equity interests previously held in the acquirees</t>
        </is>
      </c>
      <c r="O22" s="5" t="n">
        <v>42595</v>
      </c>
      <c r="P22" s="7" t="n">
        <v>6221</v>
      </c>
    </row>
    <row r="23">
      <c r="A23" s="4" t="inlineStr">
        <is>
          <t>Net tangible assets acquired - cash and cash equivalent</t>
        </is>
      </c>
      <c r="O23" s="5" t="n">
        <v>6381</v>
      </c>
      <c r="W23" s="5" t="n">
        <v>932</v>
      </c>
    </row>
    <row r="24">
      <c r="A24" s="4" t="inlineStr">
        <is>
          <t>Net tangible assets acquired - prepayment and other current assets</t>
        </is>
      </c>
      <c r="O24" s="5" t="n">
        <v>20175</v>
      </c>
      <c r="W24" s="5" t="n">
        <v>2946</v>
      </c>
    </row>
    <row r="25">
      <c r="A25" s="4" t="inlineStr">
        <is>
          <t>Consideration in the form of prepayments for short-term investments</t>
        </is>
      </c>
      <c r="O25" s="5" t="n">
        <v>46000</v>
      </c>
      <c r="W25" s="5" t="n">
        <v>6718</v>
      </c>
    </row>
    <row r="26">
      <c r="A26" s="4" t="inlineStr">
        <is>
          <t>Net tangible assets acquired - property and equipment</t>
        </is>
      </c>
      <c r="O26" s="5" t="n">
        <v>7662</v>
      </c>
      <c r="W26" s="5" t="n">
        <v>1119</v>
      </c>
    </row>
    <row r="27">
      <c r="A27" s="4" t="inlineStr">
        <is>
          <t>Net tangible assets acquired - accrued expenses and other current liabilities</t>
        </is>
      </c>
      <c r="O27" s="5" t="n">
        <v>18979</v>
      </c>
      <c r="W27" s="5" t="n">
        <v>2772</v>
      </c>
    </row>
    <row r="28">
      <c r="A28" s="4" t="inlineStr">
        <is>
          <t>Net tangible assets acquired - prepayments from customers</t>
        </is>
      </c>
      <c r="O28" s="5" t="n">
        <v>62668</v>
      </c>
      <c r="W28" s="5" t="n">
        <v>9152</v>
      </c>
    </row>
    <row r="29">
      <c r="A29" s="4" t="inlineStr">
        <is>
          <t>Deferred tax liabilities</t>
        </is>
      </c>
      <c r="O29" s="5" t="n">
        <v>24268</v>
      </c>
      <c r="W29" s="7" t="n">
        <v>3544</v>
      </c>
    </row>
    <row r="30">
      <c r="A30" s="4" t="inlineStr">
        <is>
          <t>Gains from revaluation of the previously held equity interests</t>
        </is>
      </c>
      <c r="O30" s="6" t="n">
        <v>1481</v>
      </c>
    </row>
    <row r="31">
      <c r="A31" s="4" t="inlineStr">
        <is>
          <t>Yuhan | Minimum</t>
        </is>
      </c>
    </row>
    <row r="32">
      <c r="A32" s="3" t="inlineStr">
        <is>
          <t>Allocation of the purchase price</t>
        </is>
      </c>
    </row>
    <row r="33">
      <c r="A33" s="4" t="inlineStr">
        <is>
          <t>Estimated amortization periods</t>
        </is>
      </c>
      <c r="O33" s="4" t="inlineStr">
        <is>
          <t>5 years</t>
        </is>
      </c>
      <c r="P33" s="4" t="inlineStr">
        <is>
          <t>5 years</t>
        </is>
      </c>
    </row>
    <row r="34">
      <c r="A34" s="4" t="inlineStr">
        <is>
          <t>Yuhan | Maximum</t>
        </is>
      </c>
    </row>
    <row r="35">
      <c r="A35" s="3" t="inlineStr">
        <is>
          <t>Allocation of the purchase price</t>
        </is>
      </c>
    </row>
    <row r="36">
      <c r="A36" s="4" t="inlineStr">
        <is>
          <t>Estimated amortization periods</t>
        </is>
      </c>
      <c r="O36" s="4" t="inlineStr">
        <is>
          <t>30 years</t>
        </is>
      </c>
      <c r="P36" s="4" t="inlineStr">
        <is>
          <t>30 years</t>
        </is>
      </c>
    </row>
    <row r="37">
      <c r="A37" s="4" t="inlineStr">
        <is>
          <t>Tianjin Huaying</t>
        </is>
      </c>
    </row>
    <row r="38">
      <c r="A38" s="3" t="inlineStr">
        <is>
          <t>Business Combination</t>
        </is>
      </c>
    </row>
    <row r="39">
      <c r="A39" s="4" t="inlineStr">
        <is>
          <t>Percentage of equity interest acquired (as a percentage)</t>
        </is>
      </c>
      <c r="V39" s="4" t="inlineStr">
        <is>
          <t>100.00%</t>
        </is>
      </c>
    </row>
    <row r="40">
      <c r="A40" s="4" t="inlineStr">
        <is>
          <t>Cash consideration</t>
        </is>
      </c>
      <c r="K40" s="5" t="n">
        <v>144000</v>
      </c>
      <c r="M40" s="5" t="n">
        <v>144000</v>
      </c>
      <c r="N40" s="7" t="n">
        <v>21030</v>
      </c>
    </row>
    <row r="41">
      <c r="A41" s="3" t="inlineStr">
        <is>
          <t>Allocation of the purchase price</t>
        </is>
      </c>
    </row>
    <row r="42">
      <c r="A42" s="4" t="inlineStr">
        <is>
          <t>Intangible assets (Note 9)</t>
        </is>
      </c>
      <c r="M42" s="5" t="n">
        <v>59800</v>
      </c>
      <c r="U42" s="7" t="n">
        <v>8733</v>
      </c>
    </row>
    <row r="43">
      <c r="A43" s="4" t="inlineStr">
        <is>
          <t>Net tangible assets (liabilities)</t>
        </is>
      </c>
      <c r="M43" s="5" t="n">
        <v>6582</v>
      </c>
      <c r="U43" s="5" t="n">
        <v>961</v>
      </c>
    </row>
    <row r="44">
      <c r="A44" s="4" t="inlineStr">
        <is>
          <t>Deferred tax liabilities, net</t>
        </is>
      </c>
      <c r="M44" s="5" t="n">
        <v>-14179</v>
      </c>
      <c r="U44" s="5" t="n">
        <v>-2070</v>
      </c>
    </row>
    <row r="45">
      <c r="A45" s="4" t="inlineStr">
        <is>
          <t>Goodwill</t>
        </is>
      </c>
      <c r="M45" s="5" t="n">
        <v>178113</v>
      </c>
      <c r="U45" s="5" t="n">
        <v>26012</v>
      </c>
    </row>
    <row r="46">
      <c r="A46" s="4" t="inlineStr">
        <is>
          <t>Total fair value of purchase price allocation</t>
        </is>
      </c>
      <c r="M46" s="5" t="n">
        <v>230316</v>
      </c>
      <c r="U46" s="5" t="n">
        <v>33636</v>
      </c>
    </row>
    <row r="47">
      <c r="A47" s="4" t="inlineStr">
        <is>
          <t>Cash consideration</t>
        </is>
      </c>
      <c r="M47" s="5" t="n">
        <v>230316</v>
      </c>
      <c r="N47" s="7" t="n">
        <v>33636</v>
      </c>
    </row>
    <row r="48">
      <c r="A48" s="4" t="inlineStr">
        <is>
          <t>Net tangible assets acquired - cash and cash equivalent</t>
        </is>
      </c>
      <c r="M48" s="5" t="n">
        <v>16917</v>
      </c>
      <c r="U48" s="5" t="n">
        <v>2471</v>
      </c>
    </row>
    <row r="49">
      <c r="A49" s="4" t="inlineStr">
        <is>
          <t>Net tangible assets acquired - prepayment and other current assets</t>
        </is>
      </c>
      <c r="M49" s="5" t="n">
        <v>10366</v>
      </c>
      <c r="U49" s="5" t="n">
        <v>1514</v>
      </c>
    </row>
    <row r="50">
      <c r="A50" s="4" t="inlineStr">
        <is>
          <t>Consideration in the form of prepayments for short-term investments</t>
        </is>
      </c>
      <c r="M50" s="5" t="n">
        <v>16350</v>
      </c>
      <c r="U50" s="5" t="n">
        <v>2388</v>
      </c>
    </row>
    <row r="51">
      <c r="A51" s="4" t="inlineStr">
        <is>
          <t>Net tangible assets acquired - property and equipment</t>
        </is>
      </c>
      <c r="M51" s="5" t="n">
        <v>1621</v>
      </c>
      <c r="U51" s="5" t="n">
        <v>237</v>
      </c>
    </row>
    <row r="52">
      <c r="A52" s="4" t="inlineStr">
        <is>
          <t>Net tangible assets acquired - accrued expenses and other current liabilities</t>
        </is>
      </c>
      <c r="M52" s="5" t="n">
        <v>9940</v>
      </c>
      <c r="U52" s="5" t="n">
        <v>1452</v>
      </c>
    </row>
    <row r="53">
      <c r="A53" s="4" t="inlineStr">
        <is>
          <t>Net tangible assets acquired - prepayments from customers</t>
        </is>
      </c>
      <c r="M53" s="5" t="n">
        <v>28732</v>
      </c>
      <c r="U53" s="5" t="n">
        <v>4196</v>
      </c>
    </row>
    <row r="54">
      <c r="A54" s="4" t="inlineStr">
        <is>
          <t>Contingent consideration</t>
        </is>
      </c>
      <c r="D54" s="5" t="n">
        <v>86316</v>
      </c>
      <c r="K54" s="5" t="n">
        <v>86316</v>
      </c>
      <c r="M54" s="6" t="n">
        <v>86316</v>
      </c>
      <c r="U54" s="5" t="n">
        <v>12606</v>
      </c>
    </row>
    <row r="55">
      <c r="A55" s="4" t="inlineStr">
        <is>
          <t>Tianjin Huaying | Minimum</t>
        </is>
      </c>
    </row>
    <row r="56">
      <c r="A56" s="3" t="inlineStr">
        <is>
          <t>Allocation of the purchase price</t>
        </is>
      </c>
    </row>
    <row r="57">
      <c r="A57" s="4" t="inlineStr">
        <is>
          <t>Estimated amortization periods</t>
        </is>
      </c>
      <c r="M57" s="4" t="inlineStr">
        <is>
          <t>5 years</t>
        </is>
      </c>
      <c r="N57" s="4" t="inlineStr">
        <is>
          <t>5 years</t>
        </is>
      </c>
    </row>
    <row r="58">
      <c r="A58" s="4" t="inlineStr">
        <is>
          <t>Tianjin Huaying | Maximum</t>
        </is>
      </c>
    </row>
    <row r="59">
      <c r="A59" s="3" t="inlineStr">
        <is>
          <t>Allocation of the purchase price</t>
        </is>
      </c>
    </row>
    <row r="60">
      <c r="A60" s="4" t="inlineStr">
        <is>
          <t>Estimated amortization periods</t>
        </is>
      </c>
      <c r="M60" s="4" t="inlineStr">
        <is>
          <t>10 years</t>
        </is>
      </c>
      <c r="N60" s="4" t="inlineStr">
        <is>
          <t>10 years</t>
        </is>
      </c>
    </row>
    <row r="61">
      <c r="A61" s="4" t="inlineStr">
        <is>
          <t>Yimi Online Tutoring</t>
        </is>
      </c>
    </row>
    <row r="62">
      <c r="A62" s="3" t="inlineStr">
        <is>
          <t>Allocation of the purchase price</t>
        </is>
      </c>
    </row>
    <row r="63">
      <c r="A63" s="4" t="inlineStr">
        <is>
          <t>Intangible assets (Note 9)</t>
        </is>
      </c>
      <c r="D63" s="5" t="n">
        <v>50800</v>
      </c>
      <c r="K63" s="5" t="n">
        <v>50800</v>
      </c>
      <c r="Q63" s="5" t="n">
        <v>7419</v>
      </c>
    </row>
    <row r="64">
      <c r="A64" s="4" t="inlineStr">
        <is>
          <t>Net tangible assets (liabilities)</t>
        </is>
      </c>
      <c r="D64" s="5" t="n">
        <v>-56523</v>
      </c>
      <c r="K64" s="5" t="n">
        <v>-56523</v>
      </c>
      <c r="Q64" s="5" t="n">
        <v>-8255</v>
      </c>
    </row>
    <row r="65">
      <c r="A65" s="4" t="inlineStr">
        <is>
          <t>Deferred tax liabilities, net</t>
        </is>
      </c>
      <c r="D65" s="5" t="n">
        <v>-3211</v>
      </c>
      <c r="K65" s="5" t="n">
        <v>-3211</v>
      </c>
      <c r="Q65" s="5" t="n">
        <v>-469</v>
      </c>
    </row>
    <row r="66">
      <c r="A66" s="4" t="inlineStr">
        <is>
          <t>Goodwill</t>
        </is>
      </c>
      <c r="D66" s="5" t="n">
        <v>348579</v>
      </c>
      <c r="K66" s="5" t="n">
        <v>348579</v>
      </c>
      <c r="Q66" s="5" t="n">
        <v>50907</v>
      </c>
    </row>
    <row r="67">
      <c r="A67" s="4" t="inlineStr">
        <is>
          <t>Total fair value of purchase price allocation</t>
        </is>
      </c>
      <c r="D67" s="5" t="n">
        <v>339645</v>
      </c>
      <c r="K67" s="5" t="n">
        <v>339645</v>
      </c>
      <c r="Q67" s="5" t="n">
        <v>49602</v>
      </c>
    </row>
    <row r="68">
      <c r="A68" s="4" t="inlineStr">
        <is>
          <t>Cash consideration</t>
        </is>
      </c>
      <c r="K68" s="5" t="n">
        <v>311149</v>
      </c>
      <c r="L68" s="7" t="n">
        <v>45440</v>
      </c>
    </row>
    <row r="69">
      <c r="A69" s="4" t="inlineStr">
        <is>
          <t>Fair value of non-controlling interests</t>
        </is>
      </c>
      <c r="D69" s="5" t="n">
        <v>28496</v>
      </c>
      <c r="K69" s="6" t="n">
        <v>28496</v>
      </c>
      <c r="Q69" s="5" t="n">
        <v>4162</v>
      </c>
    </row>
    <row r="70">
      <c r="A70" s="4" t="inlineStr">
        <is>
          <t>Estimated amortization periods</t>
        </is>
      </c>
      <c r="K70" s="4" t="inlineStr">
        <is>
          <t>5 years</t>
        </is>
      </c>
      <c r="L70" s="4" t="inlineStr">
        <is>
          <t>5 years</t>
        </is>
      </c>
    </row>
    <row r="71">
      <c r="A71" s="4" t="inlineStr">
        <is>
          <t>Net tangible assets acquired - cash and cash equivalent</t>
        </is>
      </c>
      <c r="D71" s="5" t="n">
        <v>832</v>
      </c>
      <c r="K71" s="6" t="n">
        <v>832</v>
      </c>
      <c r="Q71" s="5" t="n">
        <v>122</v>
      </c>
    </row>
    <row r="72">
      <c r="A72" s="4" t="inlineStr">
        <is>
          <t>Net tangible assets acquired - prepayment and other current assets</t>
        </is>
      </c>
      <c r="D72" s="5" t="n">
        <v>6429</v>
      </c>
      <c r="K72" s="5" t="n">
        <v>6429</v>
      </c>
      <c r="Q72" s="5" t="n">
        <v>939</v>
      </c>
    </row>
    <row r="73">
      <c r="A73" s="4" t="inlineStr">
        <is>
          <t>Net tangible assets acquired - property and equipment</t>
        </is>
      </c>
      <c r="D73" s="5" t="n">
        <v>4805</v>
      </c>
      <c r="K73" s="5" t="n">
        <v>4805</v>
      </c>
      <c r="Q73" s="5" t="n">
        <v>702</v>
      </c>
    </row>
    <row r="74">
      <c r="A74" s="4" t="inlineStr">
        <is>
          <t>Net tangible assets acquired - accrued expenses and other current liabilities</t>
        </is>
      </c>
      <c r="D74" s="5" t="n">
        <v>2669</v>
      </c>
      <c r="K74" s="5" t="n">
        <v>2669</v>
      </c>
      <c r="Q74" s="5" t="n">
        <v>391</v>
      </c>
    </row>
    <row r="75">
      <c r="A75" s="4" t="inlineStr">
        <is>
          <t>Net tangible assets acquired - prepayments from customers</t>
        </is>
      </c>
      <c r="D75" s="5" t="n">
        <v>65920</v>
      </c>
      <c r="K75" s="5" t="n">
        <v>65920</v>
      </c>
      <c r="Q75" s="5" t="n">
        <v>9627</v>
      </c>
    </row>
    <row r="76">
      <c r="A76" s="4" t="inlineStr">
        <is>
          <t>Consideration in the form of preferred shares and convertible loans</t>
        </is>
      </c>
      <c r="M76" s="6" t="n">
        <v>196693</v>
      </c>
      <c r="N76" s="7" t="n">
        <v>28725</v>
      </c>
    </row>
    <row r="77">
      <c r="A77" s="4" t="inlineStr">
        <is>
          <t>Net revenues</t>
        </is>
      </c>
      <c r="K77" s="5" t="n">
        <v>51421</v>
      </c>
      <c r="L77" s="7" t="n">
        <v>7510</v>
      </c>
    </row>
    <row r="78">
      <c r="A78" s="4" t="inlineStr">
        <is>
          <t>Net income/(loss)</t>
        </is>
      </c>
      <c r="K78" s="5" t="n">
        <v>153</v>
      </c>
      <c r="L78" s="5" t="n">
        <v>22</v>
      </c>
    </row>
    <row r="79">
      <c r="A79" s="4" t="inlineStr">
        <is>
          <t>Yimi Online Tutoring | Other income, net</t>
        </is>
      </c>
    </row>
    <row r="80">
      <c r="A80" s="3" t="inlineStr">
        <is>
          <t>Allocation of the purchase price</t>
        </is>
      </c>
    </row>
    <row r="81">
      <c r="A81" s="4" t="inlineStr">
        <is>
          <t>Gains from revaluation of the previously held equity interests</t>
        </is>
      </c>
      <c r="K81" s="5" t="n">
        <v>46343</v>
      </c>
    </row>
    <row r="82">
      <c r="A82" s="4" t="inlineStr">
        <is>
          <t>Yimi Cayman</t>
        </is>
      </c>
    </row>
    <row r="83">
      <c r="A83" s="3" t="inlineStr">
        <is>
          <t>Allocation of the purchase price</t>
        </is>
      </c>
    </row>
    <row r="84">
      <c r="A84" s="4" t="inlineStr">
        <is>
          <t>Consideration in the form of loans and related interests</t>
        </is>
      </c>
      <c r="K84" s="5" t="n">
        <v>51995</v>
      </c>
      <c r="L84" s="5" t="n">
        <v>7593</v>
      </c>
    </row>
    <row r="85">
      <c r="A85" s="4" t="inlineStr">
        <is>
          <t>Shanghai Yimi</t>
        </is>
      </c>
    </row>
    <row r="86">
      <c r="A86" s="3" t="inlineStr">
        <is>
          <t>Business Combination</t>
        </is>
      </c>
    </row>
    <row r="87">
      <c r="A87" s="4" t="inlineStr">
        <is>
          <t>Loans with a principal and related interests amounts</t>
        </is>
      </c>
      <c r="D87" s="5" t="n">
        <v>51374</v>
      </c>
      <c r="K87" s="5" t="n">
        <v>51374</v>
      </c>
      <c r="Q87" s="5" t="n">
        <v>7503</v>
      </c>
    </row>
    <row r="88">
      <c r="A88" s="4" t="inlineStr">
        <is>
          <t>Yimi's Target Business | OneSmart Online</t>
        </is>
      </c>
    </row>
    <row r="89">
      <c r="A89" s="3" t="inlineStr">
        <is>
          <t>Business Combination</t>
        </is>
      </c>
    </row>
    <row r="90">
      <c r="A90" s="4" t="inlineStr">
        <is>
          <t>Previously held investments in preferred shares and convertible loans</t>
        </is>
      </c>
      <c r="B90" s="6" t="n">
        <v>248688</v>
      </c>
      <c r="S90" s="7" t="n">
        <v>36318</v>
      </c>
    </row>
    <row r="91">
      <c r="A91" s="4" t="inlineStr">
        <is>
          <t>Loans and related interests</t>
        </is>
      </c>
      <c r="B91" s="5" t="n">
        <v>51374</v>
      </c>
      <c r="S91" s="7" t="n">
        <v>7503</v>
      </c>
    </row>
    <row r="92">
      <c r="A92" s="4" t="inlineStr">
        <is>
          <t>Cash</t>
        </is>
      </c>
      <c r="B92" s="5" t="n">
        <v>11088</v>
      </c>
      <c r="C92" s="7" t="n">
        <v>1619</v>
      </c>
    </row>
    <row r="93">
      <c r="A93" s="4" t="inlineStr">
        <is>
          <t>Cash consideration</t>
        </is>
      </c>
      <c r="B93" s="6" t="n">
        <v>311149</v>
      </c>
      <c r="C93" s="7" t="n">
        <v>45440</v>
      </c>
    </row>
    <row r="94">
      <c r="A94" s="4" t="inlineStr">
        <is>
          <t>Yousheng</t>
        </is>
      </c>
    </row>
    <row r="95">
      <c r="A95" s="3" t="inlineStr">
        <is>
          <t>Business Combination</t>
        </is>
      </c>
    </row>
    <row r="96">
      <c r="A96" s="4" t="inlineStr">
        <is>
          <t>Percentage of equity interest acquired (as a percentage)</t>
        </is>
      </c>
      <c r="H96" s="4" t="inlineStr">
        <is>
          <t>15.00%</t>
        </is>
      </c>
      <c r="T96" s="4" t="inlineStr">
        <is>
          <t>15.00%</t>
        </is>
      </c>
    </row>
    <row r="97">
      <c r="A97" s="4" t="inlineStr">
        <is>
          <t>Percentage of step equity interest acquiree</t>
        </is>
      </c>
      <c r="F97" s="4" t="inlineStr">
        <is>
          <t>85.00%</t>
        </is>
      </c>
      <c r="G97" s="4" t="inlineStr">
        <is>
          <t>85.00%</t>
        </is>
      </c>
      <c r="R97" s="4" t="inlineStr">
        <is>
          <t>100.00%</t>
        </is>
      </c>
    </row>
    <row r="98">
      <c r="A98" s="3" t="inlineStr">
        <is>
          <t>Allocation of the purchase price</t>
        </is>
      </c>
    </row>
    <row r="99">
      <c r="A99" s="4" t="inlineStr">
        <is>
          <t>Intangible assets (Note 9)</t>
        </is>
      </c>
      <c r="D99" s="5" t="n">
        <v>72000</v>
      </c>
      <c r="K99" s="5" t="n">
        <v>72000</v>
      </c>
      <c r="Q99" s="5" t="n">
        <v>10515</v>
      </c>
    </row>
    <row r="100">
      <c r="A100" s="4" t="inlineStr">
        <is>
          <t>Net tangible assets (liabilities)</t>
        </is>
      </c>
      <c r="D100" s="5" t="n">
        <v>-22862</v>
      </c>
      <c r="K100" s="5" t="n">
        <v>-22862</v>
      </c>
      <c r="Q100" s="5" t="n">
        <v>-3338</v>
      </c>
    </row>
    <row r="101">
      <c r="A101" s="4" t="inlineStr">
        <is>
          <t>Deferred tax liabilities, net</t>
        </is>
      </c>
      <c r="D101" s="5" t="n">
        <v>-264</v>
      </c>
      <c r="K101" s="5" t="n">
        <v>-264</v>
      </c>
      <c r="Q101" s="5" t="n">
        <v>-39</v>
      </c>
    </row>
    <row r="102">
      <c r="A102" s="4" t="inlineStr">
        <is>
          <t>Goodwill</t>
        </is>
      </c>
      <c r="D102" s="5" t="n">
        <v>116919</v>
      </c>
      <c r="K102" s="5" t="n">
        <v>116919</v>
      </c>
      <c r="Q102" s="5" t="n">
        <v>17075</v>
      </c>
    </row>
    <row r="103">
      <c r="A103" s="4" t="inlineStr">
        <is>
          <t>Total fair value of purchase price allocation</t>
        </is>
      </c>
      <c r="D103" s="5" t="n">
        <v>165793</v>
      </c>
      <c r="K103" s="5" t="n">
        <v>165793</v>
      </c>
      <c r="Q103" s="5" t="n">
        <v>24213</v>
      </c>
    </row>
    <row r="104">
      <c r="A104" s="4" t="inlineStr">
        <is>
          <t>Cash consideration</t>
        </is>
      </c>
      <c r="F104" s="6" t="n">
        <v>145352</v>
      </c>
      <c r="G104" s="7" t="n">
        <v>21227</v>
      </c>
      <c r="K104" s="5" t="n">
        <v>145352</v>
      </c>
      <c r="L104" s="5" t="n">
        <v>21227</v>
      </c>
    </row>
    <row r="105">
      <c r="A105" s="4" t="inlineStr">
        <is>
          <t>Fair value of equity interests previously held in the acquirees</t>
        </is>
      </c>
      <c r="K105" s="5" t="n">
        <v>20441</v>
      </c>
      <c r="L105" s="5" t="n">
        <v>2986</v>
      </c>
    </row>
    <row r="106">
      <c r="A106" s="4" t="inlineStr">
        <is>
          <t>Estimated amortization periods</t>
        </is>
      </c>
      <c r="H106" s="4" t="inlineStr">
        <is>
          <t>5 years</t>
        </is>
      </c>
    </row>
    <row r="107">
      <c r="A107" s="4" t="inlineStr">
        <is>
          <t>Net tangible assets acquired - cash and cash equivalent</t>
        </is>
      </c>
      <c r="H107" s="6" t="n">
        <v>2604</v>
      </c>
      <c r="T107" s="7" t="n">
        <v>380</v>
      </c>
    </row>
    <row r="108">
      <c r="A108" s="4" t="inlineStr">
        <is>
          <t>Net tangible assets acquired - prepayment and other current assets</t>
        </is>
      </c>
      <c r="H108" s="5" t="n">
        <v>2767</v>
      </c>
      <c r="T108" s="5" t="n">
        <v>404</v>
      </c>
    </row>
    <row r="109">
      <c r="A109" s="4" t="inlineStr">
        <is>
          <t>Net tangible assets acquired - property and equipment</t>
        </is>
      </c>
      <c r="H109" s="5" t="n">
        <v>2893</v>
      </c>
      <c r="T109" s="5" t="n">
        <v>423</v>
      </c>
    </row>
    <row r="110">
      <c r="A110" s="4" t="inlineStr">
        <is>
          <t>Net tangible assets acquired - accrued expenses and other current liabilities</t>
        </is>
      </c>
      <c r="H110" s="5" t="n">
        <v>15655</v>
      </c>
      <c r="T110" s="5" t="n">
        <v>2286</v>
      </c>
    </row>
    <row r="111">
      <c r="A111" s="4" t="inlineStr">
        <is>
          <t>Net tangible assets acquired - prepayments from customers</t>
        </is>
      </c>
      <c r="H111" s="6" t="n">
        <v>15471</v>
      </c>
      <c r="T111" s="7" t="n">
        <v>2259</v>
      </c>
    </row>
    <row r="112">
      <c r="A112" s="4" t="inlineStr">
        <is>
          <t>Consideration in the form of loans and related interests</t>
        </is>
      </c>
      <c r="F112" s="5" t="n">
        <v>14527</v>
      </c>
      <c r="G112" s="5" t="n">
        <v>2122</v>
      </c>
    </row>
    <row r="113">
      <c r="A113" s="4" t="inlineStr">
        <is>
          <t>Consideration in the form of convertible loans</t>
        </is>
      </c>
      <c r="F113" s="5" t="n">
        <v>109225</v>
      </c>
      <c r="G113" s="5" t="n">
        <v>15951</v>
      </c>
    </row>
    <row r="114">
      <c r="A114" s="4" t="inlineStr">
        <is>
          <t>Consideration in the form of prepayments for long-term investments</t>
        </is>
      </c>
      <c r="F114" s="6" t="n">
        <v>21600</v>
      </c>
      <c r="G114" s="7" t="n">
        <v>3154</v>
      </c>
    </row>
    <row r="115">
      <c r="A115" s="4" t="inlineStr">
        <is>
          <t>Yousheng | Other income, net</t>
        </is>
      </c>
    </row>
    <row r="116">
      <c r="A116" s="3" t="inlineStr">
        <is>
          <t>Allocation of the purchase price</t>
        </is>
      </c>
    </row>
    <row r="117">
      <c r="A117" s="4" t="inlineStr">
        <is>
          <t>Loss from revaluation of the previously held equity interests</t>
        </is>
      </c>
      <c r="K117" s="5" t="n">
        <v>2782</v>
      </c>
    </row>
    <row r="118">
      <c r="A118" s="4" t="inlineStr">
        <is>
          <t>Ruiyipeiyou</t>
        </is>
      </c>
    </row>
    <row r="119">
      <c r="A119" s="3" t="inlineStr">
        <is>
          <t>Allocation of the purchase price</t>
        </is>
      </c>
    </row>
    <row r="120">
      <c r="A120" s="4" t="inlineStr">
        <is>
          <t>Intangible assets (Note 9)</t>
        </is>
      </c>
      <c r="D120" s="5" t="n">
        <v>17000</v>
      </c>
      <c r="K120" s="5" t="n">
        <v>17000</v>
      </c>
      <c r="Q120" s="5" t="n">
        <v>2483</v>
      </c>
    </row>
    <row r="121">
      <c r="A121" s="4" t="inlineStr">
        <is>
          <t>Net tangible assets (liabilities)</t>
        </is>
      </c>
      <c r="D121" s="5" t="n">
        <v>-5526</v>
      </c>
      <c r="K121" s="5" t="n">
        <v>-5526</v>
      </c>
      <c r="Q121" s="5" t="n">
        <v>-807</v>
      </c>
    </row>
    <row r="122">
      <c r="A122" s="4" t="inlineStr">
        <is>
          <t>Deferred tax liabilities, net</t>
        </is>
      </c>
      <c r="D122" s="5" t="n">
        <v>-4250</v>
      </c>
      <c r="K122" s="5" t="n">
        <v>-4250</v>
      </c>
      <c r="Q122" s="5" t="n">
        <v>-621</v>
      </c>
    </row>
    <row r="123">
      <c r="A123" s="4" t="inlineStr">
        <is>
          <t>Goodwill</t>
        </is>
      </c>
      <c r="D123" s="5" t="n">
        <v>124066</v>
      </c>
      <c r="K123" s="5" t="n">
        <v>124066</v>
      </c>
      <c r="Q123" s="5" t="n">
        <v>18119</v>
      </c>
    </row>
    <row r="124">
      <c r="A124" s="4" t="inlineStr">
        <is>
          <t>Total fair value of purchase price allocation</t>
        </is>
      </c>
      <c r="D124" s="5" t="n">
        <v>131290</v>
      </c>
      <c r="K124" s="5" t="n">
        <v>131290</v>
      </c>
      <c r="Q124" s="5" t="n">
        <v>19174</v>
      </c>
    </row>
    <row r="125">
      <c r="A125" s="4" t="inlineStr">
        <is>
          <t>Cash consideration</t>
        </is>
      </c>
      <c r="K125" s="6" t="n">
        <v>131290</v>
      </c>
      <c r="L125" s="7" t="n">
        <v>19174</v>
      </c>
    </row>
    <row r="126">
      <c r="A126" s="4" t="inlineStr">
        <is>
          <t>Estimated amortization periods</t>
        </is>
      </c>
      <c r="K126" s="4" t="inlineStr">
        <is>
          <t>5 years</t>
        </is>
      </c>
      <c r="L126" s="4" t="inlineStr">
        <is>
          <t>5 years</t>
        </is>
      </c>
    </row>
    <row r="127">
      <c r="A127" s="4" t="inlineStr">
        <is>
          <t>Net tangible assets acquired - prepayments from customers</t>
        </is>
      </c>
      <c r="D127" s="5" t="n">
        <v>5526</v>
      </c>
      <c r="K127" s="6" t="n">
        <v>5526</v>
      </c>
      <c r="Q127" s="5" t="n">
        <v>807</v>
      </c>
    </row>
    <row r="128">
      <c r="A128" s="4" t="inlineStr">
        <is>
          <t>Consideration in the form of cash</t>
        </is>
      </c>
      <c r="D128" s="5" t="n">
        <v>19813</v>
      </c>
      <c r="K128" s="5" t="n">
        <v>19813</v>
      </c>
      <c r="Q128" s="5" t="n">
        <v>2894</v>
      </c>
    </row>
    <row r="129">
      <c r="A129" s="4" t="inlineStr">
        <is>
          <t>Consideration in the form of convertible loans</t>
        </is>
      </c>
      <c r="D129" s="5" t="n">
        <v>97077</v>
      </c>
      <c r="E129" s="7" t="n">
        <v>14177</v>
      </c>
    </row>
    <row r="130">
      <c r="A130" s="4" t="inlineStr">
        <is>
          <t>Consideration in the form of prepayments for long-term investments</t>
        </is>
      </c>
      <c r="D130" s="5" t="n">
        <v>14400</v>
      </c>
      <c r="E130" s="7" t="n">
        <v>2103</v>
      </c>
    </row>
    <row r="131">
      <c r="A131" s="4" t="inlineStr">
        <is>
          <t>Other acquisitions</t>
        </is>
      </c>
    </row>
    <row r="132">
      <c r="A132" s="3" t="inlineStr">
        <is>
          <t>Allocation of the purchase price</t>
        </is>
      </c>
    </row>
    <row r="133">
      <c r="A133" s="4" t="inlineStr">
        <is>
          <t>Intangible assets (Note 9)</t>
        </is>
      </c>
      <c r="D133" s="5" t="n">
        <v>11000</v>
      </c>
      <c r="K133" s="5" t="n">
        <v>11000</v>
      </c>
      <c r="M133" s="5" t="n">
        <v>20700</v>
      </c>
      <c r="O133" s="6" t="n">
        <v>11540</v>
      </c>
      <c r="Q133" s="5" t="n">
        <v>1606</v>
      </c>
    </row>
    <row r="134">
      <c r="A134" s="4" t="inlineStr">
        <is>
          <t>Net tangible assets (liabilities)</t>
        </is>
      </c>
      <c r="D134" s="5" t="n">
        <v>-77919</v>
      </c>
      <c r="K134" s="5" t="n">
        <v>-77919</v>
      </c>
      <c r="M134" s="5" t="n">
        <v>-174405</v>
      </c>
      <c r="O134" s="5" t="n">
        <v>-29268</v>
      </c>
      <c r="Q134" s="5" t="n">
        <v>-11379</v>
      </c>
    </row>
    <row r="135">
      <c r="A135" s="4" t="inlineStr">
        <is>
          <t>Goodwill</t>
        </is>
      </c>
      <c r="D135" s="5" t="n">
        <v>113032</v>
      </c>
      <c r="K135" s="5" t="n">
        <v>113032</v>
      </c>
      <c r="M135" s="5" t="n">
        <v>311817</v>
      </c>
      <c r="O135" s="5" t="n">
        <v>152716</v>
      </c>
      <c r="Q135" s="5" t="n">
        <v>16507</v>
      </c>
    </row>
    <row r="136">
      <c r="A136" s="4" t="inlineStr">
        <is>
          <t>Total fair value of purchase price allocation</t>
        </is>
      </c>
      <c r="D136" s="5" t="n">
        <v>46113</v>
      </c>
      <c r="K136" s="5" t="n">
        <v>46113</v>
      </c>
      <c r="M136" s="5" t="n">
        <v>158112</v>
      </c>
      <c r="O136" s="5" t="n">
        <v>134988</v>
      </c>
      <c r="Q136" s="5" t="n">
        <v>6734</v>
      </c>
    </row>
    <row r="137">
      <c r="A137" s="4" t="inlineStr">
        <is>
          <t>Cash consideration</t>
        </is>
      </c>
      <c r="K137" s="5" t="n">
        <v>28000</v>
      </c>
      <c r="L137" s="7" t="n">
        <v>4089</v>
      </c>
      <c r="M137" s="5" t="n">
        <v>143740</v>
      </c>
      <c r="O137" s="5" t="n">
        <v>110885</v>
      </c>
    </row>
    <row r="138">
      <c r="A138" s="4" t="inlineStr">
        <is>
          <t>Fair value of non-controlling interests</t>
        </is>
      </c>
      <c r="D138" s="5" t="n">
        <v>10703</v>
      </c>
      <c r="K138" s="5" t="n">
        <v>10703</v>
      </c>
      <c r="M138" s="5" t="n">
        <v>11067</v>
      </c>
      <c r="O138" s="5" t="n">
        <v>20629</v>
      </c>
      <c r="Q138" s="5" t="n">
        <v>1563</v>
      </c>
    </row>
    <row r="139">
      <c r="A139" s="4" t="inlineStr">
        <is>
          <t>Fair value of equity interests previously held in the acquirees</t>
        </is>
      </c>
      <c r="K139" s="5" t="n">
        <v>7410</v>
      </c>
      <c r="L139" s="5" t="n">
        <v>1082</v>
      </c>
      <c r="M139" s="6" t="n">
        <v>3305</v>
      </c>
      <c r="O139" s="5" t="n">
        <v>3474</v>
      </c>
    </row>
    <row r="140">
      <c r="A140" s="4" t="inlineStr">
        <is>
          <t>Estimated amortization periods</t>
        </is>
      </c>
      <c r="M140" s="4" t="inlineStr">
        <is>
          <t>2 years</t>
        </is>
      </c>
      <c r="N140" s="4" t="inlineStr">
        <is>
          <t>2 years</t>
        </is>
      </c>
    </row>
    <row r="141">
      <c r="A141" s="4" t="inlineStr">
        <is>
          <t>Net tangible assets acquired - cash and cash equivalent</t>
        </is>
      </c>
      <c r="D141" s="5" t="n">
        <v>24450</v>
      </c>
      <c r="K141" s="5" t="n">
        <v>24450</v>
      </c>
      <c r="M141" s="6" t="n">
        <v>17898</v>
      </c>
      <c r="Q141" s="5" t="n">
        <v>3571</v>
      </c>
    </row>
    <row r="142">
      <c r="A142" s="4" t="inlineStr">
        <is>
          <t>Net tangible assets acquired - prepayment and other current assets</t>
        </is>
      </c>
      <c r="D142" s="5" t="n">
        <v>116645</v>
      </c>
      <c r="K142" s="5" t="n">
        <v>116645</v>
      </c>
      <c r="M142" s="5" t="n">
        <v>14561</v>
      </c>
      <c r="Q142" s="5" t="n">
        <v>17037</v>
      </c>
    </row>
    <row r="143">
      <c r="A143" s="4" t="inlineStr">
        <is>
          <t>Net tangible assets acquired - property and equipment</t>
        </is>
      </c>
      <c r="D143" s="5" t="n">
        <v>24777</v>
      </c>
      <c r="K143" s="5" t="n">
        <v>24777</v>
      </c>
      <c r="M143" s="5" t="n">
        <v>7225</v>
      </c>
      <c r="Q143" s="5" t="n">
        <v>3618</v>
      </c>
    </row>
    <row r="144">
      <c r="A144" s="4" t="inlineStr">
        <is>
          <t>Net tangible assets acquired - accrued expenses and other current liabilities</t>
        </is>
      </c>
      <c r="D144" s="5" t="n">
        <v>208012</v>
      </c>
      <c r="K144" s="5" t="n">
        <v>208012</v>
      </c>
      <c r="M144" s="5" t="n">
        <v>23038</v>
      </c>
      <c r="Q144" s="5" t="n">
        <v>30378</v>
      </c>
    </row>
    <row r="145">
      <c r="A145" s="4" t="inlineStr">
        <is>
          <t>Net tangible assets acquired - prepayments from customers</t>
        </is>
      </c>
      <c r="D145" s="5" t="n">
        <v>55340</v>
      </c>
      <c r="K145" s="5" t="n">
        <v>55340</v>
      </c>
      <c r="M145" s="5" t="n">
        <v>187103</v>
      </c>
      <c r="Q145" s="5" t="n">
        <v>8084</v>
      </c>
    </row>
    <row r="146">
      <c r="A146" s="4" t="inlineStr">
        <is>
          <t>Net tangible assets acquired - short-term investment</t>
        </is>
      </c>
      <c r="D146" s="5" t="n">
        <v>20013</v>
      </c>
      <c r="K146" s="5" t="n">
        <v>20013</v>
      </c>
      <c r="Q146" s="5" t="n">
        <v>2923</v>
      </c>
    </row>
    <row r="147">
      <c r="A147" s="4" t="inlineStr">
        <is>
          <t>Deferred tax liabilities</t>
        </is>
      </c>
      <c r="D147" s="6" t="n">
        <v>452</v>
      </c>
      <c r="K147" s="5" t="n">
        <v>452</v>
      </c>
      <c r="M147" s="5" t="n">
        <v>3948</v>
      </c>
      <c r="Q147" s="7" t="n">
        <v>66</v>
      </c>
      <c r="U147" s="7" t="n">
        <v>577</v>
      </c>
    </row>
    <row r="148">
      <c r="A148" s="4" t="inlineStr">
        <is>
          <t>Gains from revaluation of the previously held equity interests</t>
        </is>
      </c>
      <c r="M148" s="6" t="n">
        <v>1897</v>
      </c>
      <c r="O148" s="6" t="n">
        <v>3730</v>
      </c>
    </row>
    <row r="149">
      <c r="A149" s="4" t="inlineStr">
        <is>
          <t>Loss from revaluation of the previously held equity interests</t>
        </is>
      </c>
      <c r="K149" s="6" t="n">
        <v>594</v>
      </c>
      <c r="L149" s="7" t="n">
        <v>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s>
  <sheetData>
    <row r="1">
      <c r="A1" s="1" t="inlineStr">
        <is>
          <t>Net revenues (Details) ¥ in Thousands, $ in Thousands</t>
        </is>
      </c>
      <c r="B1" s="2" t="inlineStr">
        <is>
          <t>12 Months Ended</t>
        </is>
      </c>
    </row>
    <row r="2">
      <c r="B2" s="2" t="inlineStr">
        <is>
          <t>Aug. 31, 2020CNY (¥)</t>
        </is>
      </c>
      <c r="C2" s="2" t="inlineStr">
        <is>
          <t>Aug. 31, 2020USD ($)</t>
        </is>
      </c>
      <c r="D2" s="2" t="inlineStr">
        <is>
          <t>Aug. 31, 2019CNY (¥)</t>
        </is>
      </c>
      <c r="E2" s="2" t="inlineStr">
        <is>
          <t>Aug. 31, 2018CNY (¥)</t>
        </is>
      </c>
    </row>
    <row r="3">
      <c r="A3" s="3" t="inlineStr">
        <is>
          <t>Net revenues</t>
        </is>
      </c>
    </row>
    <row r="4">
      <c r="A4" s="4" t="inlineStr">
        <is>
          <t>Net revenues</t>
        </is>
      </c>
      <c r="B4" s="6" t="n">
        <v>3438881</v>
      </c>
      <c r="C4" s="7" t="n">
        <v>502217</v>
      </c>
      <c r="D4" s="6" t="n">
        <v>3993873</v>
      </c>
      <c r="E4" s="6" t="n">
        <v>2862692</v>
      </c>
    </row>
    <row r="5">
      <c r="A5" s="4" t="inlineStr">
        <is>
          <t>Personalized and small class premium tutoring services</t>
        </is>
      </c>
    </row>
    <row r="6">
      <c r="A6" s="3" t="inlineStr">
        <is>
          <t>Net revenues</t>
        </is>
      </c>
    </row>
    <row r="7">
      <c r="A7" s="4" t="inlineStr">
        <is>
          <t>Net revenues</t>
        </is>
      </c>
      <c r="B7" s="5" t="n">
        <v>3423996</v>
      </c>
      <c r="C7" s="5" t="n">
        <v>500043</v>
      </c>
      <c r="D7" s="5" t="n">
        <v>3879364</v>
      </c>
      <c r="E7" s="5" t="n">
        <v>2825618</v>
      </c>
    </row>
    <row r="8">
      <c r="A8" s="4" t="inlineStr">
        <is>
          <t>Others</t>
        </is>
      </c>
    </row>
    <row r="9">
      <c r="A9" s="3" t="inlineStr">
        <is>
          <t>Net revenues</t>
        </is>
      </c>
    </row>
    <row r="10">
      <c r="A10" s="4" t="inlineStr">
        <is>
          <t>Net revenues</t>
        </is>
      </c>
      <c r="B10" s="6" t="n">
        <v>14885</v>
      </c>
      <c r="C10" s="7" t="n">
        <v>2174</v>
      </c>
      <c r="D10" s="6" t="n">
        <v>114509</v>
      </c>
      <c r="E10" s="6" t="n">
        <v>37074</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s>
  <sheetData>
    <row r="1">
      <c r="A1" s="1" t="inlineStr">
        <is>
          <t>Short-term Investments (Details) ¥ in Thousands, $ in Thousands</t>
        </is>
      </c>
      <c r="B1" s="2" t="inlineStr">
        <is>
          <t>12 Months Ended</t>
        </is>
      </c>
    </row>
    <row r="2">
      <c r="B2" s="2" t="inlineStr">
        <is>
          <t>Aug. 31, 2020CNY (¥)</t>
        </is>
      </c>
      <c r="C2" s="2" t="inlineStr">
        <is>
          <t>Aug. 31, 2020USD ($)</t>
        </is>
      </c>
      <c r="D2" s="2" t="inlineStr">
        <is>
          <t>Aug. 31, 2019CNY (¥)</t>
        </is>
      </c>
      <c r="E2" s="2" t="inlineStr">
        <is>
          <t>Aug. 31, 2018CNY (¥)</t>
        </is>
      </c>
      <c r="F2" s="2" t="inlineStr">
        <is>
          <t>Aug. 31, 2020USD ($)</t>
        </is>
      </c>
    </row>
    <row r="3">
      <c r="A3" s="3" t="inlineStr">
        <is>
          <t>Short-term Investments</t>
        </is>
      </c>
    </row>
    <row r="4">
      <c r="A4" s="4" t="inlineStr">
        <is>
          <t>Short-term investments</t>
        </is>
      </c>
      <c r="B4" s="6" t="n">
        <v>486756</v>
      </c>
      <c r="D4" s="6" t="n">
        <v>454426</v>
      </c>
      <c r="F4" s="7" t="n">
        <v>71086</v>
      </c>
    </row>
    <row r="5">
      <c r="A5" s="4" t="inlineStr">
        <is>
          <t>Interest income</t>
        </is>
      </c>
      <c r="B5" s="5" t="n">
        <v>37393</v>
      </c>
      <c r="C5" s="7" t="n">
        <v>5461</v>
      </c>
      <c r="D5" s="5" t="n">
        <v>81207</v>
      </c>
      <c r="E5" s="6" t="n">
        <v>23824</v>
      </c>
    </row>
    <row r="6">
      <c r="A6" s="4" t="inlineStr">
        <is>
          <t>Realized gain on disposal of available-for-sale securities</t>
        </is>
      </c>
      <c r="B6" s="5" t="n">
        <v>24831</v>
      </c>
      <c r="C6" s="5" t="n">
        <v>3626</v>
      </c>
      <c r="D6" s="5" t="n">
        <v>50746</v>
      </c>
      <c r="E6" s="5" t="n">
        <v>18451</v>
      </c>
    </row>
    <row r="7">
      <c r="A7" s="4" t="inlineStr">
        <is>
          <t>Short-term investments</t>
        </is>
      </c>
    </row>
    <row r="8">
      <c r="A8" s="3" t="inlineStr">
        <is>
          <t>Short-term Investments</t>
        </is>
      </c>
    </row>
    <row r="9">
      <c r="A9" s="4" t="inlineStr">
        <is>
          <t>Short-term investments</t>
        </is>
      </c>
      <c r="B9" s="5" t="n">
        <v>486756</v>
      </c>
      <c r="D9" s="5" t="n">
        <v>454426</v>
      </c>
      <c r="F9" s="5" t="n">
        <v>71086</v>
      </c>
    </row>
    <row r="10">
      <c r="A10" s="4" t="inlineStr">
        <is>
          <t>Realized gain on disposal of available-for-sale securities</t>
        </is>
      </c>
      <c r="B10" s="5" t="n">
        <v>7110</v>
      </c>
      <c r="C10" s="5" t="n">
        <v>1038</v>
      </c>
      <c r="D10" s="5" t="n">
        <v>11451</v>
      </c>
      <c r="E10" s="5" t="n">
        <v>18451</v>
      </c>
    </row>
    <row r="11">
      <c r="A11" s="4" t="inlineStr">
        <is>
          <t>Unrealized gains/(loss) on investments</t>
        </is>
      </c>
      <c r="B11" s="5" t="n">
        <v>4451</v>
      </c>
      <c r="C11" s="5" t="n">
        <v>650</v>
      </c>
      <c r="D11" s="5" t="n">
        <v>-1802</v>
      </c>
      <c r="E11" s="5" t="n">
        <v>-1776</v>
      </c>
    </row>
    <row r="12">
      <c r="A12" s="4" t="inlineStr">
        <is>
          <t>Short-term investments | Commercial banks deposits</t>
        </is>
      </c>
    </row>
    <row r="13">
      <c r="A13" s="3" t="inlineStr">
        <is>
          <t>Short-term Investments</t>
        </is>
      </c>
    </row>
    <row r="14">
      <c r="A14" s="4" t="inlineStr">
        <is>
          <t>Short-term investments</t>
        </is>
      </c>
      <c r="B14" s="5" t="n">
        <v>243013</v>
      </c>
      <c r="D14" s="5" t="n">
        <v>62270</v>
      </c>
      <c r="F14" s="5" t="n">
        <v>35489</v>
      </c>
    </row>
    <row r="15">
      <c r="A15" s="4" t="inlineStr">
        <is>
          <t>Interest income</t>
        </is>
      </c>
      <c r="B15" s="5" t="n">
        <v>1994</v>
      </c>
      <c r="C15" s="7" t="n">
        <v>174</v>
      </c>
      <c r="D15" s="5" t="n">
        <v>11679</v>
      </c>
      <c r="E15" s="5" t="n">
        <v>21291</v>
      </c>
    </row>
    <row r="16">
      <c r="A16" s="4" t="inlineStr">
        <is>
          <t>Short-term investments | Available-for-sale securities</t>
        </is>
      </c>
    </row>
    <row r="17">
      <c r="A17" s="3" t="inlineStr">
        <is>
          <t>Short-term Investments</t>
        </is>
      </c>
    </row>
    <row r="18">
      <c r="A18" s="4" t="inlineStr">
        <is>
          <t>Short-term investments</t>
        </is>
      </c>
      <c r="B18" s="5" t="n">
        <v>243743</v>
      </c>
      <c r="D18" s="5" t="n">
        <v>392156</v>
      </c>
      <c r="F18" s="7" t="n">
        <v>35597</v>
      </c>
    </row>
    <row r="19">
      <c r="A19" s="4" t="inlineStr">
        <is>
          <t>Accrued interest</t>
        </is>
      </c>
      <c r="B19" s="6" t="n">
        <v>0</v>
      </c>
      <c r="D19" s="6" t="n">
        <v>4088</v>
      </c>
      <c r="E19" s="6" t="n">
        <v>0</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Prepayments and other current assets (Details) ¥ in Thousands, $ in Thousands</t>
        </is>
      </c>
      <c r="B1" s="2" t="inlineStr">
        <is>
          <t>Aug. 31, 2020CNY (¥)</t>
        </is>
      </c>
      <c r="C1" s="2" t="inlineStr">
        <is>
          <t>Aug. 31, 2020USD ($)</t>
        </is>
      </c>
      <c r="D1" s="2" t="inlineStr">
        <is>
          <t>Aug. 31, 2019CNY (¥)</t>
        </is>
      </c>
    </row>
    <row r="2">
      <c r="A2" s="3" t="inlineStr">
        <is>
          <t>Prepayments and other current assets</t>
        </is>
      </c>
    </row>
    <row r="3">
      <c r="A3" s="4" t="inlineStr">
        <is>
          <t>Prepaid rental expense</t>
        </is>
      </c>
      <c r="B3" s="6" t="n">
        <v>54505</v>
      </c>
      <c r="C3" s="7" t="n">
        <v>7960</v>
      </c>
      <c r="D3" s="6" t="n">
        <v>131637</v>
      </c>
    </row>
    <row r="4">
      <c r="A4" s="4" t="inlineStr">
        <is>
          <t>Loans to third parties</t>
        </is>
      </c>
      <c r="B4" s="5" t="n">
        <v>112435</v>
      </c>
      <c r="C4" s="5" t="n">
        <v>16420</v>
      </c>
      <c r="D4" s="5" t="n">
        <v>292832</v>
      </c>
    </row>
    <row r="5">
      <c r="A5" s="4" t="inlineStr">
        <is>
          <t>Receivable from a third party payment platform</t>
        </is>
      </c>
      <c r="B5" s="5" t="n">
        <v>78197</v>
      </c>
      <c r="C5" s="5" t="n">
        <v>11420</v>
      </c>
      <c r="D5" s="5" t="n">
        <v>44841</v>
      </c>
    </row>
    <row r="6">
      <c r="A6" s="4" t="inlineStr">
        <is>
          <t>Prepayments to suppliers</t>
        </is>
      </c>
      <c r="B6" s="5" t="n">
        <v>42482</v>
      </c>
      <c r="C6" s="5" t="n">
        <v>6204</v>
      </c>
      <c r="D6" s="5" t="n">
        <v>47660</v>
      </c>
    </row>
    <row r="7">
      <c r="A7" s="4" t="inlineStr">
        <is>
          <t>Prepaid income tax, business tax, VAT and other surcharges</t>
        </is>
      </c>
      <c r="B7" s="5" t="n">
        <v>10571</v>
      </c>
      <c r="C7" s="5" t="n">
        <v>1544</v>
      </c>
      <c r="D7" s="5" t="n">
        <v>15238</v>
      </c>
    </row>
    <row r="8">
      <c r="A8" s="4" t="inlineStr">
        <is>
          <t>Deposits</t>
        </is>
      </c>
      <c r="B8" s="5" t="n">
        <v>18408</v>
      </c>
      <c r="C8" s="5" t="n">
        <v>2688</v>
      </c>
      <c r="D8" s="5" t="n">
        <v>16265</v>
      </c>
    </row>
    <row r="9">
      <c r="A9" s="4" t="inlineStr">
        <is>
          <t>Other receivables</t>
        </is>
      </c>
      <c r="D9" s="5" t="n">
        <v>8243</v>
      </c>
    </row>
    <row r="10">
      <c r="A10" s="4" t="inlineStr">
        <is>
          <t>Staff advances</t>
        </is>
      </c>
      <c r="B10" s="5" t="n">
        <v>7610</v>
      </c>
      <c r="C10" s="5" t="n">
        <v>1111</v>
      </c>
      <c r="D10" s="5" t="n">
        <v>10196</v>
      </c>
    </row>
    <row r="11">
      <c r="A11" s="4" t="inlineStr">
        <is>
          <t>Loans to employees</t>
        </is>
      </c>
      <c r="B11" s="5" t="n">
        <v>12030</v>
      </c>
      <c r="C11" s="5" t="n">
        <v>1757</v>
      </c>
      <c r="D11" s="5" t="n">
        <v>126</v>
      </c>
    </row>
    <row r="12">
      <c r="A12" s="4" t="inlineStr">
        <is>
          <t>Others</t>
        </is>
      </c>
      <c r="B12" s="5" t="n">
        <v>8632</v>
      </c>
      <c r="C12" s="5" t="n">
        <v>1259</v>
      </c>
      <c r="D12" s="5" t="n">
        <v>11749</v>
      </c>
    </row>
    <row r="13">
      <c r="A13" s="4" t="inlineStr">
        <is>
          <t>Prepayments and other current assets, net</t>
        </is>
      </c>
      <c r="B13" s="6" t="n">
        <v>344870</v>
      </c>
      <c r="C13" s="7" t="n">
        <v>50363</v>
      </c>
      <c r="D13" s="6" t="n">
        <v>5787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roperty and Equipment, Net (Details) ¥ in Thousands, $ in Thousands</t>
        </is>
      </c>
      <c r="B1" s="2" t="inlineStr">
        <is>
          <t>12 Months Ended</t>
        </is>
      </c>
    </row>
    <row r="2">
      <c r="B2" s="2" t="inlineStr">
        <is>
          <t>Aug. 31, 2020CNY (¥)</t>
        </is>
      </c>
      <c r="C2" s="2" t="inlineStr">
        <is>
          <t>Aug. 31, 2020USD ($)</t>
        </is>
      </c>
      <c r="D2" s="2" t="inlineStr">
        <is>
          <t>Aug. 31, 2019CNY (¥)</t>
        </is>
      </c>
      <c r="E2" s="2" t="inlineStr">
        <is>
          <t>Aug. 31, 2018CNY (¥)</t>
        </is>
      </c>
      <c r="F2" s="2" t="inlineStr">
        <is>
          <t>Aug. 31, 2017CNY (¥)</t>
        </is>
      </c>
      <c r="G2" s="2" t="inlineStr">
        <is>
          <t>Aug. 31, 2020USD ($)</t>
        </is>
      </c>
    </row>
    <row r="3">
      <c r="A3" s="3" t="inlineStr">
        <is>
          <t>Property and equipment, net</t>
        </is>
      </c>
    </row>
    <row r="4">
      <c r="A4" s="4" t="inlineStr">
        <is>
          <t>Property plant and equipment, gross</t>
        </is>
      </c>
      <c r="B4" s="6" t="n">
        <v>1307571</v>
      </c>
      <c r="D4" s="6" t="n">
        <v>1093485</v>
      </c>
      <c r="G4" s="7" t="n">
        <v>190959</v>
      </c>
    </row>
    <row r="5">
      <c r="A5" s="4" t="inlineStr">
        <is>
          <t>Less: accumulated depreciation</t>
        </is>
      </c>
      <c r="B5" s="5" t="n">
        <v>-741074</v>
      </c>
      <c r="D5" s="5" t="n">
        <v>-539076</v>
      </c>
      <c r="G5" s="5" t="n">
        <v>-108227</v>
      </c>
    </row>
    <row r="6">
      <c r="A6" s="4" t="inlineStr">
        <is>
          <t>Construction in progress</t>
        </is>
      </c>
      <c r="B6" s="5" t="n">
        <v>14751</v>
      </c>
      <c r="D6" s="5" t="n">
        <v>13578</v>
      </c>
      <c r="G6" s="5" t="n">
        <v>2155</v>
      </c>
    </row>
    <row r="7">
      <c r="A7" s="4" t="inlineStr">
        <is>
          <t>Property and equipment, net</t>
        </is>
      </c>
      <c r="B7" s="5" t="n">
        <v>581248</v>
      </c>
      <c r="D7" s="5" t="n">
        <v>567987</v>
      </c>
      <c r="G7" s="5" t="n">
        <v>84887</v>
      </c>
    </row>
    <row r="8">
      <c r="A8" s="4" t="inlineStr">
        <is>
          <t>Depreciation expenses</t>
        </is>
      </c>
      <c r="B8" s="5" t="n">
        <v>209663</v>
      </c>
      <c r="C8" s="7" t="n">
        <v>30619</v>
      </c>
      <c r="D8" s="5" t="n">
        <v>152801</v>
      </c>
      <c r="E8" s="6" t="n">
        <v>112294</v>
      </c>
    </row>
    <row r="9">
      <c r="A9" s="4" t="inlineStr">
        <is>
          <t>Impairment of long-lived assets other than goodwill</t>
        </is>
      </c>
      <c r="B9" s="5" t="n">
        <v>0</v>
      </c>
      <c r="D9" s="5" t="n">
        <v>0</v>
      </c>
      <c r="E9" s="6" t="n">
        <v>0</v>
      </c>
      <c r="F9" s="6" t="n">
        <v>0</v>
      </c>
    </row>
    <row r="10">
      <c r="A10" s="4" t="inlineStr">
        <is>
          <t>Furniture</t>
        </is>
      </c>
    </row>
    <row r="11">
      <c r="A11" s="3" t="inlineStr">
        <is>
          <t>Property and equipment, net</t>
        </is>
      </c>
    </row>
    <row r="12">
      <c r="A12" s="4" t="inlineStr">
        <is>
          <t>Property plant and equipment, gross</t>
        </is>
      </c>
      <c r="B12" s="5" t="n">
        <v>57051</v>
      </c>
      <c r="D12" s="5" t="n">
        <v>60071</v>
      </c>
      <c r="G12" s="5" t="n">
        <v>8332</v>
      </c>
    </row>
    <row r="13">
      <c r="A13" s="4" t="inlineStr">
        <is>
          <t>Electronic equipment</t>
        </is>
      </c>
    </row>
    <row r="14">
      <c r="A14" s="3" t="inlineStr">
        <is>
          <t>Property and equipment, net</t>
        </is>
      </c>
    </row>
    <row r="15">
      <c r="A15" s="4" t="inlineStr">
        <is>
          <t>Property plant and equipment, gross</t>
        </is>
      </c>
      <c r="B15" s="5" t="n">
        <v>225749</v>
      </c>
      <c r="D15" s="5" t="n">
        <v>184265</v>
      </c>
      <c r="G15" s="5" t="n">
        <v>32969</v>
      </c>
    </row>
    <row r="16">
      <c r="A16" s="4" t="inlineStr">
        <is>
          <t>Vehicles</t>
        </is>
      </c>
    </row>
    <row r="17">
      <c r="A17" s="3" t="inlineStr">
        <is>
          <t>Property and equipment, net</t>
        </is>
      </c>
    </row>
    <row r="18">
      <c r="A18" s="4" t="inlineStr">
        <is>
          <t>Property plant and equipment, gross</t>
        </is>
      </c>
      <c r="B18" s="5" t="n">
        <v>3889</v>
      </c>
      <c r="D18" s="5" t="n">
        <v>3828</v>
      </c>
      <c r="G18" s="5" t="n">
        <v>568</v>
      </c>
    </row>
    <row r="19">
      <c r="A19" s="4" t="inlineStr">
        <is>
          <t>Leasehold improvements</t>
        </is>
      </c>
    </row>
    <row r="20">
      <c r="A20" s="3" t="inlineStr">
        <is>
          <t>Property and equipment, net</t>
        </is>
      </c>
    </row>
    <row r="21">
      <c r="A21" s="4" t="inlineStr">
        <is>
          <t>Property plant and equipment, gross</t>
        </is>
      </c>
      <c r="B21" s="5" t="n">
        <v>976106</v>
      </c>
      <c r="D21" s="5" t="n">
        <v>800545</v>
      </c>
      <c r="G21" s="5" t="n">
        <v>142551</v>
      </c>
    </row>
    <row r="22">
      <c r="A22" s="4" t="inlineStr">
        <is>
          <t>Buildings</t>
        </is>
      </c>
    </row>
    <row r="23">
      <c r="A23" s="3" t="inlineStr">
        <is>
          <t>Property and equipment, net</t>
        </is>
      </c>
    </row>
    <row r="24">
      <c r="A24" s="4" t="inlineStr">
        <is>
          <t>Property plant and equipment, gross</t>
        </is>
      </c>
      <c r="B24" s="6" t="n">
        <v>44776</v>
      </c>
      <c r="D24" s="6" t="n">
        <v>44776</v>
      </c>
      <c r="G24" s="7" t="n">
        <v>6539</v>
      </c>
    </row>
  </sheetData>
  <mergeCells count="2">
    <mergeCell ref="A1:A2"/>
    <mergeCell ref="B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s>
  <sheetData>
    <row r="1">
      <c r="A1" s="1" t="inlineStr">
        <is>
          <t>Intangible assets, Net (Details) ¥ in Thousands, $ in Thousands</t>
        </is>
      </c>
      <c r="B1" s="2" t="inlineStr">
        <is>
          <t>12 Months Ended</t>
        </is>
      </c>
    </row>
    <row r="2">
      <c r="B2" s="2" t="inlineStr">
        <is>
          <t>Aug. 31, 2020CNY (¥)</t>
        </is>
      </c>
      <c r="C2" s="2" t="inlineStr">
        <is>
          <t>Aug. 31, 2020USD ($)</t>
        </is>
      </c>
      <c r="D2" s="2" t="inlineStr">
        <is>
          <t>Aug. 31, 2019CNY (¥)</t>
        </is>
      </c>
      <c r="E2" s="2" t="inlineStr">
        <is>
          <t>Aug. 31, 2018CNY (¥)</t>
        </is>
      </c>
      <c r="F2" s="2" t="inlineStr">
        <is>
          <t>Aug. 31, 2020USD ($)</t>
        </is>
      </c>
    </row>
    <row r="3">
      <c r="A3" s="3" t="inlineStr">
        <is>
          <t>Goodwill, Intangible assets and Long-term investments</t>
        </is>
      </c>
    </row>
    <row r="4">
      <c r="A4" s="4" t="inlineStr">
        <is>
          <t>Intangible assets, gross</t>
        </is>
      </c>
      <c r="B4" s="6" t="n">
        <v>345640</v>
      </c>
      <c r="D4" s="6" t="n">
        <v>198640</v>
      </c>
      <c r="F4" s="7" t="n">
        <v>50477</v>
      </c>
    </row>
    <row r="5">
      <c r="A5" s="4" t="inlineStr">
        <is>
          <t>Less: accumulated amortization</t>
        </is>
      </c>
      <c r="B5" s="5" t="n">
        <v>-67687</v>
      </c>
      <c r="D5" s="5" t="n">
        <v>-30018</v>
      </c>
      <c r="F5" s="5" t="n">
        <v>-9885</v>
      </c>
    </row>
    <row r="6">
      <c r="A6" s="4" t="inlineStr">
        <is>
          <t>Intangible assets, net</t>
        </is>
      </c>
      <c r="B6" s="5" t="n">
        <v>277953</v>
      </c>
      <c r="D6" s="5" t="n">
        <v>168622</v>
      </c>
      <c r="F6" s="5" t="n">
        <v>40592</v>
      </c>
    </row>
    <row r="7">
      <c r="A7" s="4" t="inlineStr">
        <is>
          <t>Amortization expenses</t>
        </is>
      </c>
      <c r="B7" s="5" t="n">
        <v>38302</v>
      </c>
      <c r="C7" s="7" t="n">
        <v>5594</v>
      </c>
      <c r="D7" s="5" t="n">
        <v>23081</v>
      </c>
      <c r="E7" s="6" t="n">
        <v>7020</v>
      </c>
    </row>
    <row r="8">
      <c r="A8" s="4" t="inlineStr">
        <is>
          <t>Impairment charges on intangible asset</t>
        </is>
      </c>
      <c r="B8" s="5" t="n">
        <v>0</v>
      </c>
      <c r="D8" s="5" t="n">
        <v>0</v>
      </c>
      <c r="E8" s="6" t="n">
        <v>0</v>
      </c>
    </row>
    <row r="9">
      <c r="A9" s="3" t="inlineStr">
        <is>
          <t>Estimated annual amortization expense</t>
        </is>
      </c>
    </row>
    <row r="10">
      <c r="A10" s="4" t="inlineStr">
        <is>
          <t>2021</t>
        </is>
      </c>
      <c r="B10" s="5" t="n">
        <v>56965</v>
      </c>
      <c r="F10" s="5" t="n">
        <v>8319</v>
      </c>
    </row>
    <row r="11">
      <c r="A11" s="4" t="inlineStr">
        <is>
          <t>2022</t>
        </is>
      </c>
      <c r="B11" s="5" t="n">
        <v>48480</v>
      </c>
      <c r="F11" s="5" t="n">
        <v>7080</v>
      </c>
    </row>
    <row r="12">
      <c r="A12" s="4" t="inlineStr">
        <is>
          <t>2023</t>
        </is>
      </c>
      <c r="B12" s="5" t="n">
        <v>41532</v>
      </c>
      <c r="F12" s="5" t="n">
        <v>6065</v>
      </c>
    </row>
    <row r="13">
      <c r="A13" s="4" t="inlineStr">
        <is>
          <t>2024</t>
        </is>
      </c>
      <c r="B13" s="5" t="n">
        <v>35379</v>
      </c>
      <c r="F13" s="5" t="n">
        <v>5167</v>
      </c>
    </row>
    <row r="14">
      <c r="A14" s="4" t="inlineStr">
        <is>
          <t>2025</t>
        </is>
      </c>
      <c r="B14" s="5" t="n">
        <v>27204</v>
      </c>
      <c r="F14" s="5" t="n">
        <v>3973</v>
      </c>
    </row>
    <row r="15">
      <c r="A15" s="4" t="inlineStr">
        <is>
          <t>Customer relationship</t>
        </is>
      </c>
    </row>
    <row r="16">
      <c r="A16" s="3" t="inlineStr">
        <is>
          <t>Goodwill, Intangible assets and Long-term investments</t>
        </is>
      </c>
    </row>
    <row r="17">
      <c r="A17" s="4" t="inlineStr">
        <is>
          <t>Intangible assets, gross</t>
        </is>
      </c>
      <c r="B17" s="5" t="n">
        <v>71180</v>
      </c>
      <c r="D17" s="5" t="n">
        <v>51780</v>
      </c>
      <c r="F17" s="5" t="n">
        <v>10395</v>
      </c>
    </row>
    <row r="18">
      <c r="A18" s="4" t="inlineStr">
        <is>
          <t>Trademark</t>
        </is>
      </c>
    </row>
    <row r="19">
      <c r="A19" s="3" t="inlineStr">
        <is>
          <t>Goodwill, Intangible assets and Long-term investments</t>
        </is>
      </c>
    </row>
    <row r="20">
      <c r="A20" s="4" t="inlineStr">
        <is>
          <t>Intangible assets, gross</t>
        </is>
      </c>
      <c r="B20" s="5" t="n">
        <v>111450</v>
      </c>
      <c r="D20" s="5" t="n">
        <v>111450</v>
      </c>
      <c r="F20" s="5" t="n">
        <v>16276</v>
      </c>
    </row>
    <row r="21">
      <c r="A21" s="4" t="inlineStr">
        <is>
          <t>Student base</t>
        </is>
      </c>
    </row>
    <row r="22">
      <c r="A22" s="3" t="inlineStr">
        <is>
          <t>Goodwill, Intangible assets and Long-term investments</t>
        </is>
      </c>
    </row>
    <row r="23">
      <c r="A23" s="4" t="inlineStr">
        <is>
          <t>Intangible assets, gross</t>
        </is>
      </c>
      <c r="B23" s="5" t="n">
        <v>2390</v>
      </c>
      <c r="D23" s="5" t="n">
        <v>2390</v>
      </c>
      <c r="F23" s="5" t="n">
        <v>349</v>
      </c>
    </row>
    <row r="24">
      <c r="A24" s="4" t="inlineStr">
        <is>
          <t>License</t>
        </is>
      </c>
    </row>
    <row r="25">
      <c r="A25" s="3" t="inlineStr">
        <is>
          <t>Goodwill, Intangible assets and Long-term investments</t>
        </is>
      </c>
    </row>
    <row r="26">
      <c r="A26" s="4" t="inlineStr">
        <is>
          <t>Intangible assets, gross</t>
        </is>
      </c>
      <c r="B26" s="5" t="n">
        <v>23600</v>
      </c>
      <c r="D26" s="5" t="n">
        <v>23600</v>
      </c>
      <c r="F26" s="5" t="n">
        <v>3447</v>
      </c>
    </row>
    <row r="27">
      <c r="A27" s="4" t="inlineStr">
        <is>
          <t>Franchise agreements</t>
        </is>
      </c>
    </row>
    <row r="28">
      <c r="A28" s="3" t="inlineStr">
        <is>
          <t>Goodwill, Intangible assets and Long-term investments</t>
        </is>
      </c>
    </row>
    <row r="29">
      <c r="A29" s="4" t="inlineStr">
        <is>
          <t>Intangible assets, gross</t>
        </is>
      </c>
      <c r="B29" s="5" t="n">
        <v>9420</v>
      </c>
      <c r="D29" s="6" t="n">
        <v>9420</v>
      </c>
      <c r="F29" s="5" t="n">
        <v>1375</v>
      </c>
    </row>
    <row r="30">
      <c r="A30" s="4" t="inlineStr">
        <is>
          <t>Technology and system</t>
        </is>
      </c>
    </row>
    <row r="31">
      <c r="A31" s="3" t="inlineStr">
        <is>
          <t>Goodwill, Intangible assets and Long-term investments</t>
        </is>
      </c>
    </row>
    <row r="32">
      <c r="A32" s="4" t="inlineStr">
        <is>
          <t>Intangible assets, gross</t>
        </is>
      </c>
      <c r="B32" s="6" t="n">
        <v>127600</v>
      </c>
      <c r="F32" s="7" t="n">
        <v>18635</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s>
  <sheetData>
    <row r="1">
      <c r="A1" s="1" t="inlineStr">
        <is>
          <t>Long-term Investments (Details) ¥ in Thousands, $ in Thousands</t>
        </is>
      </c>
      <c r="B1" s="2" t="inlineStr">
        <is>
          <t>12 Months Ended</t>
        </is>
      </c>
    </row>
    <row r="2">
      <c r="B2" s="2" t="inlineStr">
        <is>
          <t>Aug. 31, 2020CNY (¥)</t>
        </is>
      </c>
      <c r="C2" s="2" t="inlineStr">
        <is>
          <t>Aug. 31, 2020USD ($)</t>
        </is>
      </c>
      <c r="D2" s="2" t="inlineStr">
        <is>
          <t>Aug. 31, 2019CNY (¥)</t>
        </is>
      </c>
      <c r="E2" s="2" t="inlineStr">
        <is>
          <t>Aug. 31, 2018CNY (¥)</t>
        </is>
      </c>
      <c r="F2" s="2" t="inlineStr">
        <is>
          <t>Aug. 31, 2020USD ($)</t>
        </is>
      </c>
    </row>
    <row r="3">
      <c r="A3" s="3" t="inlineStr">
        <is>
          <t>Long-term Investments</t>
        </is>
      </c>
    </row>
    <row r="4">
      <c r="A4" s="4" t="inlineStr">
        <is>
          <t>Long-term investments</t>
        </is>
      </c>
      <c r="B4" s="6" t="n">
        <v>1048178</v>
      </c>
      <c r="D4" s="6" t="n">
        <v>1487638</v>
      </c>
      <c r="F4" s="7" t="n">
        <v>153077</v>
      </c>
    </row>
    <row r="5">
      <c r="A5" s="4" t="inlineStr">
        <is>
          <t>Impairment losses on equity securities without readily determinable fair value</t>
        </is>
      </c>
      <c r="B5" s="5" t="n">
        <v>78041</v>
      </c>
      <c r="C5" s="7" t="n">
        <v>11397</v>
      </c>
      <c r="D5" s="5" t="n">
        <v>10000</v>
      </c>
      <c r="E5" s="6" t="n">
        <v>0</v>
      </c>
    </row>
    <row r="6">
      <c r="A6" s="4" t="inlineStr">
        <is>
          <t>Cash consideration from investment disposed</t>
        </is>
      </c>
      <c r="D6" s="5" t="n">
        <v>64432</v>
      </c>
      <c r="E6" s="5" t="n">
        <v>260</v>
      </c>
    </row>
    <row r="7">
      <c r="A7" s="4" t="inlineStr">
        <is>
          <t>Gain recognized from investment disposed</t>
        </is>
      </c>
      <c r="B7" s="5" t="n">
        <v>50407</v>
      </c>
      <c r="C7" s="5" t="n">
        <v>7361</v>
      </c>
      <c r="D7" s="5" t="n">
        <v>15403</v>
      </c>
    </row>
    <row r="8">
      <c r="A8" s="4" t="inlineStr">
        <is>
          <t>Realized gain on disposal of available-for-sale securities</t>
        </is>
      </c>
      <c r="B8" s="5" t="n">
        <v>24831</v>
      </c>
      <c r="C8" s="5" t="n">
        <v>3626</v>
      </c>
      <c r="D8" s="5" t="n">
        <v>50746</v>
      </c>
      <c r="E8" s="5" t="n">
        <v>18451</v>
      </c>
    </row>
    <row r="9">
      <c r="A9" s="4" t="inlineStr">
        <is>
          <t>Interest income</t>
        </is>
      </c>
      <c r="B9" s="5" t="n">
        <v>37393</v>
      </c>
      <c r="C9" s="5" t="n">
        <v>5461</v>
      </c>
      <c r="D9" s="5" t="n">
        <v>81207</v>
      </c>
      <c r="E9" s="5" t="n">
        <v>23824</v>
      </c>
    </row>
    <row r="10">
      <c r="A10" s="4" t="inlineStr">
        <is>
          <t>Long-term investments</t>
        </is>
      </c>
    </row>
    <row r="11">
      <c r="A11" s="3" t="inlineStr">
        <is>
          <t>Long-term Investments</t>
        </is>
      </c>
    </row>
    <row r="12">
      <c r="A12" s="4" t="inlineStr">
        <is>
          <t>Realized gain on disposal of available-for-sale securities</t>
        </is>
      </c>
      <c r="D12" s="5" t="n">
        <v>0</v>
      </c>
      <c r="E12" s="5" t="n">
        <v>0</v>
      </c>
    </row>
    <row r="13">
      <c r="A13" s="4" t="inlineStr">
        <is>
          <t>Unrealized gains/(loss) on investments</t>
        </is>
      </c>
      <c r="B13" s="5" t="n">
        <v>-125157</v>
      </c>
      <c r="C13" s="5" t="n">
        <v>18278</v>
      </c>
      <c r="D13" s="5" t="n">
        <v>9566</v>
      </c>
      <c r="E13" s="5" t="n">
        <v>59637</v>
      </c>
    </row>
    <row r="14">
      <c r="A14" s="4" t="inlineStr">
        <is>
          <t>Impairment loss on the available-for-sale investments</t>
        </is>
      </c>
      <c r="B14" s="5" t="n">
        <v>83564</v>
      </c>
      <c r="C14" s="5" t="n">
        <v>12204</v>
      </c>
    </row>
    <row r="15">
      <c r="A15" s="4" t="inlineStr">
        <is>
          <t>Extinguishment loss</t>
        </is>
      </c>
      <c r="B15" s="5" t="n">
        <v>153061</v>
      </c>
      <c r="C15" s="7" t="n">
        <v>22353</v>
      </c>
    </row>
    <row r="16">
      <c r="A16" s="4" t="inlineStr">
        <is>
          <t>Equity securities without readily determinable fair value</t>
        </is>
      </c>
    </row>
    <row r="17">
      <c r="A17" s="3" t="inlineStr">
        <is>
          <t>Long-term Investments</t>
        </is>
      </c>
    </row>
    <row r="18">
      <c r="A18" s="4" t="inlineStr">
        <is>
          <t>Long-term investments</t>
        </is>
      </c>
      <c r="B18" s="5" t="n">
        <v>349765</v>
      </c>
      <c r="D18" s="5" t="n">
        <v>515679</v>
      </c>
      <c r="F18" s="5" t="n">
        <v>51080</v>
      </c>
    </row>
    <row r="19">
      <c r="A19" s="4" t="inlineStr">
        <is>
          <t>Cash consideration from investment disposed</t>
        </is>
      </c>
      <c r="D19" s="5" t="n">
        <v>14400</v>
      </c>
    </row>
    <row r="20">
      <c r="A20" s="4" t="inlineStr">
        <is>
          <t>Equity securities without readily determinable fair value | Other income</t>
        </is>
      </c>
    </row>
    <row r="21">
      <c r="A21" s="3" t="inlineStr">
        <is>
          <t>Long-term Investments</t>
        </is>
      </c>
    </row>
    <row r="22">
      <c r="A22" s="4" t="inlineStr">
        <is>
          <t>Gain recognized from investment disposed</t>
        </is>
      </c>
      <c r="D22" s="5" t="n">
        <v>10032</v>
      </c>
    </row>
    <row r="23">
      <c r="A23" s="4" t="inlineStr">
        <is>
          <t>Equity method investments</t>
        </is>
      </c>
    </row>
    <row r="24">
      <c r="A24" s="3" t="inlineStr">
        <is>
          <t>Long-term Investments</t>
        </is>
      </c>
    </row>
    <row r="25">
      <c r="A25" s="4" t="inlineStr">
        <is>
          <t>Long-term investments</t>
        </is>
      </c>
      <c r="B25" s="5" t="n">
        <v>84272</v>
      </c>
      <c r="D25" s="5" t="n">
        <v>91937</v>
      </c>
      <c r="F25" s="5" t="n">
        <v>12307</v>
      </c>
    </row>
    <row r="26">
      <c r="A26" s="4" t="inlineStr">
        <is>
          <t>Cash consideration from investment disposed</t>
        </is>
      </c>
      <c r="D26" s="5" t="n">
        <v>94800</v>
      </c>
    </row>
    <row r="27">
      <c r="A27" s="4" t="inlineStr">
        <is>
          <t>Gain recognized from investment disposed</t>
        </is>
      </c>
      <c r="D27" s="5" t="n">
        <v>5371</v>
      </c>
    </row>
    <row r="28">
      <c r="A28" s="4" t="inlineStr">
        <is>
          <t>Available-for-sale securities</t>
        </is>
      </c>
    </row>
    <row r="29">
      <c r="A29" s="3" t="inlineStr">
        <is>
          <t>Long-term Investments</t>
        </is>
      </c>
    </row>
    <row r="30">
      <c r="A30" s="4" t="inlineStr">
        <is>
          <t>Long-term investments</t>
        </is>
      </c>
      <c r="B30" s="5" t="n">
        <v>614141</v>
      </c>
      <c r="D30" s="5" t="n">
        <v>880022</v>
      </c>
      <c r="F30" s="5" t="n">
        <v>89690</v>
      </c>
    </row>
    <row r="31">
      <c r="A31" s="4" t="inlineStr">
        <is>
          <t>Available-for-sale securities | Long-term investments</t>
        </is>
      </c>
    </row>
    <row r="32">
      <c r="A32" s="3" t="inlineStr">
        <is>
          <t>Long-term Investments</t>
        </is>
      </c>
    </row>
    <row r="33">
      <c r="A33" s="4" t="inlineStr">
        <is>
          <t>Accrued interest</t>
        </is>
      </c>
      <c r="B33" s="6" t="n">
        <v>17088</v>
      </c>
      <c r="D33" s="6" t="n">
        <v>48307</v>
      </c>
      <c r="E33" s="6" t="n">
        <v>0</v>
      </c>
      <c r="F33" s="7" t="n">
        <v>2496</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s>
  <sheetData>
    <row r="1">
      <c r="A1" s="1" t="inlineStr">
        <is>
          <t>Goodwill (Details) ¥ in Thousands, $ in Thousands</t>
        </is>
      </c>
      <c r="B1" s="2" t="inlineStr">
        <is>
          <t>12 Months Ended</t>
        </is>
      </c>
    </row>
    <row r="2">
      <c r="B2" s="2" t="inlineStr">
        <is>
          <t>Aug. 31, 2020CNY (¥)</t>
        </is>
      </c>
      <c r="C2" s="2" t="inlineStr">
        <is>
          <t>Aug. 31, 2020USD ($)</t>
        </is>
      </c>
      <c r="D2" s="2" t="inlineStr">
        <is>
          <t>Aug. 31, 2019CNY (¥)</t>
        </is>
      </c>
      <c r="E2" s="2" t="inlineStr">
        <is>
          <t>Aug. 31, 2018CNY (¥)</t>
        </is>
      </c>
      <c r="F2" s="2" t="inlineStr">
        <is>
          <t>Aug. 31, 2017CNY (¥)</t>
        </is>
      </c>
    </row>
    <row r="3">
      <c r="A3" s="3" t="inlineStr">
        <is>
          <t>Goodwill</t>
        </is>
      </c>
    </row>
    <row r="4">
      <c r="A4" s="4" t="inlineStr">
        <is>
          <t>Goodwill, Beginning Balance</t>
        </is>
      </c>
      <c r="B4" s="6" t="n">
        <v>815052</v>
      </c>
      <c r="D4" s="6" t="n">
        <v>372077</v>
      </c>
      <c r="E4" s="6" t="n">
        <v>58676</v>
      </c>
    </row>
    <row r="5">
      <c r="A5" s="4" t="inlineStr">
        <is>
          <t>Goodwill acquired (Note 4)</t>
        </is>
      </c>
      <c r="D5" s="5" t="n">
        <v>702596</v>
      </c>
      <c r="E5" s="5" t="n">
        <v>489930</v>
      </c>
      <c r="F5" s="6" t="n">
        <v>313717</v>
      </c>
    </row>
    <row r="6">
      <c r="A6" s="4" t="inlineStr">
        <is>
          <t>Disposal of subsidiaries</t>
        </is>
      </c>
      <c r="D6" s="5" t="n">
        <v>-36247</v>
      </c>
      <c r="E6" s="5" t="n">
        <v>-46955</v>
      </c>
      <c r="F6" s="5" t="n">
        <v>-316</v>
      </c>
    </row>
    <row r="7">
      <c r="A7" s="4" t="inlineStr">
        <is>
          <t>Goodwill, Ending Balance</t>
        </is>
      </c>
      <c r="B7" s="5" t="n">
        <v>1481401</v>
      </c>
      <c r="C7" s="7" t="n">
        <v>216345</v>
      </c>
      <c r="D7" s="5" t="n">
        <v>815052</v>
      </c>
      <c r="E7" s="5" t="n">
        <v>372077</v>
      </c>
      <c r="F7" s="6" t="n">
        <v>58676</v>
      </c>
    </row>
    <row r="8">
      <c r="A8" s="4" t="inlineStr">
        <is>
          <t>Impairment charges on goodwill</t>
        </is>
      </c>
      <c r="B8" s="6" t="n">
        <v>0</v>
      </c>
      <c r="D8" s="6" t="n">
        <v>0</v>
      </c>
      <c r="E8" s="6" t="n">
        <v>0</v>
      </c>
    </row>
  </sheetData>
  <mergeCells count="2">
    <mergeCell ref="A1:A2"/>
    <mergeCell ref="B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Details) ¥ in Thousands, $ in Thousands</t>
        </is>
      </c>
      <c r="B1" s="2" t="inlineStr">
        <is>
          <t>Aug. 31, 2020CNY (¥)</t>
        </is>
      </c>
      <c r="C1" s="2" t="inlineStr">
        <is>
          <t>Aug. 31, 2020USD ($)</t>
        </is>
      </c>
      <c r="D1" s="2" t="inlineStr">
        <is>
          <t>Aug. 31, 2019CNY (¥)</t>
        </is>
      </c>
    </row>
    <row r="2">
      <c r="A2" s="3" t="inlineStr">
        <is>
          <t>Accrued Expenses and Other Current Liabilities</t>
        </is>
      </c>
    </row>
    <row r="3">
      <c r="A3" s="4" t="inlineStr">
        <is>
          <t>Salary and welfare payable</t>
        </is>
      </c>
      <c r="B3" s="6" t="n">
        <v>612570</v>
      </c>
      <c r="C3" s="7" t="n">
        <v>89460</v>
      </c>
      <c r="D3" s="6" t="n">
        <v>585410</v>
      </c>
    </row>
    <row r="4">
      <c r="A4" s="4" t="inlineStr">
        <is>
          <t>Other taxes payable</t>
        </is>
      </c>
      <c r="B4" s="5" t="n">
        <v>12230</v>
      </c>
      <c r="C4" s="5" t="n">
        <v>1786</v>
      </c>
      <c r="D4" s="5" t="n">
        <v>35171</v>
      </c>
    </row>
    <row r="5">
      <c r="A5" s="4" t="inlineStr">
        <is>
          <t>Accrued expenses</t>
        </is>
      </c>
      <c r="B5" s="5" t="n">
        <v>150671</v>
      </c>
      <c r="C5" s="5" t="n">
        <v>22004</v>
      </c>
      <c r="D5" s="5" t="n">
        <v>61116</v>
      </c>
    </row>
    <row r="6">
      <c r="A6" s="4" t="inlineStr">
        <is>
          <t>Deposits from franchisees</t>
        </is>
      </c>
      <c r="B6" s="5" t="n">
        <v>16249</v>
      </c>
      <c r="C6" s="5" t="n">
        <v>2373</v>
      </c>
      <c r="D6" s="5" t="n">
        <v>20600</v>
      </c>
    </row>
    <row r="7">
      <c r="A7" s="4" t="inlineStr">
        <is>
          <t>Payables for leasehold improvement</t>
        </is>
      </c>
      <c r="B7" s="5" t="n">
        <v>36363</v>
      </c>
      <c r="C7" s="5" t="n">
        <v>5310</v>
      </c>
      <c r="D7" s="5" t="n">
        <v>29467</v>
      </c>
    </row>
    <row r="8">
      <c r="A8" s="4" t="inlineStr">
        <is>
          <t>Payables for long-term investments</t>
        </is>
      </c>
      <c r="B8" s="5" t="n">
        <v>4412</v>
      </c>
      <c r="C8" s="5" t="n">
        <v>644</v>
      </c>
      <c r="D8" s="5" t="n">
        <v>47580</v>
      </c>
    </row>
    <row r="9">
      <c r="A9" s="4" t="inlineStr">
        <is>
          <t>Interest payable</t>
        </is>
      </c>
      <c r="B9" s="5" t="n">
        <v>20631</v>
      </c>
      <c r="C9" s="5" t="n">
        <v>3013</v>
      </c>
      <c r="D9" s="5" t="n">
        <v>24215</v>
      </c>
    </row>
    <row r="10">
      <c r="A10" s="4" t="inlineStr">
        <is>
          <t>Others</t>
        </is>
      </c>
      <c r="B10" s="5" t="n">
        <v>35929</v>
      </c>
      <c r="C10" s="5" t="n">
        <v>5248</v>
      </c>
      <c r="D10" s="5" t="n">
        <v>12833</v>
      </c>
    </row>
    <row r="11">
      <c r="A11" s="4" t="inlineStr">
        <is>
          <t>Accrued expenses and other current liabilities</t>
        </is>
      </c>
      <c r="B11" s="6" t="n">
        <v>889055</v>
      </c>
      <c r="C11" s="7" t="n">
        <v>129838</v>
      </c>
      <c r="D11" s="6" t="n">
        <v>8163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0" customWidth="1" min="5" max="5"/>
    <col width="20" customWidth="1" min="6" max="6"/>
    <col width="14" customWidth="1" min="7" max="7"/>
    <col width="20" customWidth="1" min="8" max="8"/>
    <col width="20" customWidth="1" min="9" max="9"/>
    <col width="20" customWidth="1" min="10" max="10"/>
    <col width="20" customWidth="1" min="11" max="11"/>
    <col width="20" customWidth="1" min="12" max="12"/>
  </cols>
  <sheetData>
    <row r="1">
      <c r="A1" s="1" t="inlineStr">
        <is>
          <t>Share-Based Compensation - Amended 2015 Plan (Details) - Amended 2015 Plan ¥ in Thousands, $ in Thousands</t>
        </is>
      </c>
      <c r="B1" s="2" t="inlineStr">
        <is>
          <t>Dec. 01, 2018shares</t>
        </is>
      </c>
      <c r="C1" s="2" t="inlineStr">
        <is>
          <t>Mar. 28, 2018CNY (¥)</t>
        </is>
      </c>
      <c r="D1" s="2" t="inlineStr">
        <is>
          <t>Mar. 28, 2018USD ($)</t>
        </is>
      </c>
      <c r="E1" s="2" t="inlineStr">
        <is>
          <t>Dec. 01, 2017shares</t>
        </is>
      </c>
      <c r="F1" s="2" t="inlineStr">
        <is>
          <t>Sep. 17, 2017shares</t>
        </is>
      </c>
      <c r="G1" s="2" t="inlineStr">
        <is>
          <t>Feb. 28, 2018</t>
        </is>
      </c>
      <c r="H1" s="2" t="inlineStr">
        <is>
          <t>Aug. 31, 2018shares</t>
        </is>
      </c>
      <c r="I1" s="2" t="inlineStr">
        <is>
          <t>Mar. 27, 2018shares</t>
        </is>
      </c>
      <c r="J1" s="2" t="inlineStr">
        <is>
          <t>Aug. 31, 2020shares</t>
        </is>
      </c>
      <c r="K1" s="2" t="inlineStr">
        <is>
          <t>Aug. 31, 2019shares</t>
        </is>
      </c>
      <c r="L1" s="2" t="inlineStr">
        <is>
          <t>Aug. 31, 2018shares</t>
        </is>
      </c>
    </row>
    <row r="2">
      <c r="A2" s="3" t="inlineStr">
        <is>
          <t>Share-Based Compensation</t>
        </is>
      </c>
    </row>
    <row r="3">
      <c r="A3" s="4" t="inlineStr">
        <is>
          <t>Incremental share-based compensation expense</t>
        </is>
      </c>
      <c r="C3" s="6" t="n">
        <v>39881</v>
      </c>
      <c r="D3" s="7" t="n">
        <v>5824</v>
      </c>
    </row>
    <row r="4">
      <c r="A4" s="4" t="inlineStr">
        <is>
          <t>Percentage increase in total number of ordinary shares</t>
        </is>
      </c>
      <c r="G4" s="4" t="inlineStr">
        <is>
          <t>2.00%</t>
        </is>
      </c>
    </row>
    <row r="5">
      <c r="A5" s="4" t="inlineStr">
        <is>
          <t>Percentage increase in total number of ordinary shares, number of fiscal years</t>
        </is>
      </c>
      <c r="G5" s="4" t="inlineStr">
        <is>
          <t>9 years</t>
        </is>
      </c>
    </row>
    <row r="6">
      <c r="A6" s="4" t="inlineStr">
        <is>
          <t>Class A ordinary shares</t>
        </is>
      </c>
    </row>
    <row r="7">
      <c r="A7" s="3" t="inlineStr">
        <is>
          <t>Share-Based Compensation</t>
        </is>
      </c>
    </row>
    <row r="8">
      <c r="A8" s="4" t="inlineStr">
        <is>
          <t>Share options authorized (in shares)</t>
        </is>
      </c>
      <c r="F8" s="5" t="n">
        <v>336642439</v>
      </c>
    </row>
    <row r="9">
      <c r="A9" s="4" t="inlineStr">
        <is>
          <t>Share options</t>
        </is>
      </c>
    </row>
    <row r="10">
      <c r="A10" s="3" t="inlineStr">
        <is>
          <t>Share-Based Compensation</t>
        </is>
      </c>
    </row>
    <row r="11">
      <c r="A11" s="4" t="inlineStr">
        <is>
          <t>Number of options per each fully vested share</t>
        </is>
      </c>
      <c r="F11" s="13" t="n">
        <v>102.1</v>
      </c>
    </row>
    <row r="12">
      <c r="A12" s="4" t="inlineStr">
        <is>
          <t>Total number of options vested</t>
        </is>
      </c>
      <c r="F12" s="5" t="n">
        <v>63880024</v>
      </c>
    </row>
    <row r="13">
      <c r="A13" s="4" t="inlineStr">
        <is>
          <t>Number of options granted</t>
        </is>
      </c>
      <c r="B13" s="5" t="n">
        <v>49634837</v>
      </c>
      <c r="E13" s="5" t="n">
        <v>16442655</v>
      </c>
      <c r="H13" s="5" t="n">
        <v>9172674</v>
      </c>
      <c r="I13" s="5" t="n">
        <v>164865010</v>
      </c>
      <c r="J13" s="5" t="n">
        <v>93574240</v>
      </c>
      <c r="K13" s="5" t="n">
        <v>181667138</v>
      </c>
      <c r="L13" s="5" t="n">
        <v>303995200</v>
      </c>
    </row>
    <row r="14">
      <c r="A14" s="4" t="inlineStr">
        <is>
          <t>Forfeited (in shares)</t>
        </is>
      </c>
      <c r="J14" s="5" t="n">
        <v>-29876751</v>
      </c>
      <c r="K14" s="5" t="n">
        <v>-33355010</v>
      </c>
      <c r="L14" s="5" t="n">
        <v>-2804550</v>
      </c>
    </row>
    <row r="15">
      <c r="A15" s="4" t="inlineStr">
        <is>
          <t>Expiration period (in years)</t>
        </is>
      </c>
      <c r="F15" s="4" t="inlineStr">
        <is>
          <t>10 years</t>
        </is>
      </c>
    </row>
    <row r="16">
      <c r="A16" s="4" t="inlineStr">
        <is>
          <t>Requisite service period (in years)</t>
        </is>
      </c>
      <c r="I16" s="4" t="inlineStr">
        <is>
          <t>4 years</t>
        </is>
      </c>
    </row>
    <row r="17">
      <c r="A17" s="4" t="inlineStr">
        <is>
          <t>Share options | Not executive</t>
        </is>
      </c>
    </row>
    <row r="18">
      <c r="A18" s="3" t="inlineStr">
        <is>
          <t>Share-Based Compensation</t>
        </is>
      </c>
    </row>
    <row r="19">
      <c r="A19" s="4" t="inlineStr">
        <is>
          <t>Number of options granted</t>
        </is>
      </c>
      <c r="J19" s="5" t="n">
        <v>93574240</v>
      </c>
      <c r="K19" s="5" t="n">
        <v>141997178</v>
      </c>
    </row>
    <row r="20">
      <c r="A20" s="4" t="inlineStr">
        <is>
          <t>Share options | Executive</t>
        </is>
      </c>
    </row>
    <row r="21">
      <c r="A21" s="3" t="inlineStr">
        <is>
          <t>Share-Based Compensation</t>
        </is>
      </c>
    </row>
    <row r="22">
      <c r="A22" s="4" t="inlineStr">
        <is>
          <t>Number of options granted</t>
        </is>
      </c>
      <c r="K22" s="5" t="n">
        <v>39669960</v>
      </c>
    </row>
    <row r="23">
      <c r="A23" s="4" t="inlineStr">
        <is>
          <t>Share options | Share options vesting on the second, third and fourth anniversary | First tranche</t>
        </is>
      </c>
    </row>
    <row r="24">
      <c r="A24" s="3" t="inlineStr">
        <is>
          <t>Share-Based Compensation</t>
        </is>
      </c>
    </row>
    <row r="25">
      <c r="A25" s="4" t="inlineStr">
        <is>
          <t>Vesting percentage</t>
        </is>
      </c>
      <c r="I25" s="4" t="inlineStr">
        <is>
          <t>50.00%</t>
        </is>
      </c>
    </row>
    <row r="26">
      <c r="A26" s="4" t="inlineStr">
        <is>
          <t>Share options | Share options vesting on the second, third and fourth anniversary | Second tranche</t>
        </is>
      </c>
    </row>
    <row r="27">
      <c r="A27" s="3" t="inlineStr">
        <is>
          <t>Share-Based Compensation</t>
        </is>
      </c>
    </row>
    <row r="28">
      <c r="A28" s="4" t="inlineStr">
        <is>
          <t>Vesting percentage</t>
        </is>
      </c>
      <c r="I28" s="4" t="inlineStr">
        <is>
          <t>25.00%</t>
        </is>
      </c>
    </row>
    <row r="29">
      <c r="A29" s="4" t="inlineStr">
        <is>
          <t>Share options | Share options vesting on the second, third and fourth anniversary | Third tranche</t>
        </is>
      </c>
    </row>
    <row r="30">
      <c r="A30" s="3" t="inlineStr">
        <is>
          <t>Share-Based Compensation</t>
        </is>
      </c>
    </row>
    <row r="31">
      <c r="A31" s="4" t="inlineStr">
        <is>
          <t>Vesting percentage</t>
        </is>
      </c>
      <c r="I31" s="4" t="inlineStr">
        <is>
          <t>25.00%</t>
        </is>
      </c>
    </row>
    <row r="32">
      <c r="A32" s="4" t="inlineStr">
        <is>
          <t>Share options | Share options vesting on the second and fourth anniversary | First tranche</t>
        </is>
      </c>
    </row>
    <row r="33">
      <c r="A33" s="3" t="inlineStr">
        <is>
          <t>Share-Based Compensation</t>
        </is>
      </c>
    </row>
    <row r="34">
      <c r="A34" s="4" t="inlineStr">
        <is>
          <t>Vesting percentage</t>
        </is>
      </c>
      <c r="I34" s="4" t="inlineStr">
        <is>
          <t>50.00%</t>
        </is>
      </c>
    </row>
    <row r="35">
      <c r="A35" s="4" t="inlineStr">
        <is>
          <t>Share options | Share options vesting on the second and fourth anniversary | Second tranche</t>
        </is>
      </c>
    </row>
    <row r="36">
      <c r="A36" s="3" t="inlineStr">
        <is>
          <t>Share-Based Compensation</t>
        </is>
      </c>
    </row>
    <row r="37">
      <c r="A37" s="4" t="inlineStr">
        <is>
          <t>Vesting percentage</t>
        </is>
      </c>
      <c r="I37" s="4" t="inlineStr">
        <is>
          <t>50.00%</t>
        </is>
      </c>
    </row>
    <row r="38">
      <c r="A38" s="4" t="inlineStr">
        <is>
          <t>Share options | Immediate vesting</t>
        </is>
      </c>
    </row>
    <row r="39">
      <c r="A39" s="3" t="inlineStr">
        <is>
          <t>Share-Based Compensation</t>
        </is>
      </c>
    </row>
    <row r="40">
      <c r="A40" s="4" t="inlineStr">
        <is>
          <t>Vesting percentage</t>
        </is>
      </c>
      <c r="H40" s="4" t="inlineStr">
        <is>
          <t>100.00%</t>
        </is>
      </c>
    </row>
    <row r="41">
      <c r="A41" s="4" t="inlineStr">
        <is>
          <t>Share options | Immediate vesting | Not executive</t>
        </is>
      </c>
    </row>
    <row r="42">
      <c r="A42" s="3" t="inlineStr">
        <is>
          <t>Share-Based Compensation</t>
        </is>
      </c>
    </row>
    <row r="43">
      <c r="A43" s="4" t="inlineStr">
        <is>
          <t>Vesting percentage</t>
        </is>
      </c>
      <c r="J43" s="4" t="inlineStr">
        <is>
          <t>100.00%</t>
        </is>
      </c>
      <c r="K43" s="4" t="inlineStr">
        <is>
          <t>100.00%</t>
        </is>
      </c>
    </row>
    <row r="44">
      <c r="A44" s="4" t="inlineStr">
        <is>
          <t>Share options | Vesting periods of 2 years</t>
        </is>
      </c>
    </row>
    <row r="45">
      <c r="A45" s="3" t="inlineStr">
        <is>
          <t>Share-Based Compensation</t>
        </is>
      </c>
    </row>
    <row r="46">
      <c r="A46" s="4" t="inlineStr">
        <is>
          <t>Vesting percentage</t>
        </is>
      </c>
      <c r="H46" s="4" t="inlineStr">
        <is>
          <t>33.33%</t>
        </is>
      </c>
    </row>
    <row r="47">
      <c r="A47" s="4" t="inlineStr">
        <is>
          <t>Vesting period (in years)</t>
        </is>
      </c>
      <c r="H47" s="4" t="inlineStr">
        <is>
          <t>2 years</t>
        </is>
      </c>
    </row>
    <row r="48">
      <c r="A48" s="4" t="inlineStr">
        <is>
          <t>Share options | Vesting periods of 4 years</t>
        </is>
      </c>
    </row>
    <row r="49">
      <c r="A49" s="3" t="inlineStr">
        <is>
          <t>Share-Based Compensation</t>
        </is>
      </c>
    </row>
    <row r="50">
      <c r="A50" s="4" t="inlineStr">
        <is>
          <t>Vesting period (in years)</t>
        </is>
      </c>
      <c r="H50" s="4" t="inlineStr">
        <is>
          <t>4 years</t>
        </is>
      </c>
    </row>
    <row r="51">
      <c r="A51" s="4" t="inlineStr">
        <is>
          <t>Share options | Vesting periods of 4 years | Not executive</t>
        </is>
      </c>
    </row>
    <row r="52">
      <c r="A52" s="3" t="inlineStr">
        <is>
          <t>Share-Based Compensation</t>
        </is>
      </c>
    </row>
    <row r="53">
      <c r="A53" s="4" t="inlineStr">
        <is>
          <t>Vesting period (in years)</t>
        </is>
      </c>
      <c r="J53" s="4" t="inlineStr">
        <is>
          <t>4 years</t>
        </is>
      </c>
      <c r="K53" s="4" t="inlineStr">
        <is>
          <t>4 years</t>
        </is>
      </c>
    </row>
    <row r="54">
      <c r="A54" s="4" t="inlineStr">
        <is>
          <t>Share options | Vesting periods of 4 years | First tranche</t>
        </is>
      </c>
    </row>
    <row r="55">
      <c r="A55" s="3" t="inlineStr">
        <is>
          <t>Share-Based Compensation</t>
        </is>
      </c>
    </row>
    <row r="56">
      <c r="A56" s="4" t="inlineStr">
        <is>
          <t>Vesting percentage</t>
        </is>
      </c>
      <c r="H56" s="4" t="inlineStr">
        <is>
          <t>50.00%</t>
        </is>
      </c>
    </row>
    <row r="57">
      <c r="A57" s="4" t="inlineStr">
        <is>
          <t>Share options | Vesting periods of 4 years | First tranche | Not executive</t>
        </is>
      </c>
    </row>
    <row r="58">
      <c r="A58" s="3" t="inlineStr">
        <is>
          <t>Share-Based Compensation</t>
        </is>
      </c>
    </row>
    <row r="59">
      <c r="A59" s="4" t="inlineStr">
        <is>
          <t>Vesting percentage</t>
        </is>
      </c>
      <c r="J59" s="4" t="inlineStr">
        <is>
          <t>50.00%</t>
        </is>
      </c>
      <c r="K59" s="4" t="inlineStr">
        <is>
          <t>50.00%</t>
        </is>
      </c>
    </row>
    <row r="60">
      <c r="A60" s="4" t="inlineStr">
        <is>
          <t>Share options | Vesting periods of 4 years | Second tranche</t>
        </is>
      </c>
    </row>
    <row r="61">
      <c r="A61" s="3" t="inlineStr">
        <is>
          <t>Share-Based Compensation</t>
        </is>
      </c>
    </row>
    <row r="62">
      <c r="A62" s="4" t="inlineStr">
        <is>
          <t>Vesting percentage</t>
        </is>
      </c>
      <c r="H62" s="4" t="inlineStr">
        <is>
          <t>50.00%</t>
        </is>
      </c>
    </row>
    <row r="63">
      <c r="A63" s="4" t="inlineStr">
        <is>
          <t>Share options | Vesting periods of 4 years | Second tranche | Not executive</t>
        </is>
      </c>
    </row>
    <row r="64">
      <c r="A64" s="3" t="inlineStr">
        <is>
          <t>Share-Based Compensation</t>
        </is>
      </c>
    </row>
    <row r="65">
      <c r="A65" s="4" t="inlineStr">
        <is>
          <t>Vesting percentage</t>
        </is>
      </c>
      <c r="J65" s="4" t="inlineStr">
        <is>
          <t>50.00%</t>
        </is>
      </c>
      <c r="K65" s="4" t="inlineStr">
        <is>
          <t>50.00%</t>
        </is>
      </c>
    </row>
    <row r="66">
      <c r="A66" s="4" t="inlineStr">
        <is>
          <t>Share options | Vesting periods of 4 years | Third tranche</t>
        </is>
      </c>
    </row>
    <row r="67">
      <c r="A67" s="3" t="inlineStr">
        <is>
          <t>Share-Based Compensation</t>
        </is>
      </c>
    </row>
    <row r="68">
      <c r="A68" s="4" t="inlineStr">
        <is>
          <t>Vesting percentage</t>
        </is>
      </c>
      <c r="H68" s="4" t="inlineStr">
        <is>
          <t>25.00%</t>
        </is>
      </c>
    </row>
    <row r="69">
      <c r="A69" s="4" t="inlineStr">
        <is>
          <t>Share options | Vesting periods of 4 years | Third tranche | Not executive</t>
        </is>
      </c>
    </row>
    <row r="70">
      <c r="A70" s="3" t="inlineStr">
        <is>
          <t>Share-Based Compensation</t>
        </is>
      </c>
    </row>
    <row r="71">
      <c r="A71" s="4" t="inlineStr">
        <is>
          <t>Vesting percentage</t>
        </is>
      </c>
      <c r="J71" s="4" t="inlineStr">
        <is>
          <t>25.00%</t>
        </is>
      </c>
      <c r="K71" s="4" t="inlineStr">
        <is>
          <t>25.00%</t>
        </is>
      </c>
    </row>
    <row r="72">
      <c r="A72" s="4" t="inlineStr">
        <is>
          <t>Share options | Vesting period of 3 years | Not executive</t>
        </is>
      </c>
    </row>
    <row r="73">
      <c r="A73" s="3" t="inlineStr">
        <is>
          <t>Share-Based Compensation</t>
        </is>
      </c>
    </row>
    <row r="74">
      <c r="A74" s="4" t="inlineStr">
        <is>
          <t>Vesting percentage</t>
        </is>
      </c>
      <c r="K74" s="4" t="inlineStr">
        <is>
          <t>33.33%</t>
        </is>
      </c>
    </row>
    <row r="75">
      <c r="A75" s="4" t="inlineStr">
        <is>
          <t>Vesting period (in years)</t>
        </is>
      </c>
      <c r="K75" s="4" t="inlineStr">
        <is>
          <t>3 years</t>
        </is>
      </c>
    </row>
    <row r="76">
      <c r="A76" s="4" t="inlineStr">
        <is>
          <t>Share options | Vesting period of 3 years | First tranche | Not executive</t>
        </is>
      </c>
    </row>
    <row r="77">
      <c r="A77" s="3" t="inlineStr">
        <is>
          <t>Share-Based Compensation</t>
        </is>
      </c>
    </row>
    <row r="78">
      <c r="A78" s="4" t="inlineStr">
        <is>
          <t>Vesting percentage</t>
        </is>
      </c>
      <c r="K78" s="4" t="inlineStr">
        <is>
          <t>25.00%</t>
        </is>
      </c>
    </row>
    <row r="79">
      <c r="A79" s="4" t="inlineStr">
        <is>
          <t>Share options | Vesting period of 3 years | Second tranche | Not executive</t>
        </is>
      </c>
    </row>
    <row r="80">
      <c r="A80" s="3" t="inlineStr">
        <is>
          <t>Share-Based Compensation</t>
        </is>
      </c>
    </row>
    <row r="81">
      <c r="A81" s="4" t="inlineStr">
        <is>
          <t>Vesting percentage</t>
        </is>
      </c>
      <c r="K81" s="4" t="inlineStr">
        <is>
          <t>2.08%</t>
        </is>
      </c>
    </row>
    <row r="82">
      <c r="A82" s="4" t="inlineStr">
        <is>
          <t>Vesting period (in years)</t>
        </is>
      </c>
      <c r="K82" s="4" t="inlineStr">
        <is>
          <t>1 year</t>
        </is>
      </c>
    </row>
    <row r="83">
      <c r="A83" s="4" t="inlineStr">
        <is>
          <t>Restricted shares | Class A ordinary shares</t>
        </is>
      </c>
    </row>
    <row r="84">
      <c r="A84" s="3" t="inlineStr">
        <is>
          <t>Share-Based Compensation</t>
        </is>
      </c>
    </row>
    <row r="85">
      <c r="A85" s="4" t="inlineStr">
        <is>
          <t>Number of options granted</t>
        </is>
      </c>
      <c r="K85" s="5" t="n">
        <v>14556320</v>
      </c>
    </row>
    <row r="86">
      <c r="A86" s="4" t="inlineStr">
        <is>
          <t>Restricted shares | Class A ordinary shares | Vesting periods of 4 years</t>
        </is>
      </c>
    </row>
    <row r="87">
      <c r="A87" s="3" t="inlineStr">
        <is>
          <t>Share-Based Compensation</t>
        </is>
      </c>
    </row>
    <row r="88">
      <c r="A88" s="4" t="inlineStr">
        <is>
          <t>Vesting percentage</t>
        </is>
      </c>
      <c r="K88" s="4" t="inlineStr">
        <is>
          <t>25.00%</t>
        </is>
      </c>
    </row>
    <row r="89">
      <c r="A89" s="4" t="inlineStr">
        <is>
          <t>Vesting period (in years)</t>
        </is>
      </c>
      <c r="J89" s="4" t="inlineStr">
        <is>
          <t>4 years</t>
        </is>
      </c>
      <c r="K89" s="4" t="inlineStr">
        <is>
          <t>4 years</t>
        </is>
      </c>
    </row>
    <row r="90">
      <c r="A90" s="4" t="inlineStr">
        <is>
          <t>Restricted shares | Class A ordinary shares | Immediate vesting after one year of vesting commencement date</t>
        </is>
      </c>
    </row>
    <row r="91">
      <c r="A91" s="3" t="inlineStr">
        <is>
          <t>Share-Based Compensation</t>
        </is>
      </c>
    </row>
    <row r="92">
      <c r="A92" s="4" t="inlineStr">
        <is>
          <t>Vesting percentage</t>
        </is>
      </c>
      <c r="K92" s="4" t="inlineStr">
        <is>
          <t>100.00%</t>
        </is>
      </c>
    </row>
    <row r="93">
      <c r="A93" s="4" t="inlineStr">
        <is>
          <t>Restricted shares | Class A ordinary shares | With 25% of vesting on each anniversary</t>
        </is>
      </c>
    </row>
    <row r="94">
      <c r="A94" s="3" t="inlineStr">
        <is>
          <t>Share-Based Compensation</t>
        </is>
      </c>
    </row>
    <row r="95">
      <c r="A95" s="4" t="inlineStr">
        <is>
          <t>Number of options granted</t>
        </is>
      </c>
      <c r="J95" s="5" t="n">
        <v>39821200</v>
      </c>
    </row>
    <row r="96">
      <c r="A96" s="4" t="inlineStr">
        <is>
          <t>Vesting percentage</t>
        </is>
      </c>
      <c r="J96" s="4" t="inlineStr">
        <is>
          <t>2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Aug. 31, 2020</t>
        </is>
      </c>
    </row>
    <row r="3">
      <c r="A3" s="3" t="inlineStr">
        <is>
          <t>Organization and Principal Activities</t>
        </is>
      </c>
    </row>
    <row r="4">
      <c r="A4" s="4" t="inlineStr">
        <is>
          <t>Organization and Principal Activities</t>
        </is>
      </c>
      <c r="B4" s="4" t="inlineStr">
        <is>
          <t>1. Organization and Principal Activities OneSmart International Education Group Limited (the “Company”) is a limited company incorporated under the laws of Cayman Islands on March 10, 2017. The Company through its consolidated subsidiaries, variable interest entities (the “VIEs”) and the VIEs’ subsidiaries (collectively, the “Group”) are principally engaged in the provision of premium tutoring services for students of kindergarten and primary, middle and high schools (“K12”) and premium young children education services in the People’s Republic of China (the “PRC”). Due to the PRC legal restrictions on foreign ownership and investment in the education business, the Company conducts its primary business operations through its VIEs. The Company undergone a reorganization in 2017 whereby the Company became the ultimate parent entity of its subsidiaries, the VIEs and the VIEs’ subsidiaries. As part of the reorganization, the business operations of the consolidated subsidiaries, the VIEs and the VIEs’ subsidiaries were transferred to the Company. In return, the Company issued 2,439,484,566 of Class B ordinary shares to Happy Edu Inc., a company wholly owned by Mr. Zhang Xi (“the Founder”), as well as 94,897,359 of Class A ordinary shares, 1,890,686,563 of Series A redeemable convertible preferred shares and 35,757,200 of Series A-1 redeemable convertible preferred shares to the shareholders of the VIEs (“the Reorganization”). The Company also paid RMB2,242,914 (US$327,557) to certain shareholders of the VIEs in full in January 2018. In September 2017, immediately following the Reorganization, the Company issued 1,840,535,677 Series A-1 redeemable convertible preferred shares to new investors for gross cash consideration of RMB1,840,536 (US$268,793). The Series A-1 redeemable convertible preferred shares carried the same terms and conditions as those issued during the Reorganization (Note 22). The Company initially recorded the Series A-1 redeemable convertible preferred shares at fair value less issuance costs of RMB241 (US$35), and chose to recognize changes in the redemption value immediately and adjusted the redeemable convertible preferred share carrying value to equal their redemption value. In September 2017, immediately following the Reorganization, the Company also repurchased an aggregate of 94,897,359 Class A ordinary shares for cash consideration of US$13,028 and an aggregate of 341,256,445 Series A redeemable convertible preferred shares for cash consideration of US$46,850 from three shareholders (the “Then Shareholders”). The Company made the payments to the Then Shareholders in full in January 2018. In December 2017, the Founder transferred 142,642,550 of his Class B ordinary shares to a new investor for cash consideration of RMB163,023 (US$23,808) and each of such transferred ordinary share was re-designated as a Series A-1 redeemable convertible preferred share. As the Company, its subsidiaries, VIEs and the VIEs’ subsidiaries were all under the control of the Founder, the Reorganization was accounted for as a transaction under common control in a manner similar to a pooling of interests. Therefore, the accompanying consolidated financial statements have been prepared as if the corporate structure of the Company had been in existence since the beginning of the periods presented. On March 28, 2018, the Company completed its an initial public offering (“IPO”) on the New York Stock Exchange. The Company offered 16,300,000 ADSs representing 652,000,000 Class A ordinary shares at US$11.00 per ADS. Net proceeds from the IPO deducting underwriting discount and other expenses were RMB1,048,660 (US$153,147). IPO costs of RMB26,752 (US$3,907) were recorded as reduction of the proceeds from the IPO in shareholders' equity. ​ 1. Organization and Principal Activities (continued) Details of the Group’s subsidiaries, the VIEs and the major subsidiaries of the VIEs as of August 31, 2020 are as follows: ​ ​ ​ ​ ​ ​ ​ ​ ​ ​ ​ ​ ​ ​ ​ ​ Percentage ​ ​ ​ ​ ​ ​ ​ ​ of direct or ​ ​ ​ ​ ​ ​ ​ ​ indirect ​ ​ ​ ​ Date of ​ ​ ​ ownership ​ ​ ​ ​ incorporation/ ​ Place of ​ by the ​ ​ Entity acquisition incorporation Company Principal activities ​ ​ ​ ​ ​ ​ Direct ​ ​ Subsidiaries: ​ ​ ​ ​ ​ ​ OneSmart Edu Inc. (“OneSmart BVI”) ​ June 16, 2016 BVI 100 % Holding company OneSmart Edu (HK) Limited (“OneSmart HK”) ​ July 11, 2017 Hong Kong 100 % Holding company OneSmart Great Edu (HK) Limited (“Great EDU”) ​ Sept 11, 2018 ​ Hong Kong ​ 100 % Holding company OneSmart Online Edu Inc. (“OneSmart Online”) ​ December 4, 2019 ​ Cayman ​ 90 % Holding company Yimi Education Technology Inc. (“Yimi Cayman”) ​ February 1, 2020 ​ Cayman ​ 90 % Holding company Yimi Education Technology (HK) Limited (“Yimi HK”) ​ February 1, 2020 ​ Hong Kong ​ 90 % Holding company Shanghai Jing Xue Rui Information and Technology Co., Ltd. (“Shanghai Jing Xue Rui” or “WFOE”) ​ September 28, 2011 PRC 100 % Educational technology research and development Yimi Education Technology (Shanghai) Co., Ltd (“Yimi Shanghai” or “WFOE”) ​ February 1, 2020 ​ PRC ​ 90 % Educational technology research and development ​ ​ ​ ​ ​ ​ ​ ​ ​ ​ ​ ​ ​ Indirect ​ VIEs: ​ ​ ​ ​ Shanghai OneSmart Education and Training Co., Ltd. (“Shanghai OneSmart”) ​ September 11, 2007 PRC 100 % K12 post-class education program services Shanghai Rui Si Technology Information Consulting Co., Ltd. (“Shanghai Rui Si”) ​ June 8, 2009 PRC 100 % Early childhood education services Xiangyuan (Shanghai) Education Technology Co., Ltd. (“Shanghai Xiangyuan”) ​ December 6, 2019 PRC 100 % K12 post-class online education program services ​ ​ ​ ​ ​ ​ ​ ​ ​ Subsidiaries of VIEs: ​ ​ ​ ​ ​ ​ ​ ​ Beijing Jingrui Peiyou Education Consulting Co., Ltd. (“Beijing Jingrui Peiyou”) ​ July 5, 2010 PRC 100 % K12 post-class education program services Nanjing Jingrui Education Information Consulting Co., Ltd. (“Nanjing Jingrui”) ​ March 31, 2011 PRC 100 % K12 post-class education program services Hangzhou OneSmart Education Information Consulting Co., Ltd. (“Hangzhou OneSmart”) ​ April 2, 2011 ​ PRC ​ 100 % K12 post-class education program services Guangzhou Jingxuerui Education Information Consulting Co., Ltd. (“Guangzhou OneSmart”) ​ June 27, 2012 ​ PRC ​ 100 % K12 post-class education program services Shenzhen Jingrui Education Training Centers (“Shenzhen Jingrui”) ​ September 7, 2012 PRC 100 % K12 post-class education program services Changzhou Jingrui Education Information Consulting Co., Ltd. (“Changzhou Jingrui”) ​ May 27, 2014 PRC 100 % K12 post-class education program services Tianjin Huaying Education Consulting Co., Ltd. (“Tianjin Huaying”) ​ September 5, 2018 ​ PRC ​ 100 % K12 post-class education program services Shanghai Jing Yu Investment Co., Ltd. (“Shanghai Jing Yu”) ​ October 23, 2015 PRC 100 % Investment holding Wuxi Jingzhirui Education Training Centers (“Wuxi Jingzhirui”) ​ November 9, 2018 ​ PRC ​ 100 % K12 post-class education program services Shanghai Jingsirui Education Training Centers (“Shanghai Jingsirui”) ​ December 7, 2015 ​ PRC ​ 100 % K12 post-class education program services Shanghai FasTrack English Education Training Co., Ltd. (“FasTrack English”) ​ January 1, 2018 ​ PRC ​ 75.61 % Early childhood education services Shanghai OneSmart Education Investment Co., Ltd. (“Shanghai OneSmart Education Investment”) ​ November 25, 2014 ​ PRC ​ 100 % Investment holding ​ ​ 1. Organization and Principal Activities (continued) The VIE arrangements PRC laws and regulations currently require any foreign entity that invests in the education business in China to be an educational institution with relevant experience in providing educational services outside China. The Group’s offshore holding companies are not educational institutions and do not provide educational services outside China. Accordingly, the Group’s offshore holding companies are not allowed to directly engage in the education business in China. To comply with PRC laws and regulations, the Group conducts all of its business in China through the VIEs. The VIEs hold the requisite licenses and permits necessary to conduct the Group’s premium tutoring services and premium young children education services business. In addition, the VIEs hold leases and other assets necessary to operate the Group’s study centers, employ teachers and generate substantially all of the Group’s revenues. Despite the lack of technical majority ownership, the Company has effective control of the VIEs through a series of contractual arrangements (the “Contractual Agreements”) and a parent-subsidiary relationship exists between the Company and the VIEs. The equity interests of the VIEs are legally held by PRC individuals (the “Nominee Shareholders”). Through the Contractual Agreements, the Nominee Shareholders of the VIEs effectively assign all their voting rights underlying their equity interests in the VIEs to the Company, and therefore, the Company has the power to direct the activities of the VIEs that most significantly impact its economic performance. The Company also has the right to receive economic benefits and obligations to absorb losses from the VIEs that potentially could be significant to the VIEs. Based on the above, the Company consolidates the VIEs in accordance with SEC Regulation SX-3A-02 and ASC810-10, Consolidation: Overall. The following is a summary of the Contractual Agreements: Shareholders’ Voting Rights Agreements Loan Agreements ​ 1. Organization and Principal Activities (continued) The VIE arrangements (continued) Exclusive Purchase Right Agreements Equity Pledge Agreement Exclusive Technology and Consultation Service Agreements Based on the opinion of the Company’s PRC legal counsel, (i) the ownership structure of the Group, including its subsidiaries in the PRC and VIEs are not in violation with any applicable PRC laws and regulations; and (ii) each of the Contractual Agreements among the WFOE, the VIEs and the Nominee Shareholders governed by PRC laws, are legal, valid and binding, enforceable against such parties. ​ 1. Organization and Principal Activities (continued) The VIE arrangements (continued) However, uncertainties in the PRC legal system could cause the relevant regulatory authorities to find the current Contractual Agreements and businesses to be in violation of any existing or future PRC laws or regulations. If the Company, the WFOE or any of its current or future VIEs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s or the right to receive their economic benefits, the Company would no longer be able to consolidate the VIEs. The Group’s business has been directly operated by the VIEs and their subsidiaries. For the years ended August 31, 2018 , 2019 and 2020, the VIEs contributed 100%, 99% and 100% of the Group’s consolidated revenues, respectively. As of August 31, 2019 and 2020, the VIEs accounted for an aggregate of 82% and 91%, respectively, of the consolidated total assets, and 78% and 81%, respectively, of the consolidated total liabilities. The following financial statement balances and amounts of the Company’s VIEs were included in the accompanying consolidated financial statements: ​ ​ ​ ​ ​ ​ ​ ​ ​ ​ As of August 31, ​ 2019 2020 2020 ​ ​ RMB ​ RMB ​ US$ ASSETS: Current assets: Cash and cash equivalents 741,803 955,331 139,517 Restricted cash ​ — ​ 64,272 ​ 9,386 Amount due from a related party ​ — ​ 491 ​ 72 Short-term investments 339,742 197,910 28,903 Prepayments and other current assets 541,708 341,405 49,859 Total current assets 1,623,253 1,559,409 227,737 ​ ​ ​ ​ ​ ​ ​ Non-current assets: ​ ​ ​ Property and equipment, net 539,480 554,069 80,917 Intangible assets, net 168,622 276,798 40,424 Long-term investments 1,251,016 992,652 144,968 Goodwill 815,052 1,481,401 216,345 Deferred tax assets 81,618 191,721 27,999 Amount due from a related party 18,750 20,400 2,979 Other non-current assets 510,697 638,892 93,304 Operating lease right-of-use assets ​ — ​ 1,481,196 ​ 216,315 Total non-current assets 3,385,235 5,637,129 823,251 Total assets 5,008,488 7,196,538 1,050,988 ​ ​ 1. Organization and Principal Activities (continued) The VIE arrangements (continued) ​ ​ ​ ​ ​ ​ ​ ​ ​ As of August 31, ​ 2019 2020 2020 ​ ​ RMB ​ RMB ​ US$ LIABILITIES Current liabilities: Accrued expenses and other current liabilities 750,164 642,674 93,855 Income tax payable 66,300 93,156 13,605 Prepayments from customers 2,170,766 ​ 2,547,444 ​ 372,031 Amounts due from related parties ​ — ​ 14,447 ​ 2,110 Short-term loan 249,876 789,550 115,307 Operating lease liabilities, current portion ​ — ​ 483,056 ​ 70,545 Long-term loans, current portion ​ 71,820 ​ 98,280 ​ 14,353 Total current liabilities 3,308,926 4,668,607 681,806 ​ ​ ​ ​ ​ ​ ​ Non-current liabilities: ​ ​ ​ Deferred tax liabilities ​ 55,719 ​ 71,021 ​ 10,372 Long-term loans ​ 376,380 ​ 291,780 ​ 42,612 Unrecognized tax benefit 25,640 29,610 4,324 Other non-current liabilities ​ 43,440 ​ 23,084 ​ 3,371 Operating lease liabilities, non-current portion ​ — ​ 929,135 ​ 135,692 Total non-current liabilities 501,179 1,344,630 196,371 ​ ​ ​ ​ ​ ​ ​ Total liabilities 3,810,105 6,013,237 878,177 ​ ​ ​ ​ ​ ​ ​ ​ ​ ​ ​ ​ For the years ended August 31, ​ 2018 2019 2020 2020 ​ ​ RMB ​ RMB ​ RMB ​ US$ Net revenues 2,862,692 3,964,820 3,436,926 501,932 Net income/(loss) 190,315 154,305 (683,740) (99,854) ​ ​ ​ ​ ​ ​ ​ ​ ​ ​ ​ ​ For the years ended August 31, ​ 2018 2019 2020 2020 ​ ​ RMB ​ RMB ​ RMB ​ US$ Net cash provided by operating activities 534,374 338,161 607,495 88,719 Net cash provided/(used in) by investing activities 839,810 (359,923) (801,909) (117,111) Net cash (used in)/provided by financing activities (1,832,368) 256,052 472,213 68,962 Net (decrease)/increase in cash and cash equivalents and restricted cash (458,184) 234,290 277,799 40,570 ​ ​ 1. Organization and Principal Activities (continued) The VIE arrangements (continued) There are no consolidated VIEs’ assets that are pledged or collateralized for the VIEs’ obligations and which can only be used to settle the VIEs’ obligations, except for registered capital and the PRC statutory reserves and certain property with carrying amounts of RMB10,000 (US$1,460) that were pledged to secure banking borrowings granted to the Company (Note 18). Relevant PRC laws and regulations restrict the VIEs from transferring a portion of their net assets, equivalent to the balance of their statutory reserves and its share capital, to the Company in the form of loans and advances or cash dividends. Please refer to Note 23 for disclosure of the restricted net assets. As the VIEs are incorporated as limited liability companies under the PRC Company Law, creditors of the VIEs do not have recourse to the general credit of the Company for any of the liabilities of the VIEs. There were no other pledges or collateralization of the VIEs’ ass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Fair value assumptions - Amended 2015 Plan (Details) - Amended 2015 Plan - $ / shares</t>
        </is>
      </c>
      <c r="B1" s="2" t="inlineStr">
        <is>
          <t>12 Months Ended</t>
        </is>
      </c>
    </row>
    <row r="2">
      <c r="B2" s="2" t="inlineStr">
        <is>
          <t>Aug. 31, 2020</t>
        </is>
      </c>
      <c r="C2" s="2" t="inlineStr">
        <is>
          <t>Aug. 31, 2019</t>
        </is>
      </c>
    </row>
    <row r="3">
      <c r="A3" s="4" t="inlineStr">
        <is>
          <t>Minimum</t>
        </is>
      </c>
    </row>
    <row r="4">
      <c r="A4" s="3" t="inlineStr">
        <is>
          <t>Fair value assumptions</t>
        </is>
      </c>
    </row>
    <row r="5">
      <c r="A5" s="4" t="inlineStr">
        <is>
          <t>Risk-free interest rate</t>
        </is>
      </c>
      <c r="B5" s="4" t="inlineStr">
        <is>
          <t>0.65%</t>
        </is>
      </c>
      <c r="C5" s="4" t="inlineStr">
        <is>
          <t>2.00%</t>
        </is>
      </c>
    </row>
    <row r="6">
      <c r="A6" s="4" t="inlineStr">
        <is>
          <t>Expected volatility</t>
        </is>
      </c>
      <c r="B6" s="4" t="inlineStr">
        <is>
          <t>51.14%</t>
        </is>
      </c>
      <c r="C6" s="4" t="inlineStr">
        <is>
          <t>51.40%</t>
        </is>
      </c>
    </row>
    <row r="7">
      <c r="A7" s="4" t="inlineStr">
        <is>
          <t>Suboptimal exercise factor</t>
        </is>
      </c>
      <c r="B7" s="13" t="n">
        <v>2.2</v>
      </c>
      <c r="C7" s="13" t="n">
        <v>2.2</v>
      </c>
    </row>
    <row r="8">
      <c r="A8" s="4" t="inlineStr">
        <is>
          <t>Fair value per ordinary share</t>
        </is>
      </c>
      <c r="B8" s="11" t="n">
        <v>0.06</v>
      </c>
      <c r="C8" s="11" t="n">
        <v>0.19</v>
      </c>
    </row>
    <row r="9">
      <c r="A9" s="4" t="inlineStr">
        <is>
          <t>Maximum</t>
        </is>
      </c>
    </row>
    <row r="10">
      <c r="A10" s="3" t="inlineStr">
        <is>
          <t>Fair value assumptions</t>
        </is>
      </c>
    </row>
    <row r="11">
      <c r="A11" s="4" t="inlineStr">
        <is>
          <t>Risk-free interest rate</t>
        </is>
      </c>
      <c r="B11" s="4" t="inlineStr">
        <is>
          <t>1.96%</t>
        </is>
      </c>
      <c r="C11" s="4" t="inlineStr">
        <is>
          <t>3.10%</t>
        </is>
      </c>
    </row>
    <row r="12">
      <c r="A12" s="4" t="inlineStr">
        <is>
          <t>Expected volatility</t>
        </is>
      </c>
      <c r="B12" s="4" t="inlineStr">
        <is>
          <t>52.67%</t>
        </is>
      </c>
      <c r="C12" s="4" t="inlineStr">
        <is>
          <t>56.60%</t>
        </is>
      </c>
    </row>
    <row r="13">
      <c r="A13" s="4" t="inlineStr">
        <is>
          <t>Suboptimal exercise factor</t>
        </is>
      </c>
      <c r="B13" s="13" t="n">
        <v>-2.8</v>
      </c>
      <c r="C13" s="13" t="n">
        <v>-2.8</v>
      </c>
    </row>
    <row r="14">
      <c r="A14" s="4" t="inlineStr">
        <is>
          <t>Fair value per ordinary share</t>
        </is>
      </c>
      <c r="B14" s="11" t="n">
        <v>0.19</v>
      </c>
      <c r="C14" s="11" t="n">
        <v>0.2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7" customWidth="1" min="2" max="2"/>
    <col width="29" customWidth="1" min="3" max="3"/>
    <col width="20" customWidth="1" min="4" max="4"/>
    <col width="21" customWidth="1" min="5" max="5"/>
    <col width="20" customWidth="1" min="6" max="6"/>
    <col width="20" customWidth="1" min="7" max="7"/>
  </cols>
  <sheetData>
    <row r="1">
      <c r="A1" s="1" t="inlineStr">
        <is>
          <t>Share-Based Compensation - Domestic Plan (Details) - Shanghai OneSmart - Domestic Plan - Share options ¥ / shares in Units, ¥ in Thousands</t>
        </is>
      </c>
      <c r="B1" s="2" t="inlineStr">
        <is>
          <t>Mar. 31, 2019CNY (¥)shares</t>
        </is>
      </c>
      <c r="C1" s="2" t="inlineStr">
        <is>
          <t>May 02, 2017¥ / sharesshares</t>
        </is>
      </c>
      <c r="D1" s="2" t="inlineStr">
        <is>
          <t>Mar. 31, 2019shares</t>
        </is>
      </c>
      <c r="E1" s="2" t="inlineStr">
        <is>
          <t>Mar. 31, 2017tranche</t>
        </is>
      </c>
      <c r="F1" s="2" t="inlineStr">
        <is>
          <t>Aug. 31, 2020shares</t>
        </is>
      </c>
      <c r="G1" s="2" t="inlineStr">
        <is>
          <t>Aug. 31, 2019shares</t>
        </is>
      </c>
    </row>
    <row r="2">
      <c r="A2" s="3" t="inlineStr">
        <is>
          <t>Share-Based Compensation</t>
        </is>
      </c>
    </row>
    <row r="3">
      <c r="A3" s="4" t="inlineStr">
        <is>
          <t>Number of tranches | tranche</t>
        </is>
      </c>
      <c r="E3" s="5" t="n">
        <v>4</v>
      </c>
    </row>
    <row r="4">
      <c r="A4" s="4" t="inlineStr">
        <is>
          <t>Vesting period (in years)</t>
        </is>
      </c>
      <c r="E4" s="4" t="inlineStr">
        <is>
          <t>4 years</t>
        </is>
      </c>
    </row>
    <row r="5">
      <c r="A5" s="4" t="inlineStr">
        <is>
          <t>Expiration period (in years)</t>
        </is>
      </c>
      <c r="E5" s="4" t="inlineStr">
        <is>
          <t>4 years</t>
        </is>
      </c>
    </row>
    <row r="6">
      <c r="A6" s="4" t="inlineStr">
        <is>
          <t>Number of options granted</t>
        </is>
      </c>
      <c r="C6" s="5" t="n">
        <v>120000</v>
      </c>
      <c r="D6" s="5" t="n">
        <v>10000</v>
      </c>
      <c r="G6" s="5" t="n">
        <v>10000</v>
      </c>
    </row>
    <row r="7">
      <c r="A7" s="4" t="inlineStr">
        <is>
          <t>Total equity interest in subsidiaries (as a percent)</t>
        </is>
      </c>
      <c r="C7" s="4" t="inlineStr">
        <is>
          <t>8.00%</t>
        </is>
      </c>
      <c r="D7" s="4" t="inlineStr">
        <is>
          <t>1.00%</t>
        </is>
      </c>
    </row>
    <row r="8">
      <c r="A8" s="4" t="inlineStr">
        <is>
          <t>Exercise price, minimum (in dollars per share) | ¥ / shares</t>
        </is>
      </c>
      <c r="C8" s="6" t="n">
        <v>40</v>
      </c>
    </row>
    <row r="9">
      <c r="A9" s="4" t="inlineStr">
        <is>
          <t>Exercise price, maximum (in dollars per share) | ¥ / shares</t>
        </is>
      </c>
      <c r="C9" s="6" t="n">
        <v>160</v>
      </c>
    </row>
    <row r="10">
      <c r="A10" s="4" t="inlineStr">
        <is>
          <t>Incremental share-based compensation expense | ¥</t>
        </is>
      </c>
      <c r="B10" s="6" t="n">
        <v>0</v>
      </c>
    </row>
    <row r="11">
      <c r="A11" s="4" t="inlineStr">
        <is>
          <t>Number of share options forfeited (in shares)</t>
        </is>
      </c>
      <c r="F11" s="5" t="n">
        <v>0</v>
      </c>
      <c r="G11" s="5" t="n">
        <v>60000</v>
      </c>
    </row>
    <row r="12">
      <c r="A12" s="4" t="inlineStr">
        <is>
          <t>Total number of options vested</t>
        </is>
      </c>
      <c r="F12" s="5" t="n">
        <v>70000</v>
      </c>
    </row>
    <row r="13">
      <c r="A13" s="4" t="inlineStr">
        <is>
          <t>Exercise price (in dollars per share)</t>
        </is>
      </c>
      <c r="B13" s="5" t="n">
        <v>80</v>
      </c>
      <c r="D13" s="5" t="n">
        <v>80</v>
      </c>
    </row>
    <row r="14">
      <c r="A14" s="4" t="inlineStr">
        <is>
          <t>Vesting percentage</t>
        </is>
      </c>
      <c r="D14" s="4" t="inlineStr">
        <is>
          <t>10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Fair value assumptions - Domestic plan (Details) - Shanghai OneSmart - Domestic Plan</t>
        </is>
      </c>
      <c r="B1" s="2" t="inlineStr">
        <is>
          <t>12 Months Ended</t>
        </is>
      </c>
    </row>
    <row r="2">
      <c r="B2" s="2" t="inlineStr">
        <is>
          <t>Aug. 31, 2019¥ / shares</t>
        </is>
      </c>
    </row>
    <row r="3">
      <c r="A3" s="3" t="inlineStr">
        <is>
          <t>Fair value assumptions</t>
        </is>
      </c>
    </row>
    <row r="4">
      <c r="A4" s="4" t="inlineStr">
        <is>
          <t>Risk-free interest rate</t>
        </is>
      </c>
      <c r="B4" s="4" t="inlineStr">
        <is>
          <t>2.40%</t>
        </is>
      </c>
    </row>
    <row r="5">
      <c r="A5" s="4" t="inlineStr">
        <is>
          <t>Expected volatility</t>
        </is>
      </c>
      <c r="B5" s="4" t="inlineStr">
        <is>
          <t>47.00%</t>
        </is>
      </c>
    </row>
    <row r="6">
      <c r="A6" s="4" t="inlineStr">
        <is>
          <t>Suboptimal exercise factor</t>
        </is>
      </c>
      <c r="B6" s="13" t="n">
        <v>2.8</v>
      </c>
    </row>
    <row r="7">
      <c r="A7" s="4" t="inlineStr">
        <is>
          <t>Fair value per ordinary share</t>
        </is>
      </c>
      <c r="B7" s="14" t="n">
        <v>351.2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4" customWidth="1" min="3" max="3"/>
  </cols>
  <sheetData>
    <row r="1">
      <c r="A1" s="1" t="inlineStr">
        <is>
          <t>Share-Based Compensation - Restricted shares issued to the founding shareholders of Shanghai Yimi (Details) - Restricted shares - Shanghai Yimi</t>
        </is>
      </c>
      <c r="B1" s="2" t="inlineStr">
        <is>
          <t>Feb. 01, 2020trancheshares</t>
        </is>
      </c>
      <c r="C1" s="2" t="inlineStr">
        <is>
          <t>Aug. 31, 2020¥ / shares</t>
        </is>
      </c>
    </row>
    <row r="2">
      <c r="A2" s="3" t="inlineStr">
        <is>
          <t>Share-Based Compensation</t>
        </is>
      </c>
    </row>
    <row r="3">
      <c r="A3" s="4" t="inlineStr">
        <is>
          <t>Granted (in shares) | shares</t>
        </is>
      </c>
      <c r="B3" s="5" t="n">
        <v>9677288</v>
      </c>
    </row>
    <row r="4">
      <c r="A4" s="4" t="inlineStr">
        <is>
          <t>Number of tranches | tranche</t>
        </is>
      </c>
      <c r="B4" s="5" t="n">
        <v>2</v>
      </c>
    </row>
    <row r="5">
      <c r="A5" s="3" t="inlineStr">
        <is>
          <t>Fair value assumptions</t>
        </is>
      </c>
    </row>
    <row r="6">
      <c r="A6" s="4" t="inlineStr">
        <is>
          <t>Risk-free interest rate</t>
        </is>
      </c>
      <c r="C6" s="4" t="inlineStr">
        <is>
          <t>1.51%</t>
        </is>
      </c>
    </row>
    <row r="7">
      <c r="A7" s="4" t="inlineStr">
        <is>
          <t>Expected volatility</t>
        </is>
      </c>
      <c r="C7" s="4" t="inlineStr">
        <is>
          <t>50.15%</t>
        </is>
      </c>
    </row>
    <row r="8">
      <c r="A8" s="4" t="inlineStr">
        <is>
          <t>Suboptimal exercise factor</t>
        </is>
      </c>
      <c r="C8" s="13" t="n">
        <v>2.8</v>
      </c>
    </row>
    <row r="9">
      <c r="A9" s="4" t="inlineStr">
        <is>
          <t>Fair value per ordinary share | ¥ / shares</t>
        </is>
      </c>
      <c r="C9" s="14" t="n">
        <v>1.41</v>
      </c>
    </row>
    <row r="10">
      <c r="A10" s="4" t="inlineStr">
        <is>
          <t>First tranche</t>
        </is>
      </c>
    </row>
    <row r="11">
      <c r="A11" s="3" t="inlineStr">
        <is>
          <t>Share-Based Compensation</t>
        </is>
      </c>
    </row>
    <row r="12">
      <c r="A12" s="4" t="inlineStr">
        <is>
          <t>Vesting percentage</t>
        </is>
      </c>
      <c r="B12" s="4" t="inlineStr">
        <is>
          <t>50.00%</t>
        </is>
      </c>
    </row>
    <row r="13">
      <c r="A13" s="4" t="inlineStr">
        <is>
          <t>Second tranche</t>
        </is>
      </c>
    </row>
    <row r="14">
      <c r="A14" s="3" t="inlineStr">
        <is>
          <t>Share-Based Compensation</t>
        </is>
      </c>
    </row>
    <row r="15">
      <c r="A15" s="4" t="inlineStr">
        <is>
          <t>Vesting percentage</t>
        </is>
      </c>
      <c r="B15" s="4" t="inlineStr">
        <is>
          <t>5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20" customWidth="1" min="2" max="2"/>
    <col width="20" customWidth="1" min="3" max="3"/>
    <col width="19" customWidth="1" min="4" max="4"/>
    <col width="20" customWidth="1" min="5" max="5"/>
    <col width="37" customWidth="1" min="6" max="6"/>
    <col width="20" customWidth="1" min="7" max="7"/>
    <col width="37" customWidth="1" min="8" max="8"/>
    <col width="47" customWidth="1" min="9" max="9"/>
    <col width="37" customWidth="1" min="10" max="10"/>
    <col width="47" customWidth="1" min="11" max="11"/>
    <col width="37" customWidth="1" min="12" max="12"/>
    <col width="27" customWidth="1" min="13" max="13"/>
    <col width="31" customWidth="1" min="14" max="14"/>
    <col width="31" customWidth="1" min="15" max="15"/>
    <col width="31" customWidth="1" min="16" max="16"/>
  </cols>
  <sheetData>
    <row r="1">
      <c r="A1" s="1" t="inlineStr">
        <is>
          <t>Share-Based Compensation - Summary of option activities (Details) ¥ / shares in Units, $ / shares in Units, ¥ in Thousands</t>
        </is>
      </c>
      <c r="B1" s="2" t="inlineStr">
        <is>
          <t>Dec. 01, 2018shares</t>
        </is>
      </c>
      <c r="C1" s="2" t="inlineStr">
        <is>
          <t>Dec. 01, 2017shares</t>
        </is>
      </c>
      <c r="D1" s="2" t="inlineStr">
        <is>
          <t>May 02, 2017shares</t>
        </is>
      </c>
      <c r="E1" s="2" t="inlineStr">
        <is>
          <t>Mar. 31, 2019shares</t>
        </is>
      </c>
      <c r="F1" s="2" t="inlineStr">
        <is>
          <t>Aug. 31, 2018USD ($)$ / sharesshares</t>
        </is>
      </c>
      <c r="G1" s="2" t="inlineStr">
        <is>
          <t>Mar. 27, 2018shares</t>
        </is>
      </c>
      <c r="H1" s="2" t="inlineStr">
        <is>
          <t>Aug. 31, 2020USD ($)$ / sharesshares</t>
        </is>
      </c>
      <c r="I1" s="2" t="inlineStr">
        <is>
          <t>Aug. 31, 2020USD ($)$ / shares¥ / sharesshares</t>
        </is>
      </c>
      <c r="J1" s="2" t="inlineStr">
        <is>
          <t>Aug. 31, 2019USD ($)$ / sharesshares</t>
        </is>
      </c>
      <c r="K1" s="2" t="inlineStr">
        <is>
          <t>Aug. 31, 2019USD ($)¥ / shares$ / sharesshares</t>
        </is>
      </c>
      <c r="L1" s="2" t="inlineStr">
        <is>
          <t>Aug. 31, 2018USD ($)$ / sharesshares</t>
        </is>
      </c>
      <c r="M1" s="2" t="inlineStr">
        <is>
          <t>Aug. 31, 2020CNY (¥)shares</t>
        </is>
      </c>
      <c r="N1" s="2" t="inlineStr">
        <is>
          <t>Aug. 31, 2019CNY (¥)¥ / shares</t>
        </is>
      </c>
      <c r="O1" s="2" t="inlineStr">
        <is>
          <t>Aug. 31, 2018CNY (¥)¥ / shares</t>
        </is>
      </c>
      <c r="P1" s="2" t="inlineStr">
        <is>
          <t>Aug. 31, 2017CNY (¥)¥ / shares</t>
        </is>
      </c>
    </row>
    <row r="2">
      <c r="A2" s="4" t="inlineStr">
        <is>
          <t>Amended 2015 Plan</t>
        </is>
      </c>
    </row>
    <row r="3">
      <c r="A3" s="3" t="inlineStr">
        <is>
          <t>Weighted average purchase price</t>
        </is>
      </c>
    </row>
    <row r="4">
      <c r="A4" s="4" t="inlineStr">
        <is>
          <t>Aggregate intrinsic of outstanding unvested awards | ¥</t>
        </is>
      </c>
      <c r="M4" s="6" t="n">
        <v>214709</v>
      </c>
    </row>
    <row r="5">
      <c r="A5" s="4" t="inlineStr">
        <is>
          <t>Total share-based compensation expense relating to awards expected to vest not yet recognized</t>
        </is>
      </c>
      <c r="H5" s="7" t="n">
        <v>17997000</v>
      </c>
      <c r="I5" s="7" t="n">
        <v>17997000</v>
      </c>
      <c r="M5" s="6" t="n">
        <v>123231</v>
      </c>
    </row>
    <row r="6">
      <c r="A6" s="4" t="inlineStr">
        <is>
          <t>Weighted-average period of expected recognition (in years)</t>
        </is>
      </c>
      <c r="H6" s="4" t="inlineStr">
        <is>
          <t>1 year</t>
        </is>
      </c>
      <c r="I6" s="4" t="inlineStr">
        <is>
          <t>1 year</t>
        </is>
      </c>
    </row>
    <row r="7">
      <c r="A7" s="4" t="inlineStr">
        <is>
          <t>Amended 2015 Plan | Share options</t>
        </is>
      </c>
    </row>
    <row r="8">
      <c r="A8" s="3" t="inlineStr">
        <is>
          <t>Number of share options</t>
        </is>
      </c>
    </row>
    <row r="9">
      <c r="A9" s="4" t="inlineStr">
        <is>
          <t>Outstanding at beginning of period (in shares) | shares</t>
        </is>
      </c>
      <c r="H9" s="5" t="n">
        <v>393844018</v>
      </c>
      <c r="I9" s="5" t="n">
        <v>393844018</v>
      </c>
      <c r="J9" s="5" t="n">
        <v>301190650</v>
      </c>
      <c r="K9" s="5" t="n">
        <v>301190650</v>
      </c>
    </row>
    <row r="10">
      <c r="A10" s="4" t="inlineStr">
        <is>
          <t>Granted (in shares) | shares</t>
        </is>
      </c>
      <c r="B10" s="5" t="n">
        <v>49634837</v>
      </c>
      <c r="C10" s="5" t="n">
        <v>16442655</v>
      </c>
      <c r="F10" s="5" t="n">
        <v>9172674</v>
      </c>
      <c r="G10" s="5" t="n">
        <v>164865010</v>
      </c>
      <c r="H10" s="5" t="n">
        <v>93574240</v>
      </c>
      <c r="I10" s="5" t="n">
        <v>93574240</v>
      </c>
      <c r="J10" s="5" t="n">
        <v>181667138</v>
      </c>
      <c r="K10" s="5" t="n">
        <v>181667138</v>
      </c>
      <c r="L10" s="5" t="n">
        <v>303995200</v>
      </c>
    </row>
    <row r="11">
      <c r="A11" s="4" t="inlineStr">
        <is>
          <t>Forfeited (in shares) | shares</t>
        </is>
      </c>
      <c r="H11" s="5" t="n">
        <v>-29876751</v>
      </c>
      <c r="I11" s="5" t="n">
        <v>-29876751</v>
      </c>
      <c r="J11" s="5" t="n">
        <v>-33355010</v>
      </c>
      <c r="K11" s="5" t="n">
        <v>-33355010</v>
      </c>
      <c r="L11" s="5" t="n">
        <v>-2804550</v>
      </c>
    </row>
    <row r="12">
      <c r="A12" s="4" t="inlineStr">
        <is>
          <t>Exercised (in shares) | shares</t>
        </is>
      </c>
      <c r="H12" s="5" t="n">
        <v>-65654200</v>
      </c>
      <c r="I12" s="5" t="n">
        <v>-65654200</v>
      </c>
      <c r="J12" s="5" t="n">
        <v>-55658760</v>
      </c>
      <c r="K12" s="5" t="n">
        <v>-55658760</v>
      </c>
    </row>
    <row r="13">
      <c r="A13" s="4" t="inlineStr">
        <is>
          <t>Outstanding at end of period (in shares) | shares</t>
        </is>
      </c>
      <c r="F13" s="5" t="n">
        <v>301190650</v>
      </c>
      <c r="H13" s="5" t="n">
        <v>391887307</v>
      </c>
      <c r="I13" s="5" t="n">
        <v>391887307</v>
      </c>
      <c r="J13" s="5" t="n">
        <v>393844018</v>
      </c>
      <c r="K13" s="5" t="n">
        <v>393844018</v>
      </c>
      <c r="L13" s="5" t="n">
        <v>301190650</v>
      </c>
    </row>
    <row r="14">
      <c r="A14" s="4" t="inlineStr">
        <is>
          <t>Vested and expected to vest at end of period (in shares) | shares</t>
        </is>
      </c>
      <c r="H14" s="5" t="n">
        <v>391887307</v>
      </c>
      <c r="I14" s="5" t="n">
        <v>391887307</v>
      </c>
      <c r="M14" s="5" t="n">
        <v>391887307</v>
      </c>
    </row>
    <row r="15">
      <c r="A15" s="3" t="inlineStr">
        <is>
          <t>Weighted average exercise price</t>
        </is>
      </c>
    </row>
    <row r="16">
      <c r="A16" s="4" t="inlineStr">
        <is>
          <t>Outstanding (in dollars per share) | $ / shares</t>
        </is>
      </c>
      <c r="F16" s="11" t="n">
        <v>0.03</v>
      </c>
      <c r="H16" s="11" t="n">
        <v>0.05</v>
      </c>
      <c r="I16" s="11" t="n">
        <v>0.05</v>
      </c>
      <c r="J16" s="11" t="n">
        <v>0.05</v>
      </c>
      <c r="K16" s="11" t="n">
        <v>0.05</v>
      </c>
      <c r="L16" s="11" t="n">
        <v>0.03</v>
      </c>
    </row>
    <row r="17">
      <c r="A17" s="4" t="inlineStr">
        <is>
          <t>Granted (in dollars per share) | $ / shares</t>
        </is>
      </c>
      <c r="H17" s="13" t="n">
        <v>0.05</v>
      </c>
      <c r="J17" s="13" t="n">
        <v>0.1</v>
      </c>
      <c r="L17" s="13" t="n">
        <v>0.03</v>
      </c>
    </row>
    <row r="18">
      <c r="A18" s="4" t="inlineStr">
        <is>
          <t>Forfeited (in dollars per share) | $ / shares</t>
        </is>
      </c>
      <c r="H18" s="13" t="n">
        <v>0.11</v>
      </c>
      <c r="J18" s="13" t="n">
        <v>0.17</v>
      </c>
      <c r="L18" s="13" t="n">
        <v>0.08</v>
      </c>
    </row>
    <row r="19">
      <c r="A19" s="4" t="inlineStr">
        <is>
          <t>Exercised (in dollars per share) | $ / shares</t>
        </is>
      </c>
      <c r="H19" s="13" t="n">
        <v>0.01</v>
      </c>
      <c r="J19" s="13" t="n">
        <v>0.02</v>
      </c>
    </row>
    <row r="20">
      <c r="A20" s="4" t="inlineStr">
        <is>
          <t>Vested and expected to vest at end of period (in dollars per share) | $ / shares</t>
        </is>
      </c>
      <c r="H20" s="13" t="n">
        <v>0.05</v>
      </c>
      <c r="I20" s="13" t="n">
        <v>0.05</v>
      </c>
    </row>
    <row r="21">
      <c r="A21" s="3" t="inlineStr">
        <is>
          <t>Weighted average grant date fair value</t>
        </is>
      </c>
    </row>
    <row r="22">
      <c r="A22" s="4" t="inlineStr">
        <is>
          <t>Outstanding (in dollars per share) | $ / shares</t>
        </is>
      </c>
      <c r="F22" s="11" t="n">
        <v>0.16</v>
      </c>
      <c r="H22" s="13" t="n">
        <v>0.04</v>
      </c>
      <c r="I22" s="11" t="n">
        <v>0.04</v>
      </c>
      <c r="J22" s="13" t="n">
        <v>0.13</v>
      </c>
      <c r="K22" s="11" t="n">
        <v>0.13</v>
      </c>
      <c r="L22" s="13" t="n">
        <v>0.16</v>
      </c>
    </row>
    <row r="23">
      <c r="A23" s="4" t="inlineStr">
        <is>
          <t>Granted (in dollars per share) | $ / shares</t>
        </is>
      </c>
      <c r="H23" s="13" t="n">
        <v>0.1</v>
      </c>
      <c r="J23" s="13" t="n">
        <v>0.05</v>
      </c>
      <c r="L23" s="13" t="n">
        <v>0.16</v>
      </c>
    </row>
    <row r="24">
      <c r="A24" s="4" t="inlineStr">
        <is>
          <t>Forfeited (in dollars per share) | $ / shares</t>
        </is>
      </c>
      <c r="H24" s="13" t="n">
        <v>0.11</v>
      </c>
      <c r="J24" s="13" t="n">
        <v>0.08</v>
      </c>
      <c r="L24" s="11" t="n">
        <v>0.09</v>
      </c>
    </row>
    <row r="25">
      <c r="A25" s="4" t="inlineStr">
        <is>
          <t>Exercised (in dollars per share) | $ / shares</t>
        </is>
      </c>
      <c r="H25" s="13" t="n">
        <v>0.13</v>
      </c>
      <c r="J25" s="11" t="n">
        <v>0.02</v>
      </c>
    </row>
    <row r="26">
      <c r="A26" s="4" t="inlineStr">
        <is>
          <t>Vested and expected to vest at end of period (in dollars per share) | $ / shares</t>
        </is>
      </c>
      <c r="H26" s="11" t="n">
        <v>0.04</v>
      </c>
    </row>
    <row r="27">
      <c r="A27" s="3" t="inlineStr">
        <is>
          <t>Aggregate intrinsic value and weighted average remaining contractual term</t>
        </is>
      </c>
    </row>
    <row r="28">
      <c r="A28" s="4" t="inlineStr">
        <is>
          <t>Aggregate intrinsic value - Outstanding | $</t>
        </is>
      </c>
      <c r="F28" s="7" t="n">
        <v>54133000</v>
      </c>
      <c r="H28" s="7" t="n">
        <v>31356</v>
      </c>
      <c r="I28" s="7" t="n">
        <v>31356</v>
      </c>
      <c r="J28" s="7" t="n">
        <v>53966</v>
      </c>
      <c r="K28" s="7" t="n">
        <v>53966</v>
      </c>
      <c r="L28" s="7" t="n">
        <v>54133000</v>
      </c>
    </row>
    <row r="29">
      <c r="A29" s="4" t="inlineStr">
        <is>
          <t>Aggregate intrinsic value - Vested and expected to vest at end of period | $</t>
        </is>
      </c>
      <c r="H29" s="7" t="n">
        <v>31356000</v>
      </c>
      <c r="I29" s="7" t="n">
        <v>31356000</v>
      </c>
    </row>
    <row r="30">
      <c r="A30" s="4" t="inlineStr">
        <is>
          <t>Weighted average remaining contractual term - Outstanding</t>
        </is>
      </c>
      <c r="H30" s="4" t="inlineStr">
        <is>
          <t>7 years 6 months 25 days</t>
        </is>
      </c>
      <c r="I30" s="4" t="inlineStr">
        <is>
          <t>7 years 6 months 25 days</t>
        </is>
      </c>
      <c r="J30" s="4" t="inlineStr">
        <is>
          <t>7 years 9 months 18 days</t>
        </is>
      </c>
      <c r="K30" s="4" t="inlineStr">
        <is>
          <t>7 years 9 months 18 days</t>
        </is>
      </c>
      <c r="L30" s="4" t="inlineStr">
        <is>
          <t>8 years 7 months 2 days</t>
        </is>
      </c>
    </row>
    <row r="31">
      <c r="A31" s="4" t="inlineStr">
        <is>
          <t>Weighted average remaining contractual term - Vested and expected to vest at end of period</t>
        </is>
      </c>
      <c r="H31" s="4" t="inlineStr">
        <is>
          <t>7 years 6 months 25 days</t>
        </is>
      </c>
      <c r="I31" s="4" t="inlineStr">
        <is>
          <t>7 years 6 months 25 days</t>
        </is>
      </c>
    </row>
    <row r="32">
      <c r="A32" s="3" t="inlineStr">
        <is>
          <t>Weighted average purchase price</t>
        </is>
      </c>
    </row>
    <row r="33">
      <c r="A33" s="4" t="inlineStr">
        <is>
          <t>Forfeited (in dollars per share) | $ / shares</t>
        </is>
      </c>
      <c r="H33" s="11" t="n">
        <v>0.11</v>
      </c>
      <c r="J33" s="11" t="n">
        <v>0.17</v>
      </c>
      <c r="L33" s="11" t="n">
        <v>0.08</v>
      </c>
    </row>
    <row r="34">
      <c r="A34" s="4" t="inlineStr">
        <is>
          <t>Shanghai OneSmart | Domestic Plan | Share options</t>
        </is>
      </c>
    </row>
    <row r="35">
      <c r="A35" s="3" t="inlineStr">
        <is>
          <t>Number of share options</t>
        </is>
      </c>
    </row>
    <row r="36">
      <c r="A36" s="4" t="inlineStr">
        <is>
          <t>Outstanding at beginning of period (in shares) | shares</t>
        </is>
      </c>
      <c r="H36" s="5" t="n">
        <v>70000</v>
      </c>
      <c r="I36" s="5" t="n">
        <v>70000</v>
      </c>
      <c r="J36" s="5" t="n">
        <v>120000</v>
      </c>
      <c r="K36" s="5" t="n">
        <v>120000</v>
      </c>
      <c r="L36" s="5" t="n">
        <v>120000</v>
      </c>
    </row>
    <row r="37">
      <c r="A37" s="4" t="inlineStr">
        <is>
          <t>Granted (in shares) | shares</t>
        </is>
      </c>
      <c r="D37" s="5" t="n">
        <v>120000</v>
      </c>
      <c r="E37" s="5" t="n">
        <v>10000</v>
      </c>
      <c r="J37" s="5" t="n">
        <v>10000</v>
      </c>
      <c r="K37" s="5" t="n">
        <v>10000</v>
      </c>
    </row>
    <row r="38">
      <c r="A38" s="4" t="inlineStr">
        <is>
          <t>Forfeited (in shares) | shares</t>
        </is>
      </c>
      <c r="H38" s="5" t="n">
        <v>0</v>
      </c>
      <c r="I38" s="5" t="n">
        <v>0</v>
      </c>
      <c r="J38" s="5" t="n">
        <v>-60000</v>
      </c>
      <c r="K38" s="5" t="n">
        <v>-60000</v>
      </c>
    </row>
    <row r="39">
      <c r="A39" s="4" t="inlineStr">
        <is>
          <t>Exercised (in shares) | shares</t>
        </is>
      </c>
      <c r="H39" s="5" t="n">
        <v>-70000</v>
      </c>
      <c r="I39" s="5" t="n">
        <v>-70000</v>
      </c>
    </row>
    <row r="40">
      <c r="A40" s="4" t="inlineStr">
        <is>
          <t>Outstanding at end of period (in shares) | shares</t>
        </is>
      </c>
      <c r="F40" s="5" t="n">
        <v>120000</v>
      </c>
      <c r="J40" s="5" t="n">
        <v>70000</v>
      </c>
      <c r="K40" s="5" t="n">
        <v>70000</v>
      </c>
      <c r="L40" s="5" t="n">
        <v>120000</v>
      </c>
    </row>
    <row r="41">
      <c r="A41" s="3" t="inlineStr">
        <is>
          <t>Weighted average exercise price</t>
        </is>
      </c>
    </row>
    <row r="42">
      <c r="A42" s="4" t="inlineStr">
        <is>
          <t>Outstanding (in dollars per share) | ¥ / shares</t>
        </is>
      </c>
      <c r="N42" s="14" t="n">
        <v>91.43000000000001</v>
      </c>
      <c r="P42" s="14" t="n">
        <v>93.33</v>
      </c>
    </row>
    <row r="43">
      <c r="A43" s="4" t="inlineStr">
        <is>
          <t>Granted (in dollars per share) | ¥ / shares</t>
        </is>
      </c>
      <c r="K43" s="7" t="n">
        <v>80</v>
      </c>
    </row>
    <row r="44">
      <c r="A44" s="4" t="inlineStr">
        <is>
          <t>Forfeited (in dollars per share) | ¥ / shares</t>
        </is>
      </c>
      <c r="K44" s="13" t="n">
        <v>93.33</v>
      </c>
    </row>
    <row r="45">
      <c r="A45" s="4" t="inlineStr">
        <is>
          <t>Exercised (in dollars per share) | ¥ / shares</t>
        </is>
      </c>
      <c r="I45" s="11" t="n">
        <v>91.43000000000001</v>
      </c>
    </row>
    <row r="46">
      <c r="A46" s="3" t="inlineStr">
        <is>
          <t>Weighted average grant date fair value</t>
        </is>
      </c>
    </row>
    <row r="47">
      <c r="A47" s="4" t="inlineStr">
        <is>
          <t>Outstanding (in dollars per share) | ¥ / shares</t>
        </is>
      </c>
      <c r="N47" s="14" t="n">
        <v>150.8</v>
      </c>
      <c r="O47" s="14" t="n">
        <v>151.19</v>
      </c>
      <c r="P47" s="14" t="n">
        <v>151.19</v>
      </c>
    </row>
    <row r="48">
      <c r="A48" s="4" t="inlineStr">
        <is>
          <t>Granted (in dollars per share) | ¥ / shares</t>
        </is>
      </c>
      <c r="K48" s="13" t="n">
        <v>148.47</v>
      </c>
    </row>
    <row r="49">
      <c r="A49" s="4" t="inlineStr">
        <is>
          <t>Forfeited (in dollars per share) | ¥ / shares</t>
        </is>
      </c>
      <c r="K49" s="13" t="n">
        <v>151.19</v>
      </c>
    </row>
    <row r="50">
      <c r="A50" s="4" t="inlineStr">
        <is>
          <t>Exercised (in dollars per share) | ¥ / shares</t>
        </is>
      </c>
      <c r="I50" s="11" t="n">
        <v>150.8</v>
      </c>
    </row>
    <row r="51">
      <c r="A51" s="3" t="inlineStr">
        <is>
          <t>Aggregate intrinsic value and weighted average remaining contractual term</t>
        </is>
      </c>
    </row>
    <row r="52">
      <c r="A52" s="4" t="inlineStr">
        <is>
          <t>Aggregate intrinsic value - Outstanding | ¥</t>
        </is>
      </c>
      <c r="N52" s="6" t="n">
        <v>39687</v>
      </c>
      <c r="O52" s="6" t="n">
        <v>79990</v>
      </c>
      <c r="P52" s="6" t="n">
        <v>7023</v>
      </c>
    </row>
    <row r="53">
      <c r="A53" s="3" t="inlineStr">
        <is>
          <t>Weighted average purchase price</t>
        </is>
      </c>
    </row>
    <row r="54">
      <c r="A54" s="4" t="inlineStr">
        <is>
          <t>Outstanding (in dollars per share) | ¥ / shares</t>
        </is>
      </c>
      <c r="O54" s="14" t="n">
        <v>93.33</v>
      </c>
    </row>
    <row r="55">
      <c r="A55" s="4" t="inlineStr">
        <is>
          <t>Forfeited (in dollars per share) | ¥ / shares</t>
        </is>
      </c>
      <c r="K55" s="11" t="n">
        <v>93.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 Share-based compensation expense (Details) ¥ in Thousands, $ in Thousands</t>
        </is>
      </c>
      <c r="B1" s="2" t="inlineStr">
        <is>
          <t>12 Months Ended</t>
        </is>
      </c>
    </row>
    <row r="2">
      <c r="B2" s="2" t="inlineStr">
        <is>
          <t>Aug. 31, 2020CNY (¥)</t>
        </is>
      </c>
      <c r="C2" s="2" t="inlineStr">
        <is>
          <t>Aug. 31, 2020USD ($)</t>
        </is>
      </c>
      <c r="D2" s="2" t="inlineStr">
        <is>
          <t>Aug. 31, 2019CNY (¥)</t>
        </is>
      </c>
      <c r="E2" s="2" t="inlineStr">
        <is>
          <t>Aug. 31, 2018CNY (¥)</t>
        </is>
      </c>
    </row>
    <row r="3">
      <c r="A3" s="3" t="inlineStr">
        <is>
          <t>Share-based compensation expense</t>
        </is>
      </c>
    </row>
    <row r="4">
      <c r="A4" s="4" t="inlineStr">
        <is>
          <t>Total share-based compensation expense</t>
        </is>
      </c>
      <c r="B4" s="6" t="n">
        <v>137986</v>
      </c>
      <c r="C4" s="7" t="n">
        <v>20152</v>
      </c>
      <c r="D4" s="6" t="n">
        <v>71532</v>
      </c>
      <c r="E4" s="6" t="n">
        <v>146486</v>
      </c>
    </row>
    <row r="5">
      <c r="A5" s="4" t="inlineStr">
        <is>
          <t>Sales and marketing</t>
        </is>
      </c>
    </row>
    <row r="6">
      <c r="A6" s="3" t="inlineStr">
        <is>
          <t>Share-based compensation expense</t>
        </is>
      </c>
    </row>
    <row r="7">
      <c r="A7" s="4" t="inlineStr">
        <is>
          <t>Total share-based compensation expense</t>
        </is>
      </c>
      <c r="B7" s="5" t="n">
        <v>674</v>
      </c>
      <c r="C7" s="5" t="n">
        <v>98</v>
      </c>
      <c r="D7" s="5" t="n">
        <v>906</v>
      </c>
      <c r="E7" s="5" t="n">
        <v>2113</v>
      </c>
    </row>
    <row r="8">
      <c r="A8" s="4" t="inlineStr">
        <is>
          <t>General and administrative</t>
        </is>
      </c>
    </row>
    <row r="9">
      <c r="A9" s="3" t="inlineStr">
        <is>
          <t>Share-based compensation expense</t>
        </is>
      </c>
    </row>
    <row r="10">
      <c r="A10" s="4" t="inlineStr">
        <is>
          <t>Total share-based compensation expense</t>
        </is>
      </c>
      <c r="B10" s="6" t="n">
        <v>137312</v>
      </c>
      <c r="C10" s="7" t="n">
        <v>20054</v>
      </c>
      <c r="D10" s="6" t="n">
        <v>70626</v>
      </c>
      <c r="E10" s="6" t="n">
        <v>144373</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Based Compensation - Summary of restricted shares activities (Details) - Amended 2015 Plan - Restricted shares - USD ($)</t>
        </is>
      </c>
      <c r="B1" s="2" t="inlineStr">
        <is>
          <t>12 Months Ended</t>
        </is>
      </c>
    </row>
    <row r="2">
      <c r="B2" s="2" t="inlineStr">
        <is>
          <t>Aug. 31, 2020</t>
        </is>
      </c>
      <c r="C2" s="2" t="inlineStr">
        <is>
          <t>Aug. 31, 2019</t>
        </is>
      </c>
    </row>
    <row r="3">
      <c r="A3" s="3" t="inlineStr">
        <is>
          <t>Number of restricted shares</t>
        </is>
      </c>
    </row>
    <row r="4">
      <c r="A4" s="4" t="inlineStr">
        <is>
          <t>Outstanding at beginning of period (in shares)</t>
        </is>
      </c>
      <c r="B4" s="5" t="n">
        <v>14337880</v>
      </c>
    </row>
    <row r="5">
      <c r="A5" s="4" t="inlineStr">
        <is>
          <t>Granted (in shares)</t>
        </is>
      </c>
      <c r="B5" s="5" t="n">
        <v>39821200</v>
      </c>
      <c r="C5" s="5" t="n">
        <v>14556320</v>
      </c>
    </row>
    <row r="6">
      <c r="A6" s="4" t="inlineStr">
        <is>
          <t>Forfeited (in shares)</t>
        </is>
      </c>
      <c r="B6" s="5" t="n">
        <v>-2409120</v>
      </c>
      <c r="C6" s="5" t="n">
        <v>-218440</v>
      </c>
    </row>
    <row r="7">
      <c r="A7" s="4" t="inlineStr">
        <is>
          <t>Exercised (in shares)</t>
        </is>
      </c>
      <c r="B7" s="5" t="n">
        <v>-4341329</v>
      </c>
    </row>
    <row r="8">
      <c r="A8" s="4" t="inlineStr">
        <is>
          <t>Outstanding at end of period (in shares)</t>
        </is>
      </c>
      <c r="B8" s="5" t="n">
        <v>47408631</v>
      </c>
      <c r="C8" s="5" t="n">
        <v>14337880</v>
      </c>
    </row>
    <row r="9">
      <c r="A9" s="4" t="inlineStr">
        <is>
          <t>Vested and expected to vest at the end of the period (in shares)</t>
        </is>
      </c>
      <c r="B9" s="5" t="n">
        <v>47408631</v>
      </c>
    </row>
    <row r="10">
      <c r="A10" s="3" t="inlineStr">
        <is>
          <t>Weighted average grant date fair value</t>
        </is>
      </c>
    </row>
    <row r="11">
      <c r="A11" s="4" t="inlineStr">
        <is>
          <t>Outstanding (in dollars per share)</t>
        </is>
      </c>
      <c r="B11" s="11" t="n">
        <v>0.07000000000000001</v>
      </c>
      <c r="C11" s="11" t="n">
        <v>0.21</v>
      </c>
    </row>
    <row r="12">
      <c r="A12" s="4" t="inlineStr">
        <is>
          <t>Granted (in dollars per share)</t>
        </is>
      </c>
      <c r="B12" s="13" t="n">
        <v>0.2</v>
      </c>
      <c r="C12" s="13" t="n">
        <v>0.21</v>
      </c>
    </row>
    <row r="13">
      <c r="A13" s="4" t="inlineStr">
        <is>
          <t>Forfeited (in dollars per share)</t>
        </is>
      </c>
      <c r="B13" s="13" t="n">
        <v>0.54</v>
      </c>
      <c r="C13" s="11" t="n">
        <v>0.21</v>
      </c>
    </row>
    <row r="14">
      <c r="A14" s="4" t="inlineStr">
        <is>
          <t>Exercised (in dollars per share)</t>
        </is>
      </c>
      <c r="B14" s="11" t="n">
        <v>1.42</v>
      </c>
    </row>
    <row r="15">
      <c r="A15" s="4" t="inlineStr">
        <is>
          <t>Vested and expected to vest at the end of the period (in dollars per share)</t>
        </is>
      </c>
      <c r="B15" s="13" t="n">
        <v>0.07000000000000001</v>
      </c>
    </row>
    <row r="16">
      <c r="A16" s="3" t="inlineStr">
        <is>
          <t>Aggregate intrinsic value</t>
        </is>
      </c>
    </row>
    <row r="17">
      <c r="A17" s="4" t="inlineStr">
        <is>
          <t>Outstanding at end of period</t>
        </is>
      </c>
      <c r="B17" s="7" t="n">
        <v>5025</v>
      </c>
      <c r="C17" s="7" t="n">
        <v>2737</v>
      </c>
    </row>
    <row r="18">
      <c r="A18" s="4" t="inlineStr">
        <is>
          <t>Vested and expected to vest at end of period</t>
        </is>
      </c>
      <c r="B18" s="7" t="n">
        <v>5025</v>
      </c>
    </row>
    <row r="19">
      <c r="A19" s="3" t="inlineStr">
        <is>
          <t>Weighted average remaining contractual</t>
        </is>
      </c>
    </row>
    <row r="20">
      <c r="A20" s="4" t="inlineStr">
        <is>
          <t>Outstanding at the end of the period</t>
        </is>
      </c>
      <c r="B20" s="4" t="inlineStr">
        <is>
          <t>3 days</t>
        </is>
      </c>
      <c r="C20" s="4" t="inlineStr">
        <is>
          <t>2 years 9 months 18 days</t>
        </is>
      </c>
    </row>
    <row r="21">
      <c r="A21" s="4" t="inlineStr">
        <is>
          <t>Vested and expected to vest at the end of the period</t>
        </is>
      </c>
      <c r="B21" s="4" t="inlineStr">
        <is>
          <t>3 day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s>
  <sheetData>
    <row r="1">
      <c r="A1" s="1" t="inlineStr">
        <is>
          <t>Income Taxes (Details) ¥ in Thousands, $ in Thousands</t>
        </is>
      </c>
      <c r="B1" s="2" t="inlineStr">
        <is>
          <t>12 Months Ended</t>
        </is>
      </c>
    </row>
    <row r="2">
      <c r="B2" s="2" t="inlineStr">
        <is>
          <t>Aug. 31, 2020CNY (¥)</t>
        </is>
      </c>
      <c r="C2" s="2" t="inlineStr">
        <is>
          <t>Aug. 31, 2020USD ($)</t>
        </is>
      </c>
      <c r="D2" s="2" t="inlineStr">
        <is>
          <t>Aug. 31, 2019CNY (¥)</t>
        </is>
      </c>
      <c r="E2" s="2" t="inlineStr">
        <is>
          <t>Aug. 31, 2018CNY (¥)</t>
        </is>
      </c>
    </row>
    <row r="3">
      <c r="A3" s="3" t="inlineStr">
        <is>
          <t>Income Taxes</t>
        </is>
      </c>
    </row>
    <row r="4">
      <c r="A4" s="4" t="inlineStr">
        <is>
          <t>Applicable statutory rate</t>
        </is>
      </c>
      <c r="B4" s="4" t="inlineStr">
        <is>
          <t>25.00%</t>
        </is>
      </c>
      <c r="C4" s="4" t="inlineStr">
        <is>
          <t>25.00%</t>
        </is>
      </c>
      <c r="D4" s="4" t="inlineStr">
        <is>
          <t>25.00%</t>
        </is>
      </c>
      <c r="E4" s="4" t="inlineStr">
        <is>
          <t>25.00%</t>
        </is>
      </c>
    </row>
    <row r="5">
      <c r="A5" s="4" t="inlineStr">
        <is>
          <t>Provision for income tax</t>
        </is>
      </c>
      <c r="B5" s="6" t="n">
        <v>-37785</v>
      </c>
      <c r="C5" s="7" t="n">
        <v>-5518</v>
      </c>
      <c r="D5" s="6" t="n">
        <v>121541</v>
      </c>
      <c r="E5" s="6" t="n">
        <v>108479</v>
      </c>
    </row>
    <row r="6">
      <c r="A6" s="4" t="inlineStr">
        <is>
          <t>Assessable income</t>
        </is>
      </c>
      <c r="B6" s="5" t="n">
        <v>-788450</v>
      </c>
      <c r="C6" s="7" t="n">
        <v>-115146</v>
      </c>
      <c r="D6" s="5" t="n">
        <v>316069</v>
      </c>
      <c r="E6" s="5" t="n">
        <v>318305</v>
      </c>
    </row>
    <row r="7">
      <c r="A7" s="4" t="inlineStr">
        <is>
          <t>Cayman Islands</t>
        </is>
      </c>
    </row>
    <row r="8">
      <c r="A8" s="3" t="inlineStr">
        <is>
          <t>Income Taxes</t>
        </is>
      </c>
    </row>
    <row r="9">
      <c r="A9" s="4" t="inlineStr">
        <is>
          <t>Withholding tax</t>
        </is>
      </c>
      <c r="B9" s="5" t="n">
        <v>0</v>
      </c>
    </row>
    <row r="10">
      <c r="A10" s="4" t="inlineStr">
        <is>
          <t>British Virgin Islands</t>
        </is>
      </c>
    </row>
    <row r="11">
      <c r="A11" s="3" t="inlineStr">
        <is>
          <t>Income Taxes</t>
        </is>
      </c>
    </row>
    <row r="12">
      <c r="A12" s="4" t="inlineStr">
        <is>
          <t>Withholding tax</t>
        </is>
      </c>
      <c r="B12" s="6" t="n">
        <v>0</v>
      </c>
    </row>
    <row r="13">
      <c r="A13" s="4" t="inlineStr">
        <is>
          <t>Hong Kong</t>
        </is>
      </c>
    </row>
    <row r="14">
      <c r="A14" s="3" t="inlineStr">
        <is>
          <t>Income Taxes</t>
        </is>
      </c>
    </row>
    <row r="15">
      <c r="A15" s="4" t="inlineStr">
        <is>
          <t>Applicable statutory rate</t>
        </is>
      </c>
      <c r="B15" s="4" t="inlineStr">
        <is>
          <t>16.50%</t>
        </is>
      </c>
      <c r="C15" s="4" t="inlineStr">
        <is>
          <t>16.50%</t>
        </is>
      </c>
    </row>
    <row r="16">
      <c r="A16" s="4" t="inlineStr">
        <is>
          <t>Provision for income tax</t>
        </is>
      </c>
      <c r="B16" s="6" t="n">
        <v>0</v>
      </c>
    </row>
    <row r="17">
      <c r="A17" s="4" t="inlineStr">
        <is>
          <t>Assessable income</t>
        </is>
      </c>
      <c r="B17" s="6" t="n">
        <v>0</v>
      </c>
      <c r="D17" s="6" t="n">
        <v>0</v>
      </c>
      <c r="E17" s="6" t="n">
        <v>0</v>
      </c>
    </row>
    <row r="18">
      <c r="A18" s="4" t="inlineStr">
        <is>
          <t>PRC</t>
        </is>
      </c>
    </row>
    <row r="19">
      <c r="A19" s="3" t="inlineStr">
        <is>
          <t>Income Taxes</t>
        </is>
      </c>
    </row>
    <row r="20">
      <c r="A20" s="4" t="inlineStr">
        <is>
          <t>Applicable statutory rate</t>
        </is>
      </c>
      <c r="B20" s="4" t="inlineStr">
        <is>
          <t>25.00%</t>
        </is>
      </c>
      <c r="C20" s="4" t="inlineStr">
        <is>
          <t>25.00%</t>
        </is>
      </c>
    </row>
    <row r="21">
      <c r="A21" s="4" t="inlineStr">
        <is>
          <t>Withholding tax rate</t>
        </is>
      </c>
      <c r="B21" s="4" t="inlineStr">
        <is>
          <t>10.00%</t>
        </is>
      </c>
      <c r="C21" s="4" t="inlineStr">
        <is>
          <t>10.00%</t>
        </is>
      </c>
    </row>
    <row r="22">
      <c r="A22" s="4" t="inlineStr">
        <is>
          <t>PRC | High And New Technology Enterprises ('HNTE')</t>
        </is>
      </c>
    </row>
    <row r="23">
      <c r="A23" s="3" t="inlineStr">
        <is>
          <t>Income Taxes</t>
        </is>
      </c>
    </row>
    <row r="24">
      <c r="A24" s="4" t="inlineStr">
        <is>
          <t>Preferential tax rate</t>
        </is>
      </c>
      <c r="B24" s="4" t="inlineStr">
        <is>
          <t>15.00%</t>
        </is>
      </c>
      <c r="C24" s="4" t="inlineStr">
        <is>
          <t>15.00%</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Components of income tax expense (Details) ¥ in Thousands, $ in Thousands</t>
        </is>
      </c>
      <c r="B1" s="2" t="inlineStr">
        <is>
          <t>12 Months Ended</t>
        </is>
      </c>
    </row>
    <row r="2">
      <c r="B2" s="2" t="inlineStr">
        <is>
          <t>Aug. 31, 2020CNY (¥)</t>
        </is>
      </c>
      <c r="C2" s="2" t="inlineStr">
        <is>
          <t>Aug. 31, 2020USD ($)</t>
        </is>
      </c>
      <c r="D2" s="2" t="inlineStr">
        <is>
          <t>Aug. 31, 2019CNY (¥)</t>
        </is>
      </c>
      <c r="E2" s="2" t="inlineStr">
        <is>
          <t>Aug. 31, 2018CNY (¥)</t>
        </is>
      </c>
    </row>
    <row r="3">
      <c r="A3" s="3" t="inlineStr">
        <is>
          <t>Income Taxes</t>
        </is>
      </c>
    </row>
    <row r="4">
      <c r="A4" s="4" t="inlineStr">
        <is>
          <t>Current</t>
        </is>
      </c>
      <c r="B4" s="6" t="n">
        <v>36458</v>
      </c>
      <c r="C4" s="7" t="n">
        <v>5324</v>
      </c>
      <c r="D4" s="6" t="n">
        <v>138552</v>
      </c>
      <c r="E4" s="6" t="n">
        <v>125739</v>
      </c>
    </row>
    <row r="5">
      <c r="A5" s="4" t="inlineStr">
        <is>
          <t>Deferred</t>
        </is>
      </c>
      <c r="B5" s="5" t="n">
        <v>-74243</v>
      </c>
      <c r="C5" s="5" t="n">
        <v>-10842</v>
      </c>
      <c r="D5" s="5" t="n">
        <v>-17011</v>
      </c>
      <c r="E5" s="5" t="n">
        <v>-17260</v>
      </c>
    </row>
    <row r="6">
      <c r="A6" s="4" t="inlineStr">
        <is>
          <t>Income tax expense/(benefit)</t>
        </is>
      </c>
      <c r="B6" s="6" t="n">
        <v>-37785</v>
      </c>
      <c r="C6" s="7" t="n">
        <v>-5518</v>
      </c>
      <c r="D6" s="6" t="n">
        <v>121541</v>
      </c>
      <c r="E6" s="6" t="n">
        <v>108479</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Reconciliations of the income tax expense (Details) ¥ in Thousands, $ in Thousands</t>
        </is>
      </c>
      <c r="B1" s="2" t="inlineStr">
        <is>
          <t>12 Months Ended</t>
        </is>
      </c>
    </row>
    <row r="2">
      <c r="B2" s="2" t="inlineStr">
        <is>
          <t>Aug. 31, 2020CNY (¥)</t>
        </is>
      </c>
      <c r="C2" s="2" t="inlineStr">
        <is>
          <t>Aug. 31, 2020USD ($)</t>
        </is>
      </c>
      <c r="D2" s="2" t="inlineStr">
        <is>
          <t>Aug. 31, 2019CNY (¥)</t>
        </is>
      </c>
      <c r="E2" s="2" t="inlineStr">
        <is>
          <t>Aug. 31, 2018CNY (¥)</t>
        </is>
      </c>
    </row>
    <row r="3">
      <c r="A3" s="3" t="inlineStr">
        <is>
          <t>Income Taxes</t>
        </is>
      </c>
    </row>
    <row r="4">
      <c r="A4" s="4" t="inlineStr">
        <is>
          <t>Income/(loss) before income tax expense and share of net (loss)/income from equity investees</t>
        </is>
      </c>
      <c r="B4" s="6" t="n">
        <v>-788450</v>
      </c>
      <c r="C4" s="7" t="n">
        <v>-115146</v>
      </c>
      <c r="D4" s="6" t="n">
        <v>316069</v>
      </c>
      <c r="E4" s="6" t="n">
        <v>318305</v>
      </c>
    </row>
    <row r="5">
      <c r="A5" s="4" t="inlineStr">
        <is>
          <t>PRC statutory tax rate</t>
        </is>
      </c>
      <c r="B5" s="4" t="inlineStr">
        <is>
          <t>25.00%</t>
        </is>
      </c>
      <c r="C5" s="4" t="inlineStr">
        <is>
          <t>25.00%</t>
        </is>
      </c>
      <c r="D5" s="4" t="inlineStr">
        <is>
          <t>25.00%</t>
        </is>
      </c>
      <c r="E5" s="4" t="inlineStr">
        <is>
          <t>25.00%</t>
        </is>
      </c>
    </row>
    <row r="6">
      <c r="A6" s="4" t="inlineStr">
        <is>
          <t>Income tax/(benefit) at statutory tax rate</t>
        </is>
      </c>
      <c r="B6" s="6" t="n">
        <v>-197112</v>
      </c>
      <c r="C6" s="7" t="n">
        <v>-28786</v>
      </c>
      <c r="D6" s="6" t="n">
        <v>79017</v>
      </c>
      <c r="E6" s="6" t="n">
        <v>79576</v>
      </c>
    </row>
    <row r="7">
      <c r="A7" s="4" t="inlineStr">
        <is>
          <t>Non-deductible expenses</t>
        </is>
      </c>
      <c r="B7" s="5" t="n">
        <v>3028</v>
      </c>
      <c r="C7" s="5" t="n">
        <v>442</v>
      </c>
      <c r="D7" s="5" t="n">
        <v>30961</v>
      </c>
      <c r="E7" s="5" t="n">
        <v>40141</v>
      </c>
    </row>
    <row r="8">
      <c r="A8" s="4" t="inlineStr">
        <is>
          <t>International tax rate difference</t>
        </is>
      </c>
      <c r="B8" s="5" t="n">
        <v>39619</v>
      </c>
      <c r="C8" s="5" t="n">
        <v>5786</v>
      </c>
      <c r="D8" s="5" t="n">
        <v>6000</v>
      </c>
      <c r="E8" s="5" t="n">
        <v>-4189</v>
      </c>
    </row>
    <row r="9">
      <c r="A9" s="4" t="inlineStr">
        <is>
          <t>Preferential tax rate</t>
        </is>
      </c>
      <c r="B9" s="5" t="n">
        <v>-14306</v>
      </c>
      <c r="C9" s="5" t="n">
        <v>-2089</v>
      </c>
      <c r="D9" s="5" t="n">
        <v>-8357</v>
      </c>
      <c r="E9" s="5" t="n">
        <v>-17327</v>
      </c>
    </row>
    <row r="10">
      <c r="A10" s="4" t="inlineStr">
        <is>
          <t>Effect of income tax exemptions</t>
        </is>
      </c>
      <c r="B10" s="5" t="n">
        <v>-538</v>
      </c>
      <c r="C10" s="5" t="n">
        <v>-79</v>
      </c>
      <c r="D10" s="5" t="n">
        <v>-1232</v>
      </c>
    </row>
    <row r="11">
      <c r="A11" s="4" t="inlineStr">
        <is>
          <t>Equity pick-up</t>
        </is>
      </c>
      <c r="D11" s="5" t="n">
        <v>-2698</v>
      </c>
    </row>
    <row r="12">
      <c r="A12" s="4" t="inlineStr">
        <is>
          <t>Additional tax deduction for qualified research and development expenses</t>
        </is>
      </c>
      <c r="B12" s="5" t="n">
        <v>-4278</v>
      </c>
      <c r="C12" s="5" t="n">
        <v>-625</v>
      </c>
      <c r="D12" s="5" t="n">
        <v>-5525</v>
      </c>
      <c r="E12" s="5" t="n">
        <v>-2066</v>
      </c>
    </row>
    <row r="13">
      <c r="A13" s="4" t="inlineStr">
        <is>
          <t>Change in valuation allowance</t>
        </is>
      </c>
      <c r="B13" s="5" t="n">
        <v>134720</v>
      </c>
      <c r="C13" s="5" t="n">
        <v>19675</v>
      </c>
      <c r="D13" s="5" t="n">
        <v>11006</v>
      </c>
      <c r="E13" s="5" t="n">
        <v>-14241</v>
      </c>
    </row>
    <row r="14">
      <c r="A14" s="4" t="inlineStr">
        <is>
          <t>Expired loss</t>
        </is>
      </c>
      <c r="D14" s="5" t="n">
        <v>11905</v>
      </c>
      <c r="E14" s="5" t="n">
        <v>14950</v>
      </c>
    </row>
    <row r="15">
      <c r="A15" s="4" t="inlineStr">
        <is>
          <t>Interest and penalty</t>
        </is>
      </c>
      <c r="B15" s="5" t="n">
        <v>1096</v>
      </c>
      <c r="C15" s="5" t="n">
        <v>160</v>
      </c>
      <c r="D15" s="5" t="n">
        <v>1605</v>
      </c>
      <c r="E15" s="5" t="n">
        <v>1494</v>
      </c>
    </row>
    <row r="16">
      <c r="A16" s="4" t="inlineStr">
        <is>
          <t>Outside basis difference</t>
        </is>
      </c>
      <c r="D16" s="5" t="n">
        <v>-1583</v>
      </c>
    </row>
    <row r="17">
      <c r="A17" s="4" t="inlineStr">
        <is>
          <t>Effect of changes in tax rates on deferred taxes</t>
        </is>
      </c>
      <c r="B17" s="5" t="n">
        <v>-14</v>
      </c>
      <c r="C17" s="5" t="n">
        <v>-2</v>
      </c>
      <c r="D17" s="5" t="n">
        <v>442</v>
      </c>
      <c r="E17" s="5" t="n">
        <v>10141</v>
      </c>
    </row>
    <row r="18">
      <c r="A18" s="4" t="inlineStr">
        <is>
          <t>Income tax expense/(benefit)</t>
        </is>
      </c>
      <c r="B18" s="6" t="n">
        <v>-37785</v>
      </c>
      <c r="C18" s="7" t="n">
        <v>-5518</v>
      </c>
      <c r="D18" s="6" t="n">
        <v>121541</v>
      </c>
      <c r="E18" s="6" t="n">
        <v>108479</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0</t>
        </is>
      </c>
    </row>
    <row r="3">
      <c r="A3" s="3" t="inlineStr">
        <is>
          <t>Summary of Significant Accounting Policies</t>
        </is>
      </c>
    </row>
    <row r="4">
      <c r="A4" s="4" t="inlineStr">
        <is>
          <t>Summary of Significant Accounting Policies</t>
        </is>
      </c>
      <c r="B4" s="4" t="inlineStr">
        <is>
          <t>2. Summary of Significant Accounting Policies (a) Basis of presentation The accompanying consolidated financial statements have been prepared in accordance with the accounting principles generally accepted in the United States of America (“US GAAP”). (b) Principles of consolidation The consolidated financial statements include the financial statements of the Company, its subsidiaries, the VIEs and the subsidiaries of the VIEs. All significant inter-company transactions and balances between the Company, its subsidiaries and the VIEs have been eliminated upon consolidation. Results of subsidiaries, businesses acquired from third parties and the VIEs are consolidated from the date on which control is transferred to the Company. (c) Use of estimates The preparation of financial statements in conformity with US GAAP requires management to make estimates and assumptions that affect the reported amounts of assets and liabilities at the balance sheet date and revenue and expenses during the reporting periods. Significant accounting estimates reflected in the Group’s consolidated financial statements include, but not limited to valuation allowance for deferred tax assets, uncertain tax position, the initial valuation of the assets acquired and liabilities assumed in a business combination, economic lives and impairment of long-lived assets, impairment of goodwill, the valuation of short-term and long-term investments and share-based compensation. Actual results could differ from those estimates, and as such, differences may be material to the consolidated financial statements. (d) Foreign currency The functional currency of the Company, OneSmart BVI, and OneSmart HK is the United States Dollars (“US$”). The Company’s PRC subsidiaries and the VIEs determined their functional currency to be Renminbi (the “RMB”). The Group uses the RMB as its reporting currency. ​ 2. Summary of Significant Accounting Policies (continued) (d) Foreign currency (continued)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income.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equity. (e) Convenience translation Amounts in US$ are presented for the convenience of the reader and are translated at the noon buying rate of US$1.00 to RMB6.8474 on August 31, 2020 in the City of New York for cable transfers of RMB as certified for customs purposes by the Federal Reserve Bank of New York. No representation is made that the RMB amounts could have been, or could be, converted into US$ at such rate. (f) Cash and cash equivalents Cash and cash equivalents consist of cash on hand and highly liquid investments which are unrestricted as to withdrawal or use, and which have original maturities of three months or less when purchased. (g) Restricted cash Restricted cash primarily represents deposits held in a designated bank account as pledged security for the principle and interest payments on the Group’s long-term or short-term loans. The restricted cash related to deposits held in designated bank accounts as pledge of long-term or short-term loans are disclosed in Note 18. (h) Short-term investments The Group accounts for all investments in accordance with ASC topic 320 (“ASC 320”), Investments – Debt and Equity Securities. ​ 2. Summary of Significant Accounting Policies (continued) (h) Short-term investments (continued) The securities that the Group has the positive intent and the ability to hold to maturity are classified as held-to-maturity securities and stated at amortized cost.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investments are reported at fair value, with unrealized gains and losses recorded in accumulated other comprehensive income. Realized gains or losses are included in earnings during the period in which the gain or loss is realized. An impairment loss on the available-for-sale securities is recognized in the consolidated statements of income when the decline in value is determined to be other-than-temporary. (i) Property and equipment, net Property and equipment are stated at cost less accumulated depreciation and impairment. Depreciation is calculated on a straight-line basis over the following estimated useful lives: ​ ​ ​ ​ ​ Category Estimated Useful Lives ​ Furniture 3-5 years ​ Electronic equipment 3 years ​ Vehicles 4-5 years ​ Buildings 20 years ​ Leasehold improvement Over the shorter of the lease term or the estimated useful lives ​ ​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income.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 2. Summary of Significant Accounting Policies (continued) (j) Impairment of long-lived assets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For all periods presented, there was no impairment of any of the Group’s long-lived assets. (k) Business combination The Group accounts for its business combinations using the purchase method of accounting in accordance with ASC 805 (“ASC 805”), Business Combination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income.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he cash flow projections are based,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l) Goodwill The Group assesses goodwill for impairment in accordance with ASC 350-20, Intangibles-Goodwill and Other: Goodwill ​ 2. Summary of Significant Accounting Policies (continued) (l) Goodwill (continued) The Group has determined it has five reporting units. Goodwill was allocated to four and five reporting units as of August 31, 2019 and 2020, respectively. The Group has the option to assess qualitative factors first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Specifically, the quantitative impairment test is determined us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m) Intangible assets Intangible assets with finite lives are carried at cost less accumulated amortization. Amortization of finite-lived intangible assets is computed using the straight-line method over the estimated useful lives. The estimated useful lives of intangible assets from the date of purchase are as follows: ​ ​ ​ ​ ​ Category Estimated Useful Lives Student base ​ 5 years ​ Customer relationship 1-9 years ​ Trademark 10-20 years ​ License ​ 30 years ​ Franchise agreements 6 years ​ Technology and system 5 years ​ ​ (n) Long-term investments The Group’s long-term investments consist of equity securities without readily determinable fair value, investment in debt securities accounted for at fair value and equity method investments. ​ 2. Summary of Significant Accounting Policies (continued) (n) Long-term investments (continued) The Group adopted ASC Topic 321, Investments-Equity Securities Fair Value Measurements and Disclosures Investments in equity investees represent investments in entities in which the Group can exercise significant influence but does not own a majority equity interest or control are accounted for using the equity method of accounting in accordance with ASC 323-10 (“ASC 323-10”), Investments-Equity Method and Joint Ventures: Overall Investment in debt securities accounted for at fair value with original maturities of greater than twelve months are classified as long-term investments. As investment in debt securities classified as available for sale in accordance with ASC 320 are reported at fair value. Any unrealized gains and losses on available-for-sale investments are included in other comprehensive income. Interest income are recognized in earnings. When a decline in value is determined to be other-than-temporary, the impairment loss on the long-term available-for-sale investments would be recognized in the consolidated statements of comprehensive income. In 2019 and 2020, the Group evaluated its investments, taking into consideration, including, but not limited to, the duration, degree and causes of the decline in financial results, its intent and ability to hold the investment and the invested companies' financial performance and near-term prospects. Based on the evaluation, the Group recorded impairment loss of nil, RMB10,000 and RMB161,605 (US$23,601) for the years ended August 31, 2018, 2019 and 2020, respectively. (o) Fair value of financial instruments Financial instruments include cash and cash equivalents, restricted cash, short-term and long-term investments, due from third party payment platforms, due from third parties, amount due from a related party, redeemable convertible preferred shares, short-term and long-term loans, and convertible senior notes. ​ 2. Summary of Significant Accounting Policies (continued) (o) Fair value of financial instruments (continued) The carrying amounts of these financial instruments, except for the short-term and long-term investments, redeemable convertible preferred shares (Note 22), long-term loans and convertible senior notes, approximate their fair values because of their short-term maturities. Available-for-sale investments are adjusted to fair value at each reporting date. The redeemable convertible preferred shares were initially recognized at fair value upon issuance and immediately accreted to their full redemption value as of redemption occurred at the end of the reporting periods. If a beneficial conversion feature exists as of the commitment date, its intrinsic value is bifurcated from the carrying value of the redeemable convertible preferred shares as a contribution to additional paid in capital. The discount resulting from the beneficial conversion feature is amortized from the date of issuance to the earliest conversion date. The carrying amount of the long-term loan and convertible senior notes approximate their fair value due to the fact that the related interest rates approximate the interest rates currently offered by financial institutions for similar debt instruments with comparable maturities. (p) Revenue recognition On September 1, 2018, the Group adopted ASC Topic 606 Revenue from Contracts with Customers Revenue Recognition Revenue is recognized when control of promised services are transferred to the Group’s customers in amounts of consideration to which the Group expects to be entitled to in exchange for those services. The Group follows the five steps approach for revenue recognition under Topic 606: (i) identify the contract with a customer, (ii) identify the performance obligations in the contract, (iii) determine the transaction price, (iv) allocate the transaction price to the performance obligations in the contract, and (v) recognize revenue as the Group satisfies a performance obligation. The Group generates revenues primarily through tuition fees from personalized and small class premium tutoring services with individual students in the PRC. In addition, the Group generates revenues from other services such as franchise, licensing, and study tours. The following table presents the Group’s revenues disaggregated by revenue sources for the years ended August 31, 2019 and 2020. ​ ​ ​ ​ ​ ​ ​ ​ ​ Personalized and small ​ ​ Disaggregation of net ​ class premium tutoring ​ ​ ​ For the year ended revenues ​ services ​ Others ​ August 31, 2019 OneSmart VIP ​ 3,064,994 ​ 102,531 ​ 3,167,525 HappyMath 514,242 — 514,242 FasTrack 180,452 11,978 192,430 Tianjin Huaying and Hu Dong 119,676 — 119,676 ​ 3,879,364 114,509 3,993,873 ​ ​ 2. Summary of Significant Accounting Policies (continued) (p) Revenue recognition (continued) ​ ​ ​ ​ ​ ​ ​ ​ ​ Personalized and ​ ​ ​ ​ small class ​ ​ ​ ​ ​ ​ premium tutoring ​ ​ ​ For the year ended Disaggregation of net revenues services Others August 31, 2020 OneSmart VIP ​ 2,616,057 ​ 9,122 ​ 2,625,179 HappyMath 422,944 — 422,944 FasTrack 170,707 5,763 176,470 OneSmart Online ​ 103,848 ​ — ​ 103,848 Tianjin Huaying and Hu Dong 110,440 — 110,440 ​ 3,423,996 14,885 3,438,881 ​ Primary sources of the Group’s revenues are as follows: ​ 1) Personalized premium tutoring services is referring to OneSmart VIP one-on-one and one-on-three tutoring services. Small class premium tutoring services primarily consist of HappyMath, FasTrack, and other after-school small classes tutoring. The Group launched OneSmart Online in February 2020 as a complement to its offline business providing online courses to the existing student base from OneSmart VIP, HappyMath and FasTrack English programs through an online platform. OneSmart Online also integrated the online tutoring business from Shanghai Yimi after the acquisition (Note 4). Each contract of personalized premium service and small class tutoring service is accounted for as a single performance obligation which is satisfied proportionately over the stated service period. Tuition fees are generally collected in advance and are initially recorded as prepayments from customers. Tuition revenues are recognized proportionately as the tutoring sessions are delivered. Refunds are provided to students who decide to withdraw from contracts for remaining undelivered tutoring sessions. A refund is equal to and limited to the amount related to the undelivered classes. The Group estimates and records a refund liability for the potion of tuition fees collected in advance that it does not expect to be entitled to. 2) Other revenues included franchise revenues derived from franchise agreements where the franchisees operating under the OneSmart or FasTrack brand are required to pay an initial one-time non-refundable franchise fee and recurring franchise fees, which mainly consist of on-going management and service fees based on a certain percentage of the franchisees’ monthly tuition received. Each franchise contract is accounted for as a single performance obligation to provide the franchisee the license to its OneSmart or FasTrack intellectual property. The one-time franchise fees are fixed consideration payable upon submission of a franchise application or renewal and are recognized on a straight-line basis over the initial or renewal term of the franchise contracts. The continuing fees represent variable consideration that are recognized on a monthly basis. The Group’s contract assets consisted of accounts receivable for other services. The balance of contract assets amounted to RMB38,912 and nil as of August 31, 2019 and August 31, 2020, respectively. The Group’s contract liabilities mainly consisted of prepayments from customers, with a balance of RMB2,170,815 and RMB2,547,493 (US$372,038) as of August 31, 2019 and August 31, 2020, respectively. A majority of contract liabilities at the beginning of the year ended August 31, 2020 were recognized as revenues during the year ended August 31, 2020 and a majority of contract liabilities as of August 31, 2020 are expected to be realized in the following year. The difference between the opening and closing balances of the Group's contract liabilities primarily results from the timing difference between the Group's satisfaction of performance obligation and the customers’ payments. 2. Summary of Significant Accounting Policies (continued) (p) Revenue recognition (continued) Refund liabilities mainly related to the estimated refunds that are expected to be provided to students if they decide they no longer want to attend tutoring. The refund liability estimation is based on historical refund ratio on a portfolio basis using the most likely amount method. As of August 31, 2019 and August 31, 2020, refund liability amounted to RMB232,445 and RMB333,045 (US$48,638), respectively, is recorded in prepayments from customers. (q) Cost of revenues Cost of revenues consist primarily of salaries and other personnel expenses, rental expenses, depreciation expenses, utilities and other expenses directly attributable to the Group’s revenues. (r) Advertising expenditures Advertising expenditures are expensed when incurred and are included in selling and marketing expenses, which amounted to RMB278,841, RMB383,306 and RMB378,198 (US$55,232) for the years ended August 31, 2018 , 2019 and 2020, respectively. (s) Government grants The Group receives government subsidies at the discretion of the local government. Government grants are recognized when it is probable that the Group will comply with the conditions attached to them, and the grants are received. Government grants without attached conditions are recognized when received. When the grant relates to an expense item, it is recognized in the consolidated statement of income over the period necessary to match the grant on a systematic basis to the costs that it is intended to compensate, as a reduction of the related operating expense. When the grant relates to an asset, it is recognized as a deferred government grant and released to the consolidated statement of income in equal amounts over the expected useful life of the related asset, when operational, as a reduction of the related depreciation expense. For the years ended August 31, 2018, 2019 and 2020, government grants in the amounts of RMB64,111, RMB31,937 and RMB24,238 (US$3,540) were recognized as other income in the consolidated statements of income, respectively. (t) Leases The Group adopted ASU No. 2016-02, Leases ​ 2. Summary of Significant Accounting Policies (continued) (t) Leases (continued) The Group determines if an arrangement is a lease or contains a lease at lease inception. For operating leases, the Group recognizes a right-of-use (“ROU”) asset and a lease liability based on the present value of the lease payments over the lease term on the consolidated balance sheets at commencement date. As most of the Group’s leases do not provide an implicit rate, the Group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ROU assets also include any lease payments made, net of lease incentives. Lease expense is recorded on a straight-line basis over the lease term. The Company's leases often include options to extend and lease terms include such extended terms when the Company is reasonably certain to exercise those options. Lease terms also include periods covered by options to terminate the leases when the Company is reasonably certain not to exercise those options. Upon adoption, the Group recognized ROU assets of RMB1,632,236 and total lease liabilities (including current and non-current) RMB1,550,882 for operating leases, based on the present value of the remaining minimum rental payments under existing operating leases. The difference between the lease liabilities and ROU assets represented the prepaid rent balances of RMB81,354. The impact of adopting ASC 842 on the Group’s opening accumulated deficit, current year net income and current year cash flow was insignificant. As of August 31, 2020, the Group recognized operating lease ROU assets of RMB1,481,196 (US$216,315) and total lease liabilities RMB1,412,191 (US$206,237), including current portion of RMB483,056 (US$70,545) for operating leases. (u) Income taxes The Group follows the liability method of accounting for income taxes in accordance with ASC 740 (“ASC 740”), Income Taxes The Group accounted for uncertainties in income taxes in accordance with ASC 740. Interest and penalties related to unrecognized tax benefit recognized in accordance with ASC 740 are classified in the consolidated statements of income as income tax expense. (v) Share-based compensation The Group applies ASC 718 (“ASC 718”), Compensation — Stock Compensation ​ 2. Summary of Significant Accounting Policies (continued) (v) Share-based compensation (continued) In accordance with ASC 718, the Group recognizes share-based compensation cost for equity awards to employees with a performance condition based on the probable outcome of that performance condition. Compensation cost is recognized if it is probable that the performance condition will be achieved. A change in any of the terms or conditions of the awards is accounted for as a modification of the awards.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When the vesting conditions (or other terms) of the equity awards granted to employees are modified, the Group first determines on the modification date whether the original vesting conditions were expected to be satisfied, regardless of the entity’s policy election for accounting for forfeitures. If the original vesting conditions were not expected to be satisfied, the grant date fair value of the original equity awards are ignored and the fair value of the equity awards measured at the modification date are recognized if the modified awards ultimately vest. The Group uses the accelerated method to recognize compensation expense for all awards granted. The Group, with the assistance of an independent third-party valuation firm, determined the fair value of the awards granted to employees. The Group adopted ASU No. 2016-09, Improvements to Employee Share-Based Payment Accounting, (w) Employee benefit expenses All eligible employees of the Group are entitled to staff welfare benefits including medical care, welfare subsidies, unemployment insurance and pension benefits through a PRC government-mandated multi-employer defined contribution plan. The Group is required to make contributions to the plan and accrues for these benefits based on certain percentages of the qualified employees’ salaries. The Group recorded employee benefit expenses of RMB256,298, RMB336,067 and RMB305,649 (US$44,637) for the years ended August 31, 2018, 2019 and 2020, respectively. (x) Comprehensive income/(loss) Comprehensive income/(loss) is defined as the changes in equity of the Group during a period from transactions and other events and circumstances excluding transactions resulting from investments by owners and distributions to owners. Among other disclosures, ASC 220, Comprehensive Income ​ 2. Summary of Significant Accounting Policies (continued) (y) Earnings/(Loss) per share Basic earnings/(loss) per share is computed by dividing net income/(loss) attributable to ordinary shareholders by the weighted average number of ordinary shares outstanding during the period using the two-class method. Under the two-class method, net income/(loss) is allocated between ordinary shares and other participating securities based on their participating rights. Diluted earnings/(loss) per share is calculated by dividing net income/(loss) attributable to ordinary shareholders by the weighted average number of ordinary and dilutive ordinary equivalent shares outstanding during the period. Ordinary equivalent shares consist of the ordinary shares issuable upon the conversion of the Group’s redeemable convertible preferred shares and convertible senior notes using the if-converted method and ordinary shares issuable upon the exercise of share options and restricted Class A ordinary shares (“Restricted Shares”) using the treasury stock method. Ordinary equivalent shares are not included in the denominator of the diluted loss per share calculation when inclusion of such shares would be anti-dilutive. Basic and diluted earnings/(loss) per share are not reported separately for Class A or Class B ordinary shares (the “Ordinary Shares”) as each class of shares has the same rights to undistributed and distributed earnings. (z) Segment reporting In accordance with ASC 280, Segment Reporting (aa) Comparative information Certain of the prior year comparative figures have been reclassified to conform to the current year's presentation. (ab) Non-controlling interests For certain subsidiaries, a non-controlling interest is recognized to reflect the portion of their equity which is not attributable, directly or indirectly, to the Group. Consolidated net loss or income on the consolidated statements of income includes the net loss or income attributable to non-controlling interests. The cumulative results of operations attributable to non-controlling interests are recorded as non-controlling interests in the Group’s consolidated balance sheets. ​ 2. Summary of Significant Accounting Policies (continued) (ac) Recent accounting pronouncements In June 2016, the FASB issued ASU No.2016-13(“ASU 2016-13”), Financial Instruments—Credit Losses Financial Instruments- Credit Losses In January 2017, the FASB issued ASU No. 2017-04 (“ASU 2017-04”), Simplifying the Test for Goodwill Impairment In August 2018, the FASB issued ASU No.2018-13 (“ASU 2018-13”), Fair Value Measurement (Topic 820): Disclosure Framework—Changes to the Disclosure Requirements for Fair Value Measurement In December 2019, the FASB issued ASU No. 2019-12 (“ASU 2019-12”), Income Taxes (Topic 740) - Simplifying the accounting for Income Taxes ​ 2. Summary of Significant Accounting Policies (continued) (ac) Recent accounting pronouncements (continued) In January 2020, the FASB issued ASU No. 2020-01, Investments—Equity Securities (Topic 321), Investments—Equity Method and Joint Ventures (Topic 323), and Derivatives and Hedging (Topic 81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Components of deferred tax assets (Details) ¥ in Thousands, $ in Thousands</t>
        </is>
      </c>
      <c r="B1" s="2" t="inlineStr">
        <is>
          <t>12 Months Ended</t>
        </is>
      </c>
    </row>
    <row r="2">
      <c r="B2" s="2" t="inlineStr">
        <is>
          <t>Aug. 31, 2020CNY (¥)</t>
        </is>
      </c>
      <c r="C2" s="2" t="inlineStr">
        <is>
          <t>Aug. 31, 2019CNY (¥)</t>
        </is>
      </c>
      <c r="D2" s="2" t="inlineStr">
        <is>
          <t>Aug. 31, 2020USD ($)</t>
        </is>
      </c>
    </row>
    <row r="3">
      <c r="A3" s="3" t="inlineStr">
        <is>
          <t>Non-current deferred tax assets:</t>
        </is>
      </c>
    </row>
    <row r="4">
      <c r="A4" s="4" t="inlineStr">
        <is>
          <t>Tax loss carry forward</t>
        </is>
      </c>
      <c r="B4" s="6" t="n">
        <v>297887</v>
      </c>
      <c r="C4" s="6" t="n">
        <v>139060</v>
      </c>
      <c r="D4" s="7" t="n">
        <v>43504</v>
      </c>
    </row>
    <row r="5">
      <c r="A5" s="4" t="inlineStr">
        <is>
          <t>Accrued expenses and other payables</t>
        </is>
      </c>
      <c r="B5" s="5" t="n">
        <v>113981</v>
      </c>
      <c r="C5" s="5" t="n">
        <v>85007</v>
      </c>
      <c r="D5" s="5" t="n">
        <v>16646</v>
      </c>
    </row>
    <row r="6">
      <c r="A6" s="4" t="inlineStr">
        <is>
          <t>Unrecognized financing expenses of long-term payable</t>
        </is>
      </c>
      <c r="B6" s="5" t="n">
        <v>2192</v>
      </c>
      <c r="C6" s="5" t="n">
        <v>1281</v>
      </c>
      <c r="D6" s="5" t="n">
        <v>320</v>
      </c>
    </row>
    <row r="7">
      <c r="A7" s="4" t="inlineStr">
        <is>
          <t>Fair value changes on financial assets</t>
        </is>
      </c>
      <c r="B7" s="5" t="n">
        <v>38265</v>
      </c>
      <c r="D7" s="5" t="n">
        <v>5588</v>
      </c>
    </row>
    <row r="8">
      <c r="A8" s="4" t="inlineStr">
        <is>
          <t>Leasing liability</t>
        </is>
      </c>
      <c r="B8" s="5" t="n">
        <v>353048</v>
      </c>
      <c r="D8" s="5" t="n">
        <v>51559</v>
      </c>
    </row>
    <row r="9">
      <c r="A9" s="4" t="inlineStr">
        <is>
          <t>Impairment of other receivables and investments</t>
        </is>
      </c>
      <c r="B9" s="5" t="n">
        <v>52944</v>
      </c>
      <c r="D9" s="5" t="n">
        <v>7732</v>
      </c>
    </row>
    <row r="10">
      <c r="A10" s="4" t="inlineStr">
        <is>
          <t>Excessive advertising expense</t>
        </is>
      </c>
      <c r="B10" s="5" t="n">
        <v>36230</v>
      </c>
      <c r="D10" s="5" t="n">
        <v>5291</v>
      </c>
    </row>
    <row r="11">
      <c r="A11" s="4" t="inlineStr">
        <is>
          <t>Others</t>
        </is>
      </c>
      <c r="B11" s="5" t="n">
        <v>2050</v>
      </c>
      <c r="C11" s="5" t="n">
        <v>16725</v>
      </c>
      <c r="D11" s="5" t="n">
        <v>299</v>
      </c>
    </row>
    <row r="12">
      <c r="A12" s="4" t="inlineStr">
        <is>
          <t>Less: valuation allowance</t>
        </is>
      </c>
      <c r="B12" s="5" t="n">
        <v>-325604</v>
      </c>
      <c r="C12" s="5" t="n">
        <v>-131040</v>
      </c>
      <c r="D12" s="5" t="n">
        <v>-47552</v>
      </c>
    </row>
    <row r="13">
      <c r="A13" s="4" t="inlineStr">
        <is>
          <t>Non-current deferred tax assets, net</t>
        </is>
      </c>
      <c r="B13" s="5" t="n">
        <v>570993</v>
      </c>
      <c r="C13" s="5" t="n">
        <v>111033</v>
      </c>
      <c r="D13" s="5" t="n">
        <v>83387</v>
      </c>
    </row>
    <row r="14">
      <c r="A14" s="3" t="inlineStr">
        <is>
          <t>Non-current deferred tax liabilities:</t>
        </is>
      </c>
    </row>
    <row r="15">
      <c r="A15" s="4" t="inlineStr">
        <is>
          <t>Intangible assets</t>
        </is>
      </c>
      <c r="B15" s="5" t="n">
        <v>-67037</v>
      </c>
      <c r="C15" s="5" t="n">
        <v>-42609</v>
      </c>
      <c r="D15" s="5" t="n">
        <v>-9790</v>
      </c>
    </row>
    <row r="16">
      <c r="A16" s="4" t="inlineStr">
        <is>
          <t>Unrealized gain on investments</t>
        </is>
      </c>
      <c r="B16" s="5" t="n">
        <v>-186</v>
      </c>
      <c r="C16" s="5" t="n">
        <v>-18724</v>
      </c>
      <c r="D16" s="5" t="n">
        <v>-27</v>
      </c>
    </row>
    <row r="17">
      <c r="A17" s="4" t="inlineStr">
        <is>
          <t>Capitalization of bonus</t>
        </is>
      </c>
      <c r="B17" s="5" t="n">
        <v>-15873</v>
      </c>
      <c r="C17" s="5" t="n">
        <v>-11003</v>
      </c>
      <c r="D17" s="5" t="n">
        <v>-2318</v>
      </c>
    </row>
    <row r="18">
      <c r="A18" s="4" t="inlineStr">
        <is>
          <t>Fair value changes on private equity investments</t>
        </is>
      </c>
      <c r="B18" s="5" t="n">
        <v>-3081</v>
      </c>
      <c r="C18" s="5" t="n">
        <v>-3081</v>
      </c>
      <c r="D18" s="5" t="n">
        <v>-450</v>
      </c>
    </row>
    <row r="19">
      <c r="A19" s="4" t="inlineStr">
        <is>
          <t>Accelerated depreciation of fixed assets</t>
        </is>
      </c>
      <c r="B19" s="5" t="n">
        <v>-9468</v>
      </c>
      <c r="C19" s="5" t="n">
        <v>-8186</v>
      </c>
      <c r="D19" s="5" t="n">
        <v>-1382</v>
      </c>
    </row>
    <row r="20">
      <c r="A20" s="4" t="inlineStr">
        <is>
          <t>Right-of-use Asset</t>
        </is>
      </c>
      <c r="B20" s="5" t="n">
        <v>-353048</v>
      </c>
      <c r="D20" s="5" t="n">
        <v>-51559</v>
      </c>
    </row>
    <row r="21">
      <c r="A21" s="4" t="inlineStr">
        <is>
          <t>Equity in gain of unconsolidated investees</t>
        </is>
      </c>
      <c r="B21" s="5" t="n">
        <v>-1371</v>
      </c>
      <c r="C21" s="5" t="n">
        <v>-1160</v>
      </c>
      <c r="D21" s="5" t="n">
        <v>-200</v>
      </c>
    </row>
    <row r="22">
      <c r="A22" s="4" t="inlineStr">
        <is>
          <t>Others</t>
        </is>
      </c>
      <c r="B22" s="5" t="n">
        <v>-233</v>
      </c>
      <c r="C22" s="5" t="n">
        <v>-232</v>
      </c>
      <c r="D22" s="5" t="n">
        <v>-34</v>
      </c>
    </row>
    <row r="23">
      <c r="A23" s="4" t="inlineStr">
        <is>
          <t>Non-current deferred tax liabilities, net</t>
        </is>
      </c>
      <c r="B23" s="5" t="n">
        <v>-450297</v>
      </c>
      <c r="C23" s="5" t="n">
        <v>-84995</v>
      </c>
      <c r="D23" s="5" t="n">
        <v>-65760</v>
      </c>
    </row>
    <row r="24">
      <c r="A24" s="4" t="inlineStr">
        <is>
          <t>Deferred tax assets, net</t>
        </is>
      </c>
      <c r="B24" s="6" t="n">
        <v>120696</v>
      </c>
      <c r="C24" s="6" t="n">
        <v>26038</v>
      </c>
      <c r="D24" s="5" t="n">
        <v>17627</v>
      </c>
    </row>
    <row r="25">
      <c r="A25" s="4" t="inlineStr">
        <is>
          <t>Cumulative loss period for recording valuation allowance</t>
        </is>
      </c>
      <c r="B25" s="4" t="inlineStr">
        <is>
          <t>3 years</t>
        </is>
      </c>
      <c r="C25" s="4" t="inlineStr">
        <is>
          <t>3 years</t>
        </is>
      </c>
    </row>
    <row r="26">
      <c r="A26" s="4" t="inlineStr">
        <is>
          <t>Taxable losses can be carried forward</t>
        </is>
      </c>
      <c r="B26" s="6" t="n">
        <v>1190721</v>
      </c>
      <c r="D26" s="5" t="n">
        <v>173894</v>
      </c>
    </row>
    <row r="27">
      <c r="A27" s="4" t="inlineStr">
        <is>
          <t>Undistributed earnings</t>
        </is>
      </c>
      <c r="B27" s="6" t="n">
        <v>1154014</v>
      </c>
      <c r="D27" s="7" t="n">
        <v>16853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come Taxes - Unrecognized tax benefit (Details) ¥ in Thousands, $ in Thousands</t>
        </is>
      </c>
      <c r="B1" s="2" t="inlineStr">
        <is>
          <t>12 Months Ended</t>
        </is>
      </c>
    </row>
    <row r="2">
      <c r="B2" s="2" t="inlineStr">
        <is>
          <t>Aug. 31, 2020CNY (¥)</t>
        </is>
      </c>
      <c r="C2" s="2" t="inlineStr">
        <is>
          <t>Aug. 31, 2020USD ($)</t>
        </is>
      </c>
      <c r="D2" s="2" t="inlineStr">
        <is>
          <t>Aug. 31, 2019CNY (¥)</t>
        </is>
      </c>
      <c r="E2" s="2" t="inlineStr">
        <is>
          <t>Aug. 31, 2018CNY (¥)</t>
        </is>
      </c>
      <c r="F2" s="2" t="inlineStr">
        <is>
          <t>Aug. 31, 2020USD ($)</t>
        </is>
      </c>
    </row>
    <row r="3">
      <c r="A3" s="3" t="inlineStr">
        <is>
          <t>Income Taxes</t>
        </is>
      </c>
    </row>
    <row r="4">
      <c r="A4" s="4" t="inlineStr">
        <is>
          <t>Unrecognized tax benefit related to tax loss carryforwards</t>
        </is>
      </c>
      <c r="B4" s="6" t="n">
        <v>23300</v>
      </c>
      <c r="D4" s="6" t="n">
        <v>24228</v>
      </c>
      <c r="F4" s="7" t="n">
        <v>3403</v>
      </c>
    </row>
    <row r="5">
      <c r="A5" s="4" t="inlineStr">
        <is>
          <t>Unrecognized tax benefits, Effective tax rate</t>
        </is>
      </c>
      <c r="B5" s="5" t="n">
        <v>2571</v>
      </c>
      <c r="D5" s="5" t="n">
        <v>955</v>
      </c>
      <c r="F5" s="5" t="n">
        <v>375</v>
      </c>
    </row>
    <row r="6">
      <c r="A6" s="3" t="inlineStr">
        <is>
          <t>Reconciliation of unrecognized tax benefit</t>
        </is>
      </c>
    </row>
    <row r="7">
      <c r="A7" s="4" t="inlineStr">
        <is>
          <t>Balance at beginning</t>
        </is>
      </c>
      <c r="B7" s="5" t="n">
        <v>25183</v>
      </c>
      <c r="C7" s="7" t="n">
        <v>3678</v>
      </c>
      <c r="D7" s="5" t="n">
        <v>15991</v>
      </c>
    </row>
    <row r="8">
      <c r="A8" s="4" t="inlineStr">
        <is>
          <t>Increase</t>
        </is>
      </c>
      <c r="B8" s="5" t="n">
        <v>5542</v>
      </c>
      <c r="C8" s="5" t="n">
        <v>809</v>
      </c>
      <c r="D8" s="5" t="n">
        <v>11424</v>
      </c>
    </row>
    <row r="9">
      <c r="A9" s="4" t="inlineStr">
        <is>
          <t>Decrease</t>
        </is>
      </c>
      <c r="B9" s="5" t="n">
        <v>-4854</v>
      </c>
      <c r="C9" s="5" t="n">
        <v>-709</v>
      </c>
      <c r="D9" s="5" t="n">
        <v>-2232</v>
      </c>
    </row>
    <row r="10">
      <c r="A10" s="4" t="inlineStr">
        <is>
          <t>Balance at end</t>
        </is>
      </c>
      <c r="B10" s="5" t="n">
        <v>25871</v>
      </c>
      <c r="C10" s="5" t="n">
        <v>3778</v>
      </c>
      <c r="D10" s="5" t="n">
        <v>25183</v>
      </c>
      <c r="E10" s="6" t="n">
        <v>15991</v>
      </c>
    </row>
    <row r="11">
      <c r="A11" s="4" t="inlineStr">
        <is>
          <t>Interest expense accrued in relation to the unrecognized tax benefit</t>
        </is>
      </c>
      <c r="B11" s="5" t="n">
        <v>1096</v>
      </c>
      <c r="C11" s="7" t="n">
        <v>160</v>
      </c>
      <c r="D11" s="5" t="n">
        <v>1604</v>
      </c>
      <c r="E11" s="6" t="n">
        <v>1494</v>
      </c>
    </row>
    <row r="12">
      <c r="A12" s="4" t="inlineStr">
        <is>
          <t>Accumulated interest expense recorded in unrecognized tax benefit</t>
        </is>
      </c>
      <c r="B12" s="6" t="n">
        <v>6310</v>
      </c>
      <c r="D12" s="6" t="n">
        <v>5214</v>
      </c>
      <c r="F12" s="7" t="n">
        <v>922</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7" customWidth="1" min="5" max="5"/>
    <col width="20" customWidth="1" min="6" max="6"/>
    <col width="31" customWidth="1" min="7" max="7"/>
    <col width="30" customWidth="1" min="8" max="8"/>
    <col width="27" customWidth="1" min="9" max="9"/>
    <col width="30" customWidth="1" min="10" max="10"/>
    <col width="21" customWidth="1" min="11" max="11"/>
    <col width="24" customWidth="1" min="12" max="12"/>
    <col width="24" customWidth="1" min="13" max="13"/>
  </cols>
  <sheetData>
    <row r="1">
      <c r="A1" s="1" t="inlineStr">
        <is>
          <t>Shareholders' Equity (Details) $ / shares in Units, ¥ in Thousands, $ in Thousands</t>
        </is>
      </c>
      <c r="B1" s="2" t="inlineStr">
        <is>
          <t>Jul. 01, 2020CNY (¥)</t>
        </is>
      </c>
      <c r="C1" s="2" t="inlineStr">
        <is>
          <t>Jul. 01, 2020USD ($)</t>
        </is>
      </c>
      <c r="D1" s="2" t="inlineStr">
        <is>
          <t>Mar. 28, 2018CNY (¥)shares</t>
        </is>
      </c>
      <c r="E1" s="2" t="inlineStr">
        <is>
          <t>Mar. 28, 2018USD ($)$ / sharesshares</t>
        </is>
      </c>
      <c r="F1" s="2" t="inlineStr">
        <is>
          <t>Sep. 30, 2017shares</t>
        </is>
      </c>
      <c r="G1" s="2" t="inlineStr">
        <is>
          <t>Aug. 31, 2020CNY (¥)Voteshares</t>
        </is>
      </c>
      <c r="H1" s="2" t="inlineStr">
        <is>
          <t>Aug. 31, 2020$ / sharesshares</t>
        </is>
      </c>
      <c r="I1" s="2" t="inlineStr">
        <is>
          <t>Aug. 31, 2019CNY (¥)shares</t>
        </is>
      </c>
      <c r="J1" s="2" t="inlineStr">
        <is>
          <t>Aug. 31, 2019$ / sharesshares</t>
        </is>
      </c>
      <c r="K1" s="2" t="inlineStr">
        <is>
          <t>Aug. 31, 2018CNY (¥)</t>
        </is>
      </c>
      <c r="L1" s="2" t="inlineStr">
        <is>
          <t>Mar. 16, 2020$ / shares</t>
        </is>
      </c>
      <c r="M1" s="2" t="inlineStr">
        <is>
          <t>Feb. 28, 2020$ / shares</t>
        </is>
      </c>
    </row>
    <row r="2">
      <c r="A2" s="3" t="inlineStr">
        <is>
          <t>Shareholders' Equity</t>
        </is>
      </c>
    </row>
    <row r="3">
      <c r="A3" s="4" t="inlineStr">
        <is>
          <t>Number of Class A ordinary share each share of Class B ordinary share convertible into</t>
        </is>
      </c>
      <c r="G3" s="5" t="n">
        <v>1</v>
      </c>
    </row>
    <row r="4">
      <c r="A4" s="4" t="inlineStr">
        <is>
          <t>Net proceeds from the IPO</t>
        </is>
      </c>
      <c r="D4" s="6" t="n">
        <v>1048660</v>
      </c>
      <c r="E4" s="7" t="n">
        <v>153147</v>
      </c>
      <c r="K4" s="6" t="n">
        <v>1048660</v>
      </c>
    </row>
    <row r="5">
      <c r="A5" s="4" t="inlineStr">
        <is>
          <t>Deferred IPO costs | ¥</t>
        </is>
      </c>
      <c r="K5" s="5" t="n">
        <v>26752</v>
      </c>
    </row>
    <row r="6">
      <c r="A6" s="4" t="inlineStr">
        <is>
          <t>Shares repurchased (in shares)</t>
        </is>
      </c>
      <c r="G6" s="5" t="n">
        <v>76586600</v>
      </c>
      <c r="I6" s="5" t="n">
        <v>145762478</v>
      </c>
    </row>
    <row r="7">
      <c r="A7" s="4" t="inlineStr">
        <is>
          <t>Repurchase of ordinary shares | ¥</t>
        </is>
      </c>
      <c r="G7" s="6" t="n">
        <v>70890</v>
      </c>
      <c r="I7" s="6" t="n">
        <v>203759</v>
      </c>
      <c r="K7" s="6" t="n">
        <v>85364</v>
      </c>
    </row>
    <row r="8">
      <c r="A8" s="4" t="inlineStr">
        <is>
          <t>Beijing Ruihuisi Education Consulting Co., Ltd</t>
        </is>
      </c>
    </row>
    <row r="9">
      <c r="A9" s="3" t="inlineStr">
        <is>
          <t>Shareholders' Equity</t>
        </is>
      </c>
    </row>
    <row r="10">
      <c r="A10" s="4" t="inlineStr">
        <is>
          <t>Percentage of equity interest acquired (as a percentage)</t>
        </is>
      </c>
      <c r="B10" s="4" t="inlineStr">
        <is>
          <t>49.00%</t>
        </is>
      </c>
      <c r="C10" s="4" t="inlineStr">
        <is>
          <t>49.00%</t>
        </is>
      </c>
    </row>
    <row r="11">
      <c r="A11" s="4" t="inlineStr">
        <is>
          <t>Cash consideration</t>
        </is>
      </c>
      <c r="B11" s="6" t="n">
        <v>61250</v>
      </c>
      <c r="C11" s="7" t="n">
        <v>8945</v>
      </c>
    </row>
    <row r="12">
      <c r="A12" s="4" t="inlineStr">
        <is>
          <t>Open market</t>
        </is>
      </c>
    </row>
    <row r="13">
      <c r="A13" s="3" t="inlineStr">
        <is>
          <t>Shareholders' Equity</t>
        </is>
      </c>
    </row>
    <row r="14">
      <c r="A14" s="4" t="inlineStr">
        <is>
          <t>Price of treasury stock repurchased (in US dollar per share) | $ / shares</t>
        </is>
      </c>
      <c r="H14" s="10" t="n">
        <v>0.13</v>
      </c>
      <c r="J14" s="10" t="n">
        <v>0.2065</v>
      </c>
    </row>
    <row r="15">
      <c r="A15" s="4" t="inlineStr">
        <is>
          <t>Repurchase of ordinary shares | ¥</t>
        </is>
      </c>
      <c r="G15" s="6" t="n">
        <v>70889</v>
      </c>
      <c r="I15" s="5" t="n">
        <v>168980</v>
      </c>
    </row>
    <row r="16">
      <c r="A16" s="4" t="inlineStr">
        <is>
          <t>Shareholder</t>
        </is>
      </c>
    </row>
    <row r="17">
      <c r="A17" s="3" t="inlineStr">
        <is>
          <t>Shareholders' Equity</t>
        </is>
      </c>
    </row>
    <row r="18">
      <c r="A18" s="4" t="inlineStr">
        <is>
          <t>Price of treasury stock repurchased (in US dollar per share) | $ / shares</t>
        </is>
      </c>
      <c r="J18" s="10" t="n">
        <v>0.2025</v>
      </c>
    </row>
    <row r="19">
      <c r="A19" s="4" t="inlineStr">
        <is>
          <t>Repurchase of ordinary shares | ¥</t>
        </is>
      </c>
      <c r="I19" s="6" t="n">
        <v>34779</v>
      </c>
    </row>
    <row r="20">
      <c r="A20" s="4" t="inlineStr">
        <is>
          <t>The Company</t>
        </is>
      </c>
    </row>
    <row r="21">
      <c r="A21" s="3" t="inlineStr">
        <is>
          <t>Shareholders' Equity</t>
        </is>
      </c>
    </row>
    <row r="22">
      <c r="A22" s="4" t="inlineStr">
        <is>
          <t>Treasury Stock, Shares</t>
        </is>
      </c>
      <c r="G22" s="5" t="n">
        <v>24691358</v>
      </c>
      <c r="H22" s="5" t="n">
        <v>24691358</v>
      </c>
      <c r="I22" s="5" t="n">
        <v>24691358</v>
      </c>
      <c r="J22" s="5" t="n">
        <v>24691358</v>
      </c>
    </row>
    <row r="23">
      <c r="A23" s="4" t="inlineStr">
        <is>
          <t>Depositary bank</t>
        </is>
      </c>
    </row>
    <row r="24">
      <c r="A24" s="3" t="inlineStr">
        <is>
          <t>Shareholders' Equity</t>
        </is>
      </c>
    </row>
    <row r="25">
      <c r="A25" s="4" t="inlineStr">
        <is>
          <t>Treasury Stock, Shares</t>
        </is>
      </c>
      <c r="G25" s="5" t="n">
        <v>198011720</v>
      </c>
      <c r="H25" s="5" t="n">
        <v>198011720</v>
      </c>
      <c r="I25" s="5" t="n">
        <v>121071120</v>
      </c>
      <c r="J25" s="5" t="n">
        <v>121071120</v>
      </c>
    </row>
    <row r="26">
      <c r="A26" s="4" t="inlineStr">
        <is>
          <t>IPO</t>
        </is>
      </c>
    </row>
    <row r="27">
      <c r="A27" s="3" t="inlineStr">
        <is>
          <t>Shareholders' Equity</t>
        </is>
      </c>
    </row>
    <row r="28">
      <c r="A28" s="4" t="inlineStr">
        <is>
          <t>Net proceeds from the IPO</t>
        </is>
      </c>
      <c r="D28" s="5" t="n">
        <v>1048660</v>
      </c>
      <c r="E28" s="5" t="n">
        <v>153147</v>
      </c>
    </row>
    <row r="29">
      <c r="A29" s="4" t="inlineStr">
        <is>
          <t>Deferred IPO costs</t>
        </is>
      </c>
      <c r="D29" s="6" t="n">
        <v>26752</v>
      </c>
      <c r="E29" s="7" t="n">
        <v>3907</v>
      </c>
    </row>
    <row r="30">
      <c r="A30" s="4" t="inlineStr">
        <is>
          <t>American depositary shares</t>
        </is>
      </c>
    </row>
    <row r="31">
      <c r="A31" s="3" t="inlineStr">
        <is>
          <t>Shareholders' Equity</t>
        </is>
      </c>
    </row>
    <row r="32">
      <c r="A32" s="4" t="inlineStr">
        <is>
          <t>Share price (in dollars per share) | $ / shares</t>
        </is>
      </c>
      <c r="L32" s="11" t="n">
        <v>5.02</v>
      </c>
      <c r="M32" s="11" t="n">
        <v>5.44</v>
      </c>
    </row>
    <row r="33">
      <c r="A33" s="4" t="inlineStr">
        <is>
          <t>American depositary shares | IPO</t>
        </is>
      </c>
    </row>
    <row r="34">
      <c r="A34" s="3" t="inlineStr">
        <is>
          <t>Shareholders' Equity</t>
        </is>
      </c>
    </row>
    <row r="35">
      <c r="A35" s="4" t="inlineStr">
        <is>
          <t>Shares issued (in shares)</t>
        </is>
      </c>
      <c r="D35" s="5" t="n">
        <v>16300000</v>
      </c>
      <c r="E35" s="5" t="n">
        <v>16300000</v>
      </c>
    </row>
    <row r="36">
      <c r="A36" s="4" t="inlineStr">
        <is>
          <t>Share price (in dollars per share) | $ / shares</t>
        </is>
      </c>
      <c r="E36" s="7" t="n">
        <v>11</v>
      </c>
    </row>
    <row r="37">
      <c r="A37" s="4" t="inlineStr">
        <is>
          <t>Class A ordinary shares</t>
        </is>
      </c>
    </row>
    <row r="38">
      <c r="A38" s="3" t="inlineStr">
        <is>
          <t>Shareholders' Equity</t>
        </is>
      </c>
    </row>
    <row r="39">
      <c r="A39" s="4" t="inlineStr">
        <is>
          <t>Number of votes per share | Vote</t>
        </is>
      </c>
      <c r="G39" s="5" t="n">
        <v>1</v>
      </c>
    </row>
    <row r="40">
      <c r="A40" s="4" t="inlineStr">
        <is>
          <t>Shares issued for each shares converted</t>
        </is>
      </c>
      <c r="G40" s="5" t="n">
        <v>1</v>
      </c>
      <c r="H40" s="5" t="n">
        <v>1</v>
      </c>
    </row>
    <row r="41">
      <c r="A41" s="4" t="inlineStr">
        <is>
          <t>Ordinary shares, shares outstanding (in shares)</t>
        </is>
      </c>
      <c r="G41" s="5" t="n">
        <v>4146103947</v>
      </c>
      <c r="H41" s="5" t="n">
        <v>4146103947</v>
      </c>
      <c r="I41" s="5" t="n">
        <v>4130261827</v>
      </c>
      <c r="J41" s="5" t="n">
        <v>4130261827</v>
      </c>
    </row>
    <row r="42">
      <c r="A42" s="4" t="inlineStr">
        <is>
          <t>Shares repurchased (in shares)</t>
        </is>
      </c>
      <c r="F42" s="5" t="n">
        <v>94897359</v>
      </c>
    </row>
    <row r="43">
      <c r="A43" s="4" t="inlineStr">
        <is>
          <t>Class A ordinary shares | IPO</t>
        </is>
      </c>
    </row>
    <row r="44">
      <c r="A44" s="3" t="inlineStr">
        <is>
          <t>Shareholders' Equity</t>
        </is>
      </c>
    </row>
    <row r="45">
      <c r="A45" s="4" t="inlineStr">
        <is>
          <t>Shares issued (in shares)</t>
        </is>
      </c>
      <c r="D45" s="5" t="n">
        <v>652000000</v>
      </c>
      <c r="E45" s="5" t="n">
        <v>652000000</v>
      </c>
    </row>
    <row r="46">
      <c r="A46" s="4" t="inlineStr">
        <is>
          <t>Redeemable convertible preferred shares, shares outstanding (in shares)</t>
        </is>
      </c>
      <c r="G46" s="5" t="n">
        <v>3568365545</v>
      </c>
      <c r="H46" s="5" t="n">
        <v>3568365545</v>
      </c>
    </row>
    <row r="47">
      <c r="A47" s="4" t="inlineStr">
        <is>
          <t>Amount reclassified from mezzanine equity to shareholders' equity upon conversion | ¥</t>
        </is>
      </c>
      <c r="G47" s="6" t="n">
        <v>4272293</v>
      </c>
    </row>
    <row r="48">
      <c r="A48" s="4" t="inlineStr">
        <is>
          <t>Class B ordinary shares</t>
        </is>
      </c>
    </row>
    <row r="49">
      <c r="A49" s="3" t="inlineStr">
        <is>
          <t>Shareholders' Equity</t>
        </is>
      </c>
    </row>
    <row r="50">
      <c r="A50" s="4" t="inlineStr">
        <is>
          <t>Number of votes per share | Vote</t>
        </is>
      </c>
      <c r="G50" s="5" t="n">
        <v>20</v>
      </c>
    </row>
    <row r="51">
      <c r="A51" s="4" t="inlineStr">
        <is>
          <t>Ordinary shares, shares outstanding (in shares)</t>
        </is>
      </c>
      <c r="G51" s="5" t="n">
        <v>2296842016</v>
      </c>
      <c r="H51" s="5" t="n">
        <v>2296842016</v>
      </c>
      <c r="I51" s="5" t="n">
        <v>2296842016</v>
      </c>
      <c r="J51" s="5" t="n">
        <v>2296842016</v>
      </c>
    </row>
    <row r="52">
      <c r="A52" s="4" t="inlineStr">
        <is>
          <t>Shares converted</t>
        </is>
      </c>
      <c r="G52" s="5" t="n">
        <v>0</v>
      </c>
      <c r="I52"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 width="14" customWidth="1" min="12" max="12"/>
  </cols>
  <sheetData>
    <row r="1">
      <c r="A1" s="1" t="inlineStr">
        <is>
          <t>Related Party Transactions (Details) ¥ in Thousands, $ in Thousands</t>
        </is>
      </c>
      <c r="B1" s="2" t="inlineStr">
        <is>
          <t>12 Months Ended</t>
        </is>
      </c>
      <c r="F1" s="2" t="inlineStr">
        <is>
          <t>16 Months Ended</t>
        </is>
      </c>
    </row>
    <row r="2">
      <c r="B2" s="2" t="inlineStr">
        <is>
          <t>Aug. 31, 2020CNY (¥)</t>
        </is>
      </c>
      <c r="C2" s="2" t="inlineStr">
        <is>
          <t>Aug. 31, 2020USD ($)</t>
        </is>
      </c>
      <c r="D2" s="2" t="inlineStr">
        <is>
          <t>Aug. 31, 2019CNY (¥)</t>
        </is>
      </c>
      <c r="E2" s="2" t="inlineStr">
        <is>
          <t>Aug. 31, 2018CNY (¥)</t>
        </is>
      </c>
      <c r="F2" s="2" t="inlineStr">
        <is>
          <t>Feb. 29, 2020CNY (¥)</t>
        </is>
      </c>
      <c r="G2" s="2" t="inlineStr">
        <is>
          <t>Aug. 31, 2020USD ($)</t>
        </is>
      </c>
      <c r="H2" s="2" t="inlineStr">
        <is>
          <t>Feb. 29, 2020USD ($)</t>
        </is>
      </c>
      <c r="I2" s="2" t="inlineStr">
        <is>
          <t>Apr. 30, 2019CNY (¥)</t>
        </is>
      </c>
      <c r="J2" s="2" t="inlineStr">
        <is>
          <t>Apr. 30, 2019USD ($)</t>
        </is>
      </c>
      <c r="K2" s="2" t="inlineStr">
        <is>
          <t>Mar. 31, 2019</t>
        </is>
      </c>
      <c r="L2" s="2" t="inlineStr">
        <is>
          <t>Oct. 31, 2018</t>
        </is>
      </c>
    </row>
    <row r="3">
      <c r="A3" s="3" t="inlineStr">
        <is>
          <t>Related Party Transactions</t>
        </is>
      </c>
    </row>
    <row r="4">
      <c r="A4" s="4" t="inlineStr">
        <is>
          <t>Amounts due to related parties (including amount due to a related party of the consolidated VIEs without recourse to the Group of nil and RMB14,447 (US$2,110) as of August 31, 2019 and 2020, respectively)</t>
        </is>
      </c>
      <c r="B4" s="6" t="n">
        <v>14447</v>
      </c>
      <c r="G4" s="7" t="n">
        <v>2110</v>
      </c>
    </row>
    <row r="5">
      <c r="A5" s="4" t="inlineStr">
        <is>
          <t>Long-term investments</t>
        </is>
      </c>
      <c r="B5" s="5" t="n">
        <v>1048178</v>
      </c>
      <c r="D5" s="6" t="n">
        <v>1487638</v>
      </c>
      <c r="G5" s="5" t="n">
        <v>153077</v>
      </c>
    </row>
    <row r="6">
      <c r="A6" s="4" t="inlineStr">
        <is>
          <t>Prepayments and other current assets</t>
        </is>
      </c>
      <c r="B6" s="5" t="n">
        <v>344870</v>
      </c>
      <c r="D6" s="5" t="n">
        <v>578787</v>
      </c>
      <c r="G6" s="5" t="n">
        <v>50363</v>
      </c>
    </row>
    <row r="7">
      <c r="A7" s="4" t="inlineStr">
        <is>
          <t>Other non-current assets</t>
        </is>
      </c>
      <c r="B7" s="5" t="n">
        <v>638892</v>
      </c>
      <c r="D7" s="5" t="n">
        <v>510697</v>
      </c>
      <c r="E7" s="6" t="n">
        <v>510697</v>
      </c>
      <c r="G7" s="5" t="n">
        <v>93304</v>
      </c>
    </row>
    <row r="8">
      <c r="A8" s="4" t="inlineStr">
        <is>
          <t>Ya Qiao Education</t>
        </is>
      </c>
    </row>
    <row r="9">
      <c r="A9" s="3" t="inlineStr">
        <is>
          <t>Related Party Transactions</t>
        </is>
      </c>
    </row>
    <row r="10">
      <c r="A10" s="4" t="inlineStr">
        <is>
          <t>Amount due from a related party</t>
        </is>
      </c>
      <c r="B10" s="6" t="n">
        <v>20400</v>
      </c>
      <c r="D10" s="5" t="n">
        <v>18750</v>
      </c>
      <c r="G10" s="5" t="n">
        <v>2979</v>
      </c>
    </row>
    <row r="11">
      <c r="A11" s="4" t="inlineStr">
        <is>
          <t>Term of amounts due from the related party</t>
        </is>
      </c>
      <c r="B11" s="4" t="inlineStr">
        <is>
          <t>5 years</t>
        </is>
      </c>
      <c r="C11" s="4" t="inlineStr">
        <is>
          <t>5 years</t>
        </is>
      </c>
    </row>
    <row r="12">
      <c r="A12" s="4" t="inlineStr">
        <is>
          <t>Percentage of equity interest acquired (as a percentage)</t>
        </is>
      </c>
      <c r="I12" s="4" t="inlineStr">
        <is>
          <t>75.00%</t>
        </is>
      </c>
      <c r="J12" s="4" t="inlineStr">
        <is>
          <t>75.00%</t>
        </is>
      </c>
    </row>
    <row r="13">
      <c r="A13" s="4" t="inlineStr">
        <is>
          <t>Accounts payable to related parties</t>
        </is>
      </c>
      <c r="I13" s="6" t="n">
        <v>16500</v>
      </c>
      <c r="J13" s="7" t="n">
        <v>2410</v>
      </c>
    </row>
    <row r="14">
      <c r="A14" s="4" t="inlineStr">
        <is>
          <t>He Xi</t>
        </is>
      </c>
    </row>
    <row r="15">
      <c r="A15" s="3" t="inlineStr">
        <is>
          <t>Related Party Transactions</t>
        </is>
      </c>
    </row>
    <row r="16">
      <c r="A16" s="4" t="inlineStr">
        <is>
          <t>Amounts due to related parties (including amount due to a related party of the consolidated VIEs without recourse to the Group of nil and RMB14,447 (US$2,110) as of August 31, 2019 and 2020, respectively)</t>
        </is>
      </c>
      <c r="B16" s="6" t="n">
        <v>13644</v>
      </c>
      <c r="G16" s="5" t="n">
        <v>1993</v>
      </c>
    </row>
    <row r="17">
      <c r="A17" s="4" t="inlineStr">
        <is>
          <t>Annual interest rate</t>
        </is>
      </c>
      <c r="B17" s="4" t="inlineStr">
        <is>
          <t>5.00%</t>
        </is>
      </c>
      <c r="C17" s="4" t="inlineStr">
        <is>
          <t>5.00%</t>
        </is>
      </c>
    </row>
    <row r="18">
      <c r="A18" s="4" t="inlineStr">
        <is>
          <t>Luo Bo</t>
        </is>
      </c>
    </row>
    <row r="19">
      <c r="A19" s="3" t="inlineStr">
        <is>
          <t>Related Party Transactions</t>
        </is>
      </c>
    </row>
    <row r="20">
      <c r="A20" s="4" t="inlineStr">
        <is>
          <t>Amount due from a related party</t>
        </is>
      </c>
      <c r="B20" s="6" t="n">
        <v>491</v>
      </c>
      <c r="G20" s="5" t="n">
        <v>72</v>
      </c>
    </row>
    <row r="21">
      <c r="A21" s="4" t="inlineStr">
        <is>
          <t>Amounts due to related parties (including amount due to a related party of the consolidated VIEs without recourse to the Group of nil and RMB14,447 (US$2,110) as of August 31, 2019 and 2020, respectively)</t>
        </is>
      </c>
      <c r="B21" s="5" t="n">
        <v>803</v>
      </c>
      <c r="G21" s="5" t="n">
        <v>117</v>
      </c>
    </row>
    <row r="22">
      <c r="A22" s="4" t="inlineStr">
        <is>
          <t>Tus-Juren</t>
        </is>
      </c>
    </row>
    <row r="23">
      <c r="A23" s="3" t="inlineStr">
        <is>
          <t>Related Party Transactions</t>
        </is>
      </c>
    </row>
    <row r="24">
      <c r="A24" s="4" t="inlineStr">
        <is>
          <t>Other revenues</t>
        </is>
      </c>
      <c r="B24" s="5" t="n">
        <v>0</v>
      </c>
      <c r="C24" s="7" t="n">
        <v>0</v>
      </c>
      <c r="D24" s="6" t="n">
        <v>6772</v>
      </c>
      <c r="E24" s="6" t="n">
        <v>0</v>
      </c>
    </row>
    <row r="25">
      <c r="A25" s="4" t="inlineStr">
        <is>
          <t>Percentage of equity interest acquired (as a percentage)</t>
        </is>
      </c>
      <c r="L25" s="4" t="inlineStr">
        <is>
          <t>30.00%</t>
        </is>
      </c>
    </row>
    <row r="26">
      <c r="A26" s="4" t="inlineStr">
        <is>
          <t>Percentage of equity interest disposed (as a percentage)</t>
        </is>
      </c>
      <c r="K26" s="4" t="inlineStr">
        <is>
          <t>12.00%</t>
        </is>
      </c>
    </row>
    <row r="27">
      <c r="A27" s="4" t="inlineStr">
        <is>
          <t>Long-term investments</t>
        </is>
      </c>
      <c r="B27" s="5" t="n">
        <v>134143</v>
      </c>
      <c r="G27" s="5" t="n">
        <v>19590</v>
      </c>
    </row>
    <row r="28">
      <c r="A28" s="4" t="inlineStr">
        <is>
          <t>Term of convertible loan (in years)</t>
        </is>
      </c>
      <c r="F28" s="4" t="inlineStr">
        <is>
          <t>5 years</t>
        </is>
      </c>
    </row>
    <row r="29">
      <c r="A29" s="4" t="inlineStr">
        <is>
          <t>Aggregate amount of convertible loan</t>
        </is>
      </c>
      <c r="F29" s="6" t="n">
        <v>721210</v>
      </c>
      <c r="H29" s="7" t="n">
        <v>105326</v>
      </c>
    </row>
    <row r="30">
      <c r="A30" s="4" t="inlineStr">
        <is>
          <t>Annual interest rate of convertible loan</t>
        </is>
      </c>
      <c r="F30" s="4" t="inlineStr">
        <is>
          <t>10.00%</t>
        </is>
      </c>
      <c r="H30" s="4" t="inlineStr">
        <is>
          <t>10.00%</t>
        </is>
      </c>
    </row>
    <row r="31">
      <c r="A31" s="4" t="inlineStr">
        <is>
          <t>Extinguishment losses</t>
        </is>
      </c>
      <c r="B31" s="5" t="n">
        <v>153061</v>
      </c>
      <c r="C31" s="5" t="n">
        <v>22353</v>
      </c>
    </row>
    <row r="32">
      <c r="A32" s="4" t="inlineStr">
        <is>
          <t>Loans provided</t>
        </is>
      </c>
      <c r="B32" s="5" t="n">
        <v>170900</v>
      </c>
      <c r="G32" s="5" t="n">
        <v>24958</v>
      </c>
    </row>
    <row r="33">
      <c r="A33" s="4" t="inlineStr">
        <is>
          <t>Prepayments and other current assets</t>
        </is>
      </c>
      <c r="B33" s="5" t="n">
        <v>97900</v>
      </c>
      <c r="G33" s="5" t="n">
        <v>14927</v>
      </c>
    </row>
    <row r="34">
      <c r="A34" s="4" t="inlineStr">
        <is>
          <t>Other non-current assets</t>
        </is>
      </c>
      <c r="B34" s="5" t="n">
        <v>73000</v>
      </c>
      <c r="G34" s="7" t="n">
        <v>10661</v>
      </c>
    </row>
    <row r="35">
      <c r="A35" s="4" t="inlineStr">
        <is>
          <t>Maximum exposure to the arrangements</t>
        </is>
      </c>
      <c r="B35" s="6" t="n">
        <v>918184</v>
      </c>
      <c r="C35" s="7" t="n">
        <v>134092</v>
      </c>
    </row>
  </sheetData>
  <mergeCells count="3">
    <mergeCell ref="A1:A2"/>
    <mergeCell ref="B1:E1"/>
    <mergeCell ref="I1:J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Other non-current assets (Details) ¥ in Thousands, $ in Thousands</t>
        </is>
      </c>
      <c r="B1" s="2" t="inlineStr">
        <is>
          <t>Aug. 31, 2020CNY (¥)</t>
        </is>
      </c>
      <c r="C1" s="2" t="inlineStr">
        <is>
          <t>Aug. 31, 2020USD ($)</t>
        </is>
      </c>
      <c r="D1" s="2" t="inlineStr">
        <is>
          <t>Aug. 31, 2019CNY (¥)</t>
        </is>
      </c>
      <c r="E1" s="2" t="inlineStr">
        <is>
          <t>Aug. 31, 2018CNY (¥)</t>
        </is>
      </c>
    </row>
    <row r="2">
      <c r="A2" s="3" t="inlineStr">
        <is>
          <t>Other non-current assets</t>
        </is>
      </c>
    </row>
    <row r="3">
      <c r="A3" s="4" t="inlineStr">
        <is>
          <t>Rental deposits</t>
        </is>
      </c>
      <c r="B3" s="6" t="n">
        <v>122968</v>
      </c>
      <c r="C3" s="7" t="n">
        <v>17958</v>
      </c>
      <c r="E3" s="6" t="n">
        <v>108408</v>
      </c>
    </row>
    <row r="4">
      <c r="A4" s="4" t="inlineStr">
        <is>
          <t>Prepayment for long-term investments</t>
        </is>
      </c>
      <c r="B4" s="5" t="n">
        <v>17383</v>
      </c>
      <c r="C4" s="5" t="n">
        <v>2539</v>
      </c>
      <c r="E4" s="5" t="n">
        <v>111469</v>
      </c>
    </row>
    <row r="5">
      <c r="A5" s="4" t="inlineStr">
        <is>
          <t>Due from third parties</t>
        </is>
      </c>
      <c r="B5" s="5" t="n">
        <v>444200</v>
      </c>
      <c r="C5" s="5" t="n">
        <v>64871</v>
      </c>
      <c r="E5" s="5" t="n">
        <v>246705</v>
      </c>
    </row>
    <row r="6">
      <c r="A6" s="4" t="inlineStr">
        <is>
          <t>Deferred assets</t>
        </is>
      </c>
      <c r="B6" s="5" t="n">
        <v>54341</v>
      </c>
      <c r="C6" s="5" t="n">
        <v>7936</v>
      </c>
      <c r="E6" s="5" t="n">
        <v>44012</v>
      </c>
    </row>
    <row r="7">
      <c r="A7" s="4" t="inlineStr">
        <is>
          <t>Others</t>
        </is>
      </c>
      <c r="E7" s="5" t="n">
        <v>103</v>
      </c>
    </row>
    <row r="8">
      <c r="A8" s="4" t="inlineStr">
        <is>
          <t>Total</t>
        </is>
      </c>
      <c r="B8" s="5" t="n">
        <v>638892</v>
      </c>
      <c r="C8" s="5" t="n">
        <v>93304</v>
      </c>
      <c r="D8" s="6" t="n">
        <v>510697</v>
      </c>
      <c r="E8" s="6" t="n">
        <v>510697</v>
      </c>
    </row>
    <row r="9">
      <c r="A9" s="4" t="inlineStr">
        <is>
          <t>Loans</t>
        </is>
      </c>
    </row>
    <row r="10">
      <c r="A10" s="3" t="inlineStr">
        <is>
          <t>Other non-current assets</t>
        </is>
      </c>
    </row>
    <row r="11">
      <c r="A11" s="4" t="inlineStr">
        <is>
          <t>Due from third parties</t>
        </is>
      </c>
      <c r="B11" s="6" t="n">
        <v>357040</v>
      </c>
      <c r="C11" s="7" t="n">
        <v>52142</v>
      </c>
      <c r="D11" s="6" t="n">
        <v>23798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s (Details) ¥ in Thousands, $ in Thousands</t>
        </is>
      </c>
      <c r="B1" s="2" t="inlineStr">
        <is>
          <t>Aug. 31, 2020CNY (¥)</t>
        </is>
      </c>
      <c r="C1" s="2" t="inlineStr">
        <is>
          <t>Aug. 31, 2020USD ($)</t>
        </is>
      </c>
      <c r="D1" s="2" t="inlineStr">
        <is>
          <t>Aug. 31, 2019CNY (¥)</t>
        </is>
      </c>
    </row>
    <row r="2">
      <c r="A2" s="3" t="inlineStr">
        <is>
          <t>Loans</t>
        </is>
      </c>
    </row>
    <row r="3">
      <c r="A3" s="4" t="inlineStr">
        <is>
          <t>Short-term loans</t>
        </is>
      </c>
      <c r="B3" s="6" t="n">
        <v>789550</v>
      </c>
      <c r="C3" s="7" t="n">
        <v>115307</v>
      </c>
      <c r="D3" s="6" t="n">
        <v>249876</v>
      </c>
    </row>
    <row r="4">
      <c r="A4" s="4" t="inlineStr">
        <is>
          <t>Long-term bank loan, current portion</t>
        </is>
      </c>
      <c r="B4" s="5" t="n">
        <v>295433</v>
      </c>
      <c r="C4" s="5" t="n">
        <v>43145</v>
      </c>
      <c r="D4" s="5" t="n">
        <v>71820</v>
      </c>
    </row>
    <row r="5">
      <c r="A5" s="4" t="inlineStr">
        <is>
          <t>Long-term loans (including long-term loans of the consolidated VIEs without recourse to the Group of RMB376,380 and RMB291,780 (US$42,612) as of August 31, 2019 and 2020, respectively)</t>
        </is>
      </c>
      <c r="B5" s="6" t="n">
        <v>1023151</v>
      </c>
      <c r="C5" s="7" t="n">
        <v>149422</v>
      </c>
      <c r="D5" s="6" t="n">
        <v>134575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80" customWidth="1" min="2" max="2"/>
    <col width="30" customWidth="1" min="3" max="3"/>
    <col width="21" customWidth="1" min="4" max="4"/>
    <col width="21" customWidth="1" min="5" max="5"/>
    <col width="30" customWidth="1" min="6" max="6"/>
    <col width="3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Loans - Short-term loans (Details) ¥ in Thousands, $ in Thousands</t>
        </is>
      </c>
      <c r="B1" s="2" t="inlineStr">
        <is>
          <t>1 Months Ended</t>
        </is>
      </c>
      <c r="G1" s="2" t="inlineStr">
        <is>
          <t>4 Months Ended</t>
        </is>
      </c>
    </row>
    <row r="2">
      <c r="B2" s="2" t="inlineStr">
        <is>
          <t>Apr. 30, 2020CNY (¥)</t>
        </is>
      </c>
      <c r="C2" s="2" t="inlineStr">
        <is>
          <t>Mar. 31, 2020CNY (¥)loan</t>
        </is>
      </c>
      <c r="D2" s="2" t="inlineStr">
        <is>
          <t>Feb. 29, 2020CNY (¥)</t>
        </is>
      </c>
      <c r="E2" s="2" t="inlineStr">
        <is>
          <t>Feb. 29, 2020USD ($)</t>
        </is>
      </c>
      <c r="F2" s="2" t="inlineStr">
        <is>
          <t>Jul. 31, 2018</t>
        </is>
      </c>
      <c r="G2" s="2" t="inlineStr">
        <is>
          <t>Apr. 30, 2020CNY (¥)loan</t>
        </is>
      </c>
      <c r="H2" s="2" t="inlineStr">
        <is>
          <t>Aug. 31, 2020CNY (¥)</t>
        </is>
      </c>
      <c r="I2" s="2" t="inlineStr">
        <is>
          <t>Aug. 31, 2020USD ($)</t>
        </is>
      </c>
      <c r="J2" s="2" t="inlineStr">
        <is>
          <t>Aug. 31, 2020EUR (€)</t>
        </is>
      </c>
      <c r="K2" s="2" t="inlineStr">
        <is>
          <t>Apr. 30, 2020USD ($)</t>
        </is>
      </c>
      <c r="L2" s="2" t="inlineStr">
        <is>
          <t>Apr. 30, 2020EUR (€)</t>
        </is>
      </c>
      <c r="M2" s="2" t="inlineStr">
        <is>
          <t>Mar. 31, 2020USD ($)</t>
        </is>
      </c>
      <c r="N2" s="2" t="inlineStr">
        <is>
          <t>Jan. 31, 2020CNY (¥)</t>
        </is>
      </c>
      <c r="O2" s="2" t="inlineStr">
        <is>
          <t>Jan. 31, 2020USD ($)</t>
        </is>
      </c>
      <c r="P2" s="2" t="inlineStr">
        <is>
          <t>Aug. 31, 2019CNY (¥)</t>
        </is>
      </c>
      <c r="Q2" s="2" t="inlineStr">
        <is>
          <t>Nov. 30, 2017USD ($)</t>
        </is>
      </c>
    </row>
    <row r="3">
      <c r="A3" s="3" t="inlineStr">
        <is>
          <t>Short-term Debt [Line Items]</t>
        </is>
      </c>
    </row>
    <row r="4">
      <c r="A4" s="4" t="inlineStr">
        <is>
          <t>Short-term loans</t>
        </is>
      </c>
      <c r="H4" s="6" t="n">
        <v>789550</v>
      </c>
      <c r="I4" s="7" t="n">
        <v>115307</v>
      </c>
      <c r="P4" s="6" t="n">
        <v>249876</v>
      </c>
    </row>
    <row r="5">
      <c r="A5" s="4" t="inlineStr">
        <is>
          <t>Deposits in restricted cash pledged</t>
        </is>
      </c>
      <c r="H5" s="5" t="n">
        <v>187241</v>
      </c>
      <c r="I5" s="5" t="n">
        <v>27345</v>
      </c>
    </row>
    <row r="6">
      <c r="A6" s="4" t="inlineStr">
        <is>
          <t>Banking facility with Shanghai Pudong Development Bank | One-year lending rate of PBOC</t>
        </is>
      </c>
    </row>
    <row r="7">
      <c r="A7" s="3" t="inlineStr">
        <is>
          <t>Short-term Debt [Line Items]</t>
        </is>
      </c>
    </row>
    <row r="8">
      <c r="A8" s="4" t="inlineStr">
        <is>
          <t>Reference rate for the variable rate</t>
        </is>
      </c>
      <c r="G8" s="4" t="inlineStr">
        <is>
          <t>one-year lending rate of PBOC</t>
        </is>
      </c>
    </row>
    <row r="9">
      <c r="A9" s="4" t="inlineStr">
        <is>
          <t>Banking facility with China CITIC Bank | One-year lending rate of PBOC</t>
        </is>
      </c>
    </row>
    <row r="10">
      <c r="A10" s="3" t="inlineStr">
        <is>
          <t>Short-term Debt [Line Items]</t>
        </is>
      </c>
    </row>
    <row r="11">
      <c r="A11" s="4" t="inlineStr">
        <is>
          <t>Reference rate for the variable rate</t>
        </is>
      </c>
      <c r="C11" s="4" t="inlineStr">
        <is>
          <t>one-year lending rate of PBOC</t>
        </is>
      </c>
    </row>
    <row r="12">
      <c r="A12" s="4" t="inlineStr">
        <is>
          <t>Shanghai OneSmart</t>
        </is>
      </c>
    </row>
    <row r="13">
      <c r="A13" s="3" t="inlineStr">
        <is>
          <t>Short-term Debt [Line Items]</t>
        </is>
      </c>
    </row>
    <row r="14">
      <c r="A14" s="4" t="inlineStr">
        <is>
          <t>Short-term loans | €</t>
        </is>
      </c>
      <c r="J14" s="15" t="n">
        <v>9800</v>
      </c>
    </row>
    <row r="15">
      <c r="A15" s="4" t="inlineStr">
        <is>
          <t>Shanghai OneSmart | Banking facility with China Merchants Bank</t>
        </is>
      </c>
    </row>
    <row r="16">
      <c r="A16" s="3" t="inlineStr">
        <is>
          <t>Short-term Debt [Line Items]</t>
        </is>
      </c>
    </row>
    <row r="17">
      <c r="A17" s="4" t="inlineStr">
        <is>
          <t>Short-term loan facility amount</t>
        </is>
      </c>
      <c r="N17" s="6" t="n">
        <v>95000</v>
      </c>
      <c r="O17" s="7" t="n">
        <v>13874</v>
      </c>
    </row>
    <row r="18">
      <c r="A18" s="4" t="inlineStr">
        <is>
          <t>Shanghai OneSmart | Banking facility with China Merchants Bank | One-year lending rate of PBOC</t>
        </is>
      </c>
    </row>
    <row r="19">
      <c r="A19" s="3" t="inlineStr">
        <is>
          <t>Short-term Debt [Line Items]</t>
        </is>
      </c>
    </row>
    <row r="20">
      <c r="A20" s="4" t="inlineStr">
        <is>
          <t>Reference rate for the variable rate</t>
        </is>
      </c>
      <c r="F20" s="4" t="inlineStr">
        <is>
          <t>one-year lending rate of PBOC</t>
        </is>
      </c>
    </row>
    <row r="21">
      <c r="A21" s="4" t="inlineStr">
        <is>
          <t>Shanghai OneSmart | Banking facility with Shanghai Pudong Development Bank</t>
        </is>
      </c>
    </row>
    <row r="22">
      <c r="A22" s="3" t="inlineStr">
        <is>
          <t>Short-term Debt [Line Items]</t>
        </is>
      </c>
    </row>
    <row r="23">
      <c r="A23" s="4" t="inlineStr">
        <is>
          <t>Number of loan agreements</t>
        </is>
      </c>
      <c r="G23" s="5" t="n">
        <v>4</v>
      </c>
    </row>
    <row r="24">
      <c r="A24" s="4" t="inlineStr">
        <is>
          <t>Short-term loan facility amount</t>
        </is>
      </c>
      <c r="B24" s="6" t="n">
        <v>400000</v>
      </c>
      <c r="G24" s="6" t="n">
        <v>400000</v>
      </c>
      <c r="K24" s="7" t="n">
        <v>58416</v>
      </c>
      <c r="Q24" s="7" t="n">
        <v>65718</v>
      </c>
    </row>
    <row r="25">
      <c r="A25" s="4" t="inlineStr">
        <is>
          <t>Short-term loans</t>
        </is>
      </c>
      <c r="H25" s="5" t="n">
        <v>200000</v>
      </c>
      <c r="I25" s="5" t="n">
        <v>29208</v>
      </c>
    </row>
    <row r="26">
      <c r="A26" s="4" t="inlineStr">
        <is>
          <t>Deposits | $</t>
        </is>
      </c>
      <c r="I26" s="5" t="n">
        <v>32000</v>
      </c>
    </row>
    <row r="27">
      <c r="A27" s="4" t="inlineStr">
        <is>
          <t>Shanghai OneSmart | Banking facility with China CITIC Bank</t>
        </is>
      </c>
    </row>
    <row r="28">
      <c r="A28" s="3" t="inlineStr">
        <is>
          <t>Short-term Debt [Line Items]</t>
        </is>
      </c>
    </row>
    <row r="29">
      <c r="A29" s="4" t="inlineStr">
        <is>
          <t>Number of loan agreements</t>
        </is>
      </c>
      <c r="C29" s="5" t="n">
        <v>3</v>
      </c>
    </row>
    <row r="30">
      <c r="A30" s="4" t="inlineStr">
        <is>
          <t>Short-term loan facility amount</t>
        </is>
      </c>
      <c r="C30" s="6" t="n">
        <v>140000</v>
      </c>
      <c r="M30" s="7" t="n">
        <v>20446</v>
      </c>
    </row>
    <row r="31">
      <c r="A31" s="4" t="inlineStr">
        <is>
          <t>Deposits in restricted cash pledged</t>
        </is>
      </c>
      <c r="B31" s="6" t="n">
        <v>40212</v>
      </c>
      <c r="G31" s="6" t="n">
        <v>40212</v>
      </c>
      <c r="K31" s="7" t="n">
        <v>5873</v>
      </c>
    </row>
    <row r="32">
      <c r="A32" s="4" t="inlineStr">
        <is>
          <t>Shanghai OneSmart | Banking facility with China Minsheng Banking Corp., Ltd</t>
        </is>
      </c>
    </row>
    <row r="33">
      <c r="A33" s="3" t="inlineStr">
        <is>
          <t>Short-term Debt [Line Items]</t>
        </is>
      </c>
    </row>
    <row r="34">
      <c r="A34" s="4" t="inlineStr">
        <is>
          <t>Percentage of debt instrument variable rate</t>
        </is>
      </c>
      <c r="C34" s="4" t="inlineStr">
        <is>
          <t>4.785%</t>
        </is>
      </c>
    </row>
    <row r="35">
      <c r="A35" s="4" t="inlineStr">
        <is>
          <t>Shanghai OneSmart | Banking facility with China Everbright Bank Co. Ltd</t>
        </is>
      </c>
    </row>
    <row r="36">
      <c r="A36" s="3" t="inlineStr">
        <is>
          <t>Short-term Debt [Line Items]</t>
        </is>
      </c>
    </row>
    <row r="37">
      <c r="A37" s="4" t="inlineStr">
        <is>
          <t>Short-term loans</t>
        </is>
      </c>
      <c r="H37" s="6" t="n">
        <v>50000</v>
      </c>
      <c r="I37" s="7" t="n">
        <v>7302</v>
      </c>
    </row>
    <row r="38">
      <c r="A38" s="4" t="inlineStr">
        <is>
          <t>Shanghai OneSmart | Banking facility with China Everbright Bank Co. Ltd | EURIBOR</t>
        </is>
      </c>
    </row>
    <row r="39">
      <c r="A39" s="3" t="inlineStr">
        <is>
          <t>Short-term Debt [Line Items]</t>
        </is>
      </c>
    </row>
    <row r="40">
      <c r="A40" s="4" t="inlineStr">
        <is>
          <t>Short-term loan facility amount</t>
        </is>
      </c>
      <c r="C40" s="6" t="n">
        <v>100000</v>
      </c>
      <c r="L40" s="15" t="n">
        <v>10000</v>
      </c>
      <c r="M40" s="5" t="n">
        <v>14604</v>
      </c>
    </row>
    <row r="41">
      <c r="A41" s="4" t="inlineStr">
        <is>
          <t>Reference rate for the variable rate</t>
        </is>
      </c>
      <c r="B41" s="4" t="inlineStr">
        <is>
          <t>a floating interest rate of EURIBOR+1.7% to finance general working capital purpose</t>
        </is>
      </c>
    </row>
    <row r="42">
      <c r="A42" s="4" t="inlineStr">
        <is>
          <t>Shanghai OneSmart | Banking facility with Bank of Ningbo Co., Ltd One</t>
        </is>
      </c>
    </row>
    <row r="43">
      <c r="A43" s="3" t="inlineStr">
        <is>
          <t>Short-term Debt [Line Items]</t>
        </is>
      </c>
    </row>
    <row r="44">
      <c r="A44" s="4" t="inlineStr">
        <is>
          <t>Proceeds from Short-term Debt</t>
        </is>
      </c>
      <c r="D44" s="6" t="n">
        <v>26300</v>
      </c>
      <c r="E44" s="7" t="n">
        <v>3841</v>
      </c>
    </row>
    <row r="45">
      <c r="A45" s="4" t="inlineStr">
        <is>
          <t>Shanghai OneSmart | Banking facility with Bank of Ningbo Co., Ltd Two</t>
        </is>
      </c>
    </row>
    <row r="46">
      <c r="A46" s="3" t="inlineStr">
        <is>
          <t>Short-term Debt [Line Items]</t>
        </is>
      </c>
    </row>
    <row r="47">
      <c r="A47" s="4" t="inlineStr">
        <is>
          <t>Short-term loan facility amount</t>
        </is>
      </c>
      <c r="C47" s="6" t="n">
        <v>24060</v>
      </c>
      <c r="M47" s="7" t="n">
        <v>3514</v>
      </c>
    </row>
  </sheetData>
  <mergeCells count="5">
    <mergeCell ref="A1:A2"/>
    <mergeCell ref="B1:F1"/>
    <mergeCell ref="H1:J1"/>
    <mergeCell ref="K1:L1"/>
    <mergeCell ref="N1:O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1" customWidth="1" min="6" max="6"/>
    <col width="32" customWidth="1" min="7" max="7"/>
    <col width="21" customWidth="1" min="8" max="8"/>
    <col width="21" customWidth="1" min="9" max="9"/>
    <col width="21" customWidth="1" min="10" max="10"/>
    <col width="33"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Loans - Long-term loans (Details) ¥ in Thousands, $ in Thousands</t>
        </is>
      </c>
      <c r="B1" s="2" t="inlineStr">
        <is>
          <t>1 Months Ended</t>
        </is>
      </c>
    </row>
    <row r="2">
      <c r="B2" s="2" t="inlineStr">
        <is>
          <t>Apr. 30, 2020CNY (¥)</t>
        </is>
      </c>
      <c r="C2" s="2" t="inlineStr">
        <is>
          <t>Apr. 30, 2020USD ($)</t>
        </is>
      </c>
      <c r="D2" s="2" t="inlineStr">
        <is>
          <t>Jan. 31, 2020CNY (¥)</t>
        </is>
      </c>
      <c r="E2" s="2" t="inlineStr">
        <is>
          <t>Dec. 31, 2019CNY (¥)</t>
        </is>
      </c>
      <c r="F2" s="2" t="inlineStr">
        <is>
          <t>Dec. 31, 2019USD ($)</t>
        </is>
      </c>
      <c r="G2" s="2" t="inlineStr">
        <is>
          <t>Apr. 30, 2019CNY (¥)</t>
        </is>
      </c>
      <c r="H2" s="2" t="inlineStr">
        <is>
          <t>Mar. 31, 2019USD ($)</t>
        </is>
      </c>
      <c r="I2" s="2" t="inlineStr">
        <is>
          <t>Dec. 31, 2018CNY (¥)</t>
        </is>
      </c>
      <c r="J2" s="2" t="inlineStr">
        <is>
          <t>Dec. 31, 2018USD ($)</t>
        </is>
      </c>
      <c r="K2" s="2" t="inlineStr">
        <is>
          <t>Nov. 30, 2017CNY (¥)</t>
        </is>
      </c>
      <c r="L2" s="2" t="inlineStr">
        <is>
          <t>Aug. 31, 2020CNY (¥)</t>
        </is>
      </c>
      <c r="M2" s="2" t="inlineStr">
        <is>
          <t>Aug. 31, 2020USD ($)</t>
        </is>
      </c>
      <c r="N2" s="2" t="inlineStr">
        <is>
          <t>Jan. 31, 2020USD ($)</t>
        </is>
      </c>
      <c r="O2" s="2" t="inlineStr">
        <is>
          <t>Apr. 30, 2019USD ($)</t>
        </is>
      </c>
      <c r="P2" s="2" t="inlineStr">
        <is>
          <t>Dec. 31, 2017CNY (¥)</t>
        </is>
      </c>
      <c r="Q2" s="2" t="inlineStr">
        <is>
          <t>Dec. 31, 2017USD ($)</t>
        </is>
      </c>
    </row>
    <row r="3">
      <c r="A3" s="3" t="inlineStr">
        <is>
          <t>Debt Instrument [Line Items]</t>
        </is>
      </c>
    </row>
    <row r="4">
      <c r="A4" s="4" t="inlineStr">
        <is>
          <t>Amount drew down</t>
        </is>
      </c>
      <c r="L4" s="6" t="n">
        <v>2108134</v>
      </c>
      <c r="M4" s="7" t="n">
        <v>307874</v>
      </c>
    </row>
    <row r="5">
      <c r="A5" s="4" t="inlineStr">
        <is>
          <t>Banking facility agreement with UBS AG Singapore Branch</t>
        </is>
      </c>
    </row>
    <row r="6">
      <c r="A6" s="3" t="inlineStr">
        <is>
          <t>Debt Instrument [Line Items]</t>
        </is>
      </c>
    </row>
    <row r="7">
      <c r="A7" s="4" t="inlineStr">
        <is>
          <t>Percentage of debt instrument interest rate</t>
        </is>
      </c>
      <c r="H7" s="4" t="inlineStr">
        <is>
          <t>2.70%</t>
        </is>
      </c>
    </row>
    <row r="8">
      <c r="A8" s="4" t="inlineStr">
        <is>
          <t>Term of loan facility agreement</t>
        </is>
      </c>
      <c r="H8" s="4" t="inlineStr">
        <is>
          <t>3 years</t>
        </is>
      </c>
    </row>
    <row r="9">
      <c r="A9" s="4" t="inlineStr">
        <is>
          <t>Banking facility agreement with UBS AG Singapore Branch | LIBOR</t>
        </is>
      </c>
    </row>
    <row r="10">
      <c r="A10" s="3" t="inlineStr">
        <is>
          <t>Debt Instrument [Line Items]</t>
        </is>
      </c>
    </row>
    <row r="11">
      <c r="A11" s="4" t="inlineStr">
        <is>
          <t>Percentage points added to the reference rate</t>
        </is>
      </c>
      <c r="H11" s="4" t="inlineStr">
        <is>
          <t>2.70%</t>
        </is>
      </c>
    </row>
    <row r="12">
      <c r="A12" s="4" t="inlineStr">
        <is>
          <t>Banking facility agreement with UBS AG Singapore Branch | Term facility</t>
        </is>
      </c>
    </row>
    <row r="13">
      <c r="A13" s="3" t="inlineStr">
        <is>
          <t>Debt Instrument [Line Items]</t>
        </is>
      </c>
    </row>
    <row r="14">
      <c r="A14" s="4" t="inlineStr">
        <is>
          <t>Long-term loan facility amount</t>
        </is>
      </c>
      <c r="H14" s="7" t="n">
        <v>139000</v>
      </c>
    </row>
    <row r="15">
      <c r="A15" s="4" t="inlineStr">
        <is>
          <t>Amount drew down</t>
        </is>
      </c>
      <c r="H15" s="5" t="n">
        <v>139000</v>
      </c>
    </row>
    <row r="16">
      <c r="A16" s="4" t="inlineStr">
        <is>
          <t>Banking facility agreement with UBS AG Singapore Branch | Green-shoe facility</t>
        </is>
      </c>
    </row>
    <row r="17">
      <c r="A17" s="3" t="inlineStr">
        <is>
          <t>Debt Instrument [Line Items]</t>
        </is>
      </c>
    </row>
    <row r="18">
      <c r="A18" s="4" t="inlineStr">
        <is>
          <t>Long-term loan facility amount</t>
        </is>
      </c>
      <c r="H18" s="7" t="n">
        <v>61000</v>
      </c>
    </row>
    <row r="19">
      <c r="A19" s="4" t="inlineStr">
        <is>
          <t>Shanghai OneSmart | Banking facility with Shanghai Pudong Development Bank</t>
        </is>
      </c>
    </row>
    <row r="20">
      <c r="A20" s="3" t="inlineStr">
        <is>
          <t>Debt Instrument [Line Items]</t>
        </is>
      </c>
    </row>
    <row r="21">
      <c r="A21" s="4" t="inlineStr">
        <is>
          <t>Long-term loan facility amount | ¥</t>
        </is>
      </c>
      <c r="K21" s="6" t="n">
        <v>450000</v>
      </c>
    </row>
    <row r="22">
      <c r="A22" s="4" t="inlineStr">
        <is>
          <t>Term of loan facility agreement</t>
        </is>
      </c>
      <c r="K22" s="4" t="inlineStr">
        <is>
          <t>5 years</t>
        </is>
      </c>
    </row>
    <row r="23">
      <c r="A23" s="4" t="inlineStr">
        <is>
          <t>Amount drew down</t>
        </is>
      </c>
      <c r="P23" s="6" t="n">
        <v>450000</v>
      </c>
      <c r="Q23" s="7" t="n">
        <v>65718</v>
      </c>
    </row>
    <row r="24">
      <c r="A24" s="4" t="inlineStr">
        <is>
          <t>Amount repaid</t>
        </is>
      </c>
      <c r="E24" s="6" t="n">
        <v>67500</v>
      </c>
      <c r="F24" s="7" t="n">
        <v>9858</v>
      </c>
      <c r="I24" s="6" t="n">
        <v>45000</v>
      </c>
      <c r="J24" s="7" t="n">
        <v>6572</v>
      </c>
    </row>
    <row r="25">
      <c r="A25" s="4" t="inlineStr">
        <is>
          <t>Shanghai OneSmart | Banking facility with Shanghai Pudong Development Bank | Five years with a floating interest rate</t>
        </is>
      </c>
    </row>
    <row r="26">
      <c r="A26" s="3" t="inlineStr">
        <is>
          <t>Debt Instrument [Line Items]</t>
        </is>
      </c>
    </row>
    <row r="27">
      <c r="A27" s="4" t="inlineStr">
        <is>
          <t>Reference rate for the variable rate</t>
        </is>
      </c>
      <c r="K27" s="4" t="inlineStr">
        <is>
          <t>five-year lending rate of   PBOC</t>
        </is>
      </c>
    </row>
    <row r="28">
      <c r="A28" s="4" t="inlineStr">
        <is>
          <t>Shanghai OneSmart Education Investment</t>
        </is>
      </c>
    </row>
    <row r="29">
      <c r="A29" s="3" t="inlineStr">
        <is>
          <t>Debt Instrument [Line Items]</t>
        </is>
      </c>
    </row>
    <row r="30">
      <c r="A30" s="4" t="inlineStr">
        <is>
          <t>Term of loan facility agreement</t>
        </is>
      </c>
      <c r="D30" s="4" t="inlineStr">
        <is>
          <t>4 years</t>
        </is>
      </c>
      <c r="N30" s="4" t="inlineStr">
        <is>
          <t>4 years</t>
        </is>
      </c>
    </row>
    <row r="31">
      <c r="A31" s="4" t="inlineStr">
        <is>
          <t>Equity interest pledged (in percent)</t>
        </is>
      </c>
      <c r="D31" s="4" t="inlineStr">
        <is>
          <t>100.00%</t>
        </is>
      </c>
    </row>
    <row r="32">
      <c r="A32" s="4" t="inlineStr">
        <is>
          <t>Shanghai OneSmart Education Investment | Banking facility with Shanghai Pudong Development Bank</t>
        </is>
      </c>
    </row>
    <row r="33">
      <c r="A33" s="3" t="inlineStr">
        <is>
          <t>Debt Instrument [Line Items]</t>
        </is>
      </c>
    </row>
    <row r="34">
      <c r="A34" s="4" t="inlineStr">
        <is>
          <t>Long-term loan facility amount</t>
        </is>
      </c>
      <c r="D34" s="6" t="n">
        <v>14400</v>
      </c>
      <c r="G34" s="6" t="n">
        <v>43200</v>
      </c>
      <c r="N34" s="7" t="n">
        <v>2103</v>
      </c>
      <c r="O34" s="7" t="n">
        <v>6309</v>
      </c>
    </row>
    <row r="35">
      <c r="A35" s="4" t="inlineStr">
        <is>
          <t>Term of loan facility agreement</t>
        </is>
      </c>
      <c r="G35" s="4" t="inlineStr">
        <is>
          <t>5 years</t>
        </is>
      </c>
      <c r="O35" s="4" t="inlineStr">
        <is>
          <t>5 years</t>
        </is>
      </c>
    </row>
    <row r="36">
      <c r="A36" s="4" t="inlineStr">
        <is>
          <t>Amount drew down</t>
        </is>
      </c>
      <c r="G36" s="6" t="n">
        <v>43200</v>
      </c>
      <c r="O36" s="7" t="n">
        <v>6309</v>
      </c>
    </row>
    <row r="37">
      <c r="A37" s="4" t="inlineStr">
        <is>
          <t>Amount repaid</t>
        </is>
      </c>
      <c r="B37" s="6" t="n">
        <v>4320</v>
      </c>
      <c r="C37" s="7" t="n">
        <v>631</v>
      </c>
    </row>
    <row r="38">
      <c r="A38" s="4" t="inlineStr">
        <is>
          <t>Shanghai OneSmart Education Investment | Banking facility with Shanghai Pudong Development Bank | Five years with a floating interest rate</t>
        </is>
      </c>
    </row>
    <row r="39">
      <c r="A39" s="3" t="inlineStr">
        <is>
          <t>Debt Instrument [Line Items]</t>
        </is>
      </c>
    </row>
    <row r="40">
      <c r="A40" s="4" t="inlineStr">
        <is>
          <t>Reference rate for the variable rate</t>
        </is>
      </c>
      <c r="G40" s="4" t="inlineStr">
        <is>
          <t>five-year lending rate of PBOC.</t>
        </is>
      </c>
    </row>
    <row r="41">
      <c r="A41" s="4" t="inlineStr">
        <is>
          <t>Shanghai OneSmart Education Investment | Banking facility with Shanghai Pudong Development Bank | One-year lending rate of PBOC</t>
        </is>
      </c>
    </row>
    <row r="42">
      <c r="A42" s="3" t="inlineStr">
        <is>
          <t>Debt Instrument [Line Items]</t>
        </is>
      </c>
    </row>
    <row r="43">
      <c r="A43" s="4" t="inlineStr">
        <is>
          <t>Reference rate for the variable rate</t>
        </is>
      </c>
      <c r="D43" s="4" t="inlineStr">
        <is>
          <t>one-year lending rate of PBOC</t>
        </is>
      </c>
    </row>
  </sheetData>
  <mergeCells count="4">
    <mergeCell ref="A1:A2"/>
    <mergeCell ref="B1:K1"/>
    <mergeCell ref="L1:M1"/>
    <mergeCell ref="P1:Q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ans - Long-term loan maturities (Details) - Aug. 31, 2020 ¥ in Thousands, $ in Thousands</t>
        </is>
      </c>
      <c r="B1" s="2" t="inlineStr">
        <is>
          <t>CNY (¥)</t>
        </is>
      </c>
      <c r="C1" s="2" t="inlineStr">
        <is>
          <t>USD ($)</t>
        </is>
      </c>
    </row>
    <row r="2">
      <c r="A2" s="3" t="inlineStr">
        <is>
          <t>Long-term loan principal maturities</t>
        </is>
      </c>
    </row>
    <row r="3">
      <c r="A3" s="4" t="inlineStr">
        <is>
          <t>2021</t>
        </is>
      </c>
      <c r="B3" s="6" t="n">
        <v>1084983</v>
      </c>
      <c r="C3" s="7" t="n">
        <v>158452</v>
      </c>
    </row>
    <row r="4">
      <c r="A4" s="4" t="inlineStr">
        <is>
          <t>2022</t>
        </is>
      </c>
      <c r="B4" s="5" t="n">
        <v>855031</v>
      </c>
      <c r="C4" s="5" t="n">
        <v>124870</v>
      </c>
    </row>
    <row r="5">
      <c r="A5" s="4" t="inlineStr">
        <is>
          <t>2023</t>
        </is>
      </c>
      <c r="B5" s="5" t="n">
        <v>149040</v>
      </c>
      <c r="C5" s="5" t="n">
        <v>21766</v>
      </c>
    </row>
    <row r="6">
      <c r="A6" s="4" t="inlineStr">
        <is>
          <t>2024</t>
        </is>
      </c>
      <c r="B6" s="5" t="n">
        <v>19080</v>
      </c>
      <c r="C6" s="5" t="n">
        <v>2786</v>
      </c>
    </row>
    <row r="7">
      <c r="A7" s="4" t="inlineStr">
        <is>
          <t>Long-term loan principal</t>
        </is>
      </c>
      <c r="B7" s="6" t="n">
        <v>2108134</v>
      </c>
      <c r="C7" s="7" t="n">
        <v>30787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vertible senior notes (Details) - USD ($)</t>
        </is>
      </c>
      <c r="B1" s="2" t="inlineStr">
        <is>
          <t>Mar. 16, 2020</t>
        </is>
      </c>
      <c r="C1" s="2" t="inlineStr">
        <is>
          <t>Feb. 28, 2020</t>
        </is>
      </c>
    </row>
    <row r="2">
      <c r="A2" s="4" t="inlineStr">
        <is>
          <t>American depositary shares</t>
        </is>
      </c>
    </row>
    <row r="3">
      <c r="A3" s="3" t="inlineStr">
        <is>
          <t>Debt Instrument [Line Items]</t>
        </is>
      </c>
    </row>
    <row r="4">
      <c r="A4" s="4" t="inlineStr">
        <is>
          <t>Share price (in dollars per share)</t>
        </is>
      </c>
      <c r="B4" s="11" t="n">
        <v>5.02</v>
      </c>
      <c r="C4" s="11" t="n">
        <v>5.44</v>
      </c>
    </row>
    <row r="5">
      <c r="A5" s="4" t="inlineStr">
        <is>
          <t>The Notes</t>
        </is>
      </c>
    </row>
    <row r="6">
      <c r="A6" s="3" t="inlineStr">
        <is>
          <t>Debt Instrument [Line Items]</t>
        </is>
      </c>
    </row>
    <row r="7">
      <c r="A7" s="4" t="inlineStr">
        <is>
          <t>Convertible senior notes</t>
        </is>
      </c>
      <c r="B7" s="7" t="n">
        <v>10000000</v>
      </c>
      <c r="C7" s="7" t="n">
        <v>25000000</v>
      </c>
    </row>
    <row r="8">
      <c r="A8" s="4" t="inlineStr">
        <is>
          <t>Interest rate (in percent)</t>
        </is>
      </c>
      <c r="B8" s="4" t="inlineStr">
        <is>
          <t>4.75%</t>
        </is>
      </c>
      <c r="C8" s="4" t="inlineStr">
        <is>
          <t>4.75%</t>
        </is>
      </c>
    </row>
    <row r="9">
      <c r="A9" s="4" t="inlineStr">
        <is>
          <t>Initial conversion price per share</t>
        </is>
      </c>
      <c r="C9" s="11" t="n">
        <v>6.75</v>
      </c>
    </row>
    <row r="10">
      <c r="A10" s="4" t="inlineStr">
        <is>
          <t>Repurchase price percentage</t>
        </is>
      </c>
      <c r="B10" s="4" t="inlineStr">
        <is>
          <t>100.00%</t>
        </is>
      </c>
      <c r="C10" s="4" t="inlineStr">
        <is>
          <t>100.00%</t>
        </is>
      </c>
    </row>
    <row r="11">
      <c r="A11" s="4" t="inlineStr">
        <is>
          <t>The Notes | American depositary shares</t>
        </is>
      </c>
    </row>
    <row r="12">
      <c r="A12" s="3" t="inlineStr">
        <is>
          <t>Debt Instrument [Line Items]</t>
        </is>
      </c>
    </row>
    <row r="13">
      <c r="A13" s="4" t="inlineStr">
        <is>
          <t>Initial conversion price per US$1,000 principal amount</t>
        </is>
      </c>
      <c r="B13" s="11" t="n">
        <v>162.52</v>
      </c>
      <c r="C13" s="11" t="n">
        <v>148.08</v>
      </c>
    </row>
    <row r="14">
      <c r="A14" s="4" t="inlineStr">
        <is>
          <t>Initial conversion price per share</t>
        </is>
      </c>
      <c r="B14" s="11" t="n">
        <v>6.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1T06:05:52Z</dcterms:created>
  <dcterms:modified xmlns:dcterms="http://purl.org/dc/terms/" xmlns:xsi="http://www.w3.org/2001/XMLSchema-instance" xsi:type="dcterms:W3CDTF">2020-12-31T06:05:52Z</dcterms:modified>
</cp:coreProperties>
</file>